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tock Repurchase Program" sheetId="10" state="visible" r:id="rId10"/>
    <sheet xmlns:r="http://schemas.openxmlformats.org/officeDocument/2006/relationships" name="Cash and Cash Equivalent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Securities Held for Maturity" sheetId="14" state="visible" r:id="rId14"/>
    <sheet xmlns:r="http://schemas.openxmlformats.org/officeDocument/2006/relationships" name="Securities Available for Sale" sheetId="15" state="visible" r:id="rId15"/>
    <sheet xmlns:r="http://schemas.openxmlformats.org/officeDocument/2006/relationships" name="Accrued Interest Receivable" sheetId="16" state="visible" r:id="rId16"/>
    <sheet xmlns:r="http://schemas.openxmlformats.org/officeDocument/2006/relationships" name="Office Properties and Equipment" sheetId="17" state="visible" r:id="rId17"/>
    <sheet xmlns:r="http://schemas.openxmlformats.org/officeDocument/2006/relationships" name="Deposits" sheetId="18" state="visible" r:id="rId18"/>
    <sheet xmlns:r="http://schemas.openxmlformats.org/officeDocument/2006/relationships" name="Income Taxes" sheetId="19" state="visible" r:id="rId19"/>
    <sheet xmlns:r="http://schemas.openxmlformats.org/officeDocument/2006/relationships" name="Borrowings" sheetId="20" state="visible" r:id="rId20"/>
    <sheet xmlns:r="http://schemas.openxmlformats.org/officeDocument/2006/relationships" name="Derivatives and Hedging Activit" sheetId="21" state="visible" r:id="rId21"/>
    <sheet xmlns:r="http://schemas.openxmlformats.org/officeDocument/2006/relationships" name="Employee Benefit Plans" sheetId="22" state="visible" r:id="rId22"/>
    <sheet xmlns:r="http://schemas.openxmlformats.org/officeDocument/2006/relationships" name="Stock Based Compensation" sheetId="23" state="visible" r:id="rId23"/>
    <sheet xmlns:r="http://schemas.openxmlformats.org/officeDocument/2006/relationships" name="Commitments and Contingencies" sheetId="24" state="visible" r:id="rId24"/>
    <sheet xmlns:r="http://schemas.openxmlformats.org/officeDocument/2006/relationships" name="Regulatory Capital Requirements" sheetId="25" state="visible" r:id="rId25"/>
    <sheet xmlns:r="http://schemas.openxmlformats.org/officeDocument/2006/relationships" name="Fair Value Measurements" sheetId="26" state="visible" r:id="rId26"/>
    <sheet xmlns:r="http://schemas.openxmlformats.org/officeDocument/2006/relationships" name="Parent Company Only Financial S" sheetId="27" state="visible" r:id="rId27"/>
    <sheet xmlns:r="http://schemas.openxmlformats.org/officeDocument/2006/relationships" name="Selected Quarterly Financial Da" sheetId="28" state="visible" r:id="rId28"/>
    <sheet xmlns:r="http://schemas.openxmlformats.org/officeDocument/2006/relationships" name="Earnings Per Share" sheetId="29" state="visible" r:id="rId29"/>
    <sheet xmlns:r="http://schemas.openxmlformats.org/officeDocument/2006/relationships" name="Other Comprehensive Income" sheetId="30" state="visible" r:id="rId30"/>
    <sheet xmlns:r="http://schemas.openxmlformats.org/officeDocument/2006/relationships" name="Real Estate Joint Ventures, net" sheetId="31" state="visible" r:id="rId31"/>
    <sheet xmlns:r="http://schemas.openxmlformats.org/officeDocument/2006/relationships" name="Recent Accounting Pronouncement" sheetId="32" state="visible" r:id="rId32"/>
    <sheet xmlns:r="http://schemas.openxmlformats.org/officeDocument/2006/relationships" name="Summary of Significant Accoun33" sheetId="33" state="visible" r:id="rId33"/>
    <sheet xmlns:r="http://schemas.openxmlformats.org/officeDocument/2006/relationships" name="Fair Value Measurements (Polici" sheetId="34" state="visible" r:id="rId34"/>
    <sheet xmlns:r="http://schemas.openxmlformats.org/officeDocument/2006/relationships" name="Recent Accounting Pronounceme35" sheetId="35" state="visible" r:id="rId35"/>
    <sheet xmlns:r="http://schemas.openxmlformats.org/officeDocument/2006/relationships" name="Loans (Tables)" sheetId="36" state="visible" r:id="rId36"/>
    <sheet xmlns:r="http://schemas.openxmlformats.org/officeDocument/2006/relationships" name="Allowance for Loan Losses (Tabl" sheetId="37" state="visible" r:id="rId37"/>
    <sheet xmlns:r="http://schemas.openxmlformats.org/officeDocument/2006/relationships" name="Securities Held for Maturity (T" sheetId="38" state="visible" r:id="rId38"/>
    <sheet xmlns:r="http://schemas.openxmlformats.org/officeDocument/2006/relationships" name="Securities Available for Sale (" sheetId="39" state="visible" r:id="rId39"/>
    <sheet xmlns:r="http://schemas.openxmlformats.org/officeDocument/2006/relationships" name="Accrued Interest Receivable (Ta" sheetId="40" state="visible" r:id="rId40"/>
    <sheet xmlns:r="http://schemas.openxmlformats.org/officeDocument/2006/relationships" name="Office Properties and Equipme41" sheetId="41" state="visible" r:id="rId41"/>
    <sheet xmlns:r="http://schemas.openxmlformats.org/officeDocument/2006/relationships" name="Deposits (Tables)" sheetId="42" state="visible" r:id="rId42"/>
    <sheet xmlns:r="http://schemas.openxmlformats.org/officeDocument/2006/relationships" name="Income Taxes (Tables)" sheetId="43" state="visible" r:id="rId43"/>
    <sheet xmlns:r="http://schemas.openxmlformats.org/officeDocument/2006/relationships" name="Borrowings (Tables)" sheetId="44" state="visible" r:id="rId44"/>
    <sheet xmlns:r="http://schemas.openxmlformats.org/officeDocument/2006/relationships" name="Derivatives and Hedging Activ45" sheetId="45" state="visible" r:id="rId45"/>
    <sheet xmlns:r="http://schemas.openxmlformats.org/officeDocument/2006/relationships" name="Employee Benefit Plans (Tables)" sheetId="46" state="visible" r:id="rId46"/>
    <sheet xmlns:r="http://schemas.openxmlformats.org/officeDocument/2006/relationships" name="Stock Based Compensation (Table" sheetId="47" state="visible" r:id="rId47"/>
    <sheet xmlns:r="http://schemas.openxmlformats.org/officeDocument/2006/relationships" name="Commitments and Contingencies (" sheetId="48" state="visible" r:id="rId48"/>
    <sheet xmlns:r="http://schemas.openxmlformats.org/officeDocument/2006/relationships" name="Regulatory Capital Requiremen49" sheetId="49" state="visible" r:id="rId49"/>
    <sheet xmlns:r="http://schemas.openxmlformats.org/officeDocument/2006/relationships" name="Fair Value Measurements (Tables" sheetId="50" state="visible" r:id="rId50"/>
    <sheet xmlns:r="http://schemas.openxmlformats.org/officeDocument/2006/relationships" name="Parent Company Only Financial51" sheetId="51" state="visible" r:id="rId51"/>
    <sheet xmlns:r="http://schemas.openxmlformats.org/officeDocument/2006/relationships" name="Selected Quarterly Financial 52" sheetId="52" state="visible" r:id="rId52"/>
    <sheet xmlns:r="http://schemas.openxmlformats.org/officeDocument/2006/relationships" name="Earnings Per Share (Tables)" sheetId="53" state="visible" r:id="rId53"/>
    <sheet xmlns:r="http://schemas.openxmlformats.org/officeDocument/2006/relationships" name="Other Comprehensive Income (Tab" sheetId="54" state="visible" r:id="rId54"/>
    <sheet xmlns:r="http://schemas.openxmlformats.org/officeDocument/2006/relationships" name="Summary of Significant Accoun55" sheetId="55" state="visible" r:id="rId55"/>
    <sheet xmlns:r="http://schemas.openxmlformats.org/officeDocument/2006/relationships" name="Stock Repurchase Program (Detai" sheetId="56" state="visible" r:id="rId56"/>
    <sheet xmlns:r="http://schemas.openxmlformats.org/officeDocument/2006/relationships" name="Cash and Cash Equivalents (Deta" sheetId="57" state="visible" r:id="rId57"/>
    <sheet xmlns:r="http://schemas.openxmlformats.org/officeDocument/2006/relationships" name="Loans (Details)" sheetId="58" state="visible" r:id="rId58"/>
    <sheet xmlns:r="http://schemas.openxmlformats.org/officeDocument/2006/relationships" name="Allowance for Loan Losses (Deta" sheetId="59" state="visible" r:id="rId59"/>
    <sheet xmlns:r="http://schemas.openxmlformats.org/officeDocument/2006/relationships" name="Allowance for Loan Losses, by L" sheetId="60" state="visible" r:id="rId60"/>
    <sheet xmlns:r="http://schemas.openxmlformats.org/officeDocument/2006/relationships" name="Allowance for Loan Losses, Loan" sheetId="61" state="visible" r:id="rId61"/>
    <sheet xmlns:r="http://schemas.openxmlformats.org/officeDocument/2006/relationships" name="Allowance for Loan Losses, Cred" sheetId="62" state="visible" r:id="rId62"/>
    <sheet xmlns:r="http://schemas.openxmlformats.org/officeDocument/2006/relationships" name="Allowance for Loan Losses, Past" sheetId="63" state="visible" r:id="rId63"/>
    <sheet xmlns:r="http://schemas.openxmlformats.org/officeDocument/2006/relationships" name="Allowance for Loan Losses, Impa" sheetId="64" state="visible" r:id="rId64"/>
    <sheet xmlns:r="http://schemas.openxmlformats.org/officeDocument/2006/relationships" name="Allowance for Loan Losses, Trou" sheetId="65" state="visible" r:id="rId65"/>
    <sheet xmlns:r="http://schemas.openxmlformats.org/officeDocument/2006/relationships" name="Securities Held to Maturity (De" sheetId="66" state="visible" r:id="rId66"/>
    <sheet xmlns:r="http://schemas.openxmlformats.org/officeDocument/2006/relationships" name="Securities Held to Maturity, Gr" sheetId="67" state="visible" r:id="rId67"/>
    <sheet xmlns:r="http://schemas.openxmlformats.org/officeDocument/2006/relationships" name="Securities Available for Sale68" sheetId="68" state="visible" r:id="rId68"/>
    <sheet xmlns:r="http://schemas.openxmlformats.org/officeDocument/2006/relationships" name="Securities Available for Sale, " sheetId="69" state="visible" r:id="rId69"/>
    <sheet xmlns:r="http://schemas.openxmlformats.org/officeDocument/2006/relationships" name="Accrued Interest Receivable (De" sheetId="70" state="visible" r:id="rId70"/>
    <sheet xmlns:r="http://schemas.openxmlformats.org/officeDocument/2006/relationships" name="Office Properties and Equipme71" sheetId="71" state="visible" r:id="rId71"/>
    <sheet xmlns:r="http://schemas.openxmlformats.org/officeDocument/2006/relationships" name="Deposits (Details)" sheetId="72" state="visible" r:id="rId72"/>
    <sheet xmlns:r="http://schemas.openxmlformats.org/officeDocument/2006/relationships" name="Income Taxes (Details)" sheetId="73" state="visible" r:id="rId73"/>
    <sheet xmlns:r="http://schemas.openxmlformats.org/officeDocument/2006/relationships" name="Borrowings (Details)" sheetId="74" state="visible" r:id="rId74"/>
    <sheet xmlns:r="http://schemas.openxmlformats.org/officeDocument/2006/relationships" name="Derivatives and Hedging Activ75" sheetId="75" state="visible" r:id="rId75"/>
    <sheet xmlns:r="http://schemas.openxmlformats.org/officeDocument/2006/relationships" name="Derivatives and Hedging Activ76" sheetId="76" state="visible" r:id="rId76"/>
    <sheet xmlns:r="http://schemas.openxmlformats.org/officeDocument/2006/relationships" name="Employee Benefit Plans (Details" sheetId="77" state="visible" r:id="rId77"/>
    <sheet xmlns:r="http://schemas.openxmlformats.org/officeDocument/2006/relationships" name="Employee Benefit Plans, BEP Pla" sheetId="78" state="visible" r:id="rId78"/>
    <sheet xmlns:r="http://schemas.openxmlformats.org/officeDocument/2006/relationships" name="Employee Benefit Plans, Compone" sheetId="79" state="visible" r:id="rId79"/>
    <sheet xmlns:r="http://schemas.openxmlformats.org/officeDocument/2006/relationships" name="Employee Benefit Plans, Net Per" sheetId="80" state="visible" r:id="rId80"/>
    <sheet xmlns:r="http://schemas.openxmlformats.org/officeDocument/2006/relationships" name="Employee Benefit Plans, Weighte" sheetId="81" state="visible" r:id="rId81"/>
    <sheet xmlns:r="http://schemas.openxmlformats.org/officeDocument/2006/relationships" name="Employee Benefit Plans, Estimat" sheetId="82" state="visible" r:id="rId82"/>
    <sheet xmlns:r="http://schemas.openxmlformats.org/officeDocument/2006/relationships" name="Employee Benefit Plans, Assumed" sheetId="83" state="visible" r:id="rId83"/>
    <sheet xmlns:r="http://schemas.openxmlformats.org/officeDocument/2006/relationships" name="Employee Benefit Plans, SERP, B" sheetId="84" state="visible" r:id="rId84"/>
    <sheet xmlns:r="http://schemas.openxmlformats.org/officeDocument/2006/relationships" name="Stock Based Compensation, Emplo" sheetId="85" state="visible" r:id="rId85"/>
    <sheet xmlns:r="http://schemas.openxmlformats.org/officeDocument/2006/relationships" name="Stock Based Compensation, Equit" sheetId="86" state="visible" r:id="rId86"/>
    <sheet xmlns:r="http://schemas.openxmlformats.org/officeDocument/2006/relationships" name="Stock Based Compensation, Stock" sheetId="87" state="visible" r:id="rId87"/>
    <sheet xmlns:r="http://schemas.openxmlformats.org/officeDocument/2006/relationships" name="Stock Based Compensation, Restr" sheetId="88" state="visible" r:id="rId88"/>
    <sheet xmlns:r="http://schemas.openxmlformats.org/officeDocument/2006/relationships" name="Commitments and Contingencies89" sheetId="89" state="visible" r:id="rId89"/>
    <sheet xmlns:r="http://schemas.openxmlformats.org/officeDocument/2006/relationships" name="Regulatory Capital Requiremen90" sheetId="90" state="visible" r:id="rId90"/>
    <sheet xmlns:r="http://schemas.openxmlformats.org/officeDocument/2006/relationships" name="Fair Value Measurements (Detail" sheetId="91" state="visible" r:id="rId91"/>
    <sheet xmlns:r="http://schemas.openxmlformats.org/officeDocument/2006/relationships" name="Fair Value Measurements, Assets" sheetId="92" state="visible" r:id="rId92"/>
    <sheet xmlns:r="http://schemas.openxmlformats.org/officeDocument/2006/relationships" name="Fair Value Measurements, Asse93" sheetId="93" state="visible" r:id="rId93"/>
    <sheet xmlns:r="http://schemas.openxmlformats.org/officeDocument/2006/relationships" name="Fair Value Measurements, Estima" sheetId="94" state="visible" r:id="rId94"/>
    <sheet xmlns:r="http://schemas.openxmlformats.org/officeDocument/2006/relationships" name="Parent Company Only Financial95" sheetId="95" state="visible" r:id="rId95"/>
    <sheet xmlns:r="http://schemas.openxmlformats.org/officeDocument/2006/relationships" name="Parent Company Only Financial96" sheetId="96" state="visible" r:id="rId96"/>
    <sheet xmlns:r="http://schemas.openxmlformats.org/officeDocument/2006/relationships" name="Parent Company Only Financial97" sheetId="97" state="visible" r:id="rId97"/>
    <sheet xmlns:r="http://schemas.openxmlformats.org/officeDocument/2006/relationships" name="Selected Quarterly Financial 98" sheetId="98" state="visible" r:id="rId98"/>
    <sheet xmlns:r="http://schemas.openxmlformats.org/officeDocument/2006/relationships" name="Earnings Per Share (Details)" sheetId="99" state="visible" r:id="rId99"/>
    <sheet xmlns:r="http://schemas.openxmlformats.org/officeDocument/2006/relationships" name="Other Comprehensive Income, Com" sheetId="100" state="visible" r:id="rId100"/>
    <sheet xmlns:r="http://schemas.openxmlformats.org/officeDocument/2006/relationships" name="Other Comprehensive Income, 101" sheetId="101" state="visible" r:id="rId101"/>
    <sheet xmlns:r="http://schemas.openxmlformats.org/officeDocument/2006/relationships" name="Other Comprehensive Income, Rec" sheetId="102" state="visible" r:id="rId102"/>
    <sheet xmlns:r="http://schemas.openxmlformats.org/officeDocument/2006/relationships" name="Real Estate Joint Ventures, 103" sheetId="103" state="visible" r:id="rId103"/>
  </sheets>
  <definedNames/>
  <calcPr calcId="124519" fullCalcOnLoad="1"/>
</workbook>
</file>

<file path=xl/sharedStrings.xml><?xml version="1.0" encoding="utf-8"?>
<sst xmlns="http://schemas.openxmlformats.org/spreadsheetml/2006/main" uniqueCount="1254">
  <si>
    <t>Document and Entity Information - USD ($) $ in Millions</t>
  </si>
  <si>
    <t>12 Months Ended</t>
  </si>
  <si>
    <t>Jun. 30, 2017</t>
  </si>
  <si>
    <t>Aug. 29, 2017</t>
  </si>
  <si>
    <t>Dec. 31, 2016</t>
  </si>
  <si>
    <t>Document and Entity Information [Abstract]</t>
  </si>
  <si>
    <t>Entity Registrant Name</t>
  </si>
  <si>
    <t>Oritani Financial Corp.</t>
  </si>
  <si>
    <t>Entity Central Index Key</t>
  </si>
  <si>
    <t>Current Fiscal Year End Date</t>
  </si>
  <si>
    <t>--06-30</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Jun. 30,
		2017</t>
  </si>
  <si>
    <t>Consolidated Balance Sheets - USD ($) $ in Thousands</t>
  </si>
  <si>
    <t>Jun. 30, 2016</t>
  </si>
  <si>
    <t>Assets</t>
  </si>
  <si>
    <t>Cash on hand and in banks</t>
  </si>
  <si>
    <t>Federal funds sold and short term investments</t>
  </si>
  <si>
    <t>Cash and cash equivalents</t>
  </si>
  <si>
    <t>Loans, net</t>
  </si>
  <si>
    <t>Securities available for sale, at fair value</t>
  </si>
  <si>
    <t>Securities held to maturity, fair value of $237,204 and $170,706, respectively</t>
  </si>
  <si>
    <t>Bank Owned Life Insurance (at cash surrender value)</t>
  </si>
  <si>
    <t>Federal Home Loan Bank of New York ("FHLB") stock, at cost</t>
  </si>
  <si>
    <t>Accrued interest receivable</t>
  </si>
  <si>
    <t>Investments in real estate joint ventures, net</t>
  </si>
  <si>
    <t>Real estate owned</t>
  </si>
  <si>
    <t>Office properties and equipment, net</t>
  </si>
  <si>
    <t>Deferred tax assets, net</t>
  </si>
  <si>
    <t>Other assets</t>
  </si>
  <si>
    <t>Total Assets</t>
  </si>
  <si>
    <t>Liabilities</t>
  </si>
  <si>
    <t>Deposits</t>
  </si>
  <si>
    <t>Borrowings</t>
  </si>
  <si>
    <t>Advance payments by borrowers for taxes and insurance</t>
  </si>
  <si>
    <t>Other liabilities</t>
  </si>
  <si>
    <t>Total Liabilities</t>
  </si>
  <si>
    <t>Stockholders' Equity</t>
  </si>
  <si>
    <t>Common stock, $0.01 par value; 150,000,000 shares authorized; 56,245,065 shares issued; 45,992,366 shares outstanding at June 30, 2017 and 45,247,420 shares outstanding at June 30, 2016</t>
  </si>
  <si>
    <t>Additional paid-in capital</t>
  </si>
  <si>
    <t>Unallocated common stock held by the employee stock ownership plan</t>
  </si>
  <si>
    <t>Non-vested restricted stock awards</t>
  </si>
  <si>
    <t>Treasury stock, at cost; 10,252,699 shares at June 30, 2017 and 10,997,645 shares at June 30, 2016</t>
  </si>
  <si>
    <t>Retained earnings</t>
  </si>
  <si>
    <t>Accumulated other comprehensive (loss) income, net of tax</t>
  </si>
  <si>
    <t>Total stockholders' equity</t>
  </si>
  <si>
    <t>Total Liabilities and Stockholders' Equity</t>
  </si>
  <si>
    <t>Consolidated Balance Sheets (Parenthetical) - USD ($) $ in Thousands</t>
  </si>
  <si>
    <t>Securities held to maturity, fair value</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Jun. 30, 2015</t>
  </si>
  <si>
    <t>Interest income:</t>
  </si>
  <si>
    <t>Interest on mortgage loans</t>
  </si>
  <si>
    <t>Interest on securities available for sale</t>
  </si>
  <si>
    <t>Interest on securities held to maturity</t>
  </si>
  <si>
    <t>Dividends on FHLB stock</t>
  </si>
  <si>
    <t>Interest on federal funds sold and short term investments</t>
  </si>
  <si>
    <t>Total interest income</t>
  </si>
  <si>
    <t>Interest expense:</t>
  </si>
  <si>
    <t>Deposits (note 10)</t>
  </si>
  <si>
    <t>Borrowings (note 12)</t>
  </si>
  <si>
    <t>Total interest expense</t>
  </si>
  <si>
    <t>Net interest income before provision for loan losses</t>
  </si>
  <si>
    <t>Provision for loan losses (note 5)</t>
  </si>
  <si>
    <t>Net interest income after provision for loan losses</t>
  </si>
  <si>
    <t>Other income:</t>
  </si>
  <si>
    <t>Service charges</t>
  </si>
  <si>
    <t>Real estate operations, net</t>
  </si>
  <si>
    <t>Income from investments in real estate joint ventures</t>
  </si>
  <si>
    <t>Bank Owned Life Insurance income</t>
  </si>
  <si>
    <t>Net (loss) gain on sale of securities</t>
  </si>
  <si>
    <t>Net gain on sale of assets and loans</t>
  </si>
  <si>
    <t>Net gain (loss) on sale of real estate owned</t>
  </si>
  <si>
    <t>Derivatives termination cost, net</t>
  </si>
  <si>
    <t>Other income</t>
  </si>
  <si>
    <t>Total other income</t>
  </si>
  <si>
    <t>Operating expenses:</t>
  </si>
  <si>
    <t>Compensation, payroll taxes and benefits (notes 14 and 15)</t>
  </si>
  <si>
    <t>Advertising</t>
  </si>
  <si>
    <t>Office occupancy and equipment expense (notes 9 and 16)</t>
  </si>
  <si>
    <t>Data processing service fees</t>
  </si>
  <si>
    <t>Federal insurance premiums</t>
  </si>
  <si>
    <t>Real estate owned expense</t>
  </si>
  <si>
    <t>FHLBNY prepayment fees</t>
  </si>
  <si>
    <t>Other expenses</t>
  </si>
  <si>
    <t>Total operating expenses</t>
  </si>
  <si>
    <t>Income before income tax expense</t>
  </si>
  <si>
    <t>Income tax expense</t>
  </si>
  <si>
    <t>Net income</t>
  </si>
  <si>
    <t>Basic income per common share (in dollars per share)</t>
  </si>
  <si>
    <t>Diluted income per common share (in dollars per share)</t>
  </si>
  <si>
    <t>Consolidated Statements of Comprehensive Income - USD ($) $ in Thousands</t>
  </si>
  <si>
    <t>Net of tax:</t>
  </si>
  <si>
    <t>Other comprehensive income, net of tax:</t>
  </si>
  <si>
    <t>Change in unrealized holding (loss) gain on securities available for sale</t>
  </si>
  <si>
    <t>Reclassification adjustment for security losses (gains) included in net income</t>
  </si>
  <si>
    <t>Change in unrealized gain (loss) on interest rate swaps</t>
  </si>
  <si>
    <t>Reclassification adjustment for derivative losses included in net income</t>
  </si>
  <si>
    <t>Amortization related to post-retirement obligations</t>
  </si>
  <si>
    <t>Change in funded status of retirement obligations</t>
  </si>
  <si>
    <t>Total other comprehensive income (loss)</t>
  </si>
  <si>
    <t>Total comprehensive income, Net of tax</t>
  </si>
  <si>
    <t>Consolidated Statements of Stockholders' Equity - USD ($) $ in Thousands</t>
  </si>
  <si>
    <t>Common stock [Member]</t>
  </si>
  <si>
    <t>Additional paid-in capital [Member]</t>
  </si>
  <si>
    <t>Non-Vested Restricted Stock Awards [Member]</t>
  </si>
  <si>
    <t>Treasury stock [Member]</t>
  </si>
  <si>
    <t>Un-allocated common stock held by ESOP [Member]</t>
  </si>
  <si>
    <t>Retained income [Member]</t>
  </si>
  <si>
    <t>Accumulated other comprehensive income (loss), net of tax [Member]</t>
  </si>
  <si>
    <t>Total</t>
  </si>
  <si>
    <t>Balance at Jun. 30, 2014</t>
  </si>
  <si>
    <t>Balance (in shares) at Jun. 30, 2014</t>
  </si>
  <si>
    <t>Increase (Decrease) in Stockholders' Equity [Roll Forward]</t>
  </si>
  <si>
    <t>Other comprehensive income (loss), net of tax</t>
  </si>
  <si>
    <t>Cash dividend declared</t>
  </si>
  <si>
    <t>Purchase of treasury stock</t>
  </si>
  <si>
    <t>Purchase of treasury stock (in shares)</t>
  </si>
  <si>
    <t>Compensation cost for stock options and restricted stock</t>
  </si>
  <si>
    <t>ESOP shares allocated or committed to be released</t>
  </si>
  <si>
    <t>Exercise of stock options</t>
  </si>
  <si>
    <t>Exercise of stock options (in shares)</t>
  </si>
  <si>
    <t>Vesting of restricted stock awards</t>
  </si>
  <si>
    <t>Forfeiture of restricted stock awards</t>
  </si>
  <si>
    <t>Forfeiture of restricted stock awards (in shares)</t>
  </si>
  <si>
    <t>Tax benefit from stock-based compensation</t>
  </si>
  <si>
    <t>Balance at Jun. 30, 2015</t>
  </si>
  <si>
    <t>Balance (in shares) at Jun. 30, 2015</t>
  </si>
  <si>
    <t>Issuance of restricted stock awards</t>
  </si>
  <si>
    <t>Issuance of restricted stock awards (in shares)</t>
  </si>
  <si>
    <t>Cumulative effect of change in accounting principle-adoption of ASU 2016-09 at Jun. 30, 2016</t>
  </si>
  <si>
    <t>Balance at Jun. 30, 2016</t>
  </si>
  <si>
    <t>Balance (in shares) at Jun. 30, 2016</t>
  </si>
  <si>
    <t>Balance at Jun. 30, 2017</t>
  </si>
  <si>
    <t>Balance (in shares) at Jun. 30, 2017</t>
  </si>
  <si>
    <t>Consolidated Statements of Stockholders' Equity (Parenthetical) - $ / shares</t>
  </si>
  <si>
    <t>Consolidated Statements of Stockholders' Equity [Abstract]</t>
  </si>
  <si>
    <t>Cash dividend declared per share (in dollars per share)</t>
  </si>
  <si>
    <t>Consolidated Statements of Cash Flows - USD ($) $ in Thousands</t>
  </si>
  <si>
    <t>Cash flows from operating activities:</t>
  </si>
  <si>
    <t>Adjustments to reconcile net income to net cash provided by operating activities:</t>
  </si>
  <si>
    <t>ESOP and stock-based compensation expense</t>
  </si>
  <si>
    <t>Depreciation of premises and equipment</t>
  </si>
  <si>
    <t>Net amortization and accretion of premiums and discounts on securities</t>
  </si>
  <si>
    <t>Provision for losses on loans</t>
  </si>
  <si>
    <t>Amortization and accretion of deferred loan fees, net</t>
  </si>
  <si>
    <t>(Increase) decrease in deferred taxes</t>
  </si>
  <si>
    <t>Loss (gain) on sale of securities</t>
  </si>
  <si>
    <t>Gain on sale of real estate joint ventures and real estate investments</t>
  </si>
  <si>
    <t>(Gain) loss on sale of real estate owned</t>
  </si>
  <si>
    <t>Writedown of real estate owned</t>
  </si>
  <si>
    <t>Proceeds from sale of real estate owned</t>
  </si>
  <si>
    <t>Increase in cash surrender value of bank owned life insurance</t>
  </si>
  <si>
    <t>(Increase) decrease in accrued interest receivable</t>
  </si>
  <si>
    <t>Decrease (increase) in other assets</t>
  </si>
  <si>
    <t>(Decrease) increase in other liabilities</t>
  </si>
  <si>
    <t>Net cash provided by operating activities</t>
  </si>
  <si>
    <t>Cash flows from investing activities:</t>
  </si>
  <si>
    <t>Decrease (increase) in mortgage loans, net</t>
  </si>
  <si>
    <t>Purchase of mortgage loans</t>
  </si>
  <si>
    <t>Purchase of securities available for sale</t>
  </si>
  <si>
    <t>Purchase of securities held to maturity</t>
  </si>
  <si>
    <t>Proceeds from payments, calls and maturities of securities available for sale</t>
  </si>
  <si>
    <t>Proceeds from payments, calls and maturities of securities held to maturity</t>
  </si>
  <si>
    <t>Proceeds from sales of securities available for sale</t>
  </si>
  <si>
    <t>Proceeds from sales of securities held to maturity</t>
  </si>
  <si>
    <t>Purchase of Bank Owned Life Insurance</t>
  </si>
  <si>
    <t>Proceeds from redemption of Federal Home Loan Bank stock</t>
  </si>
  <si>
    <t>Purchase of Federal Home Loan Bank stock</t>
  </si>
  <si>
    <t>Proceeds from sale of real estate joint ventures and real estate investments</t>
  </si>
  <si>
    <t>Net increase in real estate held for investment</t>
  </si>
  <si>
    <t>Net (increase) decrease in real estate joint ventures</t>
  </si>
  <si>
    <t>Purchase of fixed assets</t>
  </si>
  <si>
    <t>Net cash provided by (used in) investing activities</t>
  </si>
  <si>
    <t>Cash flows from financing activities:</t>
  </si>
  <si>
    <t>Net increase in deposits</t>
  </si>
  <si>
    <t>Net proceeds from issuance of common stock</t>
  </si>
  <si>
    <t>Dividends paid to shareholders</t>
  </si>
  <si>
    <t>Increase in advance payments by borrowers for taxes and insurance</t>
  </si>
  <si>
    <t>Proceeds from borrowed funds</t>
  </si>
  <si>
    <t>Repayment of borrowed funds</t>
  </si>
  <si>
    <t>Payment of employee taxes withheld from shared-based awards</t>
  </si>
  <si>
    <t>Cash (used in)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transfer</t>
  </si>
  <si>
    <t>Loans receivable transferred to real estate owned</t>
  </si>
  <si>
    <t>Summary of Significant Accounting Policies</t>
  </si>
  <si>
    <t>Summary of Significant Accounting Policies [Abstract]</t>
  </si>
  <si>
    <t>(1) Summary of Significant Accounting Policies Principles of Consolidation The consolidated financial statements are comprised of the accounts of Oritani Financial Corp. (the "Company"), and its wholly owned subsidiaries, Oritani Bank (the "Bank"); Hampshire Financial, LLC, and Oritani, LLC, and the wholly owned subsidiaries of Oritani Bank, Oritani Finance Company, Ormon LLC ("Ormon"), and Oritani Investment Corp., as well as its wholly owned subsidiary, Oritani Asset Corporation (a real estate investment trust), collectively, the Company. All intercompany balances and transactions have been eliminated in consolidation. Business The Company provides a wide range of deposit banking services to individual and corporate customers in the New Jersey counties of Bergen, Hudson, Essex and Passaic. The Company provides loans to individual and corporate customers in New Jersey as well as corporate customers primarily in portions of the states of New York and Pennsylvania. The Company is subject to competition from other financial institutions and to the regulations of certain federal and state agencies and undergoes periodic examinations by those regulatory authorities. The following are the significant accounting policies which were followed in preparing and presenting these consolidated financial statements. Basis of Financial Statement Presentation 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presented in the Consolidated Balance Sheets at June 30, 2017 and 2016, and in the Consolidated Statements of Income for the years ended June 30, 2017, 2016 and 2015. Actual results could differ significantly from those estimates. Material estimates that are particularly susceptible to significant change in the near term relate to the determination of the allowance for loan losses and the valuation of real estate acquired in connection with foreclosures or in satisfaction of loans. In connection with the determination of the allowance for loan losses and the valuation of real estate acquired in connection with foreclosures or in satisfaction of loans, management generally obtains independent appraisals for significant properties. A substantial portion of the Company's loans are secured by real estate in the New Jersey, New York and Pennsylvania markets. In addition, the real estate joint ventures and real estate owned are located in that same market. Accordingly, as with most financial institutions in the market area, the ultimate collectibility of a substantial portion of the Company's loan portfolio and the recovery of the carrying amount of real estate joint ventures and real estate owned are susceptible to changes in market conditions. Securities Securities include debt, mortgage-backed and marketable equity securities. Management determines the appropriate classification of securities as either available for sale or held to maturity at the purchase date. Securities that may be sold in response to changing market and interest rate conditions or as part of an overall asset/liability strategy are classified as available for sale. Gains or losses on sales of securities available for sale are based upon the specific-identification method. Securities classified as available for sale are carried at fair value with unrealized gains and losses net of applicable taxes, included in accumulated other comprehensive income (loss), a component of equity. If management has the intent and the ability at the time of purchase to hold securities until maturity, they are classified as held to maturity. Securities held to maturity are carried at cost, adjusted for unamortized purchase premiums and discounts. Premiums and discounts on securities are accreted or amortized using the level-yield method over the estimated lives of the securities, including the effect of prepayments. Any portion of unrealized loss on an individual equity security deemed to be other than temporarily impaired is recognized as a loss in operations in the period in which such determination is made. For debt investment securities deemed other than temporarily impaired, the investment is written down through current earnings by the impairment related to the estimated credit loss and the non-credit related impairment is recognized in other comprehensive income. In the ordinary course of business, securities are pledged as collateral in conjunction with the Company's borrowings, lines of credit and derivative portfolios. Loans Mortgages on real estate and other loans are stated at the outstanding principal amount of the loans, net of deferred loan fees/costs and the allowance for loan losses. Loan origination and commitment fees, net of related costs, are deferred and amortized as an adjustment to the loan's yield, utilizing the level yield method, over the actual lives of the related loans. Interest income on loans is accrued and credited to interest income as earned. Loans are generally placed on nonaccrual status when they become delinquent 90 days or more as to principal or interest, or when it appears that principal or interest is uncollectible. Interest accrued prior to a loan being placed on nonaccrual status is subsequently reversed. Interest income on nonaccrual loans is recognized only in the period it is ultimately collected. Loans are returned to an accrual status when factors indicating doubtful collectibility no longer exist. Loans are generally charged off after an analysis is completed which indicates, on the basis of currently existing facts, conditions, and values, collectibility of principal and interest is highly questionable and improbable. The Company defines an impaired loan as a loan for which it is probable, based on current information, that the Company will not collect all amounts due under the contractual terms of the loan agreement. Loans individually classified as impaired include loans which have a principal balance balances of $1.0 million or more and are ninety days or more delinquent, unless a condition exists for loans less than $1.0 million that would increase the Bank's potential loss exposure. All TDRs are considered impaired loans, regardless of their principal balance. Impaired loans are individually assessed to determine that each loan's carrying value is not in excess of the fair value of the related collateral or the present value of the expected future cash flows. Residential mortgage and consumer loans are deemed smaller balance homogeneous loans which are evaluated collectively for impairment and are generally excluded from the population of impaired loans. The portion of any residential real estate mortgage loan that is not adequately secured is generally charged off when deemed to be uncollectible unless it can be clearly demonstrated that repayment will occur regardless of the delinquency status. Examples that would demonstrate repayment include; a loan that is adequately secured by collateral and is in the process of collection; a loan supported by a valid guarantee or insurance; or a loan supported by a valid claim against a solvent estate. Charge-offs of commercial real estate mortgage loans are made on the basis of management's ongoing evaluation of nonperforming loans. In the ordinary course of business, loans are pledged as collateral in conjunction with the Company's borrowings. Allowance for Loan Losses The allowance for loan losses is established through provisions for loan losses charged to income based on management's evaluation of the probable incurred losses inherent in its portfolio. Such evaluation includes a review of the entire loan portfolio, including all loans for which full collectibility may not be reasonably assured and considers, among other matters, the estimated net realizable value of the underlying collateral, economic conditions and other matters which warrant consideration. Subsequent recoveries, if any, are credited to the allowance. The allowance for loan losses consists of three elements: (i) specific reserves for individually impaired loans, (ii) reserves for adversely classified, or higher risk rated, loans that are not impaired, (iii) reserves for other loans based on historical loss factors (using the appropriate loss look-back and loss emergence periods) adjusted for both internal and external qualitative risk factors. See Note 5, "Allowance for Loan Losses" of the Notes to the Consolidated Financial Statements for additional information regarding the allowance for loan losses and loan credit quality. While management uses available information to recognize losses on loans, future additions to the allowance may be necessary based on changes in economic conditions in the Company's market area.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Troubled-Debt Restructuring Troubled debt restructured ("TDR") loans are those loans whose terms have been modified because of deterioration in the financial condition of the borrower. Modifications could include extension of the terms of the loan, reduced interest rates, and forgiveness of accrued interest and/or principal. Once an obligation has been restructured because of such credit problems, it continues to be considered restructured until paid in full or, if the restructured debt is at a market rate (a rate equal to or greater than the rate the Company was willing to accept at the time of the restructuring for a new loan with comparable risk), until the year subsequent to the year in which the restructuring takes place, provided the borrower has performed under the modified terms for a six month period. Bank Owned Life Insurance Bank-owned life insurance is accounted for using the cash surrender value method and is recorded at its realizable value adjusted for other charges or amounts due that are probable at settlement. The change in the cash surrender value, as well as insurance proceeds are included in other noninterest income. Federal Home Loan Bank of New York Stock The Bank, as a member of the Federal Home Loan Bank of New York ("FHLB"), is required to hold shares of capital stock in the FHLB in an amount based on the Bank's total investment in mortgage related assets and advances. The requirement pertaining to mortgage related assets is a range from 0.10% to 0.25% of mortgage related assets, and is currently equal to 0.20%. T he requirement pertaining to advances is a range from 4.0% to 5.0% of total advances, and is currently equal to 4.5%. The stock is carried at cost. In performing our other-than-temporary impairment analysis of FHLB stock, we evaluated, among other things, (i) its earnings performance, including the significance of any decline in net assets of the FHLB as compared to the regulatory capital amount of the FHLB, (ii) the commitment by the FHLB to make required dividend payments, and (iii) the liquidity position of the FHLB. We do not consider this security to be impaired at June 30, 2017. Both cash and stock dividends are reported as income. Investments in Real Estate Joint Ventures, Net The Company accounted for investments in joint ventures under the equity method. The balance reflected the cost basis of investments, plus the Company's share of income earned on the joint venture operations, less cash distributions, including excess cash distributions, and the Company's share of losses on joint venture operations. Cash received in excess of the Company's recorded investment in a joint venture was recorded as unearned revenue in other liabilities. Real Estate Held for Investment Real estate held for investment included the Company's undivided interest in real estate properties accounted for under the equity method and properties held for investment purposes. Cash received in excess of the Company's recorded investment for an undivided interest in real estate property was recorded as unearned revenue in other liabilities. The operations of the properties held for investment purposes were reflected in the financial results of the Company and included in the Other Income caption in the Income Statement. Properties held for investment purposes were carried at cost less accumulated depreciation. Office Properties and Equipment Land is carried as cost. Office properties and equipment are carried at cost, less accumulated depreciation. Depreciation of office properties and equipment is computed on a straight-line basis over the estimated useful lives of the related assets. The Company uses the following estimated useful lives for its office properties and equipment categories: land improvements – 15 years; building and major building improvements – 40 years; minor building improvements – 10 years and furniture and fixtures – 3 to 7 years. Leasehold improvements are amortized over the lesser of the remaining life of the lease or the useful life of the improvement. Expenditures for maintenance and repairs are expensed as incurred. Employee Benefit Plans The Bank has a defined benefit pension plan which covered all employees who satisfied the eligibility requirements. The Plan was frozen as of December 31, 2008. The defined benefit pension plan is a multi-employer plan. Costs of the pension plan are based on the contribution required to be made to the program. The Bank's policy is to fund at least the minimum contribution required by the Employee Retirement Income Security Act of 1974, as amended. The Bank has a 401(k) savings incentive plan covering substantially all employees of the Bank. The Bank may match a percentage of the first 6% of employee contributions. The contribution percentage is determined annually by the Board of Directors. The employee stock ownership plan ("ESOP") is accounted for in accordance with the provisions of ASC 718, " Employers' Accounting for Employee Stock Ownership Plans The Bank provides several nonqualified, defined benefit plans which provide benefits to executive officers and directors of the Company. These plans are unfunded and the costs of the plans are recognized over the period that services are provided. The Company provides several post-retirement benefit plans to directors and certain retired employees and will provide such benefits to certain active officers that are accounted for in accordance with ASC 715, " Compensation-Retirement Benefits The Company's equity incentive plan is accounted for in accordance with ASC 718, " Compensation-Stock Compensation • Excess tax benefits and deficiencies resulting from exercise or vesting of stock awards are recorded as income tax expense or benefit on the income statement. Previously, excess tax benefits and certain tax deficiencies were recorded in additional paid-in capital. This update is required to be applied prospectively upon adoption. • For diluted earnings per share calculations, excess tax benefits are no longer included in assumed proceeds when determining average diluted shares outstanding under the treasury stock method, resulting in changes to average diluted shares outstanding. This update is required to be applied prospectively upon adoption. • Excess tax benefits or deficiencies are included as income tax expense as discrete items in the period in which they occur, which impact the effective tax rate in each reporting period; however, these discrete items are not included in the projected annual effective tax rate calculation. This update is required to be applied prospectively upon adoption. • Excess tax benefits are presented as cash flows from operating activities. Previously, excess tax benefits were included as a cash inflow from financing activities. This update may be applied either prospectively or retrospectively upon adoption. This update was applied retrospectively upon adoption. • Cash paid by an employer to taxing authorities when withholding shares for tax withholding purposes is presented as cash outflows from financing activities. Previously, there was no specific guidance on cash flow presentation, and these outflows were presented within cash flows from operating activities. This update is required to be applied retrospectively upon adoption. • An accounting policy election, at the entity level using a modified retrospective transition method, to account for forfeitures as they occur or estimate the number of awards expected to be forfeited, as is currently required. The Company elected to account for forfeitures as they occur. The update was effective for interim and annual periods beginning after December 15, 2016, with early adoption permitted. Any adjustments from the update was required to be applied as of the beginning of the year of adoption. The Company adopted the update during the quarter ended June 30, 2016, and retroactively applied the guidance effective as of July 1, 2015. The update under ASC 718 resulted in a cumulative effect debit adjustment of $33,000 to retained earnings as of July 1, 2015. The most significant impact of the amended guidance resulted in recognition of excess tax benefits within income tax expense, which resulted in an increase to net income and earnings per share. In addition, this guidance increases average diluted shares, since the Company no longer includes such excess tax benefits in the calculation of diluted shares. Certain amounts or ratios presented for 2016 interim periods were restated to reflect the adoption of the new guidance. Adoption of the update did not affect the Company or Bank's total equity, book value per share, or regulatory capital ratios. Income Taxes The Company records income taxes in accordance with ASC 740, " Income Taxes Derivative Instruments and Hedging Activities Derivatives used to hedge the exposure to variability in expected future cash flows, or other types of forecasted transactions, are considered cash flow hedges. As part of its asset/liability management strategies, the Company uses interest rate swaps to hedge variability in future cash flows caused by changes in interest rates and accounts for these swaps as cash flow hedges. Interest rate swaps are recorded on our Consolidated Balance Sheets as either an asset or liability at fair value. For derivatives designated as cash flow hedges, the effective portion of changes in the fair value of the derivative is initially reported in other comprehensive income or loss and subsequently reclassified into earnings in the period during which the hedged forecasted transactions affects earnings, and the ineffective portion of changes in the fair value of the derivative is recognized directly in earnings. We formally document our risk management objectives, strategy, and the relationship between the hedging instrument and the hedged items. We evaluate the effectiveness of the hedge relationship, both at inception of the hedge and on an ongoing basis, by comparing the changes in fair value or cash flows of the derivative hedging instrument with the changes in fair value or cash flows of the designated hedged item or transaction. Derivatives not designated as hedges do not meet the hedge accounting requirements under U.S. GAAP. Changes in fair value of derivatives not designated in hedging relationships are recorded directly in earnings. Comprehensive Income Comprehensive income is comprised of net income and other comprehensive income. Other comprehensive income includes items recorded directly to equity, such as unrealized gains and losses on securities available for sale, change in actuarial gains and losses on other post retirement benefits, unrealized gains and losses on derivatives used in cash flow hedging relationships, and change in service cost on other postretirement benefits, net of taxes. Comprehensive income and its components is presented in the consolidated statements of comprehensive income for all periods presented. See Note 22 for additional disclosures. Earnings Per Share Basic earnings per share, or EPS, is computed by dividing net income by the weighted average number of shares outstanding for the period. The weighted average common shares outstanding include the average number of shares of common stock outstanding and allocated or committed to be released Employee Stock Ownership Plan shares. 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would then be included in the weighted average number of shares outstanding for the period using the treasury stock method. The Company adopted ASU 2016-09 during the quarter ended June 30, 2016, retroactively effective July 1, 2015. The update amended the diluted earnings per share calculation in that excess tax benefits are no longer included in assumed proceeds when determining average diluted shares outstanding under the treasury stock method. This guidance is required to be applied prospectively upon adoption. For further discussion, see Note 1, "Summary of Significant Accounting Policies—Employee Benefit Plans". When applying the treasury stock method for the years ended June 30, 2017 and 2016, we add the assumed proceeds from option exercises and the average unamortized compensation costs related to unvested shares of restricted stock and stock options. We then divide this sum by our average stock price to calculate shares repurchased. The excess of the number of shares issuable over the number of shares assumed to be repurchased is added to basic weighted average common shares to calculate diluted EPS. For the years ended June 30, 2015, we added: (1) the assumed proceeds from option exercises; (2) the tax benefit that would have been credited to additional paid-in capital assuming exercise of non-qualified stock options and vesting of shares of restricted stock; and (3) the average unamortized compensation costs related to unvested shares of restricted stock and stock options. We then divided this sum by our average stock price to calculate shares repurchased. The excess of the number of shares issuable over the number of shares assumed to be repurchased is added to basic weighted average common shares to calculate diluted EPS. Subsequent Events The Company has evaluated events and transactions occurring subsequent to the consolidated statement of condition date of June 30, 2016, for items that should potentially be recognized or disclosed in these consolidated financial statements. The evaluation was conducted through the date these consolidated financial statements were issued. Reclassifications Certain items previously reported have been reclassified to conform with the current period's reporting format.</t>
  </si>
  <si>
    <t>Stock Repurchase Program</t>
  </si>
  <si>
    <t>Stock Repurchase Program [Abstract]</t>
  </si>
  <si>
    <t>(2) Stock Repurchase Program On March 4, 2015, the Board of Directors of the Company authorized a fourth stock repurchase plan pursuant to which the Company is authorized to repurchase up to 5% of the outstanding shares, or 2,205,451 shares. At June 30, 2017, a total of 13,277,681 shares were acquired under repurchase programs at a weighted average cost of $13.30 per share. The timing of the repurchases depend on certain factors, including but not limited to, market conditions and prices, the Company's liquidity and capital requirements, and alternative uses of capital. Repurchased shares are held as treasury stock and will be available for general corporate purposes. The Company may also conduct repurchases through a Rule 10b5-1trading plan. At June 30, 2017, there are 1,888,851 shares yet to be purchased under the current repurchase plan.</t>
  </si>
  <si>
    <t>Cash and Cash Equivalents</t>
  </si>
  <si>
    <t>Cash and Cash Equivalents [Abstract]</t>
  </si>
  <si>
    <t>(3) Cash and Cash Equivalents For purposes of the consolidated statements of cash flows, cash and cash equivalents include cash on hand and in banks and federal funds sold and short term investments which are generally sold for one-day periods. There are no restrictions on the Company's cash and cash equivalents.</t>
  </si>
  <si>
    <t>Loans</t>
  </si>
  <si>
    <t>Loans, net [Abstract]</t>
  </si>
  <si>
    <t>(4) Loans A comparative summary of loans at June 30, 2017 and 2016 is as follows: June 30, 2017 June 30, 2016 (In thousands) Residential $ 253,310 $ 223,701 Residential commercial real estate 1,945,297 1,596,876 Grocery/credit retail commercial real estate 535,567 457,058 Other commercial real estate 866,826 887,443 Construction and land loans 4,210 4,810 Total loans 3,605,210 3,169,888 Less: Deferred loan fees, net 8,235 7,980 Allowance for loan losses 30,272 29,951 Net loans $ 3,566,703 $ 3,131,957 At June 30, 2017 and 2016, the Company had fixed-rate mortgage commitments of $2.2 million and $12.5 million, respectively, and variable-rate mortgage commitments of $65.5 million and $27.0 million, respectively, which are not included in the accompanying consolidated financial statements. The rate range of the fixed rate commitments at June 30, 2017 was 3.00% to 4.75%. Commitments generally have fixed expiration dates or other termination clauses and may require payment of a fee. There is no exposure to credit loss in the event the other party does not exercise its right to borrow under the commitment. Our residential lending area generally encompasses northern New Jersey. Our market area for commercial lending, including residential CRE, is broader, generally including the state of New Jersey, eastern Pennsylvania, southern New York, New York City, Long Island, and Delaware. Our consumer lending is generally limited to the bank's designated lending area which is considerably closer to our branch offices. Borrowers' abilities to repay their obligations are dependent upon various factors, including the borrowers' income and net worth, cash flows generated by the underlying collateral, value of the underlying collateral and priority of the Company's lien on the property. Such factors are dependent upon various economic conditions and individual circumstances beyond the Company's control; the Company is therefore subject to risk of loss. The Company believes that its lending policies and procedures adequately minimize the potential exposure to such risks and that adequate provisions for losses are provided for all known and inherent risks. Collateral and/or guarantees are generally required for all loans. In underwriting a loan secured by real property, we require an appraisal of the property by an independent licensed appraiser approved by the Company's board of directors. The appraisal is subject to review by an independent third party hired by the Company. Generally, management obtains updated appraisals when a loan is deemed impaired. These appraisals may be more limited than those prepared for the underwriting of a new loan. In addition, when the Company acquires other real estate owned, it generally obtains a current appraisal to substantiate the net carrying value of the asset. The aggregate amount of loans to our executive officers, directors and their related entities was $22.1 million and $33.5 million at June 30, 2017 and 2016, respectively. New loans to executive officers, directors and their related entities for the fiscal year ended June 30, 2017 totaled $2.3 million. There were no new loans to executive officers, directors and their related entities for the fiscal year ended June 30, 2016. Repayments from executive officers, directors and their related entities for the fiscal year ended June 30, 2017 and 2016, totaled $13.6 million and $4.9 million, respectively. These loans were performing according to their original terms at June 30, 2017.</t>
  </si>
  <si>
    <t>Allowance for Loan Losses</t>
  </si>
  <si>
    <t>Allowance for Loan Losses [Abstract]</t>
  </si>
  <si>
    <t>(5) Allowance for Loan Losses The allowance for loan losses is the estimated amount considered necessary to cover probable and reasonably estimable credit losses inherent in the loan portfolio at the balance sheet date. The allowance is established through the provision for loan losses that is charged against income. In determining the allowance for loan losses, we make significant estimates and, therefore, have identified the allowance as a critical accounting policy. The methodology for determining the allowance for loan losses is considered a critical accounting policy by management because of the high degree of judgment involved, the subjectivity of the assumptions used, and the potential for changes in the economic environment that could result in changes to the amount of the recorded allowance for loan losses. The allowance for loan losses has been determined in accordance with U.S. generally accepted accounting principles. We are responsible for the timely and periodic determination of the amount of the allowance required. We believe that our allowance for loan losses is adequate to cover specifically identifiable losses, as well as estimated losses inherent in our portfolio for which certain losses are probable but not specifically identifiable. Management performs a quarterly evaluation of the adequacy of the allowance for loan losses. The analysis of the allowance for loan losses has two components: specific and general allocations. Loan risk ratings are an important part of the evaluation of the adequacy of the allowance for loan losses. The Credit department classifies all loans within the following categories: Superior, Desirable, Pass, Low Pass, Watch, Special Mention, Substandard, Doubtful or Loss. The Company utilizes the services of a third party loan review firm to evaluate the loan ratings assigned by the Credit department and related file maintenance items. Reviews are performed quarterly and, on an annual basis, the third party firm reviews an aggregate of approximately 65% of the commercial real estate portfolios, including a sampling of both new and seasoned loans, a review of all "Regulation O" loans, construction loans with balances of $250,000 or more, and review of all criticized or classified CRE loans with balances of $250,000 or more. Their scope is determined by the Audit Committee. The firm prepares quarterly reports that include a rating for all loans reviewed over the period. There is typically a very high degree of correlation between the loan ratings assigned by the Credit department and the loan ratings determined by the third party loan review firm. Specific allocations are made for loans that are impaired. Management will identify loans that have demonstrated issues that cause concern regarding full collectibility in the required time frame and classified certain loans with such characteristics as impaired. Delinquency and internal credit department reviews are key indicators of such issues. In general, loans that are classified as troubled debt restructurings and loans that are greater than $1.0 million and delinquent more than 90 days are considered impaired. Impaired values are determined by calculating the present value of expected future cash flows or, for collateral-dependent loans, the fair value of the collateral adjusted for market conditions and selling expenses. Specific reserves are calculated by subtracting the impaired value of a loan from the book value of the loan. No reserve is necessary if the impaired value exceeds the book value. Impaired loans are included within the Substandard classification. The Superior, Desirable, Pass, Low Pass and Watch ratings are all considered to be "Pass" classification loans. A general reserve is determined for such loans by segregating the Pass classification loans by segment. The following issues are evaluated and general reserve factors are calculated for each loan segment for each issue: • Historical charge-offs, • Lending policy and procedures, • Economic and business conditions, • Nature and volume of portfolio, • Lending staff, • Volume and severity of delinquent loans, • Loan review system, • Collateral values, and • Concentrations of credit. In the process of determining appropriate reserve factors regarding historical charge-offs, both a look back period and loss emergence periods were utilized. The look back period is the time frame used to measure historical charge-offs. The look back period utilized by the Company was seven years. The loss emergence period represents the estimated average time between when a loss event occurs and when such loss is specifically reserved or charged off by the Company. The loss emergence period utilized by the Company varied by loan segment, and ranged from 12 to 33 months. The general reserve factors are totaled for each loan segment and applied to the appropriate period end balance. This process determines the general reserve for the Pass classification loans. The non-impaired loans that are rated Special Mention, Substandard or Doubtful are determined and a general reserve percentage is then applied to all such loans. The sum of the general reserves for the Special Mention, Substandard and Doubtful loans plus the general reserves for the Pass classification loans equals the total general reserves at period end. On a quarterly basis, the Chief Financial Officer: • Reviews all impaired loans individually, determines the appropriate impaired loan balance and calculates any necessary specific reserves. The most current appraised value is generally used as the basis for the value of the collateral. • Summarizes by rating classification all remaining loans that are graded either "Special Mention," "Substandard" or "Doubtful," determines the appropriate general reserve percentage and calculates the necessary general reserve. The reserve percentage utilized is increased as the classification severity increases. • Reviews and updates, as necessary, the general reserves appropriate for Pass classification loans, by segment. The appropriate general reserve factor is then applied to the balance in each loan segment and the necessary general reserve is calculated. The results are summarized and an appropriate level of allowance for loan losses is determined. This level is compared to the "pre-analysis" level of allowance for loan losses and, if necessary, an adjustment is made through the provision for loan losses in order to reflect the appropriate level of allowance for loan losses. The results of this quarterly process are summarized and processed accordingly. All supporting documentation is maintained by the Chief Financial Officer. A summary of loan loss allowances is presented to the Audit Committee on a quarterly basis for approval. This evaluation of the allowance for loan losses is inherently subjective, as it requires material estimates that may be susceptible to significant revisions based upon changes in economic and real estate market conditions. Actual loan losses may be significantly more than the allowance for loan losses we have established, which could have a material negative effect on our financial results. We have a concentration of loans secured by real property located in our lending area. Our residential lending area generally encompasses northern New Jersey. Our market area for commercial lending, including residential CRE, is broader, generally including the state of New Jersey, eastern Pennsylvania, southern New York, New York City, Long Island, and Delaware. As a substantial amount of our loan portfolio is collateralized by real estate, appraisals of the underlying value of property securing loans are critical in determining the amount of the allowance required for specific loans. Assumptions for appraisal valuations are instrumental in determining the value of properties. In order to reduce the potential for undue influence on the appraisal process, we use an external appraisal firm as our Appraisal Manager. The Appraisal Manager generally does not perform any appraisals but obtains quotes for necessary appraisal work from one of our approved, qualified appraisal firms. The Appraisal Manager, in concert with our credit department, determines the firm to be utilized and orders the work. Completed appraisals are sent to the Appraisal Manager. The Appraisal Manager then reviews the appraisal addressing all key assumptions utilized in the appraisal. The completed appraisal and the written review are then forwarded to the Chief Credit Officer. Based on the composition of our loan portfolio, we believe the primary risks are increases in interest rates, a decline in the economy generally, and a decline in real estate market values in our lending area. Any one or combination of these events may adversely affect our loan portfolio resulting in increased delinquencies, loan losses and future levels of loan loss provisions. We consider it important to maintain the ratio of our allowance for loan losses to total loans at an adequate level. Factors such as current economic conditions, interest rates, and the composition of the loan portfolio will affect our determination of the level of this ratio for any particular period. Our allowance for loan losses in recent years reflects probable incurred losses resulting from the actual growth in our loan portfolio, ongoing local and regional economic conditions and our overall levels of charge-offs, delinquencies, impaired loans and nonaccrual loans. We believe the allowance for loan losses at June 30, 2017 adequately reflects our portfolio credit risk, given our emphasis on commercial real estate lending and current market conditions. Although we believe we have established and maintained the allowance for loan losses at adequate levels, adjustments may be necessary if future economic and other conditions differ substantially from the current operating environment. Although management uses the best information available, the level of the allowance for loan losses remains an estimate that is subject to significant judgment and short-term change. In addition, the FDIC and the NJDOBI, as an integral part of their examination process, will periodically review our allowance for loan losses. Such agencies may require us to recognize adjustments to the allowance based on its judgments about information available to them at the time of their examination. The most recent such examination was performed by the FDIC as of March 31, 2016. The Company previously maintained an unallocated component related to the general allowance. Management did not target a specific unallocated percentage of the total general allocation, or total allowance for loan losses. The primary purpose of the unallocated component was to account for the inherent imprecision of the loss estimation process related primarily to periodic updating of appraisals on impaired loans, as well as periodic updating of commercial loan credit risk ratings by loan officers and the Company's internal credit review process. Enhancements in the allowance for loan loss methodology during the year ended June 30, 2015 eliminated the use of the unallocated component. Activity in the allowance for loan losses is summarized as follows: 2017 2016 2015 (In thousands) Balance at beginning of year $ 29,951 $ 30,889 $ 31,401 Provisions charged to operations — — 200 Recoveries 409 9 1 Loans charged off (88 ) (947 ) (713 ) Balance at end of year $ 30,272 $ 29,951 $ 30,889 The following tables provide the twelve month activity in the allowance for loan losses allocated by loan category. The allowance for loan losses allocated to each category is not necessarily indicative of future losses in any particular category and does not restrict the use of the allowance to absorb losses in other categories. Year ended June 30, 2017 Residential Residential commercial real estate Grocery/credit retail commercial real estate Other commercial real estate Construction and land loans Total (In thousands) Allowance for credit losses: Beginning balance $ 1,300 $ 12,837 $ 3,646 $ 11,850 $ 318 $ 29,951 Charge-offs (75 ) — — (13 ) — (88 ) Recoveries — — — 409 — 409 Provisions 36 2,957 (646 ) (2,229 ) (118 ) — Ending balance $ 1,261 $ 15,794 $ 3,000 $ 10,017 $ 200 $ 30,272 Year ended June 30, 2016 Residential Residential commercial real estate Grocery/credit retail commercial real estate Other commercial real estate Construction and land loans Total (In thousands) Allowance for credit losses: Beginning balance $ 1,521 $ 10,814 $ 4,042 $ 13,943 $ 569 $ 30,889 Charge-offs (98 ) — — (849 ) — (947 ) Recoveries — — — 9 — 9 Provisions (123 ) 2,023 (396 ) (1,253 ) (251 ) — Ending balance $ 1,300 $ 12,837 $ 3,646 $ 11,850 $ 318 $ 29,951 Year ended June 30, 2015 Residential Residential commercial real estate Grocery/credit retail commercial real estate Other commercial real estate Construction and land loans Unallocated Total (In thousands) Allowance for credit losses: Beginning balance $ 1,568 5,327 2,652 17,995 1,108 2,751 31,401 Charge-offs (333 ) — — (380 ) — — (713 ) Recoveries — — — — 1 — 1 Provisions 286 5,487 1,390 (3,672 ) (540 ) (2,751 ) 200 Ending balance $ 1,521 10,814 4,042 13,943 569 — 30,889 The following table details the amount of loans receivables that are evaluated individually, and collectively, for impairment, and the related portion of allowance for loan loss that is allocated to each loan portfolio segment at June 30, 2017 and 2016. At June 30, 2017 Residential Residential commercial real estate Grocery/credit retail commercial real estate Other commercial real estate Construction and land loans Total (In thousands) Allowance for credit losses: Individually evaluated for impairment $ — $ — $ — $ 43 $ — $ 43 Collectively evaluated for impairment 1,261 15,794 3,000 9,974 200 30,229 Total $ 1,261 $ 15,794 $ 3,000 $ 10,017 $ 200 $ 30,272 Loans receivable: Individually evaluated for impairment $ 3,684 $ — $ — $ 10,173 $ — $ 13,857 Collectively evaluated for impairment 249,626 1,945,297 535,567 856,653 4,210 3,591,353 Total $ 253,310 $ 1,945,297 $ 535,567 $ 866,826 $ 4,210 $ 3,605,210 June 30, 2016 Residential Residential commercial real estate Grocery/credit retail commercial real estate Other commercial real estate Construction and land loans Total (In thousands) Allowance for credit losses Individually evaluated for impairment $ 20 $ — $ — $ 51 $ 47 $ 118 Collectively evaluated for impairment 1,280 12,837 3,646 11,799 271 29,833 Total $ 1,300 $ 12,837 $ 3,646 $ 11,850 $ 318 $ 29,951 Loans receivable: Individually evaluated for impairment $ 3,631 $ 310 $ — $ 9,154 $ 56 $ 13,151 Collectively evaluated for impairment 220,070 1,596,566 457,058 878,289 4,754 3,156,737 Total $ 223,701 $ 1,596,876 $ 457,058 $ 887,443 $ 4,810 $ 3,169,888 The Company continuously monitors the credit quality of its loans receivable. In addition to internal staff, the Company utilizes the services of a third party loan review firm to review management's ratings on a selection of loans. Credit quality is monitored by reviewing certain credit quality indicators. Assets classified as "Satisfactory" are deemed to possess average to superior credit quality, requiring no more than normal attention. Assets classified as "Pass/Watch" have generally acceptable asset quality yet possess higher risk characteristics/circumstances than satisfactory assets. Such characteristics include strained liquidity, slow pay, stale financial statements or other circumstances requiring greater attention from bank staff. We classify an asset as "Special Mention" if the asset has a potential weakness that warrants management's close attention. Such weaknesses, if left uncorrected may result in the deterioration of the repayment prospects of the asset. An asset is considered "Substandard" if it is inadequately protected by the current net worth and paying capacity of the obligor or of the collateral pledged, if any. Substandard assets include those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Included in the Substandard caption are all loans that were past due 90 days (or more) and all impaired loans. The following table provides information about the loan credit quality at June 30, 2017 and 2016: Credit Quality Indicators at June 30, 2017 Satisfactory Pass/Watch Special Mention Substandard Doubtful Total (In thousands) Residential $ 229,481 $ 17,256 $ 1,571 $ 5,002 $ — $ 253,310 Residential commercial real estate 1,915,526 27,778 1,753 240 — 1,945,297 Grocery/credit retail commercial real estate 532,472 — 3,095 — — 535,567 Other commercial real estate 725,714 107,249 15,551 18,312 — 866,826 Construction and land loans 4,210 — — — — 4,210 Total $ 3,407,403 $ 152,283 $ 21,970 $ 23,554 $ — $ 3,605,210 Credit Quality Indicators at June 30, 2016 Satisfactory Pass/Watch Special Mention Substandard Doubtful Total (In thousands) Residential $ 199,911 $ 18,882 $ 531 $ 4,377 $ — $ 223,701 Residential commercial real estate 1,583,686 9,563 3,317 310 — 1,596,876 Grocery/credit retail commercial real estate 438,562 15,523 2,973 — — 457,058 Other commercial real estate 798,457 51,567 17,553 19,866 — 887,443 Construction and land loans 4,754 — — 56 — 4,810 Total $ 3,025,370 $ 95,535 $ 24,374 $ 24,609 $ — $ 3,169,888 Included in loans are loans for which the accrual of interest income has been discontinued due to deterioration in the financial condition of the borrowers. The principal amount of nonaccrual loans at June 30, 2017, 2016 and 2015 were $10.2 million, $10.0 million and $12.6 million, respectively. If the nonaccrual loans had performed in accordance with their original terms, interest income would have increased by $283,000 and $555,000 and $878,000 for the years ended June 30, 2017, 2016, and 2015 respectively. The Company has no loans past due 90 days or more that are still accruing interest. The following table summarizes the delinquency and accrual status of the loan portfolio at June 30, 2017 and 2016: At June 30, 2017 30-59 Days Past Due 60-89 Days Past Due 90 days or More Past Due Total Past Due Current Total Loans Nonaccrual (1) (In thousands) Residential $ 1,243 $ 1,776 $ 614 $ 3,633 $ 249,677 $ 253,310 $ 1,556 Residential commercial real estate 240 — — 240 1,945,057 1,945,297 — Grocery/credit retail CRE — — — — 535,567 535,567 — Other commercial real estate 606 — 1,897 2,503 864,323 866,826 8,667 Construction and land loans — — — — 4,210 4,210 — Total $ 2,089 $ 1,776 $ 2,511 $ 6,376 $ 3,598,834 $ 3,605,210 $ 10,223 At June 30, 2016 30-59 Days Past Due 60-89 Days Past Due 90 days or More Past Due Total Past Due Current Total Loans Nonaccrual (2) (In thousands) Residential $ 1,745 $ 531 $ 684 $ 2,960 $ 220,741 $ 223,701 $ 931 Residential commercial real estate 3,601 1,166 — 4,767 1,592,109 1,596,876 310 Grocery/credit retail CRE — — — — 457,058 457,058 — Other commercial real estate 3,746 — 1,641 5,387 882,056 887,443 8,671 Construction and land loans — — 56 56 4,754 4,810 56 Total $ 9,092 $ 1,697 $ 2,381 $ 13,170 $ 3,156,718 $ 3,169,888 $ 9,968 (1) Included in nonaccrual loans at June 30, 2017 are residential loans totaling $716,000 that were 30-59 days past due; residential loans totaling $205,000 that were 60-89 days past due; and residential loans totaling $21,000 and other CRE loans totaling $6.8 million that were less than 30 days past due. (2) Included in nonaccrual loans at June 30, 2016 are residential loans totaling $180,000 that were 30-59 days past due; residential loans totaling $66,000, residential CRE loans totaling $310,000 and other CRE loans totaling $7.0 million that were less than 30 days past due. Impaired loans at June 30, 2017, 2016 and 2015 were $13.9 million, $13.2 million and $15.8 million respectively. The allocation in the allowance for loan losses for impaired loans at June 30, 2017, 2016 and 2015 were $43,000 on balances of $538,000, $118,000 on balances of $487,000 and $1.4 million on balances of $7.3 million, respectively. Impaired loans with no related allowance at June 30, 2017, 2016 and 2015 were $13.3 million, $12.7 million and $8.5 million, respectively. The average balance of impaired loans was $13.1 million, $13.4 million and $14.9 million during the years ended June 30, 2017, 2016 and 2015, respectively. Interest income recognized on these loans for the years ended June 30, 2017, 2016 and 2015 was $706,000, $409,000 and $280,000, respectively. The following table provides information about the Company's impaired loans at June 30, 2017 and 2016: Impaired Financing Receivables At June 30, 2017 Year ended June 30, 2017 Recorded Investment Unpaid Principal Balance Allowance Average Recorded Investment Interest Income Recognized (In thousands) With no related allowance recorded: Residential $ 3,684 $ 3,684 $ — $ 3,655 $ 146 Other commercial real estate 9,635 9,635 — 8,848 560 13,319 13,319 — 12,503 706 With an allowance recorded: Other commercial real estate $ 495 $ 538 $ 43 $ 554 $ — 495 538 43 554 — Total: Residential $ 3,684 $ 3,684 $ — $ 3,655 $ 146 Other commercial real estate 10,130 10,173 43 9,402 560 $ 13,814 $ 13,857 $ 43 $ 13,057 $ 706 Cash basis interest income 611 Impaired Financing Receivables At June 30, 2016 Year ended June 30, 2016 Recorded Investment Unpaid Principal Balance Allowance Average Recorded Investment Interest Income Recognized (In thousands) With no related allowance recorded: Residential $ 3,447 $ 3,447 $ — $ 3,507 $ 140 Residential commercial real estate 310 310 — 296 — Other commercial real estate 8,907 8,907 — 9,127 263 12,664 12,664 — 12,930 403 With an allowance recorded: Residential $ 164 $ 184 $ 20 $ 166 $ 6 Other commercial real estate 196 247 51 196 — Construction and land loans 9 56 47 72 — 369 487 118 434 6 Total: Residential $ 3,611 $ 3,631 $ 20 $ 3,673 $ 146 Residential commercial real estate 310 310 — 296 — Other commercial real estate 9,103 9,154 51 9,323 263 Construction and land loans 9 56 47 72 — $ 13,033 $ 13,151 $ 118 $ 13,364 $ 409 Cash basis interest income 309 Troubled debt restructured loans ("TDRs") are those loans whose terms have been modified because of deterioration in the financial condition of the borrower. The Company has selectively modified certain borrower's loans to enable the borrower to emerge from delinquency and keep their loans current. The eligibility of a borrower for a TDR modification depends upon the facts and circumstances of each transaction, which may change from period to period, and involve judgment by management regarding the likelihood that the modification will result in the maximum recovery by the Company. Modifications could include extension of the terms of the loan, reduced interest rates, and forgiveness of accrued interest and/or principal. Once an obligation has been restructured because of such credit problems, it continues to be considered restructured until paid in full or, if the obligation yields a market rate (a rate equal to or greater than the rate the Company was willing to accept at the time of the restructuring for a new loan with comparable risk), until the year subsequent to the year in which the restructuring takes place, provided the borrower has performed under the modified terms for a six month period. Management classifies all TDRs as impaired loans. Included in impaired loans at both June 30, 2017 and 2016 are $4.6 million of loans which are deemed TDRs. The following table presents additional information regarding the Company's TDRs as of June 30, 2017 and 2016: Troubled Debt Restructurings at June 30, 2017 Performing Nonperforming Total (In thousands) Residential $ — $ 178 $ 178 Other commercial real estate 362 4,070 4,432 Total $ 362 $ 4,248 $ 4,610 Allowance $ — $ 43 $ 43 Troubled Debt Restructurings at June 30, 2016 Performing Nonperforming Total (In thousands) Residential $ — $ 184 $ 184 Residential commercial real estate — 310 310 Other commercial real estate 386 3,703 4,089 Construction and land loans — 56 56 Total $ 386 $ 4,253 $ 4,639 Allowance $ — $ 118 $ 118 The following tables summarize loans that were modified in a troubled debt restructuring during the years ended June 30, 2017 and 2016. The pre-modification and post-modification outstanding recorded investments disclosed in the table below represent the loan carrying amounts immediately prior to the modification and the carrying amounts at June 30, 2017 and 2016, respectively. Year ended June 30, 2017 Number of Relationships Pre-Modification Outstanding Recorded Investment Post-Modification Outstanding Recorded Investment (Dollars in thousands) Other commercial real estate $ 2 $ 1,252 $ 1,167 Total $ 2 $ 1,252 $ 1,167 Year ended June 30, 2016 Number of Relationships Pre-Modification Outstanding Recorded Investment Post-Modification Outstanding Recorded Investment (Dollars in thousands) Other commercial real estate $ 1 $ 3,385 $ 2,266 Total $ 1 $ 3,385 $ 2,266 Of the relationships modified during the twelve months ended June 30, 2017, one relationship was modified to provide interest only payments through maturity and the other relationship was granted a reduced rate. The relationship modified during the twelve months ended June 30, 2016 was granted an extended maturity in conjunction with a principal paydown. There have not been any loans that were restructured during the past twelve months that have subsequently defaulted during the year ended June 30, 2017. There have not been any loans restructured during the past twelve months that have resulted in a charge off of principal during the year ended June 30, 2017.</t>
  </si>
  <si>
    <t>Securities Held for Maturity</t>
  </si>
  <si>
    <t>Securities Held for Maturity [Abstract]</t>
  </si>
  <si>
    <t>(6) Securities Held to Maturity The following is a comparative summary of securities held to maturity at June 30, 2017 and June 30, 2016: June 30, 2017 Amortized cost Gross unrealized gains Gross unrealized losses Fair value (In thousands) U.S. Government and federal agency obligations Due in one to five years $ 6,750 $ — $ 54 $ 6,696 Mortgage-backed securities: FHLMC 49,832 18 496 49,354 FNMA 105,018 147 978 104,187 GNMA 613 28 — 641 CMO 77,418 — 1,092 76,326 $ 239,631 $ 193 $ 2,620 $ 237,204 June 30, 2016 Amortized cost Gross unrealized gains Gross unrealized losses Fair value (In thousands) U.S. Government and federal agency obligations Due in one to five years $ 6,750 $ 4 $ 2 $ 6,752 Mortgage-backed securities: FHLMC 9,129 162 — 9,291 FNMA 83,112 1,588 11 84,689 GNMA 1,398 66 — 1,464 CMO 67,718 792 — 68,510 $ 168,107 $ 2,612 $ 13 $ 170,706 The contractual maturities of mortgage-backed securities held to maturity generally exceed 20 years;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 Proceeds from the sale of securities held to maturity for the year ended June 30, 2017 were $2.0 million on securities with an amortized cost of $1.9 million, resulting in gross gains of $57,000. There were no gross losses for the year ended June 30, 2017. The Company did not sell any securities held to maturity during the year ended June 30, 2016. Proceeds from the sale of securities held to maturity for the year ended June 30, 2015 were $3.4 million on securities with an amortized cost of $3.2 million, resulting in gross gains of $143,800. There were no gross losses for the year ended June 30, 2015. The held to maturity securities sold had less than 15% of their original par remaining at the time of the sale. The Company did not record other than temporary impairment charges on securities held to maturity during the year ended June 30, 2017, 2016 and 2015. Securities with fair values of $27.2 million and $86.6 million at June 30, 2017 and 2016, respectively, were pledged as collateral for advances. The fair value of securities held to maturity pledged as collateral for cash flow hedge interest rate swaps totaled $8.5 million and $20.3 million at June 30, 2017 and 2016, respectively. Gross unrealized losses on securities held to maturity and the fair value of the related securities, aggregated by security category and length of time that individual securities have been in a continuous unrealized loss position at June 30, 2017 and 2016 were as follows: June 30, 2017 Less than 12 months Greater than 12 months Total Fair value Gross unrealized losses Fair value Gross unrealized losses Fair value Gross unrealized losses (In thousands) U.S. Government and federal agency obligations $ 1,737 $ 13 $ 4,959 $ 41 $ 6,696 $ 54 Mortgage-backed securities: FHLMC 46,677 445 1,121 51 47,798 496 FNMA 88,483 903 1,899 75 90,382 978 CMO 76,326 1,092 — — 76,326 1,092 $ 213,223 $ 2,453 $ 7,979 $ 167 $ 221,202 $ 2,620 June 30, 2016 Less than 12 months Greater than 12 months Total Fair value Gross unrealized losses Fair value Gross unrealized losses Fair value Gross unrealized losses (In thousands) U.S. Government and federal agency obligations $ 4,998 $ 2 $ — $ — $ 4,998 $ 2 Mortgage-backed securities: FNMA — — 3,267 11 3,267 11 $ 4,998 $ 2 $ 3,267 $ 11 $ 8,265 $ 13 Management evaluated the securities in the above tables and concluded that none of the securities with losses has impairments that are other-than-temporary. The unrealized losses on investments in mortgage-backed securities were caused by interest rate changes and market conditions. Because the decline in fair value is attributable to changes in interest rates and market conditions and not credit quality, and because the Company has no intent to sell and believes it is not more likely than not that it will be required to sell these investments until a market price recovery or maturity, these investments are not considered other-than-temporarily impaired.</t>
  </si>
  <si>
    <t>Securities Available for Sale</t>
  </si>
  <si>
    <t>Securities Available for Sale [Abstract]</t>
  </si>
  <si>
    <t>(7) Securities Available for Sale The following is a comparative summary of securities available for sale at June 30, 2017 and June 30, 2016: June 30, 2017 Amortized cost Gross unrealized gains Gross unrealized losses Fair value (In thousands) Equity securities $ 601 $ 897 $ — $ 1,498 Mortgage-backed securities: FHLMC 230 6 — 236 FNMA 10,964 189 62 11,091 CMO 85,437 152 484 85,105 $ 97,232 $ 1,244 $ 546 $ 97,930 June 30, 2016 Amortized cost Gross unrealized gains Gross unrealized losses Fair value (In thousands) Equity securities $ 601 $ 524 $ — $ 1,125 Mortgage-backed securities: FHLMC 815 34 — 849 FNMA 14,650 535 — 15,185 CMO 123,173 1,548 30 124,691 $ 139,239 $ 2,641 $ 30 $ 141,850 The contractual maturities of mortgage-backed securities available for sale generally exceed 20 years;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 Proceeds from the sale of securities available for sale for the year June 30, 2017 were $55.1 million on securities with an amortized cost of $56.0 million, resulting in gross gains and gross losses of $28,000 and $911,000, respectively. Proceeds from the sale of securities available for sale for the year June 30, 2016 were $100.5 million on securities with an amortized cost of $99.5 million, resulting in gross gains and gross losses of $993,000 and $3,000, respectively. Proceeds from the sale of securities available for sale for the year June 30, 2015 were $37.9 million on securities with an amortized cost of $37.3 million, resulting in gross gains and gross losses of $860,500 and $236,100, respectively. There were no impairment charges on available for sale securities for the years ended June 30, 2017, 2016 and 2015. The Equity securities caption relates to holdings of shares in financial institutions common stock. Available for sale securities with fair values of $31.6 million and $78.4 million at June 30, 2017 and 2016, respectively, were pledged as collateral for advances. There were no securities available for sale pledged as collateral for cash flow hedge interest rate swaps at June 30, 2017. The fair value of securities pledged as collateral for cash flow hedge interest rate swaps totaled $1.2 million at June 30, 2016. Gross unrealized losses on securities available for sale and the fair value of the related securities, aggregated by security category and length of time that individual securities have been in a continuous unrealized loss position at June 30, 2017 and June 30, 2016 were as follows: June 30, 2017 Less than 12 months Greater than 12 months Total Fair value Gross unrealized losses Fair value Gross unrealized losses Fair value Gross unrealized losses (In thousands) Mortgage-backed securities: FNMA 6,521 62 — — 6,521 62 CMO $ 53,880 $ 406 $ 4,877 $ 78 $ 58,757 $ 484 $ 60,401 $ 468 $ 4,877 $ 78 $ 65,278 $ 546 June 30, 2016 Less than 12 months Greater than 12 months Total Fair value Gross unrealized losses Fair value Gross unrealized losses Fair value Gross unrealized losses (In thousands) Mortgage-backed securities: CMO — — 5,112 30 5,112 30 $ — $ — $ 5,112 $ 30 $ 5,112 $ 30 Management evaluated the securities in the above tables and concluded that none of the securities with losses has impairments that are other-than-temporary. The unrealized losses on investments in mortgage-backed securities were caused by interest rate changes and market conditions. Because the decline in fair value is attributable to changes in interest rates and market conditions and not credit quality, and because the Company has no intent to sell and believes it is not more likely than not that it will be required to sell these investments until a market price recovery or maturity, these investments are not considered other-than-temporarily impaired.</t>
  </si>
  <si>
    <t>Accrued Interest Receivable</t>
  </si>
  <si>
    <t>Accrued Interest Receivable [Abstract]</t>
  </si>
  <si>
    <t xml:space="preserve">(8) Accrued Interest Receivable A summary of accrued interest receivable at June 30, 2017 and 2016 is as follows: 2017 2016 (In thousands) Mortgage Loans $ 9,976 $ 9,352 Investment Securities 644 591 $ 10,620 $ 9,943 </t>
  </si>
  <si>
    <t>Office Properties and Equipment</t>
  </si>
  <si>
    <t>Office Properties and Equipment [Abstract]</t>
  </si>
  <si>
    <t>(9) Office Properties and Equipment At June 30, 2017 and 2016, office properties and equipment, less accumulated depreciation and amortization, consist of the following: 2017 2016 (In thousands) Cost: Land $ 4,171 $ 4,171 Buildings 10,073 10,073 Land and building improvements 5,470 5,332 Leasehold improvements 1,754 1,703 Furniture and equipment 6,451 6,227 Construction in progress 248 226 28,167 27,732 Less accumulated depreciation and amortization 14,258 13,394 Office properties and equipment, net $ 13,909 $ 14,338 Depreciation and amortization expense for the years ended June 30, 2017, 2016 and 2015 amounted to $864,000 , At June 30, 2017, the Company and the Bank conducted business from its corporate headquarters in Washington Township, New Jersey, its lending offices in New York City and Cherry Hill, New Jersey and 25 full service branch offices located in Bergen, Hudson, Essex and Passaic counties, New Jersey.</t>
  </si>
  <si>
    <t>Deposits [Abstract]</t>
  </si>
  <si>
    <t>(10) Deposits Deposits include checking (non-interest and interest-bearing demand deposits), money market, savings and time deposits. At June 30, 2017 and 2016, we had brokered deposits totaling $510.4 million and $253.2 million, respectively. At June 30, 2017 and 2016, brokered deposits include brokered time deposits totaling $38.9 million and $14.1 million having weighted average interest rates of 1.34% and 1.62%, respectively. The brokered time deposits had weighted average maturities of 0.1 years and 0.8 years at June 30, 2017 and 2016, respectively. Deposit balances are summarized as follows: 2017 2016 Amount Weighted average cost Amount Weighted average cost (Dollars in thousands) Checking accounts $ 706,554 0.62 % $ 453,136 0.36 % Money market deposit accounts 847,888 1.05 % 681,710 0.76 % Savings accounts 177,896 0.23 % 165,623 0.24 % Time deposits 1,124,140 1.34 % 959,534 1.31 % $ 2,856,478 1.01 % $ 2,260,003 0.88 % Interest expense on deposits for the years ended June 30, 2017, 2016 and 2015 is summarized as follows: 2017 2016 2015 (In thousands) Checking accounts $ 3,015 $ 1,666 $ 1,732 Money market deposit accounts 7,742 5,034 2,508 Savings accounts 391 380 381 Time deposits 13,523 10,804 7,228 $ 24,671 $ 17,884 $ 11,849 Time deposits at June 30, 2017 mature as follows (in thousands): Year ending June 30: 2018 $ 658,817 2019 234,436 2020 98,882 2021 62,440 2022 and beyond 69,565 $ 1,124,140 Included in time deposits at June 30, 2017 and 2016 is $221.8 million and $203.4 million, respectively, of deposits of $250,000 and over.</t>
  </si>
  <si>
    <t>Income Taxes</t>
  </si>
  <si>
    <t>Income Taxes [Abstract]</t>
  </si>
  <si>
    <t>(11) Income Taxes Income tax expense (benefit) for the years ended June 30, 2017, 2016 and 2015 consists of the following: 2017 2016 2015 (In thousands) Current: Federal $ 24,641 $ 24,145 $ 26,554 State 2,723 4,160 3,367 Total current 27,364 28,305 29,921 Deferred: Federal (776 ) 765 (2,071 ) State (206 ) (536 ) (1,636 ) Total deferred (982 ) 229 (3,707 ) Total income tax expense $ 26,382 $ 28,534 $ 26,214 A reconciliation between the provision for income taxes and the expected amount (computed by multiplying income before provision for income taxes times the applicable statutory federal income tax rate) for the years ended June 30, 2017, 2016 and 2015 is as follows: 2017 2016 2015 (In thousands) Income before provision for income taxes $ 75,526 $ 80,829 $ 73,116 Applicable statutory federal income tax rate 35 % 35 % 35 % Computed "expected" federal income tax expense 26,434 28,290 25,591 Increase (decrease) in federal income tax expense resulting from: State income taxes, net of federal benefit 1,636 2,356 1,777 Bank owned life insurance (916 ) (951 ) (894 ) ESOP fair market value adjustment 723 733 415 Non-deductible compensation 146 194 107 Stock based compensation (1,430 ) (2,118 ) — Write-up of Deferred Tax Assets due to NY City and State tax reform — — (652 ) Other items, net (211 ) 30 (130 ) Total income tax expense $ 26,382 $ 28,534 $ 26,214 The effective tax rates for the years ended June 30, 2017, 2016 and 2015 were 34.93%, 35.30% and 35.85%, respectively. The Company adopted ASU 2016-09 during the quarter ended June 30, 2016, retroactively effective July 1, 2015. As a result of the new guidance, excess tax benefits from exercise or vesting of share-based awards are now included as a reduction in income tax expense, as discrete items, in the period in which the exercise or vesting occurs. This impacts the effective tax rate in each reporting period; however, these discrete items are not included in the projected annual effective tax rate calculation. Previously, excess tax benefits and certain tax deficiencies were recorded in additional paid-in capital. For further discussion, see Note 1, "Summary of Significant Accounting Policies—Employee Benefit Plans. The tax effects of temporary differences that give rise to significant portions of the deferred tax assets and deferred tax liabilities at June 30, 2017 and 2016 are as follows: 2017 2016 (In thousands) Deferred tax assets: Allowance for loan and real estate owned losses $ 12,101 $ 11,978 Unrealized loss on interest rate swap — 7,544 Postretirement benefits 13,973 13,551 Accrued/deferred compensation 9,598 8,312 ESOP shares allocated or committed to be released 1,211 1,235 Stock compensation 3,772 5,746 Other than temporary loss on securities 96 96 Net operating loss carry forward 373 342 Other 271 305 Total deferred tax asset 41,395 49,109 Deferred tax liabilities: Unrealized gain on securities available for sale 301 1,125 Unrealized gain on interest rate swap 2,776 — Other 625 624 Total deferred tax liabilities 3,702 1,749 Net deferred tax asset $ 37,693 $ 47,360 Sources of deferred taxes for the years ended June 30, 2017 and 2016 were due primarily to the difference in recognizing income and expenses for book purposes and tax purposes for various deferred loan fees, unrealized gains and losses on financial assets, uncollected interest on loans, accrued benefit costs, book and tax depreciation, nonallowable reserves and capital loss carryforwards. At June 30, 2017, there are approximately $6.4 million of state net operating loss carryforwards available to offset future taxable income. If not utilized, these carryforwards will expire in 2036. Based upon projections of future taxable income over the periods in which the net deferred tax assets are deductible, management believes that it is more likely than not that the Company will realize the benefits of these deductible differences and loss carryforwards. At June 30, 2017, retained earnings includes approximately $15.1 million for which no provision for income tax has been made. This amount represents an allocation of income to bad debt deductions for tax purposes only. Under ASC 740, this amount is treated as a permanent difference and deferred taxes are not recognized unless it appears that it will be reduced and result in taxable income in the foreseeable future. Events that would result in taxation of these reserves include failure to qualify as a bank for tax purposes, distributions in complete or partial liquidation, stock redemptions and excess distributions to shareholders. At June 30, 2017, the Company had an unrecognized tax liability of $5.3 million with respect to this reserve. The Company recognizes accrued interest and penalties related to unrecognized tax benefits, where applicable, in income tax expense. The Company did not have any uncertain tax positions for the years ended June 30, 2017 and 2016. The Company files income tax returns in the United States federal jurisdiction and in New Jersey, and New York city and state jurisdictions. The Company is no longer subject to federal and state income tax examinations by tax authorities for years prior to 2013. The Company's federal return for the tax year ended December 31, 2012 was audited during fiscal year 2016. Currently, the Company is not under examination by any taxing authority.</t>
  </si>
  <si>
    <t>Borrowings [Abstract]</t>
  </si>
  <si>
    <t>(12) Borrowings As of June 30, 2017, we had total borrowings in the amount of $642.1 million with an estimated weighted average maturity of 3.2 years and a weighted average rate of 1.6%. As of June 30, 2016, we had total borrowings in the amount of $781.6 million with an estimated weighted average maturity of 2.5 years and a weighted average rate of 1.4%. Borrowings primarily consist of advances from the FHLB and, to a lesser extent, advances from other financial institutions. All of the borrowings at June 30, 2017 and 2016 were fixed rate, non-amortizing interest only borrowings. The following table presents borrowings as of June 30, 2017 by stated maturity: Stated Maturity Year ending June 30: 2018 $ 211,200 2019 94,735 2020 104,918 2021 94,648 2022 77,130 2023 24,263 2025 35,165 $ 642,059 At June 30, 2017, borrowings are secured by mortgage-backed securities and investment securities with a book value of $58.9 million and performing mortgage loans with an outstanding balance of $2.97 billion. The fair value of mortgage-backed securities and investment securities pledged as collateral for borrowings were $58.8 million and $165.1 million at June 30, 2017 and 2016, respectively. At June 30, 2017, the Company had additional borrowing capacity of $1.06 billion with the FHLB.</t>
  </si>
  <si>
    <t>Derivatives and Hedging Activities</t>
  </si>
  <si>
    <t>Derivatives and Hedging Activities [Abstract]</t>
  </si>
  <si>
    <t xml:space="preserve">(13) Derivatives and Hedging Activities Oritani is exposed to certain risks regarding its ongoing business operations. Derivative instruments are used to offset a portion of the Company's interest rate risk. Specifically, the Company has utilized interest rate swaps to partially offset the interest rate risk inherent in the Company's balance sheet. Oritani recognizes interest rate swaps as either assets or liabilities at fair value in the statement of financial condition with an offset recorded in Other Comprehensive Income and any ineffectiveness is recorded in earnings. The interest rate swaps have been designed as cash flow hedges. Oritani is exposed to credit-related losses in the event of nonperformance by the counterparties to the agreements. Oritani controls the credit risk through monitoring procedures and does not expect the counterparty to fail their obligations. Oritani only deals with primary dealers and believes that the credit risk inherent in these contracts was not significant during and at period end. Oritani has the right to demand that the counterparty post collateral to cover any market value shortfall of the counterparty regarding the transaction. At June 30, 2017, Oritani had entered into twenty six interest rate swap agreements with a total notional outstanding of $450.0 million all feature exchanges of fixed for variable payments covering various hedging periods maturing between July 11, 2017 and June 25, 2025. The Company is paying fixed rates on these swaps ranging from 0.53% to 1.90%, in exchange for receiving variable payments linked to one month LIBOR The following table presents information regarding our derivative financial instruments at June 30, 2017 and 2016. At June 30, 2017 Balance Sheet Line Item Notional Amount Fair Value Asset derivatives (In thousands) Cash flow hedge interest rate swaps-Gross unrealized gain Other Assets $ 450,000 $ 6,437 Liability derivatives Cash flow hedge interest rate swaps-Gross unrealized loss Other Liabilities — — $ 450,000 $ 6,437 Average rate paid for the year ended June 30, 2017 1.26 % Average rate received for the year ended June 30, 2017 0.72 % Weighted average maturity at June 30, 2017 (in years) 5.4 At June 30, 2016 Balance Sheet Line Item Notional Amount Fair Value Asset derivatives (In thousands) Cash flow hedge interest rate swaps-Gross unrealized gain Other Assets $ 25,000 $ 3 Liability derivatives Cash flow hedge interest rate swaps-Gross unrealized loss Other Liabilities 405,000 (17,495 ) $ 430,000 $ (17,492 ) Average rate paid for the year ended June 30, 2016 1.12 % Average rate received for the year ended June 30, 2016 0.37 % Weighted average maturity at June 30, 2016 (in years) 5.4 The amounts recognized in interest expense related to cash flow hedge ineffectiveness were immaterial for the years ended June 30, 2017 and 2016. There was no ineffectiveness recognized during the year ended June 30, 2015. The accumulated net after-tax losses related to effective cash flow hedge included in accumulated other comprehensive loss were $9.9 million at June 30, 2016. The fair value of securities pledged as collateral for the swaps at June 30, 2017 and 2016 was million, respectively Gains (losses) included in the consolidated statements of income and in comprehensive income, on a pre-tax basis, related to cash flow hedge interest rate swaps are as follows: Year ended June 30, 2017 2016 Amount of loss reclassified from accumulated other comprehensive loss to interest expense $ (2,523 ) $ (981 ) Amount of gain (loss) recognized in other comprehensive income 13,297 (14,917 ) Amount of gain (loss) recognized in the consolidated statements of income (7,670 ) — </t>
  </si>
  <si>
    <t>Employee Benefit Plans</t>
  </si>
  <si>
    <t>Employee Benefit Plans [Abstract]</t>
  </si>
  <si>
    <t>(14) Employee Benefit Plans The Company is a participant in the Pentegra Defined Benefit Plan for Financial Institutions ("Pentegra DB Plan"), a tax-qualified defined-benefit pension plan. The Pentegra DB Plan's Employer Identification Number is 13-5645888 and the Plan Number is 333. The Pentegra DB Plan is a multiple-employer plan. Accordingly, under the Pentegra DB Plan contributions made by a participating employer may be used to provide benefits to participants of other participating employers. There are no collective bargaining agreements in place that require contributions to the Pentegra DB Plan. The Pentegra DB Plan was frozen as of December 31, 2008. Full time employees whom attained age 21 and completed one year of service were eligible to participate in this plan. Retirement benefits are based upon a formula utilizing years of service and average compensation, as defined. Participants were vested 100% upon the completion of 5 years of service. The funded status (fair value of the plan assets divided by funding target) as of July 1, 2016 and 2015 was 108.1% and 107.2%, respectively. The fair value of plan assets reflects any contributions received through June 30, 2016. The Company's contributions for the years ended June 30, 2017, 2016 and 2015 were $500,000, $500,000 and $554,000, respectively. The Company's contributions to the Pentegra DB Plan are not more than 5% of the total contributions to the plan. The Company has a savings incentive plan covering substantially all employees of the Company. Contributions are currently made by the Company in an amount equal to 50% of the first 6% of employee contributions. The contribution percentage is determined annually by the Board of Directors. Company contributions for the years ended June 30, 2017, 2016 and 2015 were $219,000, $193,000 and $173,000, respectively. The Company has a nonqualified savings incentive plan covering certain eligible employees whose salary deferrals to the savings incentive plan are limited. Contributions to the nonqualified savings incentive plan are currently made by the Company in an amount equal to 50% of the first 6% of employee contributions to this plan with interest calculated at the greater of 9% or the Citibank prime rate of interest. For the years ended June 30, 2017, 2016, and 2015, interest was calculated at 9%. Interest expenses for the years ended June 30, 2017, 2016 and 2015 were $974,000, $820,000 and $679,000, respectively. The contribution percentage is determined annually by the Board of Directors. The deferrals and contributions are payable, with interest, at a future date. Until these payments are made, the obligations to the employees are a general liability of the Company. Company contributions for the years ended June 30, 2017, 2016 and 2015 were $135,000, $190,000 and $128,000, respectively. The total obligation under the nonqualified savings incentive plan that existed as of June 30, 2017, and 2016 was $11.8 million and $10.0 million, respectively. The Company has a nonqualified Benefit Equalization Plan (BEP Plan) which provides benefits to employees who are disallowed certain benefits under the Company's qualified benefit plans. The Company recorded expenses associated with the BEP Plan of $91,000, $88,000 and $63,000 for the years ended June 30, 2017, 2016 and 2015, respectively. The Company has a nonqualified Directors' Retirement Plan (the Retirement Plan). The Retirement Plan provides eligible directors an annual retirement benefit based on the monthly meeting fee at the time of the director's retirement, death, disability or a change in control. The Company recorded expenses of $333,000, $430,000 and $411,000 for the years ended June 30, 2017, 2016 and 2015, respectively, related to the Retirement Plan. During 1999, the Company adopted a Post Retirement Medical Plan (the Medical Plan) for directors and certain eligible employees. The Medical Plan provides a medical retirement benefit at a cost to the Company limited to two times the premium at the time of the participant's retirement. Participants are required to contribute to the plan for excess premiums above the limitation. The Company recorded expenses of $641,000, $467,000 and $312,000 for the years ended June 30, 2017, 2016 and 2015, respectively, related to the Medical Plan. During 2000, the Company adopted a Deferred Director's Fee Plan (the Deferred Fee Plan) for outside directors of the Company. Under the Deferred Fee Plan, directors may elect to defer the receipt of their board and committee fees. The fees are payable, with interest, at a predetermined future date. Interest is calculated at the greater of 9% or the Citibank prime rate of interest. For the years ended June 30, 2017, 2016 and 2015, interest was calculated at 9%. Interest expenses for the years ended June 30, 2017, 2016 and 2015 were $791,000, $694,000 and $601,000, respectively. Until these payments are made, the obligations to the directors are a general liability of the Company. The total obligation under the Deferred Fee Plan that existed as of June 30, 2017 and 2016 was $9.4 million and $8.3 million, respectively. The following table sets forth information regarding the BEP Plan, the Retirement Plan and the Medical Plan at June 30, 2017 and 2016 (in thousands). BEP Plan Retirement Plan Medical Plan 2017 2016 2017 2016 2017 2016 Change in benefit obligation: Projected benefit obligation at beginning of the year $ 1,388 $ 1,241 $ 5,756 $ 5,644 $ 6,583 $ 5,354 Service cost — — 151 174 57 77 Interest cost 39 48 182 227 234 235 Actuarial (gain) loss (41 ) 99 (168 ) (245 ) (1,273 ) 943 Benefits paid — — (63 ) (44 ) (34 ) (26 ) Discount rate change — — — — — — Projected benefit obligation at end of the year $ 1,386 $ 1,388 $ 5,858 $ 5,756 $ 5,567 $ 6,583 Reconciliation of plan assets Fair value of plan assets at beginning of the year $ — $ — $ — $ — $ — $ — Actual return on plan assets — — — — — — Employer contributions — — 63 44 34 26 Benefits paid — — (63 ) (44 ) (34 ) (26 ) Fair value of plan assets at end of the year $ — $ — $ — $ — $ — $ — Unfunded status at end of year $ 1,386 $ 1,388 $ 5,858 $ 5,756 $ 5,567 $ 6,583 The unfunded BEP of $1.4 million and $1.4 million, Retirement Plan of $5.9 million and $5.8 million and Medical Plan of $5.6 million and $6.6 million at June 30, 2017 and 2016 respectively, are included in other liabilities in our consolidated balance sheet. The components of accumulated other comprehensive income related to pension and other postretirement benefits, on a pre-tax basis, at June 30, 2017 and 2016 are summarized in the following table (in thousands). BEP Plan Retirement Plan Medical Plan 2017 2016 2017 2016 2017 2016 Prior service cost $ — $ — $ — $ — $ — $ — Net actuarial loss 299 392 210 378 420 2,043 Total amounts recognized in accumulated other comprehensive income $ 299 $ 392 $ 210 $ 378 $ 420 $ 2,043 Net periodic benefit costs for the years ended June 30, 2017, 2016 and 2015, as well as costs that are expected to be amortized into expense in fiscal 2018, are presented in the following table. BEP Plan Retirement Plan Medical Plan 2017 2016 2015 2017 2016 2015 2017 2016 2015 (In thousands) Service cost $ — $ — $ — $ 151 $ 174 $ 148 $ 57 $ 77 $ 123 Interest cost 39 48 39 182 227 203 234 235 182 Amortization of unrecognized: Prior service cost — — — — — 60 — — — Net loss 52 40 24 — 29 — 350 155 7 Total $ 91 $ 88 $ 63 $ 333 $ 430 $ 411 $ 641 $ 467 $ 312 Amounts expected to be amortized into net periodic benefit cost in fiscal 2018: Prior service cost $ — $ — $ — Net loss 36 — — $ 36 $ — $ — The weighted average actuarial assumptions used in the plan determinations at June 30, 2017, 2016 and 2015 were as follows: BEP Plan Retirement Plan Medical Plan 2017 2016 2015 2017 2016 2015 2017 2016 2015 Discount Rate 3.34% 2.94% 3.85% 3.65% 3.23% 4.11% 3.82% 3.58% 4.42% Rate of compensation increase — — — 2.25% 2.00% 5.50% — — — Medical benefits cost rate of increase — — — — — — 5.00% 5.00% 5.00% Estimated future benefit payments, which reflect expected future service, are as follows (in thousands): BEP Plan Retirement Plan Medical Plan 2018 $ 100 $ 303 $ 115 2019 100 302 124 2020 100 300 224 2021 100 298 246 2022 101 295 245 2023-2027 508 1,714 1,273 Assumed health care cost trend rates have a significant effect on the amounts reported for health care plans. A 1% change in the assumed health care cost trend rate would have the following effects on post-retirement benefits (in thousands): 1% increase 1% decrease Effect on total service cost and interest cost $ 351 (246 ) Effect on post retirement benefits obligation $ 1,042 (819 ) During 2005, the Company adopted an Executive Supplemental Retirement Income Agreement (the SERP) for the President/CEO of the Company. The SERP provides a retirement benefit to the executive with a minimum payment period of 20 years upon his death, disability, normal retirement, early retirement or separation from service after a change in control. The SERP benefit is equal to 70% of the executive's average annual pre-retirement base salary and bonus, reduced by the benefits due to the executive through certain other benefit plans. The Company recorded expenses of $1,219,000, $1,492,000 and $654,000 for the years ended June 30, 2017, 2016 and 2015, respectively, related to the SERP. The SERP is unfunded, and an accrued liability of $10.8 million and $9.6 million was recorded for this plan as of June 30, 2017 and 2016, respectively. The Company invests in bank owned life insurance ("BOLI") to help offset the cost of employee benefits. BOLI involves the purchasing of life insurance by the Company on a chosen group of employees with the Company as owner and beneficiary of the policies. BOLI is recorded at its cash surrender value and is classified as a non-interest earning asset. Increases in the carrying value, other than purchases, are recorded as non-interest income. At June 30, 2017 and 2016, the Company had $95.9 million and $93.3 million, respectively, in BOLI. Income earned on BOLI was $2.6 million, $2.7 million and $2.6 million for each of the years ended June 30, 2017, 2016 and 2015, respectively and is exempt from federal and state income taxes as long as the policies are held until the death of the insured individuals. The Company has a nonqualified Executive Group Life Insurance Replacement Plan ("Split-Dollar") which provides life insurance benefits to certain eligible employees upon death while employed by the Company and upon death following termination of employment due to disability, retirement or change in control. Participants in the plan are entitled to up to two times their base annual salary, as defined by the plan. The Company recorded expenses of $104,000, $72,000 and $81,000 for the years ended June 30, 2017, 2016 and 2015, respectively, related to the Split-Dollar Plan. The accrued liability recorded for this plan as of June 30, 2017 and 2016 was $777,000 and $673,000, respectively.</t>
  </si>
  <si>
    <t>Stock Based Compensation</t>
  </si>
  <si>
    <t>Stock Based Compensation [Abstract]</t>
  </si>
  <si>
    <t>(15) Stock Based Compensation Employee Stock Ownership Plan During 2006, the Company adopted an Employee Stock Ownership Plan (the ESOP). The ESOP is a tax-qualified plan designed to invest primarily in the Company's common stock. The ESOP provides employees with the opportunity to receive a funded retirement benefit from the Bank, based primarily on the value of the Company's common stock. The ESOP purchased 2,384,466 shares of the Company's common stock in the Company's initial public offering at a price of $6.67 per share. In 2010, the ESOP refinanced the outstanding principal and interest balance on the original ESOP loan and purchased additional shares, in the open market, of 1,654,529 in conjunction with the Company's second step transaction at an average price of $10.36 during June 2010. The refinancing and new stock purchases were funded with a loan from the Company to the ESOP. The outstanding loan balance at June 30, 2017 and 2016 was $21.4 million and $23.6 million, respectively. The shares of Company's common stock purchased are pledged as collateral for the loan. Shares are released from the pledge for allocation to participants as loan payments are made. At June 30, 2017, shares allocated to participants were 1,744,771 since the plan inception and shares committed to be released were 166,185. Shares that are committed to be released will be allocated to participants at the end of the plan year (December 31). ESOP shares that were unallocated or not yet committed to be released totaled 2,128,038 at June 30, 2017 and had a fair value of $36.3 million. ESOP compensation expense for the years ended June 30, 2017, 2016, and 2015 was $4.1 million, $4.4 million and $2.7 million, respectively, representing the fair market value of shares allocated or committed to be released during the year. The Company has also established an ESOP restoration plan and trust, which are non-qualified plans that provide supplemental benefits to certain executives who are prevented from receiving the full benefits contemplated by the employee stock ownership plan's benefit formula. The supplemental benefits consist of payments representing shares that cannot be allocated to participants under the ESOP due to legal limitations imposed on tax-qualified plans. Compensation expense related to this plan amounts to $547,000, $630,000, and $1.5 million, for the years ended June 30, 2017, 2016, and 2015, respectively. The total obligation under the restoration plan as of June 30, 2017 and 2016 was $8.2 million and $7.7 million, respectively. The obligations to the executives are a general liability of the Company. Equity Incentive Plan The 2007 Equity Incentive Plan ("the 2007 Equity Plan") was approved by the Company's stockholders on April 22, 2008, which authorized the issuance of up to 4,172,817 shares of Company common stock pursuant to grants of incentive and non-statutory stock options, stock appreciation rights, and restricted stock awards. The 2011 Equity Incentive Plan ("2011 Equity Plan") was approved by the Company's stockholders on July 26, 2011. The 2011 Equity Plan authorized the issuance of up to 5,790,849 shares of the Company's common stock pursuant to grants of stock options, restricted stock awards and restricted stock units, with no more than 1,654,528 of the shares be issued as restricted stock awards or restricted stock units. Employees and outside directors of the Company or Oritani Bank are eligible to receive awards under the Equity Plans. On August 18, 2011, certain officers and employees of the Company were granted in aggregate 3,033,750 stock options and 1,227,100 shares of restricted stock, and non-employee directors received in aggregate 932,500 stock options and 373,000 shares of restricted stock. We recognize stock based compensation expense based on the grant-date fair value of those awards and options over the requisite service period in accordance with ASC 718. The Company adopted ASU 2016-09 during the quarter ended June 30, 2016, retroactively effective July 1, 2015. As a result of the new guidance, excess tax benefits from exercise or vesting of share-based awards are included as a reduction in income tax expense in the period in which the exercise or vesting occurs and are presented as cash flows from operating activities. Previously, excess tax benefits were recorded in additional paid-in capital and included as a cash inflow from financing activities. Excess tax benefits recognized as a reduction of income tax expense for the years ended June 30, 2017 and 2016 totaled $1.4 million and $2.1 million, respectively. Excess tax benefits recorded in additional paid-in capital for the year ended June 30, 2015 totaled $1.2 million. The Company classified share-based compensation for employees and outside directors within "compensation, payroll taxes and benefits" in the consolidated statements of income to correspond with the same line item as the cash compensation paid. Stock options are granted at an exercise price equal to the market price of our common stock on the grant date, based on quoted market prices. Stock options generally vest over a five-year service period and expire ten years from issuance. The vesting of the options accelerate upon death or disability, retirement or a change in control and expire 90 days after termination of service, excluding disability or retirement. The Company recognizes compensation expense for all option grants over the awards' respective requisite service periods. The Company has elected to account for forfeitures as they occur. Management estimated the fair values of all option grants using the Black-Scholes option-pricing model. The volatility rate used in the estimation of fair value was based on the historical volatility of the Company's stock for the appropriate period. Management estimated the expected life of the options using the simplified method. The Treasury yield in effect at the time of the grant provides the risk-free rate for periods within the contractual life of the option. The Company classified share-based compensation for employees and outside directors within "compensation, payroll taxes and benefits" in the consolidated statements of income to correspond with the same line item as the cash compensation paid. There were no options granted during the year ended June 30, 2015. The fair value of the options issued during the years ended June 30, 2017 and 2016 were estimated using the Black-Scholes options-pricing model with the following assumptions: Year ended June 30, 2017 2016 Option shares granted 20,000 20,000 Expected dividend yield 5.35% 6.75% Expected volatility 20.81% 26.10% Risk-free interest rate 1.39% 2.03% Expected option life 6.50 6.50 The Company recorded $319,000, $2.1 million and $2.2 million of share based compensation expense related to the options shares for the years ended June 30, 2017, 2016 and 2015, respectively. Expected future expense related to the non-vested options outstanding at June 30, 2017 is $97,000 over a weighted average period of 2.4 years. Upon exercise of vested options, management expects to draw on treasury stock as the source of the shares. The following is a summary of the Company's stock option activity and related information for its options plan as of June 30, 2017 and changes therein during the year then ended: Number of Stock Options Weighted Average Grant Date Fair Value Weighted Average Exercise Price Weighted Average Remaining Contractual Life (years) Outstanding at June 30, 2016 4,568,005 $ 2.59 $ 11.65 5.3 Granted 20,000 1.34 15.65 10.0 Exercised (833,601 ) 2.58 11.48 3.7 Forfeited (2,000 ) 2.65 14.55 5.6 Expired (23,371 ) 2.47 12.04 3.2 Outstanding at June 30, 2017 3,729,033 $ 2.59 $ 11.70 3.4 Exercisable at June 30, 2017 3,657,160 $ 2.60 $ 11.62 3.3 Restricted stock shares vest over a five-year service period on the anniversary date of the grant. Vesting of the restricted stock shares accelerate upon death or disability, retirement or a change in control. The product of the number of shares granted and the grant date market price of the Company's common stock determines the fair value of restricted shares under the Company's restricted stock plan. The Company recognizes compensation expense for the fair value of restricted shares on a straight-line basis over the requisite service period. The following is a summary of the status of the Company's restricted stock shares as of June 30, 2017 and changes therein during the year then ended: Number of Shares Awarded Weighted Average Grant Date Fair Value Non-vested at June 30, 2016 347,487 $ 12.37 Granted 10,000 15.65 Vested (320,553 ) 12.10 Forfeited (1,000 ) 14.55 Non-vested at June 30, 2017 35,934 $ 15.60 The Company recorded $685,000 for the year ended June 30, 2017, and $3.9 million for the years ended June 30, 2016 and 2015 of share based compensation expense related to the restricted stock share. Expected future expense related to the non-vested restricted shares at June 30, 2017 is $404,000 over a weighted average period of 2.4 years.</t>
  </si>
  <si>
    <t>Commitments and Contingencies</t>
  </si>
  <si>
    <t>Commitments and Contingencies [Abstract]</t>
  </si>
  <si>
    <t xml:space="preserve">(16) Commitments and Contingencies In the ordinary course of our operations, we enter into certain contractual obligations. Such obligations include operating leases for premises and equipment. Certain facilities are occupied under long-term operating leases which expire on various dates. Certain leases also provide for renewal options. Total rent expense was $918,000 , Aggregate minimum lease payments for the remainder of the leases are as follows (in thousands): Year ending June 30: 2018 $ 755 2019 646 2020 652 2021 521 2022 237 Thereafter 193 $ 3,004 There were no outstanding commitments to purchase securities at June 30, 2017. At June 30, 2016, commitments to purchase securities totaled $1.2 million. In the normal course of business, the Company may be a party to various outstanding legal proceedings and claims. As of the date of this report, management is aware of no legal proceedings or claims which involve the reasonable possibility that a loss to the Company may have been incurred. Further, there have been no asserted claims that would materially affect the Company's operations or financial position should the Company be considered liable under the claim. </t>
  </si>
  <si>
    <t>Regulatory Capital Requirements</t>
  </si>
  <si>
    <t>Regulatory Capital Requirements [Abstract]</t>
  </si>
  <si>
    <t xml:space="preserve">(17) Regulatory Capital Requirements Deposits at the Bank are insured up to standard limits of coverage provided by the Deposit Insurance Fund (DIF) of the FDIC. The Bank is a New Jersey state chartered savings bank and is subject to comprehensive regulation, supervision and periodic examinations by the FDIC and by the NJDOBI. The Company is regulated by the FRB. FDIC regulations require banks to maintain minimum levels of regulatory capital. Under the regulations in effect at June 30, 2017, the Bank and the Company are required to maintain (a) a minimum leverage ratio of Tier 1 capital to total adjusted assets of 4.0%, and (b) minimum ratios of common equity Tier 1, Tier 1 and total capital to risk-weighted assets of 6.0% and 8.0%, respectively. Under its prompt corrective action regulations, the FDIC is required to take certain supervisory actions (and may take additional discretionary actions) with respect to an undercapitalized institution. Such actions could have a direct material effect on the institution's financial statements. The regulations establish a framework for the classification of savings banks into five categories: well capitalized, adequately capitalized, undercapitalized, significantly undercapitalized, and critically undercapitalized. Generally, an institution is considered well capitalized if it has a leverage (Tier 1) capital ratio of at least 5.0%; a common equity Tier 1 capital to risk-based assets ratio of 6.5% or more; a Tier 1 risk-based capital ratio of at least 8.0%; and a total risk-based capital ratio of at least 10%. On January 1, 2015, a final rule issued by the Federal Deposit Insurance Corporation and the other federal bank regulatory agencies became effective which revised their leverage and risk-based capital requirements and the method for calculating risk-weighted assets to make them consistent with agreements that were reached by the Basel Committee on Banking Supervision and certain provisions of the Dodd-Frank Act. Among other things, the rule established a new common equity Tier 1 minimum capital requirement (4.5% of risk-weighted assets), adopted a uniform minimum leverage capital ratio of 4%, increased the minimum Tier 1 capital to risk-based assets requirement (from 4% to 6% of risk-weighted assets) and assigned a higher risk weight (150%) to exposures that are more than 90 days past due or are on nonaccrual status and to certain commercial real estate facilities that finance the acquisition, development or construction of real property. The final rule also requires unrealized gains and losses on certain "available-for-sale" securities holdings to be included for purposes of calculating regulatory capital unless a one-time opt-out is exercised and requires more stringent treatment of mortgage servicing assets and certain deferred tax assets. The rule limits a banking organization's capital distributions and certain discretionary bonus payments if the banking organization does not hold a "capital conservation buffer" consisting of 2.5% of common equity Tier 1 capital to risk-weighted assets in addition to the amount necessary to meet its minimum risk-based capital requirements. The capital conservation buffer requirement is being phased in beginning January 1, 2016 and ending January 1, 2019, when the full capital conservation buffer requirement will be effective The foregoing capital ratios are based in part on specific quantitative measures of assets, liabilities and certain off-balance-sheet items as calculated under regulatory accounting practices. Capital amounts and classifications are also subject to qualitative judgments by the FDIC about capital components, risk weightings and other factors. Management believes that, as of June 30, 2017, the Bank meets all capital adequacy requirements to which it is subject. Further, the most recent FDIC notification categorized the Bank as a well-capitalized institution under the prompt corrective action regulations. There have been no conditions or events since that notification that management believes have changed the Bank's capital classification. The following is a summary of the Company's actual capital amounts and ratios as of June 30, 2017 and 2016, compared to the FRB minimum capital adequacy requirements. June 30, 2017 Actual Required Amount Rate Amount Rate (Dollars in thousands) Common Equity Tier 1 ("CET1") (to risk weighted assets) $ 555,703 15.02 % $ 166,443 4.50 % Tier 1 capital (to risk-weighted assets) 555,703 15.02 221,924 6.00 Total capital (to risk-weighted assets) 585,975 15.84 295,898 8.00 Tier 1 Leverage capital (to average assets) 555,703 13.51 164,562 4.00 Capital conservation buffer 290,077 7.84 46,234 1.25 June 30, 2016 Actual Required Amount Rate Amount Rate (Dollars in thousands) Common Equity Tier 1 ("CET1") (to risk weighted assets) $ 545,272 16.77 % $ 146,311 4.50 % Tier 1 capital (to risk-weighted assets) 545,272 16.77 195,081 6.00 Total capital (to risk-weighted assets) 575,223 17.69 260,108 8.00 Tier 1 Leverage capital (to average assets) 545,272 14.94 145,676 4.00 Capital conservation buffer 315,034 9.69 20,321 0.625 The following is a summary of the Bank's actual capital amounts and ratios as of June 30, 2017 and 2016, compared to the FDIC minimum capital adequacy requirements and the FDIC requirements for classification as a well-capitalized institution. June 30, 2017 Actual Required Well-Capitalized Amount Rate Amount Rate Amount Rate (Dollars in thousands) Common Equity Tier 1 ("CET1") (to risk weighted assets) $ 521,414 14.10 % $ 166,440 4.50 % $ 240,413 6.50 % Tier 1 capital (to risk-weighted assets) 521,414 14.10 221,919 6.00 295,893 8.00 Total capital (to risk-weighted assets) 551,686 14.92 295,893 8.00 369,866 10.00 Tier 1 Leverage capital (to average assets) 521,414 12.68 164,533 4.00 205,666 5.00 Capital conservation buffer 255,793 6.92 46,233 1.25 June 30, 2016 Actual Required Well-Capitalized Amount Rate Amount Rate Amount Rate (Dollars in thousands) Common Equity Tier 1 ("CET1") (to risk weighted assets) $ 466,987 14.36 % $ 146,288 4.50 % $ 211,305 6.50 % Tier 1 capital (to risk-weighted assets) 466,987 14.36 195,050 6.00 260,067 8.00 Total capital (to risk-weighted assets) 496,938 15.28 260,067 8.00 325,084 10.00 Tier 1 Leverage capital (to average assets) 466,987 12.86 145,255 4.00 181,569 5.00 Capital conservation buffer 236,871 7.29 20,318 0.625 </t>
  </si>
  <si>
    <t>Fair Value Measurements</t>
  </si>
  <si>
    <t>Fair Value Measurements [Abstract]</t>
  </si>
  <si>
    <t>(18) Fair Value Measurements The Company adopted ASC 820, "Fair Value Measurements and Disclosures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Following are descriptions of the valuation methodologies and key inputs used to measure asset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Cash and Cash Equivalents Due to their short-term nature, the carrying amount of these instruments approximates fair value. Securities The Company records securities held to maturity at amortized cost and securities available for sale at fair value on a recurring basis. The majority of the Company's securities are fixed income instruments that are not quoted on an exchange, but are traded in active markets. The fair values for securities are obtained from an independent nationally recognized third-party pricing service. Our independent pricing service provides us with prices which are primarily categorized as Level 2, as quoted prices in active markets for identical assets are generally not available for the majority of securities in our portfolio. Pricing services may employ modeling techniques in determining pricing. Inputs to these models include market spreads, dealer quotes, prepayment speeds, credit information and the instrument's terms and conditions, among other things. Management compares the pricing to a second independent pricing source for reasonableness. Equity securities are reported at Level 1 based on quoted market prices for identical securities in active markets. FHLB of New York Stock FHLB of New York Stock is recorded at cost (par value) and evaluated for impairment based on the ultimate recoverability of the par value. There is no active market for this stock and no significant observable market data is available for this instrument. The Company considers the profitability and asset quality of FHLB, dividend payment history and recent redemption experience, when determining the ultimate recoverability of the par value. The Company believes its investment in FHLB stock is recoverable at par. It is not practical to determine the fair value of FHLB stock due to restrictions placed on the stock's transferability. The carrying amount of FHLB stock approximates fair value, since this is the amount for which it could be redeemed. Loans The Company does not record loans at fair value on a recurring basis. However, periodically, the Company records nonrecurring adjustments to the carrying value of loans based on fair value measurements. The fair value for significant nonperforming loans and impaired loans are valued utilizing independent appraisals of the collateral securing such loans that rely upon quoted market prices for similar assets in active markets. These appraisals include adjustments to comparable assets based on the appraisers' market knowledge and experience. The appraisals are adjusted downward by management (0-20% adjustment rate and 0-10% risk premium rate), as necessary, for changes in relevant valuation factors subsequent to the appraisal date and the timing of anticipated cash flows (0-8% discount rate). The Company classifies impaired loans as Level 3. Fair value for loans held for investment is estimated using portfolios of loans with similar financial characteristics. Loans are segregated by type such as residential, residential CRE, grocery/credit retail CRE, other CRE, and construction and land. Each loan category is further segmented into fixed and adjustable rate interest terms and by performing and nonperforming/impaired categories. Fair value of performing loans is estimated using a discounted cash flow model that employs a discount rate that reflects the current market pricing for loans with similar characteristics and remaining maturity, adjusted by an amount for estimated credit losses inherent in the portfolio at the balance sheet date. The rates take into account the expected yield curve. The Company classifies the fair value of loans held for investment as Level 3. Real Estate Owned Assets acquired through foreclosure or deed in lieu of foreclosure are recorded at fair value less estimated liquidation costs when acquired, thus establishing a new cost basis. Subsequently, real estate owned is carried at the lower of cost or fair value, less estimated liquidation costs. Fair value is generally based on independent appraisals. These appraisals include adjustments to comparable assets based on the appraisers' market knowledge and experience, and are considered Level 3. When an asset is acquired, the excess of the loan balance over fair value, less estimated liquidation costs (5-20% discount rate), is charged to the allowance for loan losses. If the fair value of the asset declines, a write-down is recorded through expense. The valuation of foreclosed assets is subjective in nature and may be adjusted in the future because of changes in the economic conditions. Deposit Liabilities The fair value of deposits with no stated maturity, such as checking, savings, and money market accounts, is equal to the amount payable on demand at the balance sheet date. The fair value of term deposits is based on the discounted value of contractual cash flows. The discount rate is estimated using the rates currently offered for deposits of similar remaining maturities. The Company classifies the fair value of term deposits as Level 2. Borrowings The carrying amount of overnight borrowings approximates the fair value. The fair value of term borrowings is calculated based on the discounted cash flow of contractual amounts due, using market rates currently available for borrowings of similar amount and remaining maturity. The Company classifies the fair value of term borrowings as Level 2. Derivatives The fair value of our interest rate swap was estimated using Level 2 inputs. The fair value was determined using third party prices that are based on discounted cash flow analyses using observed market interest rate curves and volatilities. Commitments to Extend Credit and to Purchase or Sell Securities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commitments to purchase or sell securities is estimated based on bid quotations received from securities dealers. The fair value of off-balance-sheet commitments approximates book value. Assets Recorded at Fair Value on a Recurring Basis The following tables present the recorded amount of assets measured at fair value on a recurring basis as of June 30, 2017 and June 30, 2016 by level within the fair value hierarchy. There were no transfers between levels within the fair value hierarchy during the year ended June 30, 2017. Fair Value as of June 30, 2017 Quoted Prices in Active Markets for Identical Assets (Level 1) Significant Other Observable Inputs (Level 2) Unobservable Inputs (Level 3) (In thousands) Assets: Equity Securities $ 1,498 $ 1,498 $ — $ — Mortgage-backed securities available for sale FHLMC 236 — 236 — FNMA 11,091 — 11,091 — CMO 85,105 — 85,105 — Total securities available for sale 97,930 1,498 96,432 — Interest rate swap 6,437 — 6,437 — Total assets measured on a recurring basis 104,367 1,498 102,869 — Fair Value as of June 30, 2016 Quoted Prices in Active Markets for Identical Assets (Level 1) Significant Other Observable Inputs (Level 2) Unobservable Inputs (Level 3) (In thousands) Assets: Securities available for sale: Equity Securities $ 1,125 $ 1,125 $ — $ — Mortgage-backed securities available for sale FHLMC 849 — 849 — FNMA 15,185 — 15,185 — CMO 124,691 — 124,691 — Total securities available for sale 141,850 1,125 140,725 — Interest rate swap 3 — 3 — Total assets measured on a recurring basis 141,853 1,125 140,728 — Liabilities Interest rate swap $ 17,495 $ — $ 17,495 $ — Assets Recorded at Fair Value on a Nonrecurring Basis The Company may be required, from time to time, to measure the fair value of certain other financial assets on a nonrecurring basis in accordance with U.S. generally accepted accounting principles. The adjustments to fair value usually result from the application of lower-of-cost-or-fair value accounting or write downs of individual assets. The following tables present the recorded amount of assets measured at fair value on a nonrecurring basis as of June 30, 2017 and 2016 by level within the fair value hierarchy. Fair Value as of June 30, 2017 Quoted Prices in Active Markets for Identical Assets (Level 1) Significant Other Observable Inputs (Level 2) Unobservable Inputs (Level 3) (In thousands) Assets: Impaired loans: Residential $ 59 $ — $ — $ 59 Other commercial real estate 2,907 — — 2,907 Total impaired loans 2,966 — — 2,966 Real estate owned Other commercial real estate 140 — — 140 Total real estate owned 140 — — 140 Total assets measured on a nonrecurring basis $ 3,106 $ — $ — $ 3,106 Fair Value as of June 30, 2016 Quoted Prices in Active Markets for Identical Assets (Level 1) Significant Other Observable Inputs (Level 2) Unobservable Inputs (Level 3) (In thousands) Assets: Impaired loans: Residential $ 164 $ — $ — $ 164 Other commercial real estate 3,269 — — 3,269 Construction and land loans 9 — — 9 Total impaired loans 3,442 — — 3,442 Real estate owned Other commercial real estate 487 — — 487 Total real estate owned 487 — — 487 Total assets measured on a nonrecurring basis $ 3,929 $ — $ — $ 3,929 Fair Value of Financial Instruments The following tables present the carrying amount, fair value, and placement in the fair value hierarchy of financial instruments not recorded at fair values in their entirety on a recurring basis on the Company's balance sheet at June 30, 2017 and 2016. These tables exclude financial instruments for which the carrying amount approximates fair value. Financial instruments for which the carrying amount approximates fair value include cash and cash equivalents, FHLB stock, non-maturity deposits, overnight borrowings, and accrued interest. At June 30, 2017 Quoted Prices in Active Markets for Identical Assets Significant Other Observable Inputs Unobservable Inputs Carrying Amount Fair Value (Level 1) (Level 2) (Level 3) (In thousands) Financial assets: Securities held to maturity $ 239,631 $ 237,204 $ — $ 237,204 $ — Loans, net (1) 3,566,703 3,532,998 — — 3,532,998 Financial liabilities: Term deposits 1,124,140 1,134,628 — 1,134,628 — Term borrowings 489,859 487,305 — 487,305 — (1) Comprised of loans (including impaired loans), net of deferred loan fees and the allowance for loan losses. At June 30, 2016 Quoted Prices in Active Markets for Identical Assets Significant Other Observable Inputs Unobservable Inputs Carrying Amount Fair Value (Level 1) (Level 2) (Level 3) (In thousands) Financial assets: Securities held to maturity $ 168,107 $ 170,706 $ — $ 170,706 $ — Loans, net (1) 3,131,957 3,169,724 — — 3,169,724 Financial assets: Term deposits 959,534 969,320 — 969,320 — Term borrowings 464,623 474,843 — 474,843 — (1) Comprised of loans (including impaired loans), net of deferred loan fees and the allowance for loan losses.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the mortgage banking operation, deferred tax assets, and premises and equipment. In addition, the tax ramifications related to the realization of the unrealized gains and losses can have a significant effect on fair value estimates and have not been considered in the estimates.</t>
  </si>
  <si>
    <t>Parent Company Only Financial Statements</t>
  </si>
  <si>
    <t>Parent Company Only Financial Statements [Abstract]</t>
  </si>
  <si>
    <t xml:space="preserve">(19) Parent Company Only Financial Statements The following condensed financial information for Oritani Financial Corp. (parent company only) reflect the investment in its wholly-owned subsidiaries, Oritani Bank, Oritani, LLC and Hampshire Financial, LLC, using the equity method of accounting. Balance Sheets June 30, 2017 2016 (In thousands) Assets: Cash $ 51 $ 16 Fed Funds Sold 24,440 66,196 ESOP loan 21,449 23,578 Securities available for sale, at fair value 1,498 1,125 Accrued Interest Receivable 399 411 Investment in Subsidiaries 524,413 456,606 Other assets 37 50 Total Assets $ 572,287 $ 547,982 Liabilities and Equity Borrowings 12,500 12,500 Other liabilities 564 282 Total Equity 559,223 535,200 Total Liabilities and Equity $ 572,287 $ 547,982 Statements of Income Year Ended June 30, 2017 2016 2015 (In thousands) Interest on mortgage loans $ — $ 1,205 $ 1,398 Interest on ESOP loan 815 838 1,243 Interest income on fed funds 295 176 16 Gain on sale of securities — 406 — Other income 35 35 40 Equity in undistributed earnings of subsidiary 49,286 57,955 46,583 Total income 50,431 60,615 49,280 Interest on borrowings 404 405 117 Other expenses 1,016 979 1,781 Income before income tax expense 49,011 59,231 47,382 Income tax (benefit) expense (133 ) 6,936 480 Net income $ 49,144 $ 52,295 $ 46,902 Statements of Cash Flows Year Ended June 30, 2017 2016 2015 (In thousands) Cash flows from operating activities: Net income $ 49,144 $ 52,295 $ 46,902 Adjustments to reconcile net income to net cash provided by operating activities: Dividends/distributions from subsidiaries — 44,392 60,841 Gain on sale of securities available for sale — (406 ) — Equity in undistributed earnings of subsidiary (49,286 ) (57,955 ) (46,583 ) Decrease in accrued interest receivable 12 118 384 Decrease (increase) in other assets 16 12 (60 ) Increase (decrease) in other liabilities 121 (155 ) 188 Net cash provided by operating activities 7 38,301 61,672 Cash flows from investing activities Proceeds from sale of securities available for sale — 1,013 — Additional investments in subsidiaries — — (15 ) Principal collected on ESOP loan 2,129 2,469 1,157 Decrease (increase) in mortgage loans, net — 31,616 (3,578 ) Net cash provided by (used in) investing activities 2,129 35,098 (2,436 ) Cash flows from financing activities Dividends paid to shareholders (51,850 ) (50,007 ) (39,514 ) Purchase of treasury stock (1,574 ) (1,593 ) (22,720 ) Stock issued upon exercise of stock options 9,567 14,705 771 Proceeds from borrowings — — 12,500 Cash used in financing activities (43,857 ) (36,895 ) (48,963 ) Net change in cash and equivalents (41,721 ) 36,504 10,273 Cash at beginning of period 66,212 29,708 19,435 Cash at end of period $ 24,491 $ 66,212 $ 29,708 </t>
  </si>
  <si>
    <t>Selected Quarterly Financial Data (Unaudited)</t>
  </si>
  <si>
    <t>Selected Quarterly Financial Data (Unaudited) [Abstract]</t>
  </si>
  <si>
    <t>(20) Selected Quarterly Financial Data (Unaudited) The following tables are a summary of certain quarterly financial data for the fiscal years ended June 30, 2017 and 2016. Fiscal 2017 Quarter Ended September 30 December 31 March 31 June 30(1) (Dollars in thousands) Selected Operating Data: Interest income $ 34,060 $ 35,251 $ 36,586 $ 36,565 Interest expense 8,760 9,022 9,791 10,278 Net interest income 25,300 26,229 26,795 26,287 Provision for loan losses — — — — Net interest income after provision for loan losses 25,300 26,229 26,795 26,287 Other income 1,258 1,183 21,741 (7,338 ) Other expense 10,268 11,058 9,893 14,710 Income before income tax expense 16,290 16,354 38,643 4,239 Income tax expense 5,679 4,978 14,377 1,348 Net income $ 10,611 $ 11,376 $ 24,266 $ 2,891 Basic Earnings per common share $ 0.25 $ 0.26 $ 0.56 $ 0.07 Diluted Earnings per common share $ 0.24 $ 0.26 $ 0.54 $ 0.06 (1) Other income for the three months ended June 30, 2017 includes a net loss on termination of derivatives of $7.7 million and a loss on the sale of securities of $826,000. These losses were incurred in conjunction with the balance sheet restructure. Other expense for the three months ended June 30, 2017 included $5.2 million in FHLB prepayment penalties incurred in conjuction with the balance sheet restructure. See Item 7- Management's Discussion and Analysis of Financial Condition and Results of Operations, Comparison of Operating Results, for the Periods Ended June 30, 2017 and 2016-"2017 Balance Sheet restructure" for additional information. Fiscal 2016 Quarter Ended September 30 (1) December 31 (1) March 31(1) June 30 (Dollars in thousands) Selected Operating Data: Interest income $ 32,965 $ 33,357 $ 33,348 $ 34,654 Interest expense 8,816 8,063 8,197 8,947 Net interest income 24,149 25,294 25,151 25,707 Provision for loan losses — — — — Net interest income after provision for loan losses 24,149 25,294 25,151 25,707 Other income 5,985 27,482 3,190 7,587 Other expense 10,737 26,929 10,352 15,698 Income before income tax expense 19,397 25,847 17,989 17,596 Income tax expense 6,782 9,470 5,749 6,533 Net income $ 12,615 $ 16,377 $ 12,240 $ 11,063 Basic Earnings per common share $ 0.31 $ 0.39 $ 0.29 $ 0.26 Diluted Earnings per common share $ 0.30 $ 0.38 $ 0.28 $ 0.25 (1) The Company adopted ASU 2016-09 during the quarter ended June 30, 2016, retroactively effective July 1, 2015. The most significant impact of the amended guidance resulted in recognition of excess tax benefits within income tax expense, which resulted in an increase to net income and earnings per share. In addition, the guidance increases average diluted shares, since the Company no longer includes such excess tax benefits in the calculation of diluted shares. Income tax expense, net income, and basic and diluted earnings per common share have been restated to conform with the adopted guidance. For further discussion, see Note 1, "Summary of Significant Accounting Policies—Employee Benefit Plans".</t>
  </si>
  <si>
    <t>Earnings Per Share</t>
  </si>
  <si>
    <t>Earnings Per Share [Abstract]</t>
  </si>
  <si>
    <t xml:space="preserve">(21) Earnings Per Share The following is a summary of the Company's earnings per share calculations and reconciliations of basic to diluted earnings per share. For the Years Ended June 30, 2017 2016 2015 (in thousands, except for per share data) Net income $ 49,144 $ 52,295 $ 46,902 Weighted average common shares outstanding—basic 43,263 41,864 41,664 Effect of dilutive non-vested shares and stock options outstanding 1,246 1,411 974 Weighted average common shares outstanding—diluted 44,509 43,275 42,638 Earnings per share-basic $ 1.14 $ 1.25 $ 1.13 Earnings per share-diluted $ 1.10 $ 1.21 $ 1.10 </t>
  </si>
  <si>
    <t>Other Comprehensive Income</t>
  </si>
  <si>
    <t>Other Comprehensive Income [Abstract]</t>
  </si>
  <si>
    <t>(22) Other Comprehensive Income The components of comprehensive income, both gross and net of tax, are presented for the periods below (in thousands): Years ended June 30, 2017 2016 2015 Gross: Net income $ 75,526 $ 80,829 $ 73,116 Other comprehensive income (loss) Change in unrealized holding (loss) gain on securities available for sale (2,795 ) 1,011 (1,425 ) Reclassification adjustment for security losses (gains) included in net income 883 (990 ) (624 ) Change in unrealized gain (loss) on interest rate swaps 15,820 (13,936 ) (3,659 ) Amortization related to post-retirement obligations 402 224 91 Reclassification adjustment for derivative losses included in net income 8,112 — — Change in funded status of retirement obligations 1,482 (797 ) (1,280 ) Total other comprehensive income (loss) 23,904 (14,488 ) (6,897 ) Total comprehensive income 99,430 66,341 66,219 Tax applicable to: Net income 26,382 28,534 26,214 Other comprehensive income (loss) Change in unrealized holding (loss) gain on securities available for sale (1,202 ) 416 (605 ) Reclassification adjustment for security losses (gains) included in net income 381 (428 ) (212 ) Change in unrealized gain (loss) on interest rate swaps 6,839 (6,020 ) (1,548 ) Reclassification adjustment for derivative losses included in net income 3,498 — — Amortization related to post-retirement obligations 156 95 37 Change in funded status of retirement obligations 640 (327 ) (527 ) Total other comprehensive income (loss) 10,312 (6,264 ) (2,855 ) Total comprehensive income 36,694 22,270 23,359 Net of tax: Net income 49,144 52,295 46,902 Other comprehensive income (loss) Change in unrealized holding (loss) gain on securities available for sale (1,593 ) 595 (820 ) Reclassification adjustment for security losses (gains) included in net income 502 (562 ) (412 ) Change in unrealized gain (loss) on interest rate swaps 8,981 (7,916 ) (2,111 ) Reclassification adjustment for derivative losses included in net income 4,614 — — Amortization related to post-retirement obligations 246 129 54 Change in funded status of retirement obligations 842 (470 ) (753 ) Total other comprehensive income (loss) 13,592 (8,224 ) (4,042 ) Total comprehensive income $ 62,736 $ 44,071 $ 42,860 The following table presents the changes in the components of accumulated other comprehensive income (loss), net of tax, for the twelve months ended June 30, 2017 and 2016 (in thousands): Unrealized Holding Gains on Securities Available for Sale Post Retirement Obligations Unrealized Holding Gains on Interest Rate Swaps Accumulated Other Comprehensive Income (Loss), Net of Tax Balance at June 30, 2016 $ 1,529 $ (1,657 ) $ (9,944 ) $ (10,072 ) Net change (1,091 ) 1,088 13,595 13,592 Balance at June 30, 2017 $ 438 $ (569 ) $ 3,651 $ 3,520 Balance at June 30, 2015 $ 1,496 $ (1,316 ) $ (2,028 ) $ (1,848 ) Net change 33 (341 ) (7,916 ) (8,224 ) Balance at June 30, 2016 $ 1,529 $ (1,657 ) $ (9,944 ) $ (10,072 ) The following table sets forth information about the amount reclassified from accumulated other comprehensive income (loss) to the consolidated statement of income and the affected line item in the statement where net income is presented (in thousands). Year ended June 30, Accumulated Other Comprehensive Income (Loss) Component Affected line item in the Consolidated Statement of Income 2017 2016 2015 Reclassification adjustment for security losses (gains) included in net income Net loss (gain) on sale of securities $ 883 $ (990 ) $ (624 ) Reclassification adjustment for derivative losses included in net income Net loss on termination of derivatives 8,112 — — Amortization related to post-retirement obligations (1) Prior service cost — — 60 Net loss 402 224 31 Compensation, payroll taxes and fringe benefits 402 224 91 Total before tax 9,397 (766 ) (533 ) Income tax (benefit) expense 4,035 (333 ) (175 ) Net of tax $ 5,362 $ (433 ) $ (358 ) (1) These accumulated other comprehensive income (loss) components are included in the computations of net periodic benefit cost. See Note 14, Postretirement Benefits.</t>
  </si>
  <si>
    <t>Real Estate Joint Ventures, net and Real Estate Held for Investment</t>
  </si>
  <si>
    <t>Real Estate Joint Ventures, Net and Real Estate Held for Investment [Abstract]</t>
  </si>
  <si>
    <t>Real Estate Joint Ventures, Net and Real Estate Held for Investment</t>
  </si>
  <si>
    <t>(23) Real Estate Joint Ventures, net and Real Estate Held for Investment The Company accounted for investments in joint ventures under the equity method. The balance reflected the cost basis of investments, plus the Company's share of income earned on the joint venture operations, less cash distributions, including excess cash distributions, and the Company's share of losses on joint venture operations. Cash received in excess of the Company's recorded investment in a joint venture was recorded as unearned revenue in other liabilities. As of June 30, 2016, the Company had ownership interest in one joint venture entity that owned an income-producing commercial rental property. This entity was sold during 2017. Proceeds from the sale of joint investments for the year ended June 30, 2017 were $25.3 million resulting in gains of $20.9 million. All other joint ventures investments were sold during fiscal 2016 and 2015. Proceeds from the sale of joint investments for the year ended June 30, 2016 were $20.8 million resulting in gains of $19.7 million. Proceeds from the sale of joint venture investments for the year ended June 30, 2015 were $2.0 million resulting in gains of $2.0 million. Real estate held for investment included the Company's undivided interest in real estate properties accounted for under the equity method and properties held for investment purposes. Cash received in excess of the Company's recorded investment for an undivided interest in real estate property was recorded as unearned revenue in other liabilities. The operations of the properties held for investment purposes are reflected in the financial results of the Company and included in the Other Income caption in the Income Statement. Properties held for investment purposes were carried at cost less accumulated depreciation. As of June 30, 2016, all real estate investments were sold during fiscal 2016 and 2015. Proceeds from the sale of real estate investments for the year ended June 30, 2016 were $17.7 million resulting in gains of $17.8 million. Proceeds from the sale of real estate investments for the year ended June 30, 2015 were $9.9 million resulting in gains of $9.6 million.</t>
  </si>
  <si>
    <t>Recent Accounting Pronouncements</t>
  </si>
  <si>
    <t>Recent Accounting Pronouncements [Abstract]</t>
  </si>
  <si>
    <t>(24) Recent Accounting Pronouncements In May 2017, the Financial Accounting Standards Board ("FASB") issued Accounting Standards Update ("ASU") 2017-09, "Compensation-Stock Compensation (Topic 718): Scope of Modification Accounting". This update provides guidance about changes to terms or conditions of a share based payment award which would require modification accounting. In particular, an entity is required to account for the effects of a modification if the fair value, vesting condition or the equity/liability classification of the modified award is not the same immediately before and after a change to the terms and conditions of the award. This update is effective on a prospective basis for fiscal years beginning after December 15, 2017, with early adoption permitted. The Company does not expect the adoption of this guidance will have a significant impact on the Company's consolidated financial statements. In March 2017, the Financial Accounting Standards Board ("FASB") issued ASU 2017-08, "Receivables – Nonrefundable Fees and Other Costs: Premium Amortization on Purchased Callable Debt Securities." This update addresses the amortization method for all callable bonds purchased at a premium to par. Under the revised guidance, entities will be required to amortize premiums on callable bonds to the earliest call date. The amendments do not require an accounting change for securities held at a discount; the discount continues to be amortized to maturity. This update is effective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The Company adopted the updated guidance during the quarter ended March 31, 2017, and has retroactively applied the guidance effective as of July1, 2016. The adoption of this guidance did not have a material impact on the Company's financial statements. In March 2017, the FASB issued ASU 2017-07, "Compensation – Retirement Benefits, Improving the Presentation of Net Periodic Pension Cost and Net Periodic Post-Retirement Benefit Cost." This update will require employers that sponsor defined benefit pension plans to present the service cost component of net periodic benefit cost in the same income statement line item as other employee compensation costs arising from services rendered during the period. Other components of the net periodic benefit cost will be presented separately from the service cost component. This update will be effective for fiscal years, and interim periods within those fiscal years, beginning after December 15, 2018. As the Company froze its defined benefit pension plan in 2008, there is no service cost component of its net periodic benefit cost and therefore will not have an impact on the Company's financial statements. In October 2016, the FASB issued ASU 2016-16, "Income Taxes (Topic 740): Intra-Entity Transfers of Assets Other Than Inventory". This update requires that an entity recognize the income tax consequences of an intra-entity transfer of an asset other than inventory when the transfer occurs. This update is effective for fiscal years beginning after December 31, 2017, including interim periods within that year. The Company does not expect the adoption of this guidance will have a significant impact on the Company's consolidated financial statements. In August 2016, the FASB issued ASU 2016-15, "Statement of Cashflows (Topic 230): Classification of Certain Cash Receipts and Cash Payments". This update addresses eight specific cash flow issue with the objective of reducing existing diversity in practice. This update is effective for fiscal years beginning after December 31, 2017, including interim periods within that year. The Company does not expect the adoption of this guidance will have a significant impact on the Company's consolidated financial statements. In June 2016, the FASB issued ASU 2016-13, "Financial Instruments-Credit Losses (Topic 326): Measurement of Credit Losses on Financial Instruments". This update revises the methodology for estimating credit losses on loans receivable, held-to-maturity debt securities, unfunded loan commitments, and certain other financial assets measured at amortized cost. Under ASU 2016-13, the current expected credit losses ("CECL") model is based on lifetime expected losses, rather than incurred losses, and requires the recognition of credit loss expense in the statement of income and a related allowance for credit losses on the balance sheet at the time of origination or purchase of a loan receivable or held-to-maturity debt security. Subsequent changes in this estimate are recorded through credit loss expense and related allowance. The CECL model requires the use of not only relevant historical experience and current conditions, but also reasonable and supportable forecasts of future events and circumstances, thus incorporating a broad range of information in developing credit loss estimates, which could result in significant changes to both the timing and amount of credit loss expense and allowance. Under ASU 2016-13, available-for-sale debt securities are evaluated for impairment if fair value is less than amortized cost. Estimated credit losses are recorded through a credit loss expense and an allowance, rather than a write-down of the investment. Changes in fair value that are not credit-related will continue to be recorded in other comprehensive income. Certain additional disclosures are required, including further disaggregation of credit quality indicators for loans receivable by year of origination. This update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evaluating the impact of this update on its consolidated financial statements. In March 2016, the FASB issued ASU 2016-09, "Compensation - Stock Compensation (Topic 718): Improvements to Employee Share-Based Payment Accounting", an update that changes the accounting for certain aspects of share-based payments to employees. The updated guidance requires excess tax benefits and tax deficiencies to be recorded in the income statement when the awards vest or are settled. Previously, excess tax benefits and certain tax deficiencies were recorded in additional paid-in capital. In addition, cash flows related to excess tax benefits will no longer be separately classified as a financing activity. The update also allows entities to repurchase more of an employee's shares for tax withholding purposes without triggering liability accounting, clarifies that all cash payments made on an employee's behalf for withheld shares should be presented as a financing activity on its cash flows statement, and provides an accounting policy election to account for forfeitures as they occur. The update is effective for fiscal years beginning after December 15, 2016, including interim periods within those fiscal years. Early adoption is permitted in any interim or annual period. The Company adopted the updated guidance during the quarter ended June 30, 2016, and has retroactively applied the guidance effective as of July1, 2015. The update under ASC 718 resulted in a cumulative effect debit adjustment of $33,000 to retained earnings as of July 1, 2015.  In March 2016, the FASB issued ASU 2016-07, "Investments—Equity Method and Joint Ventures (Topic 323): Simplifying the Transition to the Equity Method of Accounting". This ASU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 for sale equity security that becomes qualified for the equity method of accounting recognize through earnings the unrealized holding gain or loss in accumulated other comprehensive income at the date the investment becomes qualified for use of the equity method. The ASU is effective for all entities in fiscal years, and interim periods in those fiscal years, beginning after December 15, 2016. Early adoption is permitted. The new guidance will be applied prospectively to changes in ownership (or influence) after the adoption date. The Company does not expect the adoption of this guidance will have a significant impact on the Company's consolidated financial statements. In March 2016, the FASB issued ASU 2016-05, "Derivatives and Hedging (Topic 815): Effect of Derivative Contract Novations on Existing Hedge Accounting Relationships (a consensus of the Emerging Issues Task Force))". This ASU clarifies that a change in the counterparty to a derivative instrument (novation), that has been designated as a hedging instrument does not, on its own, require dedesignation of that hedge accounting relationship provided that all other hedge accounting criteria continue to be met. This ASU is effective for financial statements issued for fiscal years beginning after December 15, 2016, and interim periods therein. Early adoption is permitted, including adoption in an interim period. The Company does not expect the adoption of this guidance will have a significant impact on the Company's consolidated financial statements. In February 2016, the FASB issued ASU 2016-02, "Leases (Topic 842)". This ASU requires lessees to put most leases on their balance sheets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For public business entities, this ASU is effective for annual periods beginning after December 15, 2018, and interim periods therein. Entities are required to use a modified retrospective approach for leases that exist or are entered into after the beginning of the earliest comparative period in the financial statements. The Company is currently evaluating the impact of the adoption of this guidance on the Company's consolidated financial statements. In January 2016, the FASB issued ASU 2016-01, "Recognition and Measurement of Financial Assets and Financial Liabilities", which is intended to improve the recognition and measurement of financial instruments. The ASU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The Company does not expect the adoption of this guidance will have a significant impact on the Company's consolidated financial statements. In May 2014, the FASB issued ASU 2014-09,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In August 2015, the FASB issued ASU 2015-14 to defer for one year the effective date of the new revenue standard. The requirements are effective for annual periods and interim periods within fiscal years beginning after December 15, 2017. During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assessing collectibility, presenting sales taxes, measuring noncash consideration, and certain transition matters. The Company does not expect the adoption of this guidance will have a significant impact on the Company's consolidated financial statements.</t>
  </si>
  <si>
    <t>Summary of Significant Accounting Policies (Policies)</t>
  </si>
  <si>
    <t>Principles of Consolidation</t>
  </si>
  <si>
    <t xml:space="preserve">Principles of Consolidation The consolidated financial statements are comprised of the accounts of Oritani Financial Corp. (the "Company"), and its wholly owned subsidiaries, Oritani Bank (the "Bank"); Hampshire Financial, LLC, and Oritani, LLC, and the wholly owned subsidiaries of Oritani Bank, Oritani Finance Company, Ormon LLC ("Ormon"), and Oritani Investment Corp., as well as its wholly owned subsidiary, Oritani Asset Corporation (a real estate investment trust), collectively, the Company. All intercompany balances and transactions have been eliminated in consolidation. </t>
  </si>
  <si>
    <t>Business</t>
  </si>
  <si>
    <t>Business The Company provides a wide range of deposit banking services to individual and corporate customers in the New Jersey counties of Bergen, Hudson, Essex and Passaic. The Company provides loans to individual and corporate customers in New Jersey as well as corporate customers primarily in portions of the states of New York and Pennsylvania. The Company is subject to competition from other financial institutions and to the regulations of certain federal and state agencies and undergoes periodic examinations by those regulatory authorities.</t>
  </si>
  <si>
    <t>Basis of Financial Statement Presentation</t>
  </si>
  <si>
    <t>Basis of Financial Statement Presentation 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presented in the Consolidated Balance Sheets at June 30, 2017 and 2016, and in the Consolidated Statements of Income for the years ended June 30, 2017, 2016 and 2015. Actual results could differ significantly from those estimates. Material estimates that are particularly susceptible to significant change in the near term relate to the determination of the allowance for loan losses and the valuation of real estate acquired in connection with foreclosures or in satisfaction of loans. In connection with the determination of the allowance for loan losses and the valuation of real estate acquired in connection with foreclosures or in satisfaction of loans, management generally obtains independent appraisals for significant properties. A substantial portion of the Company's loans are secured by real estate in the New Jersey, New York and Pennsylvania markets. In addition, the real estate joint ventures and real estate owned are located in that same market. Accordingly, as with most financial institutions in the market area, the ultimate collectibility of a substantial portion of the Company's loan portfolio and the recovery of the carrying amount of real estate joint ventures and real estate owned are susceptible to changes in market conditions.</t>
  </si>
  <si>
    <t>Securities</t>
  </si>
  <si>
    <t>Securities Securities include debt, mortgage-backed and marketable equity securities. Management determines the appropriate classification of securities as either available for sale or held to maturity at the purchase date. Securities that may be sold in response to changing market and interest rate conditions or as part of an overall asset/liability strategy are classified as available for sale. Gains or losses on sales of securities available for sale are based upon the specific-identification method. Securities classified as available for sale are carried at fair value with unrealized gains and losses net of applicable taxes, included in accumulated other comprehensive income (loss), a component of equity. If management has the intent and the ability at the time of purchase to hold securities until maturity, they are classified as held to maturity. Securities held to maturity are carried at cost, adjusted for unamortized purchase premiums and discounts. Premiums and discounts on securities are accreted or amortized using the level-yield method over the estimated lives of the securities, including the effect of prepayments. Any portion of unrealized loss on an individual equity security deemed to be other than temporarily impaired is recognized as a loss in operations in the period in which such determination is made. For debt investment securities deemed other than temporarily impaired, the investment is written down through current earnings by the impairment related to the estimated credit loss and the non-credit related impairment is recognized in other comprehensive income. In the ordinary course of business, securities are pledged as collateral in conjunction with the Company's borrowings, lines of credit and derivative portfolios.</t>
  </si>
  <si>
    <t>Loans Mortgages on real estate and other loans are stated at the outstanding principal amount of the loans, net of deferred loan fees/costs and the allowance for loan losses. Loan origination and commitment fees, net of related costs, are deferred and amortized as an adjustment to the loan's yield, utilizing the level yield method, over the actual lives of the related loans. Interest income on loans is accrued and credited to interest income as earned. Loans are generally placed on nonaccrual status when they become delinquent 90 days or more as to principal or interest, or when it appears that principal or interest is uncollectible. Interest accrued prior to a loan being placed on nonaccrual status is subsequently reversed. Interest income on nonaccrual loans is recognized only in the period it is ultimately collected. Loans are returned to an accrual status when factors indicating doubtful collectibility no longer exist. Loans are generally charged off after an analysis is completed which indicates, on the basis of currently existing facts, conditions, and values, collectibility of principal and interest is highly questionable and improbable. The Company defines an impaired loan as a loan for which it is probable, based on current information, that the Company will not collect all amounts due under the contractual terms of the loan agreement. Loans individually classified as impaired include loans which have a principal balance balances of $1.0 million or more and are ninety days or more delinquent, unless a condition exists for loans less than $1.0 million that would increase the Bank's potential loss exposure. All TDRs are considered impaired loans, regardless of their principal balance. Impaired loans are individually assessed to determine that each loan's carrying value is not in excess of the fair value of the related collateral or the present value of the expected future cash flows. Residential mortgage and consumer loans are deemed smaller balance homogeneous loans which are evaluated collectively for impairment and are generally excluded from the population of impaired loans. The portion of any residential real estate mortgage loan that is not adequately secured is generally charged off when deemed to be uncollectible unless it can be clearly demonstrated that repayment will occur regardless of the delinquency status. Examples that would demonstrate repayment include; a loan that is adequately secured by collateral and is in the process of collection; a loan supported by a valid guarantee or insurance; or a loan supported by a valid claim against a solvent estate. Charge-offs of commercial real estate mortgage loans are made on the basis of management's ongoing evaluation of nonperforming loans. In the ordinary course of business, loans are pledged as collateral in conjunction with the Company's borrowings.</t>
  </si>
  <si>
    <t>Allowance for Loan Losses The allowance for loan losses is established through provisions for loan losses charged to income based on management's evaluation of the probable incurred losses inherent in its portfolio. Such evaluation includes a review of the entire loan portfolio, including all loans for which full collectibility may not be reasonably assured and considers, among other matters, the estimated net realizable value of the underlying collateral, economic conditions and other matters which warrant consideration. Subsequent recoveries, if any, are credited to the allowance. The allowance for loan losses consists of three elements: (i) specific reserves for individually impaired loans, (ii) reserves for adversely classified, or higher risk rated, loans that are not impaired, (iii) reserves for other loans based on historical loss factors (using the appropriate loss look-back and loss emergence periods) adjusted for both internal and external qualitative risk factors. See Note 5, "Allowance for Loan Losses" of the Notes to the Consolidated Financial Statements for additional information regarding the allowance for loan losses and loan credit quality. While management uses available information to recognize losses on loans, future additions to the allowance may be necessary based on changes in economic conditions in the Company's market area.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t>
  </si>
  <si>
    <t>Troubled-Debt Restructuring</t>
  </si>
  <si>
    <t>Troubled-Debt Restructuring Troubled debt restructured ("TDR") loans are those loans whose terms have been modified because of deterioration in the financial condition of the borrower. Modifications could include extension of the terms of the loan, reduced interest rates, and forgiveness of accrued interest and/or principal. Once an obligation has been restructured because of such credit problems, it continues to be considered restructured until paid in full or, if the restructured debt is at a market rate (a rate equal to or greater than the rate the Company was willing to accept at the time of the restructuring for a new loan with comparable risk), until the year subsequent to the year in which the restructuring takes place, provided the borrower has performed under the modified terms for a six month period.</t>
  </si>
  <si>
    <t>Bank Owned Life Insurance</t>
  </si>
  <si>
    <t>Bank Owned Life Insurance Bank-owned life insurance is accounted for using the cash surrender value method and is recorded at its realizable value adjusted for other charges or amounts due that are probable at settlement. The change in the cash surrender value, as well as insurance proceeds are included in other noninterest income.</t>
  </si>
  <si>
    <t>Federal Home Loan Bank of New York Stock</t>
  </si>
  <si>
    <t>Federal Home Loan Bank of New York Stock The Bank, as a member of the Federal Home Loan Bank of New York ("FHLB"), is required to hold shares of capital stock in the FHLB in an amount based on the Bank's total investment in mortgage related assets and advances. The requirement pertaining to mortgage related assets is a range from 0.10% to 0.25% of mortgage related assets, and is currently equal to 0.20%. T he requirement pertaining to advances is a range from 4.0% to 5.0% of total advances, and is currently equal to 4.5%. The stock is carried at cost. In performing our other-than-temporary impairment analysis of FHLB stock, we evaluated, among other things, (i) its earnings performance, including the significance of any decline in net assets of the FHLB as compared to the regulatory capital amount of the FHLB, (ii) the commitment by the FHLB to make required dividend payments, and (iii) the liquidity position of the FHLB. We do not consider this security to be impaired at June 30, 2017. Both cash and stock dividends are reported as income.</t>
  </si>
  <si>
    <t>Investments in Real Estate Joint Ventures, Net</t>
  </si>
  <si>
    <t>Investments in Real Estate Joint Ventures, Net The Company accounted for investments in joint ventures under the equity method. The balance reflected the cost basis of investments, plus the Company's share of income earned on the joint venture operations, less cash distributions, including excess cash distributions, and the Company's share of losses on joint venture operations. Cash received in excess of the Company's recorded investment in a joint venture was recorded as unearned revenue in other liabilities.</t>
  </si>
  <si>
    <t>Real Estate Held for Investment</t>
  </si>
  <si>
    <t>Real Estate Held for Investment Real estate held for investment included the Company's undivided interest in real estate properties accounted for under the equity method and properties held for investment purposes. Cash received in excess of the Company's recorded investment for an undivided interest in real estate property was recorded as unearned revenue in other liabilities. The operations of the properties held for investment purposes were reflected in the financial results of the Company and included in the Other Income caption in the Income Statement. Properties held for investment purposes were carried at cost less accumulated depreciation.</t>
  </si>
  <si>
    <t>Office Properties and Equipment Land is carried as cost. Office properties and equipment are carried at cost, less accumulated depreciation. Depreciation of office properties and equipment is computed on a straight-line basis over the estimated useful lives of the related assets. The Company uses the following estimated useful lives for its office properties and equipment categories: land improvements – 15 years; building and major building improvements – 40 years; minor building improvements – 10 years and furniture and fixtures – 3 to 7 years. Leasehold improvements are amortized over the lesser of the remaining life of the lease or the useful life of the improvement. Expenditures for maintenance and repairs are expensed as incurred.</t>
  </si>
  <si>
    <t>Employee Benefit Plans The Bank has a defined benefit pension plan which covered all employees who satisfied the eligibility requirements. The Plan was frozen as of December 31, 2008. The defined benefit pension plan is a multi-employer plan. Costs of the pension plan are based on the contribution required to be made to the program. The Bank's policy is to fund at least the minimum contribution required by the Employee Retirement Income Security Act of 1974, as amended. The Bank has a 401(k) savings incentive plan covering substantially all employees of the Bank. The Bank may match a percentage of the first 6% of employee contributions. The contribution percentage is determined annually by the Board of Directors. The employee stock ownership plan ("ESOP") is accounted for in accordance with the provisions of ASC 718, " Employers' Accounting for Employee Stock Ownership Plans The Bank provides several nonqualified, defined benefit plans which provide benefits to executive officers and directors of the Company. These plans are unfunded and the costs of the plans are recognized over the period that services are provided. The Company provides several post-retirement benefit plans to directors and certain retired employees and will provide such benefits to certain active officers that are accounted for in accordance with ASC 715, " Compensation-Retirement Benefits The Company's equity incentive plan is accounted for in accordance with ASC 718, " Compensation-Stock Compensation • Excess tax benefits and deficiencies resulting from exercise or vesting of stock awards are recorded as income tax expense or benefit on the income statement. Previously, excess tax benefits and certain tax deficiencies were recorded in additional paid-in capital. This update is required to be applied prospectively upon adoption. • For diluted earnings per share calculations, excess tax benefits are no longer included in assumed proceeds when determining average diluted shares outstanding under the treasury stock method, resulting in changes to average diluted shares outstanding. This update is required to be applied prospectively upon adoption. • Excess tax benefits or deficiencies are included as income tax expense as discrete items in the period in which they occur, which impact the effective tax rate in each reporting period; however, these discrete items are not included in the projected annual effective tax rate calculation. This update is required to be applied prospectively upon adoption. • Excess tax benefits are presented as cash flows from operating activities. Previously, excess tax benefits were included as a cash inflow from financing activities. This update may be applied either prospectively or retrospectively upon adoption. This update was applied retrospectively upon adoption. • Cash paid by an employer to taxing authorities when withholding shares for tax withholding purposes is presented as cash outflows from financing activities. Previously, there was no specific guidance on cash flow presentation, and these outflows were presented within cash flows from operating activities. This update is required to be applied retrospectively upon adoption. • An accounting policy election, at the entity level using a modified retrospective transition method, to account for forfeitures as they occur or estimate the number of awards expected to be forfeited, as is currently required. The Company elected to account for forfeitures as they occur. The update was effective for interim and annual periods beginning after December 15, 2016, with early adoption permitted. Any adjustments from the update was required to be applied as of the beginning of the year of adoption. The Company adopted the update during the quarter ended June 30, 2016, and retroactively applied the guidance effective as of July 1, 2015. The update under ASC 718 resulted in a cumulative effect debit adjustment of $33,000 to retained earnings as of July 1, 2015. The most significant impact of the amended guidance resulted in recognition of excess tax benefits within income tax expense, which resulted in an increase to net income and earnings per share. In addition, this guidance increases average diluted shares, since the Company no longer includes such excess tax benefits in the calculation of diluted shares. Certain amounts or ratios presented for 2016 interim periods were restated to reflect the adoption of the new guidance. Adoption of the update did not affect the Company or Bank's total equity, book value per share, or regulatory capital ratios.</t>
  </si>
  <si>
    <t>Income Taxes The Company records income taxes in accordance with ASC 740, " Income Taxes</t>
  </si>
  <si>
    <t>Derivatives Instruments and Hedging Activities</t>
  </si>
  <si>
    <t>Derivative Instruments and Hedging Activities Derivatives used to hedge the exposure to variability in expected future cash flows, or other types of forecasted transactions, are considered cash flow hedges. As part of its asset/liability management strategies, the Company uses interest rate swaps to hedge variability in future cash flows caused by changes in interest rates and accounts for these swaps as cash flow hedges. Interest rate swaps are recorded on our Consolidated Balance Sheets as either an asset or liability at fair value. For derivatives designated as cash flow hedges, the effective portion of changes in the fair value of the derivative is initially reported in other comprehensive income or loss and subsequently reclassified into earnings in the period during which the hedged forecasted transactions affects earnings, and the ineffective portion of changes in the fair value of the derivative is recognized directly in earnings. We formally document our risk management objectives, strategy, and the relationship between the hedging instrument and the hedged items. We evaluate the effectiveness of the hedge relationship, both at inception of the hedge and on an ongoing basis, by comparing the changes in fair value or cash flows of the derivative hedging instrument with the changes in fair value or cash flows of the designated hedged item or transaction. Derivatives not designated as hedges do not meet the hedge accounting requirements under U.S. GAAP. Changes in fair value of derivatives not designated in hedging relationships are recorded directly in earnings.</t>
  </si>
  <si>
    <t>Comprehensive Income</t>
  </si>
  <si>
    <t>Comprehensive Income Comprehensive income is comprised of net income and other comprehensive income. Other comprehensive income includes items recorded directly to equity, such as unrealized gains and losses on securities available for sale, change in actuarial gains and losses on other post retirement benefits, unrealized gains and losses on derivatives used in cash flow hedging relationships, and change in service cost on other postretirement benefits, net of taxes. Comprehensive income and its components is presented in the consolidated statements of comprehensive income for all periods presented. See Note 22 for additional disclosures.</t>
  </si>
  <si>
    <t>Earnings Per Share Basic earnings per share, or EPS, is computed by dividing net income by the weighted average number of shares outstanding for the period. The weighted average common shares outstanding include the average number of shares of common stock outstanding and allocated or committed to be released Employee Stock Ownership Plan shares. 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would then be included in the weighted average number of shares outstanding for the period using the treasury stock method. The Company adopted ASU 2016-09 during the quarter ended June 30, 2016, retroactively effective July 1, 2015. The update amended the diluted earnings per share calculation in that excess tax benefits are no longer included in assumed proceeds when determining average diluted shares outstanding under the treasury stock method. This guidance is required to be applied prospectively upon adoption. For further discussion, see Note 1, "Summary of Significant Accounting Policies—Employee Benefit Plans". When applying the treasury stock method for the years ended June 30, 2017 and 2016, we add the assumed proceeds from option exercises and the average unamortized compensation costs related to unvested shares of restricted stock and stock options. We then divide this sum by our average stock price to calculate shares repurchased. The excess of the number of shares issuable over the number of shares assumed to be repurchased is added to basic weighted average common shares to calculate diluted EPS. For the years ended June 30, 2015, we added: (1) the assumed proceeds from option exercises; (2) the tax benefit that would have been credited to additional paid-in capital assuming exercise of non-qualified stock options and vesting of shares of restricted stock; and (3) the average unamortized compensation costs related to unvested shares of restricted stock and stock options. We then divided this sum by our average stock price to calculate shares repurchased. The excess of the number of shares issuable over the number of shares assumed to be repurchased is added to basic weighted average common shares to calculate diluted EPS.</t>
  </si>
  <si>
    <t>Subsequent Events</t>
  </si>
  <si>
    <t>Subsequent Events The Company has evaluated events and transactions occurring subsequent to the consolidated statement of condition date of June 30, 2016, for items that should potentially be recognized or disclosed in these consolidated financial statements. The evaluation was conducted through the date these consolidated financial statements were issued.</t>
  </si>
  <si>
    <t>Reclassifications</t>
  </si>
  <si>
    <t xml:space="preserve"> Reclassifications Certain items previously reported have been reclassified to conform with the current period's reporting format.</t>
  </si>
  <si>
    <t>Fair Value Measurements (Policies)</t>
  </si>
  <si>
    <t>Fair Value Measurements and Disclosures</t>
  </si>
  <si>
    <t>The Company adopted ASC 820, "Fair Value Measurements and Disclosures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Following are descriptions of the valuation methodologies and key inputs used to measure asset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Cash and Cash Equivalents Due to their short-term nature, the carrying amount of these instruments approximates fair value. Securities The Company records securities held to maturity at amortized cost and securities available for sale at fair value on a recurring basis. The majority of the Company's securities are fixed income instruments that are not quoted on an exchange, but are traded in active markets. The fair values for securities are obtained from an independent nationally recognized third-party pricing service. Our independent pricing service provides us with prices which are primarily categorized as Level 2, as quoted prices in active markets for identical assets are generally not available for the majority of securities in our portfolio. Pricing services may employ modeling techniques in determining pricing. Inputs to these models include market spreads, dealer quotes, prepayment speeds, credit information and the instrument's terms and conditions, among other things. Management compares the pricing to a second independent pricing source for reasonableness. Equity securities are reported at Level 1 based on quoted market prices for identical securities in active markets. FHLB of New York Stock FHLB of New York Stock is recorded at cost (par value) and evaluated for impairment based on the ultimate recoverability of the par value. There is no active market for this stock and no significant observable market data is available for this instrument. The Company considers the profitability and asset quality of FHLB, dividend payment history and recent redemption experience, when determining the ultimate recoverability of the par value. The Company believes its investment in FHLB stock is recoverable at par. It is not practical to determine the fair value of FHLB stock due to restrictions placed on the stock's transferability. The carrying amount of FHLB stock approximates fair value, since this is the amount for which it could be redeemed. Loans The Company does not record loans at fair value on a recurring basis. However, periodically, the Company records nonrecurring adjustments to the carrying value of loans based on fair value measurements. The fair value for significant nonperforming loans and impaired loans are valued utilizing independent appraisals of the collateral securing such loans that rely upon quoted market prices for similar assets in active markets. These appraisals include adjustments to comparable assets based on the appraisers' market knowledge and experience. The appraisals are adjusted downward by management (0-20% adjustment rate and 0-10% risk premium rate), as necessary, for changes in relevant valuation factors subsequent to the appraisal date and the timing of anticipated cash flows (0-8% discount rate). The Company classifies impaired loans as Level 3. Fair value for loans held for investment is estimated using portfolios of loans with similar financial characteristics. Loans are segregated by type such as residential, residential CRE, grocery/credit retail CRE, other CRE, and construction and land. Each loan category is further segmented into fixed and adjustable rate interest terms and by performing and nonperforming/impaired categories. Fair value of performing loans is estimated using a discounted cash flow model that employs a discount rate that reflects the current market pricing for loans with similar characteristics and remaining maturity, adjusted by an amount for estimated credit losses inherent in the portfolio at the balance sheet date. The rates take into account the expected yield curve. The Company classifies the fair value of loans held for investment as Level 3. Real Estate Owned Assets acquired through foreclosure or deed in lieu of foreclosure are recorded at fair value less estimated liquidation costs when acquired, thus establishing a new cost basis. Subsequently, real estate owned is carried at the lower of cost or fair value, less estimated liquidation costs. Fair value is generally based on independent appraisals. These appraisals include adjustments to comparable assets based on the appraisers' market knowledge and experience, and are considered Level 3. When an asset is acquired, the excess of the loan balance over fair value, less estimated liquidation costs (5-20% discount rate), is charged to the allowance for loan losses. If the fair value of the asset declines, a write-down is recorded through expense. The valuation of foreclosed assets is subjective in nature and may be adjusted in the future because of changes in the economic conditions. Deposit Liabilities The fair value of deposits with no stated maturity, such as checking, savings, and money market accounts, is equal to the amount payable on demand at the balance sheet date. The fair value of term deposits is based on the discounted value of contractual cash flows. The discount rate is estimated using the rates currently offered for deposits of similar remaining maturities. The Company classifies the fair value of term deposits as Level 2. Borrowings The carrying amount of overnight borrowings approximates the fair value. The fair value of term borrowings is calculated based on the discounted cash flow of contractual amounts due, using market rates currently available for borrowings of similar amount and remaining maturity. The Company classifies the fair value of term borrowings as Level 2. Derivatives The fair value of our interest rate swap was estimated using Level 2 inputs. The fair value was determined using third party prices that are based on discounted cash flow analyses using observed market interest rate curves and volatilities. Commitments to Extend Credit and to Purchase or Sell Securities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commitments to purchase or sell securities is estimated based on bid quotations received from securities dealers. The fair value of off-balance-sheet commitments approximates book value.</t>
  </si>
  <si>
    <t>Assets Recorded at Fair Value on a Nonrecurring Basis</t>
  </si>
  <si>
    <t>The Company may be required, from time to time, to measure the fair value of certain other financial assets on a nonrecurring basis in accordance with U.S. generally accepted accounting principles. The adjustments to fair value usually result from the application of lower-of-cost-or-fair value accounting or write downs of individual assets.</t>
  </si>
  <si>
    <t>Recent Accounting Pronouncements (Policies)</t>
  </si>
  <si>
    <t>In May 2017, the Financial Accounting Standards Board ("FASB") issued Accounting Standards Update ("ASU") 2017-09, "Compensation-Stock Compensation (Topic 718): Scope of Modification Accounting". This update provides guidance about changes to terms or conditions of a share based payment award which would require modification accounting. In particular, an entity is required to account for the effects of a modification if the fair value, vesting condition or the equity/liability classification of the modified award is not the same immediately before and after a change to the terms and conditions of the award. This update is effective on a prospective basis for fiscal years beginning after December 15, 2017, with early adoption permitted. The Company does not expect the adoption of this guidance will have a significant impact on the Company's consolidated financial statements. In March 2017, the Financial Accounting Standards Board ("FASB") issued ASU 2017-08, "Receivables – Nonrefundable Fees and Other Costs: Premium Amortization on Purchased Callable Debt Securities." This update addresses the amortization method for all callable bonds purchased at a premium to par. Under the revised guidance, entities will be required to amortize premiums on callable bonds to the earliest call date. The amendments do not require an accounting change for securities held at a discount; the discount continues to be amortized to maturity. This update is effective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The Company adopted the updated guidance during the quarter ended March 31, 2017, and has retroactively applied the guidance effective as of July1, 2016. The adoption of this guidance did not have a material impact on the Company's financial statements. In March 2017, the FASB issued ASU 2017-07, "Compensation – Retirement Benefits, Improving the Presentation of Net Periodic Pension Cost and Net Periodic Post-Retirement Benefit Cost." This update will require employers that sponsor defined benefit pension plans to present the service cost component of net periodic benefit cost in the same income statement line item as other employee compensation costs arising from services rendered during the period. Other components of the net periodic benefit cost will be presented separately from the service cost component. This update will be effective for fiscal years, and interim periods within those fiscal years, beginning after December 15, 2018. As the Company froze its defined benefit pension plan in 2008, there is no service cost component of its net periodic benefit cost and therefore will not have an impact on the Company's financial statements. In October 2016, the FASB issued ASU 2016-16, "Income Taxes (Topic 740): Intra-Entity Transfers of Assets Other Than Inventory". This update requires that an entity recognize the income tax consequences of an intra-entity transfer of an asset other than inventory when the transfer occurs. This update is effective for fiscal years beginning after December 31, 2017, including interim periods within that year. The Company does not expect the adoption of this guidance will have a significant impact on the Company's consolidated financial statements. In August 2016, the FASB issued ASU 2016-15, "Statement of Cashflows (Topic 230): Classification of Certain Cash Receipts and Cash Payments". This update addresses eight specific cash flow issue with the objective of reducing existing diversity in practice. This update is effective for fiscal years beginning after December 31, 2017, including interim periods within that year. The Company does not expect the adoption of this guidance will have a significant impact on the Company's consolidated financial statements. In June 2016, the FASB issued ASU 2016-13, "Financial Instruments-Credit Losses (Topic 326): Measurement of Credit Losses on Financial Instruments". This update revises the methodology for estimating credit losses on loans receivable, held-to-maturity debt securities, unfunded loan commitments, and certain other financial assets measured at amortized cost. Under ASU 2016-13, the current expected credit losses ("CECL") model is based on lifetime expected losses, rather than incurred losses, and requires the recognition of credit loss expense in the statement of income and a related allowance for credit losses on the balance sheet at the time of origination or purchase of a loan receivable or held-to-maturity debt security. Subsequent changes in this estimate are recorded through credit loss expense and related allowance. The CECL model requires the use of not only relevant historical experience and current conditions, but also reasonable and supportable forecasts of future events and circumstances, thus incorporating a broad range of information in developing credit loss estimates, which could result in significant changes to both the timing and amount of credit loss expense and allowance. Under ASU 2016-13, available-for-sale debt securities are evaluated for impairment if fair value is less than amortized cost. Estimated credit losses are recorded through a credit loss expense and an allowance, rather than a write-down of the investment. Changes in fair value that are not credit-related will continue to be recorded in other comprehensive income. Certain additional disclosures are required, including further disaggregation of credit quality indicators for loans receivable by year of origination. This update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evaluating the impact of this update on its consolidated financial statements. In March 2016, the FASB issued ASU 2016-09, "Compensation - Stock Compensation (Topic 718): Improvements to Employee Share-Based Payment Accounting", an update that changes the accounting for certain aspects of share-based payments to employees. The updated guidance requires excess tax benefits and tax deficiencies to be recorded in the income statement when the awards vest or are settled. Previously, excess tax benefits and certain tax deficiencies were recorded in additional paid-in capital. In addition, cash flows related to excess tax benefits will no longer be separately classified as a financing activity. The update also allows entities to repurchase more of an employee's shares for tax withholding purposes without triggering liability accounting, clarifies that all cash payments made on an employee's behalf for withheld shares should be presented as a financing activity on its cash flows statement, and provides an accounting policy election to account for forfeitures as they occur. The update is effective for fiscal years beginning after December 15, 2016, including interim periods within those fiscal years. Early adoption is permitted in any interim or annual period. The Company adopted the updated guidance during the quarter ended June 30, 2016, and has retroactively applied the guidance effective as of July1, 2015. The update under ASC 718 resulted in a cumulative effect debit adjustment of $33,000 to retained earnings as of July 1, 2015.  In March 2016, the FASB issued ASU 2016-07, "Investments—Equity Method and Joint Ventures (Topic 323): Simplifying the Transition to the Equity Method of Accounting". This ASU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 for sale equity security that becomes qualified for the equity method of accounting recognize through earnings the unrealized holding gain or loss in accumulated other comprehensive income at the date the investment becomes qualified for use of the equity method. The ASU is effective for all entities in fiscal years, and interim periods in those fiscal years, beginning after December 15, 2016. Early adoption is permitted. The new guidance will be applied prospectively to changes in ownership (or influence) after the adoption date. The Company does not expect the adoption of this guidance will have a significant impact on the Company's consolidated financial statements. In March 2016, the FASB issued ASU 2016-05, "Derivatives and Hedging (Topic 815): Effect of Derivative Contract Novations on Existing Hedge Accounting Relationships (a consensus of the Emerging Issues Task Force))". This ASU clarifies that a change in the counterparty to a derivative instrument (novation), that has been designated as a hedging instrument does not, on its own, require dedesignation of that hedge accounting relationship provided that all other hedge accounting criteria continue to be met. This ASU is effective for financial statements issued for fiscal years beginning after December 15, 2016, and interim periods therein. Early adoption is permitted, including adoption in an interim period. The Company does not expect the adoption of this guidance will have a significant impact on the Company's consolidated financial statements. In February 2016, the FASB issued ASU 2016-02, "Leases (Topic 842)". This ASU requires lessees to put most leases on their balance sheets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For public business entities, this ASU is effective for annual periods beginning after December 15, 2018, and interim periods therein. Entities are required to use a modified retrospective approach for leases that exist or are entered into after the beginning of the earliest comparative period in the financial statements. The Company is currently evaluating the impact of the adoption of this guidance on the Company's consolidated financial statements. In January 2016, the FASB issued ASU 2016-01, "Recognition and Measurement of Financial Assets and Financial Liabilities", which is intended to improve the recognition and measurement of financial instruments. The ASU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The Company does not expect the adoption of this guidance will have a significant impact on the Company's consolidated financial statements. In May 2014, the FASB issued ASU 2014-09,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In August 2015, the FASB issued ASU 2015-14 to defer for one year the effective date of the new revenue standard. The requirements are effective for annual periods and interim periods within fiscal years beginning after December 15, 2017. During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assessing collectibility, presenting sales taxes, measuring noncash consideration, and certain transition matters. The Company does not expect the adoption of this guidance will have a significant impact on the Company's consolidated financial statements.</t>
  </si>
  <si>
    <t>Loans (Tables)</t>
  </si>
  <si>
    <t>Comparative Summary of Loans</t>
  </si>
  <si>
    <t xml:space="preserve">A comparative summary of loans at June 30, 2017 and 2016 is as follows: June 30, 2017 June 30, 2016 (In thousands) Residential $ 253,310 $ 223,701 Residential commercial real estate 1,945,297 1,596,876 Grocery/credit retail commercial real estate 535,567 457,058 Other commercial real estate 866,826 887,443 Construction and land loans 4,210 4,810 Total loans 3,605,210 3,169,888 Less: Deferred loan fees, net 8,235 7,980 Allowance for loan losses 30,272 29,951 Net loans $ 3,566,703 $ 3,131,957 </t>
  </si>
  <si>
    <t>Allowance for Loan Losses (Tables)</t>
  </si>
  <si>
    <t>Activity in Allowance for Loan Losses</t>
  </si>
  <si>
    <t xml:space="preserve">Activity in the allowance for loan losses is summarized as follows: 2017 2016 2015 (In thousands) Balance at beginning of year $ 29,951 $ 30,889 $ 31,401 Provisions charged to operations — — 200 Recoveries 409 9 1 Loans charged off (88 ) (947 ) (713 ) Balance at end of year $ 30,272 $ 29,951 $ 30,889 </t>
  </si>
  <si>
    <t>Allowance for Loan Losses Allocated by Loan Category</t>
  </si>
  <si>
    <t xml:space="preserve">The following tables provide the twelve month activity in the allowance for loan losses allocated by loan category. The allowance for loan losses allocated to each category is not necessarily indicative of future losses in any particular category and does not restrict the use of the allowance to absorb losses in other categories. Year ended June 30, 2017 Residential Residential commercial real estate Grocery/credit retail commercial real estate Other commercial real estate Construction and land loans Total (In thousands) Allowance for credit losses: Beginning balance $ 1,300 $ 12,837 $ 3,646 $ 11,850 $ 318 $ 29,951 Charge-offs (75 ) — — (13 ) — (88 ) Recoveries — — — 409 — 409 Provisions 36 2,957 (646 ) (2,229 ) (118 ) — Ending balance $ 1,261 $ 15,794 $ 3,000 $ 10,017 $ 200 $ 30,272 Year ended June 30, 2016 Residential Residential commercial real estate Grocery/credit retail commercial real estate Other commercial real estate Construction and land loans Total (In thousands) Allowance for credit losses: Beginning balance $ 1,521 $ 10,814 $ 4,042 $ 13,943 $ 569 $ 30,889 Charge-offs (98 ) — — (849 ) — (947 ) Recoveries — — — 9 — 9 Provisions (123 ) 2,023 (396 ) (1,253 ) (251 ) — Ending balance $ 1,300 $ 12,837 $ 3,646 $ 11,850 $ 318 $ 29,951 Year ended June 30, 2015 Residential Residential commercial real estate Grocery/credit retail commercial real estate Other commercial real estate Construction and land loans Unallocated Total (In thousands) Allowance for credit losses: Beginning balance $ 1,568 5,327 2,652 17,995 1,108 2,751 31,401 Charge-offs (333 ) — — (380 ) — — (713 ) Recoveries — — — — 1 — 1 Provisions 286 5,487 1,390 (3,672 ) (540 ) (2,751 ) 200 Ending balance $ 1,521 10,814 4,042 13,943 569 — 30,889 </t>
  </si>
  <si>
    <t>Loans Individually and Collectively Evaluated for Impairment and Related Allowance for Loan Loss by Class of Loans</t>
  </si>
  <si>
    <t xml:space="preserve">The following table details the amount of loans receivables that are evaluated individually, and collectively, for impairment, and the related portion of allowance for loan loss that is allocated to each loan portfolio segment at June 30, 2017 and 2016. At June 30, 2017 Residential Residential commercial real estate Grocery/credit retail commercial real estate Other commercial real estate Construction and land loans Total (In thousands) Allowance for credit losses: Individually evaluated for impairment $ — $ — $ — $ 43 $ — $ 43 Collectively evaluated for impairment 1,261 15,794 3,000 9,974 200 30,229 Total $ 1,261 $ 15,794 $ 3,000 $ 10,017 $ 200 $ 30,272 Loans receivable: Individually evaluated for impairment $ 3,684 $ — $ — $ 10,173 $ — $ 13,857 Collectively evaluated for impairment 249,626 1,945,297 535,567 856,653 4,210 3,591,353 Total $ 253,310 $ 1,945,297 $ 535,567 $ 866,826 $ 4,210 $ 3,605,210 June 30, 2016 Residential Residential commercial real estate Grocery/credit retail commercial real estate Other commercial real estate Construction and land loans Total (In thousands) Allowance for credit losses Individually evaluated for impairment $ 20 $ — $ — $ 51 $ 47 $ 118 Collectively evaluated for impairment 1,280 12,837 3,646 11,799 271 29,833 Total $ 1,300 $ 12,837 $ 3,646 $ 11,850 $ 318 $ 29,951 Loans receivable: Individually evaluated for impairment $ 3,631 $ 310 $ — $ 9,154 $ 56 $ 13,151 Collectively evaluated for impairment 220,070 1,596,566 457,058 878,289 4,754 3,156,737 Total $ 223,701 $ 1,596,876 $ 457,058 $ 887,443 $ 4,810 $ 3,169,888 </t>
  </si>
  <si>
    <t>Information about Loan Credit Quality</t>
  </si>
  <si>
    <t xml:space="preserve">The following table provides information about the loan credit quality at June 30, 2017 and 2016: Credit Quality Indicators at June 30, 2017 Satisfactory Pass/Watch Special Mention Substandard Doubtful Total (In thousands) Residential $ 229,481 $ 17,256 $ 1,571 $ 5,002 $ — $ 253,310 Residential commercial real estate 1,915,526 27,778 1,753 240 — 1,945,297 Grocery/credit retail commercial real estate 532,472 — 3,095 — — 535,567 Other commercial real estate 725,714 107,249 15,551 18,312 — 866,826 Construction and land loans 4,210 — — — — 4,210 Total $ 3,407,403 $ 152,283 $ 21,970 $ 23,554 $ — $ 3,605,210 Credit Quality Indicators at June 30, 2016 Satisfactory Pass/Watch Special Mention Substandard Doubtful Total (In thousands) Residential $ 199,911 $ 18,882 $ 531 $ 4,377 $ — $ 223,701 Residential commercial real estate 1,583,686 9,563 3,317 310 — 1,596,876 Grocery/credit retail commercial real estate 438,562 15,523 2,973 — — 457,058 Other commercial real estate 798,457 51,567 17,553 19,866 — 887,443 Construction and land loans 4,754 — — 56 — 4,810 Total $ 3,025,370 $ 95,535 $ 24,374 $ 24,609 $ — $ 3,169,888 </t>
  </si>
  <si>
    <t>Delinquency and Accrual Status of Loan Portfolio</t>
  </si>
  <si>
    <t>The following table summarizes the delinquency and accrual status of the loan portfolio at June 30, 2017 and 2016: At June 30, 2017 30-59 Days Past Due 60-89 Days Past Due 90 days or More Past Due Total Past Due Current Total Loans Nonaccrual (1) (In thousands) Residential $ 1,243 $ 1,776 $ 614 $ 3,633 $ 249,677 $ 253,310 $ 1,556 Residential commercial real estate 240 — — 240 1,945,057 1,945,297 — Grocery/credit retail CRE — — — — 535,567 535,567 — Other commercial real estate 606 — 1,897 2,503 864,323 866,826 8,667 Construction and land loans — — — — 4,210 4,210 — Total $ 2,089 $ 1,776 $ 2,511 $ 6,376 $ 3,598,834 $ 3,605,210 $ 10,223 At June 30, 2016 30-59 Days Past Due 60-89 Days Past Due 90 days or More Past Due Total Past Due Current Total Loans Nonaccrual (2) (In thousands) Residential $ 1,745 $ 531 $ 684 $ 2,960 $ 220,741 $ 223,701 $ 931 Residential commercial real estate 3,601 1,166 — 4,767 1,592,109 1,596,876 310 Grocery/credit retail CRE — — — — 457,058 457,058 — Other commercial real estate 3,746 — 1,641 5,387 882,056 887,443 8,671 Construction and land loans — — 56 56 4,754 4,810 56 Total $ 9,092 $ 1,697 $ 2,381 $ 13,170 $ 3,156,718 $ 3,169,888 $ 9,968 (1) Included in nonaccrual loans at June 30, 2017 are residential loans totaling $716,000 that were 30-59 days past due; residential loans totaling $205,000 that were 60-89 days past due; and residential loans totaling $21,000 and other CRE loans totaling $6.8 million that were less than 30 days past due. (2) Included in nonaccrual loans at June 30, 2016 are residential loans totaling $180,000 that were 30-59 days past due; residential loans totaling $66,000, residential CRE loans totaling $310,000 and other CRE loans totaling $7.0 million that were less than 30 days past due.</t>
  </si>
  <si>
    <t>Information Regarding Impaired Loans</t>
  </si>
  <si>
    <t xml:space="preserve">The following table provides information about the Company's impaired loans at June 30, 2017 and 2016: Impaired Financing Receivables At June 30, 2017 Year ended June 30, 2017 Recorded Investment Unpaid Principal Balance Allowance Average Recorded Investment Interest Income Recognized (In thousands) With no related allowance recorded: Residential $ 3,684 $ 3,684 $ — $ 3,655 $ 146 Other commercial real estate 9,635 9,635 — 8,848 560 13,319 13,319 — 12,503 706 With an allowance recorded: Other commercial real estate $ 495 $ 538 $ 43 $ 554 $ — 495 538 43 554 — Total: Residential $ 3,684 $ 3,684 $ — $ 3,655 $ 146 Other commercial real estate 10,130 10,173 43 9,402 560 $ 13,814 $ 13,857 $ 43 $ 13,057 $ 706 Cash basis interest income 611 Impaired Financing Receivables At June 30, 2016 Year ended June 30, 2016 Recorded Investment Unpaid Principal Balance Allowance Average Recorded Investment Interest Income Recognized (In thousands) With no related allowance recorded: Residential $ 3,447 $ 3,447 $ — $ 3,507 $ 140 Residential commercial real estate 310 310 — 296 — Other commercial real estate 8,907 8,907 — 9,127 263 12,664 12,664 — 12,930 403 With an allowance recorded: Residential $ 164 $ 184 $ 20 $ 166 $ 6 Other commercial real estate 196 247 51 196 — Construction and land loans 9 56 47 72 — 369 487 118 434 6 Total: Residential $ 3,611 $ 3,631 $ 20 $ 3,673 $ 146 Residential commercial real estate 310 310 — 296 — Other commercial real estate 9,103 9,154 51 9,323 263 Construction and land loans 9 56 47 72 — $ 13,033 $ 13,151 $ 118 $ 13,364 $ 409 Cash basis interest income 309 </t>
  </si>
  <si>
    <t>Troubled Debt Restructured (TDR) Loans</t>
  </si>
  <si>
    <t xml:space="preserve">The following table presents additional information regarding the Company's TDRs as of June 30, 2017 and 2016: Troubled Debt Restructurings at June 30, 2017 Performing Nonperforming Total (In thousands) Residential $ — $ 178 $ 178 Other commercial real estate 362 4,070 4,432 Total $ 362 $ 4,248 $ 4,610 Allowance $ — $ 43 $ 43 Troubled Debt Restructurings at June 30, 2016 Performing Nonperforming Total (In thousands) Residential $ — $ 184 $ 184 Residential commercial real estate — 310 310 Other commercial real estate 386 3,703 4,089 Construction and land loans — 56 56 Total $ 386 $ 4,253 $ 4,639 Allowance $ — $ 118 $ 118 </t>
  </si>
  <si>
    <t>Summary of Troubled Debt Restructuring on Financing Receivables Modifications</t>
  </si>
  <si>
    <t xml:space="preserve">The following tables summarize loans that were modified in a troubled debt restructuring during the years ended June 30, 2017 and 2016. The pre-modification and post-modification outstanding recorded investments disclosed in the table below represent the loan carrying amounts immediately prior to the modification and the carrying amounts at June 30, 2017 and 2016, respectively. Year ended June 30, 2017 Number of Relationships Pre-Modification Outstanding Recorded Investment Post-Modification Outstanding Recorded Investment (Dollars in thousands) Other commercial real estate $ 2 $ 1,252 $ 1,167 Total $ 2 $ 1,252 $ 1,167 Year ended June 30, 2016 Number of Relationships Pre-Modification Outstanding Recorded Investment Post-Modification Outstanding Recorded Investment (Dollars in thousands) Other commercial real estate $ 1 $ 3,385 $ 2,266 Total $ 1 $ 3,385 $ 2,266 </t>
  </si>
  <si>
    <t>Securities Held for Maturity (Tables)</t>
  </si>
  <si>
    <t>Comparative Summary of Securities Held to Maturity</t>
  </si>
  <si>
    <t xml:space="preserve">The following is a comparative summary of securities held to maturity at June 30, 2017 and June 30, 2016: June 30, 2017 Amortized cost Gross unrealized gains Gross unrealized losses Fair value (In thousands) U.S. Government and federal agency obligations Due in one to five years $ 6,750 $ — $ 54 $ 6,696 Mortgage-backed securities: FHLMC 49,832 18 496 49,354 FNMA 105,018 147 978 104,187 GNMA 613 28 — 641 CMO 77,418 — 1,092 76,326 $ 239,631 $ 193 $ 2,620 $ 237,204 June 30, 2016 Amortized cost Gross unrealized gains Gross unrealized losses Fair value (In thousands) U.S. Government and federal agency obligations Due in one to five years $ 6,750 $ 4 $ 2 $ 6,752 Mortgage-backed securities: FHLMC 9,129 162 — 9,291 FNMA 83,112 1,588 11 84,689 GNMA 1,398 66 — 1,464 CMO 67,718 792 — 68,510 $ 168,107 $ 2,612 $ 13 $ 170,706 </t>
  </si>
  <si>
    <t>Gross Unrealized Losses on Securities Held to Maturity and Fair Value of Related Securites</t>
  </si>
  <si>
    <t xml:space="preserve">Gross unrealized losses on securities held to maturity and the fair value of the related securities, aggregated by security category and length of time that individual securities have been in a continuous unrealized loss position at June 30, 2017 and 2016 were as follows: June 30, 2017 Less than 12 months Greater than 12 months Total Fair value Gross unrealized losses Fair value Gross unrealized losses Fair value Gross unrealized losses (In thousands) U.S. Government and federal agency obligations $ 1,737 $ 13 $ 4,959 $ 41 $ 6,696 $ 54 Mortgage-backed securities: FHLMC 46,677 445 1,121 51 47,798 496 FNMA 88,483 903 1,899 75 90,382 978 CMO 76,326 1,092 — — 76,326 1,092 $ 213,223 $ 2,453 $ 7,979 $ 167 $ 221,202 $ 2,620 June 30, 2016 Less than 12 months Greater than 12 months Total Fair value Gross unrealized losses Fair value Gross unrealized losses Fair value Gross unrealized losses (In thousands) U.S. Government and federal agency obligations $ 4,998 $ 2 $ — $ — $ 4,998 $ 2 Mortgage-backed securities: FNMA — — 3,267 11 3,267 11 $ 4,998 $ 2 $ 3,267 $ 11 $ 8,265 $ 13 </t>
  </si>
  <si>
    <t>Securities Available for Sale (Tables)</t>
  </si>
  <si>
    <t>Summary of Securities Available for Sale</t>
  </si>
  <si>
    <t xml:space="preserve">The following is a comparative summary of securities available for sale at June 30, 2017 and June 30, 2016: June 30, 2017 Amortized cost Gross unrealized gains Gross unrealized losses Fair value (In thousands) Equity securities $ 601 $ 897 $ — $ 1,498 Mortgage-backed securities: FHLMC 230 6 — 236 FNMA 10,964 189 62 11,091 CMO 85,437 152 484 85,105 $ 97,232 $ 1,244 $ 546 $ 97,930 June 30, 2016 Amortized cost Gross unrealized gains Gross unrealized losses Fair value (In thousands) Equity securities $ 601 $ 524 $ — $ 1,125 Mortgage-backed securities: FHLMC 815 34 — 849 FNMA 14,650 535 — 15,185 CMO 123,173 1,548 30 124,691 $ 139,239 $ 2,641 $ 30 $ 141,850 </t>
  </si>
  <si>
    <t>Gross Unrealized Losses on Securities Available for Sale</t>
  </si>
  <si>
    <t xml:space="preserve">Gross unrealized losses on securities available for sale and the fair value of the related securities, aggregated by security category and length of time that individual securities have been in a continuous unrealized loss position at June 30, 2017 and June 30, 2016 were as follows: June 30, 2017 Less than 12 months Greater than 12 months Total Fair value Gross unrealized losses Fair value Gross unrealized losses Fair value Gross unrealized losses (In thousands) Mortgage-backed securities: FNMA 6,521 62 — — 6,521 62 CMO $ 53,880 $ 406 $ 4,877 $ 78 $ 58,757 $ 484 $ 60,401 $ 468 $ 4,877 $ 78 $ 65,278 $ 546 June 30, 2016 Less than 12 months Greater than 12 months Total Fair value Gross unrealized losses Fair value Gross unrealized losses Fair value Gross unrealized losses (In thousands) Mortgage-backed securities: CMO — — 5,112 30 5,112 30 $ — $ — $ 5,112 $ 30 $ 5,112 $ 30 </t>
  </si>
  <si>
    <t>Accrued Interest Receivable (Tables)</t>
  </si>
  <si>
    <t>Summary of Accrued Interest Receivable</t>
  </si>
  <si>
    <t xml:space="preserve">A summary of accrued interest receivable at June 30, 2017 and 2016 is as follows: 2017 2016 (In thousands) Mortgage Loans $ 9,976 $ 9,352 Investment Securities 644 591 $ 10,620 $ 9,943 </t>
  </si>
  <si>
    <t>Office Properties and Equipment (Tables)</t>
  </si>
  <si>
    <t>Office Properties and Equipment, Less Accumulated Depreciation and Amortization</t>
  </si>
  <si>
    <t xml:space="preserve">At June 30, 2017 and 2016, office properties and equipment, less accumulated depreciation and amortization, consist of the following: 2017 2016 (In thousands) Cost: Land $ 4,171 $ 4,171 Buildings 10,073 10,073 Land and building improvements 5,470 5,332 Leasehold improvements 1,754 1,703 Furniture and equipment 6,451 6,227 Construction in progress 248 226 28,167 27,732 Less accumulated depreciation and amortization 14,258 13,394 Office properties and equipment, net $ 13,909 $ 14,338 </t>
  </si>
  <si>
    <t>Deposits (Tables)</t>
  </si>
  <si>
    <t>Summary of Deposit Balances</t>
  </si>
  <si>
    <t>Deposit balances are summarized as follows: 2017 2016 Amount Weighted average cost Amount Weighted average cost (Dollars in thousands) Checking accounts $ 706,554 0.62 % $ 453,136 0.36 % Money market deposit accounts 847,888 1.05 % 681,710 0.76 % Savings accounts 177,896 0.23 % 165,623 0.24 % Time deposits 1,124,140 1.34 % 959,534 1.31 % $ 2,856,478 1.01 % $ 2,260,003 0.88 %</t>
  </si>
  <si>
    <t>Summary of Interest Expense on Deposits</t>
  </si>
  <si>
    <t xml:space="preserve">Interest expense on deposits for the years ended June 30, 2017, 2016 and 2015 is summarized as follows: 2017 2016 2015 (In thousands) Checking accounts $ 3,015 $ 1,666 $ 1,732 Money market deposit accounts 7,742 5,034 2,508 Savings accounts 391 380 381 Time deposits 13,523 10,804 7,228 $ 24,671 $ 17,884 $ 11,849 </t>
  </si>
  <si>
    <t>Time Deposits</t>
  </si>
  <si>
    <t xml:space="preserve">Time deposits at June 30, 2017 mature as follows (in thousands): Year ending June 30: 2018 $ 658,817 2019 234,436 2020 98,882 2021 62,440 2022 and beyond 69,565 $ 1,124,140 </t>
  </si>
  <si>
    <t>Income Taxes (Tables)</t>
  </si>
  <si>
    <t>Components of Income Tax Expense (Benefit)</t>
  </si>
  <si>
    <t xml:space="preserve">Income tax expense (benefit) for the years ended June 30, 2017, 2016 and 2015 consists of the following: 2017 2016 2015 (In thousands) Current: Federal $ 24,641 $ 24,145 $ 26,554 State 2,723 4,160 3,367 Total current 27,364 28,305 29,921 Deferred: Federal (776 ) 765 (2,071 ) State (206 ) (536 ) (1,636 ) Total deferred (982 ) 229 (3,707 ) Total income tax expense $ 26,382 $ 28,534 $ 26,214 </t>
  </si>
  <si>
    <t>Schedule of Effective Income Tax Rate Reconciliation</t>
  </si>
  <si>
    <t xml:space="preserve">A reconciliation between the provision for income taxes and the expected amount (computed by multiplying income before provision for income taxes times the applicable statutory federal income tax rate) for the years ended June 30, 2017, 2016 and 2015 is as follows: 2017 2016 2015 (In thousands) Income before provision for income taxes $ 75,526 $ 80,829 $ 73,116 Applicable statutory federal income tax rate 35 % 35 % 35 % Computed "expected" federal income tax expense 26,434 28,290 25,591 Increase (decrease) in federal income tax expense resulting from: State income taxes, net of federal benefit 1,636 2,356 1,777 Bank owned life insurance (916 ) (951 ) (894 ) ESOP fair market value adjustment 723 733 415 Non-deductible compensation 146 194 107 Stock based compensation (1,430 ) (2,118 ) — Write-up of Deferred Tax Assets due to NY City and State tax reform — — (652 ) Other items, net (211 ) 30 (130 ) Total income tax expense $ 26,382 $ 28,534 $ 26,214 </t>
  </si>
  <si>
    <t>Schedule of Deferred Tax Assets and Liabilities</t>
  </si>
  <si>
    <t xml:space="preserve">The tax effects of temporary differences that give rise to significant portions of the deferred tax assets and deferred tax liabilities at June 30, 2017 and 2016 are as follows: 2017 2016 (In thousands) Deferred tax assets: Allowance for loan and real estate owned losses $ 12,101 $ 11,978 Unrealized loss on interest rate swap — 7,544 Postretirement benefits 13,973 13,551 Accrued/deferred compensation 9,598 8,312 ESOP shares allocated or committed to be released 1,211 1,235 Stock compensation 3,772 5,746 Other than temporary loss on securities 96 96 Net operating loss carry forward 373 342 Other 271 305 Total deferred tax asset 41,395 49,109 Deferred tax liabilities: Unrealized gain on securities available for sale 301 1,125 Unrealized gain on interest rate swap 2,776 — Other 625 624 Total deferred tax liabilities 3,702 1,749 Net deferred tax asset $ 37,693 $ 47,360 </t>
  </si>
  <si>
    <t>Borrowings (Tables)</t>
  </si>
  <si>
    <t>Borrowings by Stated Maturity and by Maturity or Put Date</t>
  </si>
  <si>
    <t xml:space="preserve"> Stated Maturity Year ending June 30: 2018 $ 211,200 2019 94,735 2020 104,918 2021 94,648 2022 77,130 2023 24,263 2025 35,165 $ 642,059 </t>
  </si>
  <si>
    <t>Derivatives and Hedging Activities (Tables)</t>
  </si>
  <si>
    <t>Amounts Included in Balance Sheets Related to Fair Value of Derivative Financial Instruments</t>
  </si>
  <si>
    <t xml:space="preserve">The following table presents information regarding our derivative financial instruments at June 30, 2017 and 2016. At June 30, 2017 Balance Sheet Line Item Notional Amount Fair Value Asset derivatives (In thousands) Cash flow hedge interest rate swaps-Gross unrealized gain Other Assets $ 450,000 $ 6,437 Liability derivatives Cash flow hedge interest rate swaps-Gross unrealized loss Other Liabilities — — $ 450,000 $ 6,437 Average rate paid for the year ended June 30, 2017 1.26 % Average rate received for the year ended June 30, 2017 0.72 % Weighted average maturity at June 30, 2017 (in years) 5.4 At June 30, 2016 Balance Sheet Line Item Notional Amount Fair Value Asset derivatives (In thousands) Cash flow hedge interest rate swaps-Gross unrealized gain Other Assets $ 25,000 $ 3 Liability derivatives Cash flow hedge interest rate swaps-Gross unrealized loss Other Liabilities 405,000 (17,495 ) $ 430,000 $ (17,492 ) Average rate paid for the year ended June 30, 2016 1.12 % Average rate received for the year ended June 30, 2016 0.37 % Weighted average maturity at June 30, 2016 (in years) 5.4 </t>
  </si>
  <si>
    <t>Gains (Losses) Related to Cash Flow Hedge Interest Rate Swaps</t>
  </si>
  <si>
    <t xml:space="preserve">Gains (losses) included in the consolidated statements of income and in comprehensive income, on a pre-tax basis, related to cash flow hedge interest rate swaps are as follows: Year ended June 30, 2017 2016 Amount of loss reclassified from accumulated other comprehensive loss to interest expense $ (2,523 ) $ (981 ) Amount of gain (loss) recognized in other comprehensive income 13,297 (14,917 ) Amount of gain (loss) recognized in the consolidated statements of income (7,670 ) — </t>
  </si>
  <si>
    <t>Employee Benefit Plans (Tables)</t>
  </si>
  <si>
    <t>Information Regarding BEP Plan, Retirement Plan and Medical Plan</t>
  </si>
  <si>
    <t xml:space="preserve">The following table sets forth information regarding the BEP Plan, the Retirement Plan and the Medical Plan at June 30, 2017 and 2016 (in thousands). BEP Plan Retirement Plan Medical Plan 2017 2016 2017 2016 2017 2016 Change in benefit obligation: Projected benefit obligation at beginning of the year $ 1,388 $ 1,241 $ 5,756 $ 5,644 $ 6,583 $ 5,354 Service cost — — 151 174 57 77 Interest cost 39 48 182 227 234 235 Actuarial (gain) loss (41 ) 99 (168 ) (245 ) (1,273 ) 943 Benefits paid — — (63 ) (44 ) (34 ) (26 ) Discount rate change — — — — — — Projected benefit obligation at end of the year $ 1,386 $ 1,388 $ 5,858 $ 5,756 $ 5,567 $ 6,583 Reconciliation of plan assets Fair value of plan assets at beginning of the year $ — $ — $ — $ — $ — $ — Actual return on plan assets — — — — — — Employer contributions — — 63 44 34 26 Benefits paid — — (63 ) (44 ) (34 ) (26 ) Fair value of plan assets at end of the year $ — $ — $ — $ — $ — $ — Unfunded status at end of year $ 1,386 $ 1,388 $ 5,858 $ 5,756 $ 5,567 $ 6,583 </t>
  </si>
  <si>
    <t>Components of Accumulated Other Comprehensive Income Related to Pension and Other Postretirement Benefits, on a Pre-tax Basis</t>
  </si>
  <si>
    <t xml:space="preserve">The unfunded BEP of $1.4 million and $1.4 million, Retirement Plan of $5.9 million and $5.8 million and Medical Plan of $5.6 million and $6.6 million at June 30, 2017 and 2016 respectively, are included in other liabilities in our consolidated balance sheet. The components of accumulated other comprehensive income related to pension and other postretirement benefits, on a pre-tax basis, at June 30, 2017 and 2016 are summarized in the following table (in thousands). BEP Plan Retirement Plan Medical Plan 2017 2016 2017 2016 2017 2016 Prior service cost $ — $ — $ — $ — $ — $ — Net actuarial loss 299 392 210 378 420 2,043 Total amounts recognized in accumulated other comprehensive income $ 299 $ 392 $ 210 $ 378 $ 420 $ 2,043 </t>
  </si>
  <si>
    <t>Schedule of Net Periodic Benefit Costs</t>
  </si>
  <si>
    <t xml:space="preserve">Net periodic benefit costs for the years ended June 30, 2017, 2016 and 2015, as well as costs that are expected to be amortized into expense in fiscal 2018, are presented in the following table. BEP Plan Retirement Plan Medical Plan 2017 2016 2015 2017 2016 2015 2017 2016 2015 (In thousands) Service cost $ — $ — $ — $ 151 $ 174 $ 148 $ 57 $ 77 $ 123 Interest cost 39 48 39 182 227 203 234 235 182 Amortization of unrecognized: Prior service cost — — — — — 60 — — — Net loss 52 40 24 — 29 — 350 155 7 Total $ 91 $ 88 $ 63 $ 333 $ 430 $ 411 $ 641 $ 467 $ 312 Amounts expected to be amortized into net periodic benefit cost in fiscal 2018: Prior service cost $ — $ — $ — Net loss 36 — — $ 36 $ — $ — </t>
  </si>
  <si>
    <t>Weighted Average Actuarial Assumptions Used in Plan Determinations</t>
  </si>
  <si>
    <t>The weighted average actuarial assumptions used in the plan determinations at June 30, 2017, 2016 and 2015 were as follows: BEP Plan Retirement Plan Medical Plan 2017 2016 2015 2017 2016 2015 2017 2016 2015 Discount Rate 3.34% 2.94% 3.85% 3.65% 3.23% 4.11% 3.82% 3.58% 4.42% Rate of compensation increase — — — 2.25% 2.00% 5.50% — — — Medical benefits cost rate of increase — — — — — — 5.00% 5.00% 5.00%</t>
  </si>
  <si>
    <t>Estimated Future Benefit Payments</t>
  </si>
  <si>
    <t xml:space="preserve">Estimated future benefit payments, which reflect expected future service, are as follows (in thousands): BEP Plan Retirement Plan Medical Plan 2018 $ 100 $ 303 $ 115 2019 100 302 124 2020 100 300 224 2021 100 298 246 2022 101 295 245 2023-2027 508 1,714 1,273 </t>
  </si>
  <si>
    <t>Effect of 1% Change in Assumed Health Care Cost Trend Rate on Post-retirement Benefits</t>
  </si>
  <si>
    <t xml:space="preserve">Assumed health care cost trend rates have a significant effect on the amounts reported for health care plans. A 1% change in the assumed health care cost trend rate would have the following effects on post-retirement benefits (in thousands): 1% increase 1% decrease Effect on total service cost and interest cost $ 351 (246 ) Effect on post retirement benefits obligation $ 1,042 (819 ) </t>
  </si>
  <si>
    <t>Stock Based Compensation (Tables)</t>
  </si>
  <si>
    <t>Assumptions Used in Estimating Fair Value of Options Issued</t>
  </si>
  <si>
    <t>There were no options granted during the year ended June 30, 2015. The fair value of the options issued during the years ended June 30, 2017 and 2016 were estimated using the Black-Scholes options-pricing model with the following assumptions: Year ended June 30, 2017 2016 Option shares granted 20,000 20,000 Expected dividend yield 5.35% 6.75% Expected volatility 20.81% 26.10% Risk-free interest rate 1.39% 2.03% Expected option life 6.50 6.50</t>
  </si>
  <si>
    <t>Summary of Stock Option Activity</t>
  </si>
  <si>
    <t xml:space="preserve">The following is a summary of the Company's stock option activity and related information for its options plan as of June 30, 2017 and changes therein during the year then ended: Number of Stock Options Weighted Average Grant Date Fair Value Weighted Average Exercise Price Weighted Average Remaining Contractual Life (years) Outstanding at June 30, 2016 4,568,005 $ 2.59 $ 11.65 5.3 Granted 20,000 1.34 15.65 10.0 Exercised (833,601 ) 2.58 11.48 3.7 Forfeited (2,000 ) 2.65 14.55 5.6 Expired (23,371 ) 2.47 12.04 3.2 Outstanding at June 30, 2017 3,729,033 $ 2.59 $ 11.70 3.4 Exercisable at June 30, 2017 3,657,160 $ 2.60 $ 11.62 3.3 </t>
  </si>
  <si>
    <t>Summary of Status and Changes of Restricted Stock Shares</t>
  </si>
  <si>
    <t xml:space="preserve">The following is a summary of the status of the Company's restricted stock shares as of June 30, 2017 and changes therein during the year then ended: Number of Shares Awarded Weighted Average Grant Date Fair Value Non-vested at June 30, 2016 347,487 $ 12.37 Granted 10,000 15.65 Vested (320,553 ) 12.10 Forfeited (1,000 ) 14.55 Non-vested at June 30, 2017 35,934 $ 15.60 </t>
  </si>
  <si>
    <t>Commitments and Contingencies (Tables)</t>
  </si>
  <si>
    <t>Aggregate Minimum Lease Payments</t>
  </si>
  <si>
    <t xml:space="preserve">Aggregate minimum lease payments for the remainder of the leases are as follows (in thousands): Year ending June 30: 2018 $ 755 2019 646 2020 652 2021 521 2022 237 Thereafter 193 $ 3,004 </t>
  </si>
  <si>
    <t>Regulatory Capital Requirements (Tables)</t>
  </si>
  <si>
    <t>Summary of Actual Capital Amounts and Ratios</t>
  </si>
  <si>
    <t xml:space="preserve">The following is a summary of the Company's actual capital amounts and ratios as of June 30, 2017 and 2016, compared to the FRB minimum capital adequacy requirements. June 30, 2017 Actual Required Amount Rate Amount Rate (Dollars in thousands) Common Equity Tier 1 ("CET1") (to risk weighted assets) $ 555,703 15.02 % $ 166,443 4.50 % Tier 1 capital (to risk-weighted assets) 555,703 15.02 221,924 6.00 Total capital (to risk-weighted assets) 585,975 15.84 295,898 8.00 Tier 1 Leverage capital (to average assets) 555,703 13.51 164,562 4.00 Capital conservation buffer 290,077 7.84 46,234 1.25 June 30, 2016 Actual Required Amount Rate Amount Rate (Dollars in thousands) Common Equity Tier 1 ("CET1") (to risk weighted assets) $ 545,272 16.77 % $ 146,311 4.50 % Tier 1 capital (to risk-weighted assets) 545,272 16.77 195,081 6.00 Total capital (to risk-weighted assets) 575,223 17.69 260,108 8.00 Tier 1 Leverage capital (to average assets) 545,272 14.94 145,676 4.00 Capital conservation buffer 315,034 9.69 20,321 0.625 The following is a summary of the Bank's actual capital amounts and ratios as of June 30, 2017 and 2016, compared to the FDIC minimum capital adequacy requirements and the FDIC requirements for classification as a well-capitalized institution. June 30, 2017 Actual Required Well-Capitalized Amount Rate Amount Rate Amount Rate (Dollars in thousands) Common Equity Tier 1 ("CET1") (to risk weighted assets) $ 521,414 14.10 % $ 166,440 4.50 % $ 240,413 6.50 % Tier 1 capital (to risk-weighted assets) 521,414 14.10 221,919 6.00 295,893 8.00 Total capital (to risk-weighted assets) 551,686 14.92 295,893 8.00 369,866 10.00 Tier 1 Leverage capital (to average assets) 521,414 12.68 164,533 4.00 205,666 5.00 Capital conservation buffer 255,793 6.92 46,233 1.25 June 30, 2016 Actual Required Well-Capitalized Amount Rate Amount Rate Amount Rate (Dollars in thousands) Common Equity Tier 1 ("CET1") (to risk weighted assets) $ 466,987 14.36 % $ 146,288 4.50 % $ 211,305 6.50 % Tier 1 capital (to risk-weighted assets) 466,987 14.36 195,050 6.00 260,067 8.00 Total capital (to risk-weighted assets) 496,938 15.28 260,067 8.00 325,084 10.00 Tier 1 Leverage capital (to average assets) 466,987 12.86 145,255 4.00 181,569 5.00 Capital conservation buffer 236,871 7.29 20,318 0.625 </t>
  </si>
  <si>
    <t>Fair Value Measurements (Tables)</t>
  </si>
  <si>
    <t>Assets Measured at Fair Value on a Recurring Basis</t>
  </si>
  <si>
    <t xml:space="preserve">The following tables present the recorded amount of assets measured at fair value on a recurring basis as of June 30, 2017 and June 30, 2016 by level within the fair value hierarchy. There were no transfers between levels within the fair value hierarchy during the year ended June 30, 2017. Fair Value as of June 30, 2017 Quoted Prices in Active Markets for Identical Assets (Level 1) Significant Other Observable Inputs (Level 2) Unobservable Inputs (Level 3) (In thousands) Assets: Equity Securities $ 1,498 $ 1,498 $ — $ — Mortgage-backed securities available for sale FHLMC 236 — 236 — FNMA 11,091 — 11,091 — CMO 85,105 — 85,105 — Total securities available for sale 97,930 1,498 96,432 — Interest rate swap 6,437 — 6,437 — Total assets measured on a recurring basis 104,367 1,498 102,869 — Fair Value as of June 30, 2016 Quoted Prices in Active Markets for Identical Assets (Level 1) Significant Other Observable Inputs (Level 2) Unobservable Inputs (Level 3) (In thousands) Assets: Securities available for sale: Equity Securities $ 1,125 $ 1,125 $ — $ — Mortgage-backed securities available for sale FHLMC 849 — 849 — FNMA 15,185 — 15,185 — CMO 124,691 — 124,691 — Total securities available for sale 141,850 1,125 140,725 — Interest rate swap 3 — 3 — Total assets measured on a recurring basis 141,853 1,125 140,728 — Liabilities Interest rate swap $ 17,495 $ — $ 17,495 $ — </t>
  </si>
  <si>
    <t>Assets Measured at Fair Value on a Nonrecurring Basis</t>
  </si>
  <si>
    <t xml:space="preserve">The following tables present the recorded amount of assets measured at fair value on a nonrecurring basis as of June 30, 2017 and 2016 by level within the fair value hierarchy. Fair Value as of June 30, 2017 Quoted Prices in Active Markets for Identical Assets (Level 1) Significant Other Observable Inputs (Level 2) Unobservable Inputs (Level 3) (In thousands) Assets: Impaired loans: Residential $ 59 $ — $ — $ 59 Other commercial real estate 2,907 — — 2,907 Total impaired loans 2,966 — — 2,966 Real estate owned Other commercial real estate 140 — — 140 Total real estate owned 140 — — 140 Total assets measured on a nonrecurring basis $ 3,106 $ — $ — $ 3,106 Fair Value as of June 30, 2016 Quoted Prices in Active Markets for Identical Assets (Level 1) Significant Other Observable Inputs (Level 2) Unobservable Inputs (Level 3) (In thousands) Assets: Impaired loans: Residential $ 164 $ — $ — $ 164 Other commercial real estate 3,269 — — 3,269 Construction and land loans 9 — — 9 Total impaired loans 3,442 — — 3,442 Real estate owned Other commercial real estate 487 — — 487 Total real estate owned 487 — — 487 Total assets measured on a nonrecurring basis $ 3,929 $ — $ — $ 3,929 </t>
  </si>
  <si>
    <t>Estimated Fair Value of Financial Instruments</t>
  </si>
  <si>
    <t>The following tables present the carrying amount, fair value, and placement in the fair value hierarchy of financial instruments not recorded at fair values in their entirety on a recurring basis on the Company's balance sheet at June 30, 2017 and 2016. These tables exclude financial instruments for which the carrying amount approximates fair value. Financial instruments for which the carrying amount approximates fair value include cash and cash equivalents, FHLB stock, non-maturity deposits, overnight borrowings, and accrued interest. At June 30, 2017 Quoted Prices in Active Markets for Identical Assets Significant Other Observable Inputs Unobservable Inputs Carrying Amount Fair Value (Level 1) (Level 2) (Level 3) (In thousands) Financial assets: Securities held to maturity $ 239,631 $ 237,204 $ — $ 237,204 $ — Loans, net (1) 3,566,703 3,532,998 — — 3,532,998 Financial liabilities: Term deposits 1,124,140 1,134,628 — 1,134,628 — Term borrowings 489,859 487,305 — 487,305 — (1) Comprised of loans (including impaired loans), net of deferred loan fees and the allowance for loan losses. At June 30, 2016 Quoted Prices in Active Markets for Identical Assets Significant Other Observable Inputs Unobservable Inputs Carrying Amount Fair Value (Level 1) (Level 2) (Level 3) (In thousands) Financial assets: Securities held to maturity $ 168,107 $ 170,706 $ — $ 170,706 $ — Loans, net (1) 3,131,957 3,169,724 — — 3,169,724 Financial assets: Term deposits 959,534 969,320 — 969,320 — Term borrowings 464,623 474,843 — 474,843 — (1) Comprised of loans (including impaired loans), net of deferred loan fees and the allowance for loan losses.</t>
  </si>
  <si>
    <t>Parent Company Only Financial Statements (Tables)</t>
  </si>
  <si>
    <t>Condensed Financial Information for Oritani Financial Corp. - Balance Sheets</t>
  </si>
  <si>
    <t xml:space="preserve">The following condensed financial information for Oritani Financial Corp. (parent company only) reflect the investment in its wholly-owned subsidiaries, Oritani Bank, Oritani, LLC and Hampshire Financial, LLC, using the equity method of accounting. Balance Sheets June 30, 2017 2016 (In thousands) Assets: Cash $ 51 $ 16 Fed Funds Sold 24,440 66,196 ESOP loan 21,449 23,578 Securities available for sale, at fair value 1,498 1,125 Accrued Interest Receivable 399 411 Investment in Subsidiaries 524,413 456,606 Other assets 37 50 Total Assets $ 572,287 $ 547,982 Liabilities and Equity Borrowings 12,500 12,500 Other liabilities 564 282 Total Equity 559,223 535,200 Total Liabilities and Equity $ 572,287 $ 547,982 </t>
  </si>
  <si>
    <t>Condensed Financial Information for Oritani Financial Corp. - Statements of Income</t>
  </si>
  <si>
    <t xml:space="preserve">Statements of Income Year Ended June 30, 2017 2016 2015 (In thousands) Interest on mortgage loans $ — $ 1,205 $ 1,398 Interest on ESOP loan 815 838 1,243 Interest income on fed funds 295 176 16 Gain on sale of securities — 406 — Other income 35 35 40 Equity in undistributed earnings of subsidiary 49,286 57,955 46,583 Total income 50,431 60,615 49,280 Interest on borrowings 404 405 117 Other expenses 1,016 979 1,781 Income before income tax expense 49,011 59,231 47,382 Income tax (benefit) expense (133 ) 6,936 480 Net income $ 49,144 $ 52,295 $ 46,902 </t>
  </si>
  <si>
    <t>Condensed Financial Information for Oritani Financial Corp. - Statements of Cash Flows</t>
  </si>
  <si>
    <t xml:space="preserve">Statements of Cash Flows Year Ended June 30, 2017 2016 2015 (In thousands) Cash flows from operating activities: Net income $ 49,144 $ 52,295 $ 46,902 Adjustments to reconcile net income to net cash provided by operating activities: Dividends/distributions from subsidiaries — 44,392 60,841 Gain on sale of securities available for sale — (406 ) — Equity in undistributed earnings of subsidiary (49,286 ) (57,955 ) (46,583 ) Decrease in accrued interest receivable 12 118 384 Decrease (increase) in other assets 16 12 (60 ) Increase (decrease) in other liabilities 121 (155 ) 188 Net cash provided by operating activities 7 38,301 61,672 Cash flows from investing activities Proceeds from sale of securities available for sale — 1,013 — Additional investments in subsidiaries — — (15 ) Principal collected on ESOP loan 2,129 2,469 1,157 Decrease (increase) in mortgage loans, net — 31,616 (3,578 ) Net cash provided by (used in) investing activities 2,129 35,098 (2,436 ) Cash flows from financing activities Dividends paid to shareholders (51,850 ) (50,007 ) (39,514 ) Purchase of treasury stock (1,574 ) (1,593 ) (22,720 ) Stock issued upon exercise of stock options 9,567 14,705 771 Proceeds from borrowings — — 12,500 Cash used in financing activities (43,857 ) (36,895 ) (48,963 ) Net change in cash and equivalents (41,721 ) 36,504 10,273 Cash at beginning of period 66,212 29,708 19,435 Cash at end of period $ 24,491 $ 66,212 $ 29,708 </t>
  </si>
  <si>
    <t>Selected Quarterly Financial Data (Unaudited) (Tables)</t>
  </si>
  <si>
    <t>Summary of Quarterly Financial Data</t>
  </si>
  <si>
    <t>The following tables are a summary of certain quarterly financial data for the fiscal years ended June 30, 2017 and 2016. Fiscal 2017 Quarter Ended September 30 December 31 March 31 June 30(1) (Dollars in thousands) Selected Operating Data: Interest income $ 34,060 $ 35,251 $ 36,586 $ 36,565 Interest expense 8,760 9,022 9,791 10,278 Net interest income 25,300 26,229 26,795 26,287 Provision for loan losses — — — — Net interest income after provision for loan losses 25,300 26,229 26,795 26,287 Other income 1,258 1,183 21,741 (7,338 ) Other expense 10,268 11,058 9,893 14,710 Income before income tax expense 16,290 16,354 38,643 4,239 Income tax expense 5,679 4,978 14,377 1,348 Net income $ 10,611 $ 11,376 $ 24,266 $ 2,891 Basic Earnings per common share $ 0.25 $ 0.26 $ 0.56 $ 0.07 Diluted Earnings per common share $ 0.24 $ 0.26 $ 0.54 $ 0.06 (1) Other income for the three months ended June 30, 2017 includes a net loss on termination of derivatives of $7.7 million and a loss on the sale of securities of $826,000. These losses were incurred in conjunction with the balance sheet restructure. Other expense for the three months ended June 30, 2017 included $5.2 million in FHLB prepayment penalties incurred in conjuction with the balance sheet restructure. See Item 7- Management's Discussion and Analysis of Financial Condition and Results of Operations, Comparison of Operating Results, for the Periods Ended June 30, 2017 and 2016-"2017 Balance Sheet restructure" for additional information. Fiscal 2016 Quarter Ended September 30 (1) December 31 (1) March 31(1) June 30 (Dollars in thousands) Selected Operating Data: Interest income $ 32,965 $ 33,357 $ 33,348 $ 34,654 Interest expense 8,816 8,063 8,197 8,947 Net interest income 24,149 25,294 25,151 25,707 Provision for loan losses — — — — Net interest income after provision for loan losses 24,149 25,294 25,151 25,707 Other income 5,985 27,482 3,190 7,587 Other expense 10,737 26,929 10,352 15,698 Income before income tax expense 19,397 25,847 17,989 17,596 Income tax expense 6,782 9,470 5,749 6,533 Net income $ 12,615 $ 16,377 $ 12,240 $ 11,063 Basic Earnings per common share $ 0.31 $ 0.39 $ 0.29 $ 0.26 Diluted Earnings per common share $ 0.30 $ 0.38 $ 0.28 $ 0.25 (1) The Company adopted ASU 2016-09 during the quarter ended June 30, 2016, retroactively effective July 1, 2015. The most significant impact of the amended guidance resulted in recognition of excess tax benefits within income tax expense, which resulted in an increase to net income and earnings per share. In addition, the guidance increases average diluted shares, since the Company no longer includes such excess tax benefits in the calculation of diluted shares. Income tax expense, net income, and basic and diluted earnings per common share have been restated to conform with the adopted guidance. For further discussion, see Note 1, "Summary of Significant Accounting Policies—Employee Benefit Plans".</t>
  </si>
  <si>
    <t>Earnings Per Share (Tables)</t>
  </si>
  <si>
    <t>Summary of Earnings Per Share Calculations and Reconciliation of Basic to Diluted Earnings per Share</t>
  </si>
  <si>
    <t xml:space="preserve">The following is a summary of the Company's earnings per share calculations and reconciliations of basic to diluted earnings per share. For the Years Ended June 30, 2017 2016 2015 (in thousands, except for per share data) Net income $ 49,144 $ 52,295 $ 46,902 Weighted average common shares outstanding—basic 43,263 41,864 41,664 Effect of dilutive non-vested shares and stock options outstanding 1,246 1,411 974 Weighted average common shares outstanding—diluted 44,509 43,275 42,638 Earnings per share-basic $ 1.14 $ 1.25 $ 1.13 Earnings per share-diluted $ 1.10 $ 1.21 $ 1.10 </t>
  </si>
  <si>
    <t>Other Comprehensive Income (Tables)</t>
  </si>
  <si>
    <t>Components of Comprehensive Income, both Gross and Net of Tax</t>
  </si>
  <si>
    <t xml:space="preserve">The components of comprehensive income, both gross and net of tax, are presented for the periods below (in thousands): Years ended June 30, 2017 2016 2015 Gross: Net income $ 75,526 $ 80,829 $ 73,116 Other comprehensive income (loss) Change in unrealized holding (loss) gain on securities available for sale (2,795 ) 1,011 (1,425 ) Reclassification adjustment for security losses (gains) included in net income 883 (990 ) (624 ) Change in unrealized gain (loss) on interest rate swaps 15,820 (13,936 ) (3,659 ) Amortization related to post-retirement obligations 402 224 91 Reclassification adjustment for derivative losses included in net income 8,112 — — Change in funded status of retirement obligations 1,482 (797 ) (1,280 ) Total other comprehensive income (loss) 23,904 (14,488 ) (6,897 ) Total comprehensive income 99,430 66,341 66,219 Tax applicable to: Net income 26,382 28,534 26,214 Other comprehensive income (loss) Change in unrealized holding (loss) gain on securities available for sale (1,202 ) 416 (605 ) Reclassification adjustment for security losses (gains) included in net income 381 (428 ) (212 ) Change in unrealized gain (loss) on interest rate swaps 6,839 (6,020 ) (1,548 ) Reclassification adjustment for derivative losses included in net income 3,498 — — Amortization related to post-retirement obligations 156 95 37 Change in funded status of retirement obligations 640 (327 ) (527 ) Total other comprehensive income (loss) 10,312 (6,264 ) (2,855 ) Total comprehensive income 36,694 22,270 23,359 Net of tax: Net income 49,144 52,295 46,902 Other comprehensive income (loss) Change in unrealized holding (loss) gain on securities available for sale (1,593 ) 595 (820 ) Reclassification adjustment for security losses (gains) included in net income 502 (562 ) (412 ) Change in unrealized gain (loss) on interest rate swaps 8,981 (7,916 ) (2,111 ) Reclassification adjustment for derivative losses included in net income 4,614 — — Amortization related to post-retirement obligations 246 129 54 Change in funded status of retirement obligations 842 (470 ) (753 ) Total other comprehensive income (loss) 13,592 (8,224 ) (4,042 ) Total comprehensive income $ 62,736 $ 44,071 $ 42,860 </t>
  </si>
  <si>
    <t>Components of Accumulated Other Comprehensive Income (Loss), Net of Tax</t>
  </si>
  <si>
    <t>The following table presents the changes in the components of accumulated other comprehensive income (loss), net of tax, for the twelve months ended June 30, 2017 and 2016 (in thousands): Unrealized Holding Gains on Securities Available for Sale Post Retirement Obligations Unrealized Holding Gains on Interest Rate Swaps Accumulated Other Comprehensive Income (Loss), Net of Tax Balance at June 30, 2016 $ 1,529 $ (1,657 ) $ (9,944 ) $ (10,072 ) Net change (1,091 ) 1,088 13,595 13,592 Balance at June 30, 2017 $ 438 $ (569 ) $ 3,651 $ 3,520 Balance at June 30, 2015 $ 1,496 $ (1,316 ) $ (2,028 ) $ (1,848 ) Net change 33 (341 ) (7,916 ) (8,224 ) Balance at June 30, 2016 $ 1,529 $ (1,657 ) $ (9,944 ) $ (10,072 )</t>
  </si>
  <si>
    <t>Information about Amount of Reclassification from Accumulated Other Comprehensive Income (Loss)</t>
  </si>
  <si>
    <t>The following table sets forth information about the amount reclassified from accumulated other comprehensive income (loss) to the consolidated statement of income and the affected line item in the statement where net income is presented (in thousands). Year ended June 30, Accumulated Other Comprehensive Income (Loss) Component Affected line item in the Consolidated Statement of Income 2017 2016 2015 Reclassification adjustment for security losses (gains) included in net income Net loss (gain) on sale of securities $ 883 $ (990 ) $ (624 ) Reclassification adjustment for derivative losses included in net income Net loss on termination of derivatives 8,112 — — Amortization related to post-retirement obligations (1) Prior service cost — — 60 Net loss 402 224 31 Compensation, payroll taxes and fringe benefits 402 224 91 Total before tax 9,397 (766 ) (533 ) Income tax (benefit) expense 4,035 (333 ) (175 ) Net of tax $ 5,362 $ (433 ) $ (358 ) (1) These accumulated other comprehensive income (loss) components are included in the computations of net periodic benefit cost. See Note 14, Postretirement Benefits.</t>
  </si>
  <si>
    <t>Summary of Significant Accounting Policies (Details) - USD ($) $ in Thousands</t>
  </si>
  <si>
    <t>Financing Receivable, Allowance for Credit Losses [Line Items]</t>
  </si>
  <si>
    <t>Period of delinquency after which a loan is placed on non-accrual status</t>
  </si>
  <si>
    <t>90 days</t>
  </si>
  <si>
    <t>Period of performance under modified terms after which a loan is not considered restructured</t>
  </si>
  <si>
    <t>6 months</t>
  </si>
  <si>
    <t>Cumulative Effect of New Accounting Principle in Period of Adoption</t>
  </si>
  <si>
    <t>ASU 2016-09 [Member]</t>
  </si>
  <si>
    <t>Land Improvements [Member]</t>
  </si>
  <si>
    <t>Property, Plant and Equipment [Line Items]</t>
  </si>
  <si>
    <t>Useful life</t>
  </si>
  <si>
    <t>15 years</t>
  </si>
  <si>
    <t>Building and Major Building Improvements [Member]</t>
  </si>
  <si>
    <t>40 years</t>
  </si>
  <si>
    <t>Minor Building Improvements [Member]</t>
  </si>
  <si>
    <t>10 years</t>
  </si>
  <si>
    <t>Federal Home Loan Bank of New York [Member]</t>
  </si>
  <si>
    <t>Federal Home Loan Bank, Advances, Branch of FHLB Bank [Line Items]</t>
  </si>
  <si>
    <t>Mortgage related assets</t>
  </si>
  <si>
    <t>0.20%</t>
  </si>
  <si>
    <t>Advances</t>
  </si>
  <si>
    <t>4.50%</t>
  </si>
  <si>
    <t>Savings Incentive Plan [Member]</t>
  </si>
  <si>
    <t>Percentage of employees' gross pay for employer matching contributions</t>
  </si>
  <si>
    <t>6.00%</t>
  </si>
  <si>
    <t>Minimum [Member]</t>
  </si>
  <si>
    <t>Balance of loans individually classified as impaired</t>
  </si>
  <si>
    <t>Minimum [Member] | Furniture And Fixtures [Member]</t>
  </si>
  <si>
    <t>3 years</t>
  </si>
  <si>
    <t>Minimum [Member] | Federal Home Loan Bank of New York [Member]</t>
  </si>
  <si>
    <t>0.10%</t>
  </si>
  <si>
    <t>4.00%</t>
  </si>
  <si>
    <t>Maximum [Member]</t>
  </si>
  <si>
    <t>Balance of loans individually classified as impaired based on conditions</t>
  </si>
  <si>
    <t>Maximum [Member] | Furniture And Fixtures [Member]</t>
  </si>
  <si>
    <t>7 years</t>
  </si>
  <si>
    <t>Maximum [Member] | Federal Home Loan Bank of New York [Member]</t>
  </si>
  <si>
    <t>0.25%</t>
  </si>
  <si>
    <t>5.00%</t>
  </si>
  <si>
    <t>Employee Stock Ownership Plan (the ESOP) [Member]</t>
  </si>
  <si>
    <t>Repayment period for borrowed funds</t>
  </si>
  <si>
    <t>25 years</t>
  </si>
  <si>
    <t>Stock Repurchase Program (Details) - Stock Repurchase Program [Member] - $ / shares</t>
  </si>
  <si>
    <t>Mar. 04, 2015</t>
  </si>
  <si>
    <t>Schedule of Capitalization, Equity [Line Items]</t>
  </si>
  <si>
    <t>Number of outstanding shares authorized to be repurchased (in shares)</t>
  </si>
  <si>
    <t>Percentage of outstanding shares authorized to be repurchased</t>
  </si>
  <si>
    <t>Shares acquired under repurchase programs (in shares)</t>
  </si>
  <si>
    <t>Weighted average cost of shares acquired under repurchase programs (in dollars per share)</t>
  </si>
  <si>
    <t>Number of shares yet to be repurchased (in shares)</t>
  </si>
  <si>
    <t>Cash and Cash Equivalents (Details)</t>
  </si>
  <si>
    <t>Period of sales for federal funds sold and short term investments included in cash and cash equivalents</t>
  </si>
  <si>
    <t>1 day</t>
  </si>
  <si>
    <t>Loans (Details) - USD ($) $ in Thousands</t>
  </si>
  <si>
    <t>Jun. 30, 2014</t>
  </si>
  <si>
    <t>Summary of Loans [Abstract]</t>
  </si>
  <si>
    <t>Total loans</t>
  </si>
  <si>
    <t>Less [Abstract]</t>
  </si>
  <si>
    <t>Deferred loan fees, net</t>
  </si>
  <si>
    <t>Allowance for loan losses</t>
  </si>
  <si>
    <t>Fxed-rate mortgage commitments</t>
  </si>
  <si>
    <t>Variable-rate mortgage commitments</t>
  </si>
  <si>
    <t>Aggregate amount of loans to executive officers</t>
  </si>
  <si>
    <t>New loans to executive officers</t>
  </si>
  <si>
    <t>Repayments from executive officers</t>
  </si>
  <si>
    <t>Interest rate of fixed rate commitments</t>
  </si>
  <si>
    <t>3.00%</t>
  </si>
  <si>
    <t>4.75%</t>
  </si>
  <si>
    <t>Residential [Member]</t>
  </si>
  <si>
    <t>Residential Commercial Real Estate [Member]</t>
  </si>
  <si>
    <t>Grocery/Credit Retail Commercial Real Estate [Member]</t>
  </si>
  <si>
    <t>Other Commercial Real Estate [Member]</t>
  </si>
  <si>
    <t>Construction and Land Loans [Member]</t>
  </si>
  <si>
    <t>Allowance for Loan Losses (Details) - USD ($) $ in Thousands</t>
  </si>
  <si>
    <t>3 Months Ended</t>
  </si>
  <si>
    <t>Mar. 31, 2017</t>
  </si>
  <si>
    <t>Sep. 30, 2016</t>
  </si>
  <si>
    <t>Mar. 31, 2016</t>
  </si>
  <si>
    <t>Dec. 31, 2015</t>
  </si>
  <si>
    <t>Sep. 30, 2015</t>
  </si>
  <si>
    <t>Percentage of loans reviewed by third party firm on an annual basis</t>
  </si>
  <si>
    <t>65.00%</t>
  </si>
  <si>
    <t>Period of delinquency after which a loan is considered impaired</t>
  </si>
  <si>
    <t>Look back period used in measuring historical charge-offs</t>
  </si>
  <si>
    <t>Activity in allowance for loan losses [Abstract]</t>
  </si>
  <si>
    <t>Balance at beginning of period</t>
  </si>
  <si>
    <t>Provisions charged to operations</t>
  </si>
  <si>
    <t>Recoveries</t>
  </si>
  <si>
    <t>Loans charged off</t>
  </si>
  <si>
    <t>Balance at end of period</t>
  </si>
  <si>
    <t>Balance of construction loans reviewed by third party firm</t>
  </si>
  <si>
    <t>Balance of classified CRE loans reviewed by third party firm</t>
  </si>
  <si>
    <t>Loss emergence period used in measuring historical charge-offs</t>
  </si>
  <si>
    <t>12 months</t>
  </si>
  <si>
    <t>33 months</t>
  </si>
  <si>
    <t>Allowance for Loan Losses, by Loan Category (Details) - USD ($) $ in Thousands</t>
  </si>
  <si>
    <t>Allowance for credit losses [Abstract]</t>
  </si>
  <si>
    <t>Charge-offs</t>
  </si>
  <si>
    <t>Unallocated [Member]</t>
  </si>
  <si>
    <t>Allowance for Loan Losses, Loans Receivable and Related Allowance by Portfolio Segment Based on Impairment Method (Details) - USD ($) $ in Thousands</t>
  </si>
  <si>
    <t>Allowance for loan losses [Abstract]</t>
  </si>
  <si>
    <t>Individually evaluated for impairment</t>
  </si>
  <si>
    <t>Collectively evaluated for impairment</t>
  </si>
  <si>
    <t>Loans receivables [Abstract]</t>
  </si>
  <si>
    <t>Allowance for Loan Losses, Credit Quality Indicators (Details) - USD ($) $ in Thousands</t>
  </si>
  <si>
    <t>Loan credit quality [Abstract]</t>
  </si>
  <si>
    <t>Satisfactory [Member]</t>
  </si>
  <si>
    <t>Pass/Watch [Member]</t>
  </si>
  <si>
    <t>Special Mention [Member]</t>
  </si>
  <si>
    <t>Substandard [Member]</t>
  </si>
  <si>
    <t>Doubtful [Member]</t>
  </si>
  <si>
    <t>Residential [Member] | Satisfactory [Member]</t>
  </si>
  <si>
    <t>Residential [Member] | Pass/Watch [Member]</t>
  </si>
  <si>
    <t>Residential [Member] | Special Mention [Member]</t>
  </si>
  <si>
    <t>Residential [Member] | Substandard [Member]</t>
  </si>
  <si>
    <t>Residential [Member] | Doubtful [Member]</t>
  </si>
  <si>
    <t>Residential Commercial Real Estate [Member] | Satisfactory [Member]</t>
  </si>
  <si>
    <t>Residential Commercial Real Estate [Member] | Pass/Watch [Member]</t>
  </si>
  <si>
    <t>Residential Commercial Real Estate [Member] | Special Mention [Member]</t>
  </si>
  <si>
    <t>Residential Commercial Real Estate [Member] | Substandard [Member]</t>
  </si>
  <si>
    <t>Residential Commercial Real Estate [Member] | Doubtful [Member]</t>
  </si>
  <si>
    <t>Grocery/Credit Retail Commercial Real Estate [Member] | Satisfactory [Member]</t>
  </si>
  <si>
    <t>Grocery/Credit Retail Commercial Real Estate [Member] | Pass/Watch [Member]</t>
  </si>
  <si>
    <t>Grocery/Credit Retail Commercial Real Estate [Member] | Special Mention [Member]</t>
  </si>
  <si>
    <t>Grocery/Credit Retail Commercial Real Estate [Member] | Substandard [Member]</t>
  </si>
  <si>
    <t>Grocery/Credit Retail Commercial Real Estate [Member] | Doubtful [Member]</t>
  </si>
  <si>
    <t>Other Commercial Real Estate [Member] | Satisfactory [Member]</t>
  </si>
  <si>
    <t>Other Commercial Real Estate [Member] | Pass/Watch [Member]</t>
  </si>
  <si>
    <t>Other Commercial Real Estate [Member] | Special Mention [Member]</t>
  </si>
  <si>
    <t>Other Commercial Real Estate [Member] | Substandard [Member]</t>
  </si>
  <si>
    <t>Other Commercial Real Estate [Member] | Doubtful [Member]</t>
  </si>
  <si>
    <t>Construction and Land Loans [Member] | Satisfactory [Member]</t>
  </si>
  <si>
    <t>Construction and Land Loans [Member] | Pass/Watch [Member]</t>
  </si>
  <si>
    <t>Construction and Land Loans [Member] | Special Mention [Member]</t>
  </si>
  <si>
    <t>Construction and Land Loans [Member] | Substandard [Member]</t>
  </si>
  <si>
    <t>Construction and Land Loans [Member] | Doubtful [Member]</t>
  </si>
  <si>
    <t>Allowance for Loan Losses, Past Due (Details) - USD ($) $ in Thousands</t>
  </si>
  <si>
    <t>Financing Receivable, Recorded Investment, Past Due [Line Items]</t>
  </si>
  <si>
    <t>Total past due</t>
  </si>
  <si>
    <t>Current</t>
  </si>
  <si>
    <t>Nonaccrual Status [Member]</t>
  </si>
  <si>
    <t>Nonaccrual</t>
  </si>
  <si>
    <t>[1]</t>
  </si>
  <si>
    <t>[2]</t>
  </si>
  <si>
    <t>Interest income not recognized on nonaccrual loans</t>
  </si>
  <si>
    <t>30 to 59 Days Past Due [Member]</t>
  </si>
  <si>
    <t>60 to 89 Days Past Due [Member]</t>
  </si>
  <si>
    <t>90 Days or More Past Due [Member]</t>
  </si>
  <si>
    <t>Residential [Member] | Nonaccrual Status [Member]</t>
  </si>
  <si>
    <t>Residential [Member] | 30 to 59 Days Past Due [Member]</t>
  </si>
  <si>
    <t>Residential [Member] | 30 to 59 Days Past Due [Member] | Nonaccrual Status [Member]</t>
  </si>
  <si>
    <t>Residential [Member] | 60 to 89 Days Past Due [Member]</t>
  </si>
  <si>
    <t>Residential [Member] | 60 to 89 Days Past Due [Member] | Nonaccrual Status [Member]</t>
  </si>
  <si>
    <t>Residential [Member] | 90 Days or More Past Due [Member]</t>
  </si>
  <si>
    <t>Residential Commercial Real Estate [Member] | Nonaccrual Status [Member]</t>
  </si>
  <si>
    <t>Residential Commercial Real Estate [Member] | 30 to 59 Days Past Due [Member]</t>
  </si>
  <si>
    <t>Residential Commercial Real Estate [Member] | 60 to 89 Days Past Due [Member]</t>
  </si>
  <si>
    <t>Residential Commercial Real Estate [Member] | 90 Days or More Past Due [Member]</t>
  </si>
  <si>
    <t>Grocery/Credit Retail Commercial Real Estate [Member] | Nonaccrual Status [Member]</t>
  </si>
  <si>
    <t>Grocery/Credit Retail Commercial Real Estate [Member] | 30 to 59 Days Past Due [Member]</t>
  </si>
  <si>
    <t>Grocery/Credit Retail Commercial Real Estate [Member] | 60 to 89 Days Past Due [Member]</t>
  </si>
  <si>
    <t>Grocery/Credit Retail Commercial Real Estate [Member] | 90 Days or More Past Due [Member]</t>
  </si>
  <si>
    <t>Other Commercial Real Estate [Member] | Nonaccrual Status [Member]</t>
  </si>
  <si>
    <t>Other Commercial Real Estate [Member] | 30 to 59 Days Past Due [Member]</t>
  </si>
  <si>
    <t>Other Commercial Real Estate [Member] | 60 to 89 Days Past Due [Member]</t>
  </si>
  <si>
    <t>Other Commercial Real Estate [Member] | 90 Days or More Past Due [Member]</t>
  </si>
  <si>
    <t>Construction and Land Loans [Member] | Nonaccrual Status [Member]</t>
  </si>
  <si>
    <t>Construction and Land Loans [Member] | 30 to 59 Days Past Due [Member]</t>
  </si>
  <si>
    <t>Construction and Land Loans [Member] | 60 to 89 Days Past Due [Member]</t>
  </si>
  <si>
    <t>Construction and Land Loans [Member] | 90 Days or More Past Due [Member]</t>
  </si>
  <si>
    <t>Included in nonaccrual loans at June 30, 2017 are residential loans totaling $716,000 that were 30-59 days past due; residential loans totaling $205,000  that were 60-89 days past due; and residential loans totaling $21,000 and other CRE loans totaling $6.8 million that were less than 30 days past due.</t>
  </si>
  <si>
    <t>Included in nonaccrual loans at June 30, 2016 are residential loans totaling $180,000 that were 30-59 days past due; residential loans totaling $66,000, residential CRE loans totaling $310,000 and other CRE loans totaling $7.0 million that were less than 30 days past due.</t>
  </si>
  <si>
    <t>Allowance for Loan Losses, Impaired Loans (Details) - USD ($) $ in Thousands</t>
  </si>
  <si>
    <t>With no related allowance recorded [Abstract]</t>
  </si>
  <si>
    <t>Recorded investment</t>
  </si>
  <si>
    <t>Unpaid principal balance</t>
  </si>
  <si>
    <t>Average recorded investment</t>
  </si>
  <si>
    <t>Interest income recognized</t>
  </si>
  <si>
    <t>With an allowance recorded [Abstract]</t>
  </si>
  <si>
    <t>Allowance</t>
  </si>
  <si>
    <t>Cash basis interest income</t>
  </si>
  <si>
    <t>Allowance for Loan Losses, Troubled Debt Restructurings (Details) $ in Thousands</t>
  </si>
  <si>
    <t>Jun. 30, 2017USD ($)Contract</t>
  </si>
  <si>
    <t>Jun. 30, 2016USD ($)Contract</t>
  </si>
  <si>
    <t>Financing Receivable, Modifications [Line Items]</t>
  </si>
  <si>
    <t>Troubled debt restructurings</t>
  </si>
  <si>
    <t>Troubled debt restructurings, allowance</t>
  </si>
  <si>
    <t>Number of relationships | Contract</t>
  </si>
  <si>
    <t>Pre-modification outstanding recorded investment</t>
  </si>
  <si>
    <t>Post-modification outstanding recorded investment</t>
  </si>
  <si>
    <t>Number of TDRs that have subsequently defaulted | Contract</t>
  </si>
  <si>
    <t>Loans restructured during past twelve months that have resulted in charge off</t>
  </si>
  <si>
    <t>Interest Only [Member]</t>
  </si>
  <si>
    <t>Reduced Rate [Member]</t>
  </si>
  <si>
    <t>Extended Maturity [Member]</t>
  </si>
  <si>
    <t>Performing [Member]</t>
  </si>
  <si>
    <t>Nonperforming [Member]</t>
  </si>
  <si>
    <t>Residential [Member] | Performing [Member]</t>
  </si>
  <si>
    <t>Residential [Member] | Nonperforming [Member]</t>
  </si>
  <si>
    <t>Residential Commercial Real Estate [Member] | Performing [Member]</t>
  </si>
  <si>
    <t>Residential Commercial Real Estate [Member] | Nonperforming [Member]</t>
  </si>
  <si>
    <t>Other Commercial Real Estate [Member] | Performing [Member]</t>
  </si>
  <si>
    <t>Other Commercial Real Estate [Member] | Nonperforming [Member]</t>
  </si>
  <si>
    <t>Construction and Land Loans [Member] | Performing [Member]</t>
  </si>
  <si>
    <t>Construction and Land Loans [Member] | Nonperforming [Member]</t>
  </si>
  <si>
    <t>Securities Held to Maturity (Details) - USD ($)</t>
  </si>
  <si>
    <t>Held-to-maturity Securities [Abstract]</t>
  </si>
  <si>
    <t>Amortized cost</t>
  </si>
  <si>
    <t>Gross unrealized gains</t>
  </si>
  <si>
    <t>Gross unrealized losses</t>
  </si>
  <si>
    <t>Fair value</t>
  </si>
  <si>
    <t>Held-to-maturity securities sold at amortized cost</t>
  </si>
  <si>
    <t>Held to maturity securities sold at gross realized gain</t>
  </si>
  <si>
    <t>Held to maturity securities sold at gross realized losses</t>
  </si>
  <si>
    <t>Other-than-temporary impairment charges on securities held to maturity</t>
  </si>
  <si>
    <t>Fair value of held-to-maturity securities pledged as collateral for advances</t>
  </si>
  <si>
    <t>Contractual maturities of mortgage-backed securities held-to-maturity</t>
  </si>
  <si>
    <t>20 years</t>
  </si>
  <si>
    <t>Held to maturity securities sold as percentage of original par remaining</t>
  </si>
  <si>
    <t>15.00%</t>
  </si>
  <si>
    <t>Held-to-maturity Securities [Member]</t>
  </si>
  <si>
    <t>Fair value of securities pledged as collateral for swaps</t>
  </si>
  <si>
    <t>U.S. Government and Federal Agency Obligations [Member]</t>
  </si>
  <si>
    <t>Amortized cost, due in one to five years</t>
  </si>
  <si>
    <t>Gross unrealized gains, due in one to five years</t>
  </si>
  <si>
    <t>Gross unrealized losses, due in one to five years</t>
  </si>
  <si>
    <t>Fair value, due in one to five years</t>
  </si>
  <si>
    <t>FHLMC [Member]</t>
  </si>
  <si>
    <t>FNMA [Member]</t>
  </si>
  <si>
    <t>GNMA [Member]</t>
  </si>
  <si>
    <t>CMO [Member]</t>
  </si>
  <si>
    <t>Securities Held to Maturity, Gross Unrealized Losses (Details) - USD ($) $ in Thousands</t>
  </si>
  <si>
    <t>Held-to-maturity Securities, Continuous Unrealized Loss Position, Fair Value [Abstract]</t>
  </si>
  <si>
    <t>Less than 12 months, Fair value</t>
  </si>
  <si>
    <t>Greater than 12 months, Fair value</t>
  </si>
  <si>
    <t>Total, Fair value</t>
  </si>
  <si>
    <t>Held-to-maturity Securities, Continuous Unrealized Loss Position, Aggregate Loss [Abstract]</t>
  </si>
  <si>
    <t>Less than 12 months, Gross unrealized losses</t>
  </si>
  <si>
    <t>Greater than 12 months, Gross unrealized losses</t>
  </si>
  <si>
    <t>Total, Gross unrealized losses</t>
  </si>
  <si>
    <t>Securities Available for Sale (Details) - USD ($)</t>
  </si>
  <si>
    <t>Available-for-sale Securities, Fair Value to Amortized Cost Basis [Abstract]</t>
  </si>
  <si>
    <t>Available for sale securities sold at amortized cost</t>
  </si>
  <si>
    <t>Gross realized gains for available for sale securities</t>
  </si>
  <si>
    <t>Gross realized losses for available for sale securities</t>
  </si>
  <si>
    <t>Other-than-temporary impairment charges on available for sale securities</t>
  </si>
  <si>
    <t>Fair value of available-for-sale securities pledged as collateral</t>
  </si>
  <si>
    <t>Contractual maturities of mortgage-backed securities available for sale</t>
  </si>
  <si>
    <t>Available-for-sale Securities [Member]</t>
  </si>
  <si>
    <t>Equity Securities [Member]</t>
  </si>
  <si>
    <t>Securities Available for Sale, Gross Unrealized Losses (Details) - USD ($) $ in Thousands</t>
  </si>
  <si>
    <t>Available-for-sale Securities, Continuous Unrealized Loss Position, Fair Value [Abstract]</t>
  </si>
  <si>
    <t>Available-for-sale Securities, Continuous Unrealized Loss Position, Aggregate Loss [Abstract]</t>
  </si>
  <si>
    <t>Accrued Interest Receivable (Details) - USD ($) $ in Thousands</t>
  </si>
  <si>
    <t>Summary of accrued interest receivable [Abstract]</t>
  </si>
  <si>
    <t>Mortgage Loans [Member]</t>
  </si>
  <si>
    <t>Investment Securities [Member]</t>
  </si>
  <si>
    <t>Office Properties and Equipment (Details) $ in Thousands</t>
  </si>
  <si>
    <t>Jun. 30, 2017USD ($)Office</t>
  </si>
  <si>
    <t>Jun. 30, 2016USD ($)</t>
  </si>
  <si>
    <t>Jun. 30, 2015USD ($)</t>
  </si>
  <si>
    <t>Office properties and equipment, less accumulated depreciation and amortization [Abstract]</t>
  </si>
  <si>
    <t>Office properties and equipment, gross</t>
  </si>
  <si>
    <t>Less accumulated depreciation and amortization</t>
  </si>
  <si>
    <t>Depreciation and amortization expense</t>
  </si>
  <si>
    <t>Number of lending offices | Office</t>
  </si>
  <si>
    <t>Number of branch offices | Office</t>
  </si>
  <si>
    <t>Land [Member]</t>
  </si>
  <si>
    <t>Buildings [Member]</t>
  </si>
  <si>
    <t>Land and Building Improvements [Member]</t>
  </si>
  <si>
    <t>Leasehold Improvements [Member]</t>
  </si>
  <si>
    <t>Furniture and Equipment [Member]</t>
  </si>
  <si>
    <t>Construction in Progress [Member]</t>
  </si>
  <si>
    <t>Deposits (Details) - USD ($) $ in Thousands</t>
  </si>
  <si>
    <t>Interest-bearing domestic deposit, brokered</t>
  </si>
  <si>
    <t>Brokered time deposits</t>
  </si>
  <si>
    <t>Weighted average interest rates, brokered time deposits</t>
  </si>
  <si>
    <t>1.34%</t>
  </si>
  <si>
    <t>1.62%</t>
  </si>
  <si>
    <t>Weighted average maturities, brokered time deposits</t>
  </si>
  <si>
    <t>1 month 6 days</t>
  </si>
  <si>
    <t>9 months 18 days</t>
  </si>
  <si>
    <t>Deposit balances, amount [Abstract]</t>
  </si>
  <si>
    <t>Checking accounts</t>
  </si>
  <si>
    <t>Money market deposit accounts</t>
  </si>
  <si>
    <t>Savings accounts</t>
  </si>
  <si>
    <t>Time deposits</t>
  </si>
  <si>
    <t>Deposit balances, weighted average cost [Abstract]</t>
  </si>
  <si>
    <t>0.62%</t>
  </si>
  <si>
    <t>0.36%</t>
  </si>
  <si>
    <t>1.05%</t>
  </si>
  <si>
    <t>0.76%</t>
  </si>
  <si>
    <t>0.23%</t>
  </si>
  <si>
    <t>0.24%</t>
  </si>
  <si>
    <t>1.31%</t>
  </si>
  <si>
    <t>Weighted average cost, deposits</t>
  </si>
  <si>
    <t>1.01%</t>
  </si>
  <si>
    <t>0.88%</t>
  </si>
  <si>
    <t>Interest expense on deposits [Abstract]</t>
  </si>
  <si>
    <t>Interest expense on deposits</t>
  </si>
  <si>
    <t>Time deposits, fiscal year maturity [Abstract]</t>
  </si>
  <si>
    <t>2022 and beyond</t>
  </si>
  <si>
    <t>Time deposits of $250,000 or more</t>
  </si>
  <si>
    <t>Income Taxes (Details) - USD ($) $ in Thousands</t>
  </si>
  <si>
    <t>Current [Abstract]</t>
  </si>
  <si>
    <t>Federal</t>
  </si>
  <si>
    <t>State</t>
  </si>
  <si>
    <t>Total current</t>
  </si>
  <si>
    <t>Deferred [Abstract]</t>
  </si>
  <si>
    <t>Total deferred</t>
  </si>
  <si>
    <t>Total income tax expense</t>
  </si>
  <si>
    <t>Reconciliation between the provision for income taxes and the expected amount [Abstract]</t>
  </si>
  <si>
    <t>Income before provision for income taxes</t>
  </si>
  <si>
    <t>Applicable statutory federal income tax rate</t>
  </si>
  <si>
    <t>35.00%</t>
  </si>
  <si>
    <t>Computed "expected" federal income tax expense</t>
  </si>
  <si>
    <t>Increase (decrease) in federal income tax expense resulting from [Abstract]</t>
  </si>
  <si>
    <t>State income taxes, net of federal benefit</t>
  </si>
  <si>
    <t>Bank owned life insurance</t>
  </si>
  <si>
    <t>ESOP fair market value adjustment</t>
  </si>
  <si>
    <t>Non-deductible compensation</t>
  </si>
  <si>
    <t>Stock based compensation</t>
  </si>
  <si>
    <t>Write-up of Deferred Tax Assets due to NY City and State tax reform</t>
  </si>
  <si>
    <t>Other items, net</t>
  </si>
  <si>
    <t>Effective income tax rates</t>
  </si>
  <si>
    <t>34.93%</t>
  </si>
  <si>
    <t>35.30%</t>
  </si>
  <si>
    <t>35.85%</t>
  </si>
  <si>
    <t>Deferred tax assets [Abstract]</t>
  </si>
  <si>
    <t>Allowance for loan and real estate owned losses</t>
  </si>
  <si>
    <t>Unrealized loss on interest rate swap</t>
  </si>
  <si>
    <t>Postretirement benefits</t>
  </si>
  <si>
    <t>Accrued/deferred compensation</t>
  </si>
  <si>
    <t>Stock compensation</t>
  </si>
  <si>
    <t>Other than temporary loss on securities</t>
  </si>
  <si>
    <t>Net operating loss</t>
  </si>
  <si>
    <t>Other</t>
  </si>
  <si>
    <t>Total gross deferred tax assets</t>
  </si>
  <si>
    <t>Less valuation reserve</t>
  </si>
  <si>
    <t>Total deferred tax asset</t>
  </si>
  <si>
    <t>Deferred tax liabilities [Abstract]</t>
  </si>
  <si>
    <t>Unrealized gain on securities available for sale</t>
  </si>
  <si>
    <t>Unrealized gain on interest rate swap</t>
  </si>
  <si>
    <t>Total deferred tax liabilities</t>
  </si>
  <si>
    <t>Net deferred tax asset</t>
  </si>
  <si>
    <t>Operating Loss Carryforwards [Line Items]</t>
  </si>
  <si>
    <t>Income allocated to bad debts for tax purpose recognized in retained earnings</t>
  </si>
  <si>
    <t>Unrecognized tax liability</t>
  </si>
  <si>
    <t>Uncertain tax positions</t>
  </si>
  <si>
    <t>State [Member]</t>
  </si>
  <si>
    <t>Operating Loss Carryforwards</t>
  </si>
  <si>
    <t>The Company adopted ASU 2016-09 during the quarter ended June 30, 2016, retroactively effective July 1, 2015.  The most significant impact of the amended guidance resulted in recognition of excess tax benefits within income tax expense, which resulted in an increase to net income and earnings per share.  In addition, this guidance increases average diluted shares, since the Company no longer includes such excess tax benefits in the calculation of diluted shares.</t>
  </si>
  <si>
    <t>Borrowings (Details) - USD ($) $ in Thousands</t>
  </si>
  <si>
    <t>Debt Instrument [Line Items]</t>
  </si>
  <si>
    <t>Weighted average rate</t>
  </si>
  <si>
    <t>1.60%</t>
  </si>
  <si>
    <t>1.40%</t>
  </si>
  <si>
    <t>Borrowings by stated maturity and by maturity or put date [Abstract]</t>
  </si>
  <si>
    <t>Total borrowings</t>
  </si>
  <si>
    <t>Additional borrowing capacity</t>
  </si>
  <si>
    <t>Weighted Average [Member]</t>
  </si>
  <si>
    <t>Estimated maturity</t>
  </si>
  <si>
    <t>3 years 2 months 12 days</t>
  </si>
  <si>
    <t>2 years 6 months</t>
  </si>
  <si>
    <t>Outstanding balance of performing mortgage loans pledged as collateral</t>
  </si>
  <si>
    <t>Mortgage-backed Securities and Investment Securities [Member]</t>
  </si>
  <si>
    <t>Book value of mortgage-backed securities and investment securities pledged as collateral</t>
  </si>
  <si>
    <t>Fair value of mortgage-backed securities and investment securities pledged as collateral</t>
  </si>
  <si>
    <t>Stated Maturity [Member]</t>
  </si>
  <si>
    <t>Derivatives and Hedging Activities (Details) $ in Thousands</t>
  </si>
  <si>
    <t>Interest Rate Swap [Member]</t>
  </si>
  <si>
    <t>Derivative [Line Items]</t>
  </si>
  <si>
    <t>Number of interest rate swap agreements | Contract</t>
  </si>
  <si>
    <t>Derivative, notional amount</t>
  </si>
  <si>
    <t>Net fair value</t>
  </si>
  <si>
    <t>Average rate paid</t>
  </si>
  <si>
    <t>1.26%</t>
  </si>
  <si>
    <t>1.12%</t>
  </si>
  <si>
    <t>Average rate received</t>
  </si>
  <si>
    <t>0.72%</t>
  </si>
  <si>
    <t>0.37%</t>
  </si>
  <si>
    <t>Weighted average maturity</t>
  </si>
  <si>
    <t>5 years 4 months 24 days</t>
  </si>
  <si>
    <t>Accumulated net after-tax losses related to effective cash flow hedges included in accumulated other comprehensive loss</t>
  </si>
  <si>
    <t>Interest Rate Swap [Member] | Minimum [Member]</t>
  </si>
  <si>
    <t>Fixed interest rate paid</t>
  </si>
  <si>
    <t>0.53%</t>
  </si>
  <si>
    <t>Variable rate basis received</t>
  </si>
  <si>
    <t>1 Month LIBOR</t>
  </si>
  <si>
    <t>Derivative, maturity date</t>
  </si>
  <si>
    <t>Jul. 11,
		2017</t>
  </si>
  <si>
    <t>Interest Rate Swap [Member] | Maximum [Member]</t>
  </si>
  <si>
    <t>1.90%</t>
  </si>
  <si>
    <t>Jun. 25,
		2025</t>
  </si>
  <si>
    <t>Interest Rate Swap [Member] | Other Assets [Member] | Designated as Hedging Instrument [Member]</t>
  </si>
  <si>
    <t>Asset derivatives, Notional Amount</t>
  </si>
  <si>
    <t>Interest Rate Swap [Member] | Other Liabilities [Member] | Designated as Hedging Instrument [Member]</t>
  </si>
  <si>
    <t>Liability derivatives, Notional Amount</t>
  </si>
  <si>
    <t>Cash Flow Hedge Interest Rate Swaps-Gross Unrealized Gain [Member] | Other Assets [Member] | Designated as Hedging Instrument [Member]</t>
  </si>
  <si>
    <t>Asset derivatives, Fair value</t>
  </si>
  <si>
    <t>Cash Flow Hedge Interest Rate Swaps-Gross Unrealized Loss [Member] | Other Liabilities [Member] | Designated as Hedging Instrument [Member]</t>
  </si>
  <si>
    <t>Liability derivatives, Fair Value</t>
  </si>
  <si>
    <t>Derivatives and Hedging Activities, Gains (Losses) Related to Cash Flow Hedge Interest Rate Swaps (Details) - USD ($) $ in Thousands</t>
  </si>
  <si>
    <t>Derivative Instruments, Gain (Loss) [Line Items]</t>
  </si>
  <si>
    <t>Amount of gain (loss) recognized in other comprehensive income</t>
  </si>
  <si>
    <t>Amount of gain (loss) recognized in the consolidated statements of income</t>
  </si>
  <si>
    <t>Interest Rate Swap [Member] | Cash Flow Hedging [Member]</t>
  </si>
  <si>
    <t>Amount of loss reclassified from accumulated other comprehensive loss to interest expense</t>
  </si>
  <si>
    <t>Employee Benefit Plans (Details) - USD ($) $ in Thousands</t>
  </si>
  <si>
    <t>Dec. 31, 2008</t>
  </si>
  <si>
    <t>Defined Contribution Plan Disclosure [Line Items]</t>
  </si>
  <si>
    <t>Deferred Directors Fee Plan [Member]</t>
  </si>
  <si>
    <t>Interest percentage used in calculating employer matching contribution</t>
  </si>
  <si>
    <t>9.00%</t>
  </si>
  <si>
    <t>Interest expense</t>
  </si>
  <si>
    <t>Employer contributions</t>
  </si>
  <si>
    <t>Multiemployer Plans, Pension [Member] | Pentegra DB Plan [Member]</t>
  </si>
  <si>
    <t>Multiemployer Plans [Line Items]</t>
  </si>
  <si>
    <t>Employer identification number</t>
  </si>
  <si>
    <t>Plan number</t>
  </si>
  <si>
    <t>Minimum age for eligibility</t>
  </si>
  <si>
    <t>21 years</t>
  </si>
  <si>
    <t>Minimum service period for eligibility</t>
  </si>
  <si>
    <t>1 year</t>
  </si>
  <si>
    <t>Participants vesting percentage</t>
  </si>
  <si>
    <t>100.00%</t>
  </si>
  <si>
    <t>Periods of participants service completion</t>
  </si>
  <si>
    <t>5 years</t>
  </si>
  <si>
    <t>Funded status</t>
  </si>
  <si>
    <t>108.10%</t>
  </si>
  <si>
    <t>107.20%</t>
  </si>
  <si>
    <t>Company contribution</t>
  </si>
  <si>
    <t>Multiemployer Plans, Pension [Member] | Pentegra DB Plan [Member] | Maximum [Member]</t>
  </si>
  <si>
    <t>Percentage of company's contributions of total contributions</t>
  </si>
  <si>
    <t>Pension Plan [Member] | Savings Incentive Plan [Member]</t>
  </si>
  <si>
    <t>Percentage of employer matching contribution</t>
  </si>
  <si>
    <t>50.00%</t>
  </si>
  <si>
    <t>Pension Plan [Member] | Nonqualified Savings Incentive Plan [Member]</t>
  </si>
  <si>
    <t>Total obligation</t>
  </si>
  <si>
    <t>Medical Plan [Member]</t>
  </si>
  <si>
    <t>Defined Benefit Plan Disclosure [Line Items]</t>
  </si>
  <si>
    <t>Maximum benefit as percentage of premium</t>
  </si>
  <si>
    <t>200.00%</t>
  </si>
  <si>
    <t>Employee Benefit Plans, BEP Plan, Retirement Plan and Medical Plan (Details) - USD ($) $ in Thousands</t>
  </si>
  <si>
    <t>BEP Plan [Member]</t>
  </si>
  <si>
    <t>Change in benefit obligation [Abstract]</t>
  </si>
  <si>
    <t>Projected benefit obligation at beginning of the year</t>
  </si>
  <si>
    <t>Service cost</t>
  </si>
  <si>
    <t>Interest cost</t>
  </si>
  <si>
    <t>Actuarial (gain) loss</t>
  </si>
  <si>
    <t>Benefits paid</t>
  </si>
  <si>
    <t>Discount rate change</t>
  </si>
  <si>
    <t>Projected benefit obligation at end of the year</t>
  </si>
  <si>
    <t>Reconciliation of plan assets [Abstract]</t>
  </si>
  <si>
    <t>Fair value of plan assets at beginning of the year</t>
  </si>
  <si>
    <t>Actual return on plan assets</t>
  </si>
  <si>
    <t>Fair value of plan assets at end of the year</t>
  </si>
  <si>
    <t>Unfunded status at end of year</t>
  </si>
  <si>
    <t>Retirement Plan [Member]</t>
  </si>
  <si>
    <t>Employee Benefit Plans, Components of Accumulated Other Comprehensive Income (Details) - USD ($) $ in Thousands</t>
  </si>
  <si>
    <t>Components of accumulated other comprehensive income related to pension and other postretirement benefits, on a pre-tax basis [Abstract]</t>
  </si>
  <si>
    <t>Prior service cost</t>
  </si>
  <si>
    <t>Net actuarial loss</t>
  </si>
  <si>
    <t>Total amounts recognized in accumulated other comprehensive income</t>
  </si>
  <si>
    <t>Employee Benefit Plans, Net Periodic Benefit Costs (Details) - USD ($) $ in Thousands</t>
  </si>
  <si>
    <t>Net Periodic benefit costs [Abstract]</t>
  </si>
  <si>
    <t>Amortization of unrecognized [Abstract]</t>
  </si>
  <si>
    <t>Net loss</t>
  </si>
  <si>
    <t>Amounts expected to be amortized into net periodic benefit cost in next fiscal year [Abstract]</t>
  </si>
  <si>
    <t>Total amortized net periodic benefit cost</t>
  </si>
  <si>
    <t>Employee Benefit Plans, Weighted Average Actuarial Assumptions (Details)</t>
  </si>
  <si>
    <t>Weighted average actuarial assumptions used in plan determinations [Abstract]</t>
  </si>
  <si>
    <t>Discount Rate</t>
  </si>
  <si>
    <t>3.34%</t>
  </si>
  <si>
    <t>2.94%</t>
  </si>
  <si>
    <t>3.85%</t>
  </si>
  <si>
    <t>Rate of compensation increase</t>
  </si>
  <si>
    <t>0.00%</t>
  </si>
  <si>
    <t>Medical benefits cost rate of increase</t>
  </si>
  <si>
    <t>3.65%</t>
  </si>
  <si>
    <t>3.23%</t>
  </si>
  <si>
    <t>4.11%</t>
  </si>
  <si>
    <t>2.25%</t>
  </si>
  <si>
    <t>2.00%</t>
  </si>
  <si>
    <t>5.50%</t>
  </si>
  <si>
    <t>3.82%</t>
  </si>
  <si>
    <t>3.58%</t>
  </si>
  <si>
    <t>4.42%</t>
  </si>
  <si>
    <t>Employee Benefit Plans, Estimated Future Benefit Payments (Details) $ in Thousands</t>
  </si>
  <si>
    <t>Jun. 30, 2017USD ($)</t>
  </si>
  <si>
    <t>Estimated future benefit payments [Abstract]</t>
  </si>
  <si>
    <t>2023-2027</t>
  </si>
  <si>
    <t>Employee Benefit Plans, Assumed Health Care Cost Trend Rates (Details) - Medical Plan [Member] $ in Thousands</t>
  </si>
  <si>
    <t>Effect of change in the assumed health care cost trend rate [Abstract]</t>
  </si>
  <si>
    <t>Effect of 1% increase on total service cost and interest cost</t>
  </si>
  <si>
    <t>Effect of 1% decrease on total service cost and interest cost</t>
  </si>
  <si>
    <t>Effect of 1% increase on post retirement benefits obligation</t>
  </si>
  <si>
    <t>Effect of 1% decrease on post retirement benefits obligation</t>
  </si>
  <si>
    <t>Employee Benefit Plans, SERP, BOLI, and Split-Dollar Plans (Details) - USD ($) $ in Thousands</t>
  </si>
  <si>
    <t>SERP [Member]</t>
  </si>
  <si>
    <t>Retirement benefit minimum payment period</t>
  </si>
  <si>
    <t>Percentage of SERP benefit</t>
  </si>
  <si>
    <t>70.00%</t>
  </si>
  <si>
    <t>Benefit expenses</t>
  </si>
  <si>
    <t>Accrued liability</t>
  </si>
  <si>
    <t>Bank Owned Life Insurance (BOLI) [Member]</t>
  </si>
  <si>
    <t>Split Dollar Plan [Member]</t>
  </si>
  <si>
    <t>Stock Based Compensation, Employee Stock Ownership Plan (Details) - USD ($)</t>
  </si>
  <si>
    <t>Jun. 30, 2010</t>
  </si>
  <si>
    <t>Jun. 30, 2006</t>
  </si>
  <si>
    <t>Employee Stock Ownership Plan (ESOP) Disclosures [Line Items]</t>
  </si>
  <si>
    <t>Common stock purchased by ESOP (in shares)</t>
  </si>
  <si>
    <t>Initial public offering price (in dollars per share)</t>
  </si>
  <si>
    <t>Additional shares purchased by ESOP (in shares)</t>
  </si>
  <si>
    <t>Average price of additional shares purchased with second step transaction (in dollars per share)</t>
  </si>
  <si>
    <t>Outstanding loan balance</t>
  </si>
  <si>
    <t>Shares allocated to participants since inception (in shares)</t>
  </si>
  <si>
    <t>Shares committed to be released (in shares)</t>
  </si>
  <si>
    <t>ESOP shares unallocated or not yet committed to be released (in shares)</t>
  </si>
  <si>
    <t>Fair value of shares unallocated or not yet committed to be released</t>
  </si>
  <si>
    <t>ESOP compensation expense</t>
  </si>
  <si>
    <t>ESOP Restoration Plan [Member]</t>
  </si>
  <si>
    <t>Total obligation under the restoration plan</t>
  </si>
  <si>
    <t>Stock Based Compensation, Equity Incentive Plan (Details) - USD ($) $ in Thousands</t>
  </si>
  <si>
    <t>Aug. 18, 2011</t>
  </si>
  <si>
    <t>Jul. 26, 2011</t>
  </si>
  <si>
    <t>Apr. 22, 2008</t>
  </si>
  <si>
    <t>Share-based Compensation Arrangement by Share-based Payment Award [Line Items]</t>
  </si>
  <si>
    <t>Excess tax benefits recognized</t>
  </si>
  <si>
    <t>Stock Options [Member]</t>
  </si>
  <si>
    <t>Vesting period</t>
  </si>
  <si>
    <t>Expiration period of vested options after issuance</t>
  </si>
  <si>
    <t>Expiration period of vested options after termination of services</t>
  </si>
  <si>
    <t>Assumptions used in estimating fair value of options issued [Abstract]</t>
  </si>
  <si>
    <t>Option shares granted (in shares)</t>
  </si>
  <si>
    <t>Expected dividend yield</t>
  </si>
  <si>
    <t>5.35%</t>
  </si>
  <si>
    <t>6.75%</t>
  </si>
  <si>
    <t>Expected volatility</t>
  </si>
  <si>
    <t>20.81%</t>
  </si>
  <si>
    <t>26.10%</t>
  </si>
  <si>
    <t>Risk-free interest rate</t>
  </si>
  <si>
    <t>1.39%</t>
  </si>
  <si>
    <t>2.03%</t>
  </si>
  <si>
    <t>Expected option life</t>
  </si>
  <si>
    <t>6 years 6 months</t>
  </si>
  <si>
    <t>Restricted Stock [Member]</t>
  </si>
  <si>
    <t>2007 Equity Plan [Member]</t>
  </si>
  <si>
    <t>Number of shares authorized (in shares)</t>
  </si>
  <si>
    <t>2011 Equity Plan [Member]</t>
  </si>
  <si>
    <t>2011 Equity Plan [Member] | Restricted Stock and Restricted Stock Units [Member] | Maximum [Member]</t>
  </si>
  <si>
    <t>Officers and Employees [Member] | Stock Options [Member]</t>
  </si>
  <si>
    <t>Number of shares granted (in shares)</t>
  </si>
  <si>
    <t>Officers and Employees [Member] | Restricted Stock [Member]</t>
  </si>
  <si>
    <t>Outside Directors [Member] | Stock Options [Member]</t>
  </si>
  <si>
    <t>Outside Directors [Member] | Restricted Stock [Member]</t>
  </si>
  <si>
    <t>Stock Based Compensation, Stock Option (Details) - USD ($)</t>
  </si>
  <si>
    <t>Weighted Average Remaining Contractual Life [Abstract]</t>
  </si>
  <si>
    <t>Number of Stock Options [Roll Forward]</t>
  </si>
  <si>
    <t>Outstanding, beginning of period (in shares)</t>
  </si>
  <si>
    <t>Granted (in shares)</t>
  </si>
  <si>
    <t>Exercised (in shares)</t>
  </si>
  <si>
    <t>Forfeited (in shares)</t>
  </si>
  <si>
    <t>Expired (in shares)</t>
  </si>
  <si>
    <t>Outstanding, end of period (in shares)</t>
  </si>
  <si>
    <t>Exercisable, end of period (in shares)</t>
  </si>
  <si>
    <t>Weighted Average Grant Date Fair Value [Abstract]</t>
  </si>
  <si>
    <t>Outstanding, beginning of period (in dollars per share)</t>
  </si>
  <si>
    <t>Granted (in dollars per share)</t>
  </si>
  <si>
    <t>Exercised (in dollars per share)</t>
  </si>
  <si>
    <t>Forfeited (in dollars per share)</t>
  </si>
  <si>
    <t>Expired (in dollars per share)</t>
  </si>
  <si>
    <t>Outstanding, end of period (in dollars per share)</t>
  </si>
  <si>
    <t>Exercisable, end of period (in dollars per share)</t>
  </si>
  <si>
    <t>Weighted Average Exercise Price [Abstract]</t>
  </si>
  <si>
    <t>Outstanding</t>
  </si>
  <si>
    <t>3 years 4 months 24 days</t>
  </si>
  <si>
    <t>5 years 3 months 18 days</t>
  </si>
  <si>
    <t>Granted</t>
  </si>
  <si>
    <t>Exercised</t>
  </si>
  <si>
    <t>3 years 8 months 12 days</t>
  </si>
  <si>
    <t>Forfeited</t>
  </si>
  <si>
    <t>5 years 7 months 6 days</t>
  </si>
  <si>
    <t>Expired</t>
  </si>
  <si>
    <t>Exercisable, end of period</t>
  </si>
  <si>
    <t>3 years 3 months 18 days</t>
  </si>
  <si>
    <t>Share based compensation expense</t>
  </si>
  <si>
    <t>Expected future expense related to the non-vested options outstanding</t>
  </si>
  <si>
    <t>Weighted average period for recognition</t>
  </si>
  <si>
    <t>2 years 4 months 24 days</t>
  </si>
  <si>
    <t>Stock Based Compensation, Restricted Stock (Details) - Restricted Stock [Member] - USD ($)</t>
  </si>
  <si>
    <t>Expected future expense related to the non-vested restricted stock shares</t>
  </si>
  <si>
    <t>Number of Shares Awarded [Roll Forward]</t>
  </si>
  <si>
    <t>Non-vested, beginning of period (in shares)</t>
  </si>
  <si>
    <t>Vested (in shares)</t>
  </si>
  <si>
    <t>Non-vested, end of period (in shares)</t>
  </si>
  <si>
    <t>Non-vested, beginning of period (in dollars per share)</t>
  </si>
  <si>
    <t>Vested (in dollars per share)</t>
  </si>
  <si>
    <t>Non-vested, end of period (in dollars per share)</t>
  </si>
  <si>
    <t>Commitments and Contingencies (Details) - USD ($) $ in Thousands</t>
  </si>
  <si>
    <t>Total rent expense</t>
  </si>
  <si>
    <t>Aggregate minimum lease payments</t>
  </si>
  <si>
    <t>Thereafter</t>
  </si>
  <si>
    <t>Outstanding commitments to purchase securities</t>
  </si>
  <si>
    <t>Regulatory Capital Requirements (Details) - USD ($) $ in Thousands</t>
  </si>
  <si>
    <t>Compliance with Regulatory Capital Requirements under Banking Regulations [Line Items]</t>
  </si>
  <si>
    <t>Common equity tier 1 (to risk-weighted assets), actual amount</t>
  </si>
  <si>
    <t>Common equity tier 1 (to risk-weighted assets), actual rate</t>
  </si>
  <si>
    <t>15.02%</t>
  </si>
  <si>
    <t>16.77%</t>
  </si>
  <si>
    <t>Common equity tier 1 (to risk-weighted assets), required amount</t>
  </si>
  <si>
    <t>Common equity tier 1 (to risk-weighted assets), required rate</t>
  </si>
  <si>
    <t>Tier 1 capital (to risk-weighted assets), actual amount</t>
  </si>
  <si>
    <t>Tier 1 capital (to risk-weighted assets), actual rate</t>
  </si>
  <si>
    <t>Tier 1 capital (to risk-weighted assets), required amount</t>
  </si>
  <si>
    <t>Tier 1 capital (to risk-weighted assets), required rate</t>
  </si>
  <si>
    <t>Total capital (to risk-weighted assets), actual amount</t>
  </si>
  <si>
    <t>Total capital (to risk-weighted assets), actual rate</t>
  </si>
  <si>
    <t>15.84%</t>
  </si>
  <si>
    <t>17.69%</t>
  </si>
  <si>
    <t>Total capital (to risk-weighted assets), required amount</t>
  </si>
  <si>
    <t>Total capital (to risk-weighted assets), required rate</t>
  </si>
  <si>
    <t>8.00%</t>
  </si>
  <si>
    <t>Tier 1 Leverage capital (to average assets), actual amount</t>
  </si>
  <si>
    <t>Tier 1 Leverage capital (to average assets), actual rate</t>
  </si>
  <si>
    <t>13.51%</t>
  </si>
  <si>
    <t>14.94%</t>
  </si>
  <si>
    <t>Tier 1 Leverage capital (to average assets), required amount</t>
  </si>
  <si>
    <t>Tier 1 Leverage capital (to average assets), required rate</t>
  </si>
  <si>
    <t>Capital conservation buffer, actual amount</t>
  </si>
  <si>
    <t>Capital conservation buffer. actual rate</t>
  </si>
  <si>
    <t>7.84%</t>
  </si>
  <si>
    <t>9.69%</t>
  </si>
  <si>
    <t>Capital conservation buffer, required amount</t>
  </si>
  <si>
    <t>Capital conservation buffer, required rate</t>
  </si>
  <si>
    <t>1.25%</t>
  </si>
  <si>
    <t>0.625%</t>
  </si>
  <si>
    <t>Bank [Member]</t>
  </si>
  <si>
    <t>14.10%</t>
  </si>
  <si>
    <t>14.36%</t>
  </si>
  <si>
    <t>Common equity Tier 1 (to risk-weighted assets), well capitalized amount</t>
  </si>
  <si>
    <t>Common equity Tier 1 (to risk-weighted assets), well capitalized rate</t>
  </si>
  <si>
    <t>6.50%</t>
  </si>
  <si>
    <t>Tier 1 capital (to risk-weighted assets), well capitalized amount</t>
  </si>
  <si>
    <t>Tier 1 capital (to risk-weighted assets), well capitalized rate</t>
  </si>
  <si>
    <t>14.92%</t>
  </si>
  <si>
    <t>15.28%</t>
  </si>
  <si>
    <t>Total capital (to risk-weighted assets), well capitalized amount</t>
  </si>
  <si>
    <t>Total capital (to risk-weighted assets), well capitalized ratio</t>
  </si>
  <si>
    <t>10.00%</t>
  </si>
  <si>
    <t>12.68%</t>
  </si>
  <si>
    <t>12.86%</t>
  </si>
  <si>
    <t>Tier 1 Leverage capital (to average assets), well capitalized amount</t>
  </si>
  <si>
    <t>Tier 1 Leverage capital (to average assets), well capitalized ratio</t>
  </si>
  <si>
    <t>6.92%</t>
  </si>
  <si>
    <t>7.29%</t>
  </si>
  <si>
    <t>Fair Value Measurements (Details) - Market Approach Valuation Technique [Member] - Unobservable Inputs (Level 3) [Member]</t>
  </si>
  <si>
    <t>Impaired Loans [Member] | Minimum [Member]</t>
  </si>
  <si>
    <t>Fair value inputs [Abstract]</t>
  </si>
  <si>
    <t>Adjustment rate</t>
  </si>
  <si>
    <t>Risk premium rate</t>
  </si>
  <si>
    <t>Discount rate</t>
  </si>
  <si>
    <t>Impaired Loans [Member] | Maximum [Member]</t>
  </si>
  <si>
    <t>20.00%</t>
  </si>
  <si>
    <t>Real Estate Owned [Member] | Minimum [Member]</t>
  </si>
  <si>
    <t>Real Estate Owned [Member] | Maximum [Member]</t>
  </si>
  <si>
    <t>Fair Value Measurements, Assets Recorded at Fair Value on a Recurring Basis (Details) - USD ($) $ in Thousands</t>
  </si>
  <si>
    <t>Assets [Abstract]</t>
  </si>
  <si>
    <t>Securities available for sale</t>
  </si>
  <si>
    <t>Fair Value, Measurements, Recurring [Member]</t>
  </si>
  <si>
    <t>Interest rate swap</t>
  </si>
  <si>
    <t>Total assets measured on a recurring basis</t>
  </si>
  <si>
    <t>Liabilities [Abstract]</t>
  </si>
  <si>
    <t>Fair Value, Measurements, Recurring [Member] | Available-for-sale Securities [Member]</t>
  </si>
  <si>
    <t>Fair Value, Measurements, Recurring [Member] | Equity Securities [Member]</t>
  </si>
  <si>
    <t>Fair Value, Measurements, Recurring [Member] | FHLMC [Member]</t>
  </si>
  <si>
    <t>Fair Value, Measurements, Recurring [Member] | FNMA [Member]</t>
  </si>
  <si>
    <t>Fair Value, Measurements, Recurring [Member] | CMO [Member]</t>
  </si>
  <si>
    <t>Fair Value, Measurements, Recurring [Member] | Quoted Prices in Active Markets for Identical Assets (Level 1) [Member]</t>
  </si>
  <si>
    <t>Fair Value, Measurements, Recurring [Member] | Quoted Prices in Active Markets for Identical Assets (Level 1) [Member] | Available-for-sale Securities [Member]</t>
  </si>
  <si>
    <t>Fair Value, Measurements, Recurring [Member] | Quoted Prices in Active Markets for Identical Assets (Level 1) [Member] | Equity Securities [Member]</t>
  </si>
  <si>
    <t>Fair Value, Measurements, Recurring [Member] | Quoted Prices in Active Markets for Identical Assets (Level 1) [Member] | FHLMC [Member]</t>
  </si>
  <si>
    <t>Fair Value, Measurements, Recurring [Member] | Quoted Prices in Active Markets for Identical Assets (Level 1) [Member] | FNMA [Member]</t>
  </si>
  <si>
    <t>Fair Value, Measurements, Recurring [Member] | Quoted Prices in Active Markets for Identical Assets (Level 1) [Member] | CMO [Member]</t>
  </si>
  <si>
    <t>Fair Value, Measurements, Recurring [Member] | Significant Other Observable inputs (Level 2) [Member]</t>
  </si>
  <si>
    <t>Fair Value, Measurements, Recurring [Member] | Significant Other Observable inputs (Level 2) [Member] | Available-for-sale Securities [Member]</t>
  </si>
  <si>
    <t>Fair Value, Measurements, Recurring [Member] | Significant Other Observable inputs (Level 2) [Member] | Equity Securities [Member]</t>
  </si>
  <si>
    <t>Fair Value, Measurements, Recurring [Member] | Significant Other Observable inputs (Level 2) [Member] | FHLMC [Member]</t>
  </si>
  <si>
    <t>Fair Value, Measurements, Recurring [Member] | Significant Other Observable inputs (Level 2) [Member] | FNMA [Member]</t>
  </si>
  <si>
    <t>Fair Value, Measurements, Recurring [Member] | Significant Other Observable inputs (Level 2) [Member] | CMO [Member]</t>
  </si>
  <si>
    <t>Fair Value, Measurements, Recurring [Member] | Unobservable Inputs (Level 3) [Member]</t>
  </si>
  <si>
    <t>Fair Value, Measurements, Recurring [Member] | Unobservable Inputs (Level 3) [Member] | Available-for-sale Securities [Member]</t>
  </si>
  <si>
    <t>Fair Value, Measurements, Recurring [Member] | Unobservable Inputs (Level 3) [Member] | Equity Securities [Member]</t>
  </si>
  <si>
    <t>Fair Value, Measurements, Recurring [Member] | Unobservable Inputs (Level 3) [Member] | FHLMC [Member]</t>
  </si>
  <si>
    <t>Fair Value, Measurements, Recurring [Member] | Unobservable Inputs (Level 3) [Member] | FNMA [Member]</t>
  </si>
  <si>
    <t>Fair Value, Measurements, Recurring [Member] | Unobservable Inputs (Level 3) [Member] | CMO [Member]</t>
  </si>
  <si>
    <t>Fair Value Measurements, Assets Recorded at Fair Value on a Non-Recurring Basis (Details) - Fair Value, Measurements, Nonrecurring [Member] - USD ($) $ in Thousands</t>
  </si>
  <si>
    <t>Fair Value, Assets and Liabilities Measured on Nonrecurring Basis [Line Items]</t>
  </si>
  <si>
    <t>Total assets measured on a non-recurring basis</t>
  </si>
  <si>
    <t>Quoted Prices in Active Markets for Identical Assets (Level 1) [Member]</t>
  </si>
  <si>
    <t>Significant Other Observable inputs (Level 2) [Member]</t>
  </si>
  <si>
    <t>Unobservable Inputs (Level 3) [Member]</t>
  </si>
  <si>
    <t>Impaired Loans [Member]</t>
  </si>
  <si>
    <t>Impaired Loans [Member] | Quoted Prices in Active Markets for Identical Assets (Level 1) [Member]</t>
  </si>
  <si>
    <t>Impaired Loans [Member] | Significant Other Observable inputs (Level 2) [Member]</t>
  </si>
  <si>
    <t>Impaired Loans [Member] | Unobservable Inputs (Level 3) [Member]</t>
  </si>
  <si>
    <t>Impaired Loans [Member] | Residential [Member]</t>
  </si>
  <si>
    <t>Impaired Loans [Member] | Residential [Member] | Quoted Prices in Active Markets for Identical Assets (Level 1) [Member]</t>
  </si>
  <si>
    <t>Impaired Loans [Member] | Residential [Member] | Significant Other Observable inputs (Level 2) [Member]</t>
  </si>
  <si>
    <t>Impaired Loans [Member] | Residential [Member] | Unobservable Inputs (Level 3) [Member]</t>
  </si>
  <si>
    <t>Impaired Loans [Member] | Other Commercial Real Estate [Member]</t>
  </si>
  <si>
    <t>Impaired Loans [Member] | Other Commercial Real Estate [Member] | Quoted Prices in Active Markets for Identical Assets (Level 1) [Member]</t>
  </si>
  <si>
    <t>Impaired Loans [Member] | Other Commercial Real Estate [Member] | Significant Other Observable inputs (Level 2) [Member]</t>
  </si>
  <si>
    <t>Impaired Loans [Member] | Other Commercial Real Estate [Member] | Unobservable Inputs (Level 3) [Member]</t>
  </si>
  <si>
    <t>Impaired Loans [Member] | Construction and Land Loans [Member]</t>
  </si>
  <si>
    <t>Impaired Loans [Member] | Construction and Land Loans [Member] | Quoted Prices in Active Markets for Identical Assets (Level 1) [Member]</t>
  </si>
  <si>
    <t>Impaired Loans [Member] | Construction and Land Loans [Member] | Significant Other Observable inputs (Level 2) [Member]</t>
  </si>
  <si>
    <t>Impaired Loans [Member] | Construction and Land Loans [Member] | Unobservable Inputs (Level 3) [Member]</t>
  </si>
  <si>
    <t>Real Estate Owned [Member]</t>
  </si>
  <si>
    <t>Real Estate Owned [Member] | Quoted Prices in Active Markets for Identical Assets (Level 1) [Member]</t>
  </si>
  <si>
    <t>Real Estate Owned [Member] | Significant Other Observable inputs (Level 2) [Member]</t>
  </si>
  <si>
    <t>Real Estate Owned [Member] | Unobservable Inputs (Level 3) [Member]</t>
  </si>
  <si>
    <t>Real Estate Owned [Member] | Other Commercial Real Estate [Member]</t>
  </si>
  <si>
    <t>Real Estate Owned [Member] | Other Commercial Real Estate [Member] | Quoted Prices in Active Markets for Identical Assets (Level 1) [Member]</t>
  </si>
  <si>
    <t>Real Estate Owned [Member] | Other Commercial Real Estate [Member] | Significant Other Observable inputs (Level 2) [Member]</t>
  </si>
  <si>
    <t>Real Estate Owned [Member] | Other Commercial Real Estate [Member] | Unobservable Inputs (Level 3) [Member]</t>
  </si>
  <si>
    <t>Fair Value Measurements, Estimated Fair Value of Financial Instruments (Details) - USD ($) $ in Thousands</t>
  </si>
  <si>
    <t>Financial assets [Abstract]</t>
  </si>
  <si>
    <t>Securities held to maturity</t>
  </si>
  <si>
    <t>Carrying Amount [Member]</t>
  </si>
  <si>
    <t>Financial liabilities [Abstract]</t>
  </si>
  <si>
    <t>Term borrowings</t>
  </si>
  <si>
    <t>Fair Value [Member]</t>
  </si>
  <si>
    <t>Comprised of loans (including impaired loans), net of deferred loan fees and the allowance for loan losses.</t>
  </si>
  <si>
    <t>Parent Company Only Financial Statements, Balance Sheets (Details) - USD ($) $ in Thousands</t>
  </si>
  <si>
    <t>Mortgage Loans, net</t>
  </si>
  <si>
    <t>Liabilities and Equity [Abstract]</t>
  </si>
  <si>
    <t>Other Liabilities</t>
  </si>
  <si>
    <t>Total Equity</t>
  </si>
  <si>
    <t>Parent Company [Member]</t>
  </si>
  <si>
    <t>Cash</t>
  </si>
  <si>
    <t>Fed Funds Sold</t>
  </si>
  <si>
    <t>ESOP loan</t>
  </si>
  <si>
    <t>Investment in Subsidiaries</t>
  </si>
  <si>
    <t>Parent Company Only Financial Statements, Statements of Income (Details) - USD ($) $ in Thousands</t>
  </si>
  <si>
    <t>Condensed Financial Statements, Captions [Line Items]</t>
  </si>
  <si>
    <t>Gain on sale of securities</t>
  </si>
  <si>
    <t>Interest on Borrowings</t>
  </si>
  <si>
    <t>Interest on ESOP loan</t>
  </si>
  <si>
    <t>Interest income on fed funds</t>
  </si>
  <si>
    <t>Equity in undistributed earnings of subsidiary</t>
  </si>
  <si>
    <t>Parent Company Only Financial Statements, Statements of Cash Flows (Details) - USD ($) $ in Thousands</t>
  </si>
  <si>
    <t>Cash flows from operating activities [Abstract]</t>
  </si>
  <si>
    <t>Adjustments to reconcile net income to net cash provided by operating activities [Abstract]</t>
  </si>
  <si>
    <t>Cash flows from investing activities [Abstract]</t>
  </si>
  <si>
    <t>Cash flows from financing activities [Abstract]</t>
  </si>
  <si>
    <t>Dividends/distributions from subsidiaries</t>
  </si>
  <si>
    <t>Additional investments in subsidiaries</t>
  </si>
  <si>
    <t>Principal collected on ESOP loan</t>
  </si>
  <si>
    <t>Stock issued upon exercise of stock options</t>
  </si>
  <si>
    <t>Proceeds from borrowings</t>
  </si>
  <si>
    <t>Cash at beginning of period</t>
  </si>
  <si>
    <t>Cash at end of period</t>
  </si>
  <si>
    <t>Selected Quarterly Financial Data (Unaudited) (Details) - USD ($) $ / shares in Units, $ in Thousands</t>
  </si>
  <si>
    <t>Selected Operating Data [Abstract]</t>
  </si>
  <si>
    <t>Interest income</t>
  </si>
  <si>
    <t>Other expense</t>
  </si>
  <si>
    <t>Earnings per share-basic (in dollars per share)</t>
  </si>
  <si>
    <t>Diluted Earnings per share (in dollars per share)</t>
  </si>
  <si>
    <t>Other income for the three months ended June 30, 2017 includes a net loss on termination of derivatives of $7.7 million and a loss on the sale of securities of $826,000.  These losses were incurred in conjunction with the balance sheet restructure.  Other expense for the three Other income for the three months ended June 30, 2017 includes a net loss on termination of derivatives of $7.7 million and a loss on the sale of securities of $826,000.  These losses were incurred in conjunction with the balance sheet restructure.  Other expense for the three months ended June 30, 2017 included $5.2 million in FHLB prepayment penalties incurred in conjunction with the balance sheet restructure.  See Item 7- Management's Discussion and Analysis of Financial Condition and Results of Operations, Comparison of Operating Results, for the Periods Ended June 30, 2017 and 2016-"2017 Balance Sheet restructure" for additional information.</t>
  </si>
  <si>
    <t>Earnings Per Share (Details) - USD ($) $ / shares in Units, shares in Thousands, $ in Thousands</t>
  </si>
  <si>
    <t>Summary of the Company's earnings per share calculations and reconciliation of basic to diluted earnings per share [Abstract]</t>
  </si>
  <si>
    <t>Weighted average common shares outstanding-basic (in shares)</t>
  </si>
  <si>
    <t>Effect of dilutive stock options outstanding</t>
  </si>
  <si>
    <t>Weighted average common shares outstanding-diluted (in shares)</t>
  </si>
  <si>
    <t>Earnings per share-diluted (in dollars per share)</t>
  </si>
  <si>
    <t>Other Comprehensive Income, Components of Comprehensive Income both Gross and Net of Tax (Details) - USD ($) $ in Thousands</t>
  </si>
  <si>
    <t>Gross [Abstract]</t>
  </si>
  <si>
    <t>Net income, Gross</t>
  </si>
  <si>
    <t>Other comprehensive (loss) income, Gross [Abstract]</t>
  </si>
  <si>
    <t>Amortization related to post-retirement obligations, Gross</t>
  </si>
  <si>
    <t>Change in funded status of retirement obligations, Gross</t>
  </si>
  <si>
    <t>Total comprehensive income, Gross</t>
  </si>
  <si>
    <t>Tax applicable to [Abstract]</t>
  </si>
  <si>
    <t>Net income, Tax</t>
  </si>
  <si>
    <t>Other Comprehensive (loss) income, Tax [Abstract]</t>
  </si>
  <si>
    <t>Total comprehensive income, Tax</t>
  </si>
  <si>
    <t>Net of tax [Abstract]</t>
  </si>
  <si>
    <t>Net income, Net of tax</t>
  </si>
  <si>
    <t>Other comprehensive (loss) income, Net of tax [Abstract]</t>
  </si>
  <si>
    <t>Amortization related to post-retirement obligations, Net of tax</t>
  </si>
  <si>
    <t>Change in funded status of retirement obligations, Net of tax</t>
  </si>
  <si>
    <t>Other Comprehensive Income, Components of Accumulated Other Comprehensive Income (Loss), Net of Tax (Details) - USD ($) $ in Thousands</t>
  </si>
  <si>
    <t>Changes in components of accumulated other comprehensive income (loss), net of tax [Roll Forward]</t>
  </si>
  <si>
    <t>Balance</t>
  </si>
  <si>
    <t>Net change</t>
  </si>
  <si>
    <t>Accumulated Other Comprehensive Income (Loss), Net of Tax [Member]</t>
  </si>
  <si>
    <t>Unrealized Holding Gains (Loss) on Securities Available for Sale [Member]</t>
  </si>
  <si>
    <t>Post Retirement Obligations [Member]</t>
  </si>
  <si>
    <t>Unrealized Holding Gains (Losses) on Interest Rate Swap [Member]</t>
  </si>
  <si>
    <t>Other Comprehensive Income, Reclassification from Accumulated Other Comprehensive Income (Loss) (Details) - USD ($) $ in Thousands</t>
  </si>
  <si>
    <t>Reclassification out of Accumulated Other Comprehensive Income (Loss) [Line Items]</t>
  </si>
  <si>
    <t>Net (gain) loss on sale of securities available for sale</t>
  </si>
  <si>
    <t>Compensation, payroll taxes and fringe benefits</t>
  </si>
  <si>
    <t>Total before tax</t>
  </si>
  <si>
    <t>Income tax (benefit) expense</t>
  </si>
  <si>
    <t>Reclassification out of Accumulated Other Comprehensive Income [Member]</t>
  </si>
  <si>
    <t>Reclassification Adjustment for Security Losses Included in Net Income [Member] | Reclassification out of Accumulated Other Comprehensive Income [Member]</t>
  </si>
  <si>
    <t>Reclassification Adjustment for Derivative Losses Included in Net Income [Member] | Reclassification out of Accumulated Other Comprehensive Income [Member]</t>
  </si>
  <si>
    <t>Amortization Related to Post-retirement Obligations [Member] | Reclassification out of Accumulated Other Comprehensive Income [Member]</t>
  </si>
  <si>
    <t>Prior Service Cost [Member] | Reclassification out of Accumulated Other Comprehensive Income [Member]</t>
  </si>
  <si>
    <t>Net Loss (Gain) [Member] | Reclassification out of Accumulated Other Comprehensive Income [Member]</t>
  </si>
  <si>
    <t>These accumulated other comprehensive income (loss) components are included in the computations of net periodic benefit cost.  See Note 14, Postretirement Benefits.</t>
  </si>
  <si>
    <t>Real Estate Joint Ventures, net and Real Estate Held for Investment (Details) - USD ($) $ in Thousands</t>
  </si>
  <si>
    <t>Net book value of real estate joint ventures</t>
  </si>
  <si>
    <t>Net book value of real estate held for investment</t>
  </si>
  <si>
    <t>Proceeds from real estate and real estate joint ventures</t>
  </si>
  <si>
    <t>Real Estate Held for Investment Properties in Joint Venture Partnership [Member]</t>
  </si>
  <si>
    <t>Gain on sale of investment</t>
  </si>
  <si>
    <t>Real Estate Held for Investment Property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319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745.1</v>
      </c>
    </row>
    <row r="12" spans="1:4">
      <c r="A12" s="4" t="s">
        <v>19</v>
      </c>
      <c r="C12" s="5" t="n">
        <v>46180504</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6"/>
    <col customWidth="1" max="14" min="14" width="14"/>
    <col customWidth="1" max="15" min="15" width="14"/>
  </cols>
  <sheetData>
    <row r="1" spans="1:15">
      <c r="A1" s="1" t="s">
        <v>1210</v>
      </c>
      <c r="B1" s="2" t="s">
        <v>508</v>
      </c>
      <c r="M1" s="2" t="s">
        <v>1</v>
      </c>
    </row>
    <row r="2" spans="1:15">
      <c r="B2" s="2" t="s">
        <v>2</v>
      </c>
      <c r="C2" s="2" t="s">
        <v>509</v>
      </c>
      <c r="D2" s="2" t="s">
        <v>4</v>
      </c>
      <c r="E2" s="2" t="s">
        <v>510</v>
      </c>
      <c r="F2" s="2" t="s">
        <v>30</v>
      </c>
      <c r="G2" s="2" t="s">
        <v>511</v>
      </c>
      <c r="I2" s="2" t="s">
        <v>512</v>
      </c>
      <c r="K2" s="2" t="s">
        <v>513</v>
      </c>
      <c r="M2" s="2" t="s">
        <v>2</v>
      </c>
      <c r="N2" s="2" t="s">
        <v>30</v>
      </c>
      <c r="O2" s="2" t="s">
        <v>71</v>
      </c>
    </row>
    <row r="3" spans="1:15">
      <c r="A3" s="3" t="s">
        <v>1211</v>
      </c>
    </row>
    <row r="4" spans="1:15">
      <c r="A4" s="4" t="s">
        <v>1212</v>
      </c>
      <c r="B4" s="7" t="n">
        <v>4239</v>
      </c>
      <c r="C4" s="7" t="n">
        <v>38643</v>
      </c>
      <c r="D4" s="7" t="n">
        <v>16354</v>
      </c>
      <c r="E4" s="7" t="n">
        <v>16290</v>
      </c>
      <c r="F4" s="7" t="n">
        <v>17596</v>
      </c>
      <c r="G4" s="7" t="n">
        <v>17989</v>
      </c>
      <c r="I4" s="7" t="n">
        <v>25847</v>
      </c>
      <c r="K4" s="7" t="n">
        <v>19397</v>
      </c>
      <c r="M4" s="7" t="n">
        <v>75526</v>
      </c>
      <c r="N4" s="7" t="n">
        <v>80829</v>
      </c>
      <c r="O4" s="7" t="n">
        <v>73116</v>
      </c>
    </row>
    <row r="5" spans="1:15">
      <c r="A5" s="3" t="s">
        <v>1213</v>
      </c>
    </row>
    <row r="6" spans="1:15">
      <c r="A6" s="4" t="s">
        <v>115</v>
      </c>
      <c r="M6" s="5" t="n">
        <v>-2795</v>
      </c>
      <c r="N6" s="5" t="n">
        <v>1011</v>
      </c>
      <c r="O6" s="5" t="n">
        <v>-1425</v>
      </c>
    </row>
    <row r="7" spans="1:15">
      <c r="A7" s="4" t="s">
        <v>116</v>
      </c>
      <c r="M7" s="5" t="n">
        <v>883</v>
      </c>
      <c r="N7" s="5" t="n">
        <v>-990</v>
      </c>
      <c r="O7" s="5" t="n">
        <v>-624</v>
      </c>
    </row>
    <row r="8" spans="1:15">
      <c r="A8" s="4" t="s">
        <v>117</v>
      </c>
      <c r="M8" s="5" t="n">
        <v>15820</v>
      </c>
      <c r="N8" s="5" t="n">
        <v>-13936</v>
      </c>
      <c r="O8" s="5" t="n">
        <v>-3659</v>
      </c>
    </row>
    <row r="9" spans="1:15">
      <c r="A9" s="4" t="s">
        <v>118</v>
      </c>
      <c r="M9" s="5" t="n">
        <v>8112</v>
      </c>
      <c r="N9" s="5" t="n">
        <v>0</v>
      </c>
      <c r="O9" s="5" t="n">
        <v>0</v>
      </c>
    </row>
    <row r="10" spans="1:15">
      <c r="A10" s="4" t="s">
        <v>1214</v>
      </c>
      <c r="M10" s="5" t="n">
        <v>402</v>
      </c>
      <c r="N10" s="5" t="n">
        <v>224</v>
      </c>
      <c r="O10" s="5" t="n">
        <v>91</v>
      </c>
    </row>
    <row r="11" spans="1:15">
      <c r="A11" s="4" t="s">
        <v>1215</v>
      </c>
      <c r="M11" s="5" t="n">
        <v>1482</v>
      </c>
      <c r="N11" s="5" t="n">
        <v>-797</v>
      </c>
      <c r="O11" s="5" t="n">
        <v>-1280</v>
      </c>
    </row>
    <row r="12" spans="1:15">
      <c r="A12" s="4" t="s">
        <v>121</v>
      </c>
      <c r="M12" s="5" t="n">
        <v>23904</v>
      </c>
      <c r="N12" s="5" t="n">
        <v>-14488</v>
      </c>
      <c r="O12" s="5" t="n">
        <v>-6897</v>
      </c>
    </row>
    <row r="13" spans="1:15">
      <c r="A13" s="4" t="s">
        <v>1216</v>
      </c>
      <c r="M13" s="5" t="n">
        <v>99430</v>
      </c>
      <c r="N13" s="5" t="n">
        <v>66341</v>
      </c>
      <c r="O13" s="5" t="n">
        <v>66219</v>
      </c>
    </row>
    <row r="14" spans="1:15">
      <c r="A14" s="3" t="s">
        <v>1217</v>
      </c>
    </row>
    <row r="15" spans="1:15">
      <c r="A15" s="4" t="s">
        <v>1218</v>
      </c>
      <c r="B15" s="5" t="n">
        <v>1348</v>
      </c>
      <c r="C15" s="5" t="n">
        <v>14377</v>
      </c>
      <c r="D15" s="5" t="n">
        <v>4978</v>
      </c>
      <c r="E15" s="5" t="n">
        <v>5679</v>
      </c>
      <c r="F15" s="5" t="n">
        <v>6533</v>
      </c>
      <c r="G15" s="5" t="n">
        <v>5749</v>
      </c>
      <c r="H15" s="4" t="s">
        <v>576</v>
      </c>
      <c r="I15" s="5" t="n">
        <v>9470</v>
      </c>
      <c r="J15" s="4" t="s">
        <v>576</v>
      </c>
      <c r="K15" s="5" t="n">
        <v>6782</v>
      </c>
      <c r="L15" s="4" t="s">
        <v>576</v>
      </c>
      <c r="M15" s="5" t="n">
        <v>26382</v>
      </c>
      <c r="N15" s="5" t="n">
        <v>28534</v>
      </c>
      <c r="O15" s="5" t="n">
        <v>26214</v>
      </c>
    </row>
    <row r="16" spans="1:15">
      <c r="A16" s="3" t="s">
        <v>1219</v>
      </c>
    </row>
    <row r="17" spans="1:15">
      <c r="A17" s="4" t="s">
        <v>115</v>
      </c>
      <c r="M17" s="5" t="n">
        <v>-1202</v>
      </c>
      <c r="N17" s="5" t="n">
        <v>416</v>
      </c>
      <c r="O17" s="5" t="n">
        <v>-605</v>
      </c>
    </row>
    <row r="18" spans="1:15">
      <c r="A18" s="4" t="s">
        <v>116</v>
      </c>
      <c r="M18" s="5" t="n">
        <v>381</v>
      </c>
      <c r="N18" s="5" t="n">
        <v>-428</v>
      </c>
      <c r="O18" s="5" t="n">
        <v>-212</v>
      </c>
    </row>
    <row r="19" spans="1:15">
      <c r="A19" s="4" t="s">
        <v>117</v>
      </c>
      <c r="M19" s="5" t="n">
        <v>6839</v>
      </c>
      <c r="N19" s="5" t="n">
        <v>-6020</v>
      </c>
      <c r="O19" s="5" t="n">
        <v>-1548</v>
      </c>
    </row>
    <row r="20" spans="1:15">
      <c r="A20" s="4" t="s">
        <v>118</v>
      </c>
      <c r="M20" s="5" t="n">
        <v>3498</v>
      </c>
      <c r="N20" s="5" t="n">
        <v>0</v>
      </c>
      <c r="O20" s="5" t="n">
        <v>0</v>
      </c>
    </row>
    <row r="21" spans="1:15">
      <c r="A21" s="4" t="s">
        <v>119</v>
      </c>
      <c r="M21" s="5" t="n">
        <v>156</v>
      </c>
      <c r="N21" s="5" t="n">
        <v>95</v>
      </c>
      <c r="O21" s="5" t="n">
        <v>37</v>
      </c>
    </row>
    <row r="22" spans="1:15">
      <c r="A22" s="4" t="s">
        <v>120</v>
      </c>
      <c r="M22" s="5" t="n">
        <v>640</v>
      </c>
      <c r="N22" s="5" t="n">
        <v>-327</v>
      </c>
      <c r="O22" s="5" t="n">
        <v>-527</v>
      </c>
    </row>
    <row r="23" spans="1:15">
      <c r="A23" s="4" t="s">
        <v>121</v>
      </c>
      <c r="M23" s="5" t="n">
        <v>10312</v>
      </c>
      <c r="N23" s="5" t="n">
        <v>-6264</v>
      </c>
      <c r="O23" s="5" t="n">
        <v>-2855</v>
      </c>
    </row>
    <row r="24" spans="1:15">
      <c r="A24" s="4" t="s">
        <v>1220</v>
      </c>
      <c r="M24" s="5" t="n">
        <v>36694</v>
      </c>
      <c r="N24" s="5" t="n">
        <v>22270</v>
      </c>
      <c r="O24" s="5" t="n">
        <v>23359</v>
      </c>
    </row>
    <row r="25" spans="1:15">
      <c r="A25" s="3" t="s">
        <v>1221</v>
      </c>
    </row>
    <row r="26" spans="1:15">
      <c r="A26" s="4" t="s">
        <v>1222</v>
      </c>
      <c r="B26" s="7" t="n">
        <v>2891</v>
      </c>
      <c r="C26" s="7" t="n">
        <v>24266</v>
      </c>
      <c r="D26" s="7" t="n">
        <v>11376</v>
      </c>
      <c r="E26" s="7" t="n">
        <v>10611</v>
      </c>
      <c r="F26" s="7" t="n">
        <v>11063</v>
      </c>
      <c r="G26" s="7" t="n">
        <v>12240</v>
      </c>
      <c r="H26" s="4" t="s">
        <v>576</v>
      </c>
      <c r="I26" s="7" t="n">
        <v>16377</v>
      </c>
      <c r="J26" s="4" t="s">
        <v>576</v>
      </c>
      <c r="K26" s="7" t="n">
        <v>12615</v>
      </c>
      <c r="L26" s="4" t="s">
        <v>576</v>
      </c>
      <c r="M26" s="5" t="n">
        <v>49144</v>
      </c>
      <c r="N26" s="5" t="n">
        <v>52295</v>
      </c>
      <c r="O26" s="5" t="n">
        <v>46902</v>
      </c>
    </row>
    <row r="27" spans="1:15">
      <c r="A27" s="3" t="s">
        <v>1223</v>
      </c>
    </row>
    <row r="28" spans="1:15">
      <c r="A28" s="4" t="s">
        <v>115</v>
      </c>
      <c r="M28" s="5" t="n">
        <v>-1593</v>
      </c>
      <c r="N28" s="5" t="n">
        <v>595</v>
      </c>
      <c r="O28" s="5" t="n">
        <v>-820</v>
      </c>
    </row>
    <row r="29" spans="1:15">
      <c r="A29" s="4" t="s">
        <v>116</v>
      </c>
      <c r="M29" s="5" t="n">
        <v>502</v>
      </c>
      <c r="N29" s="5" t="n">
        <v>-562</v>
      </c>
      <c r="O29" s="5" t="n">
        <v>-412</v>
      </c>
    </row>
    <row r="30" spans="1:15">
      <c r="A30" s="4" t="s">
        <v>117</v>
      </c>
      <c r="M30" s="5" t="n">
        <v>8981</v>
      </c>
      <c r="N30" s="5" t="n">
        <v>-7916</v>
      </c>
      <c r="O30" s="5" t="n">
        <v>-2111</v>
      </c>
    </row>
    <row r="31" spans="1:15">
      <c r="A31" s="4" t="s">
        <v>118</v>
      </c>
      <c r="M31" s="5" t="n">
        <v>4614</v>
      </c>
      <c r="N31" s="5" t="n">
        <v>0</v>
      </c>
      <c r="O31" s="5" t="n">
        <v>0</v>
      </c>
    </row>
    <row r="32" spans="1:15">
      <c r="A32" s="4" t="s">
        <v>1224</v>
      </c>
      <c r="M32" s="5" t="n">
        <v>246</v>
      </c>
      <c r="N32" s="5" t="n">
        <v>129</v>
      </c>
      <c r="O32" s="5" t="n">
        <v>54</v>
      </c>
    </row>
    <row r="33" spans="1:15">
      <c r="A33" s="4" t="s">
        <v>1225</v>
      </c>
      <c r="M33" s="5" t="n">
        <v>842</v>
      </c>
      <c r="N33" s="5" t="n">
        <v>-470</v>
      </c>
      <c r="O33" s="5" t="n">
        <v>-753</v>
      </c>
    </row>
    <row r="34" spans="1:15">
      <c r="A34" s="4" t="s">
        <v>121</v>
      </c>
      <c r="M34" s="5" t="n">
        <v>13592</v>
      </c>
      <c r="N34" s="5" t="n">
        <v>-8224</v>
      </c>
      <c r="O34" s="5" t="n">
        <v>-4042</v>
      </c>
    </row>
    <row r="35" spans="1:15">
      <c r="A35" s="4" t="s">
        <v>122</v>
      </c>
      <c r="M35" s="7" t="n">
        <v>62736</v>
      </c>
      <c r="N35" s="7" t="n">
        <v>44071</v>
      </c>
      <c r="O35" s="7" t="n">
        <v>42860</v>
      </c>
    </row>
    <row r="36" spans="1:15"/>
    <row r="37" spans="1:15">
      <c r="A37" s="4" t="s">
        <v>576</v>
      </c>
      <c r="B37" s="4" t="s">
        <v>785</v>
      </c>
    </row>
  </sheetData>
  <mergeCells count="8">
    <mergeCell ref="A1:A2"/>
    <mergeCell ref="B1:L1"/>
    <mergeCell ref="M1:O1"/>
    <mergeCell ref="G2:H2"/>
    <mergeCell ref="I2:J2"/>
    <mergeCell ref="K2:L2"/>
    <mergeCell ref="A36:O36"/>
    <mergeCell ref="B37:O3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0</v>
      </c>
      <c r="D2" s="2" t="s">
        <v>71</v>
      </c>
    </row>
    <row r="3" spans="1:4">
      <c r="A3" s="3" t="s">
        <v>1227</v>
      </c>
    </row>
    <row r="4" spans="1:4">
      <c r="A4" s="4" t="s">
        <v>1228</v>
      </c>
      <c r="B4" s="7" t="n">
        <v>535200</v>
      </c>
      <c r="C4" s="7" t="n">
        <v>517670</v>
      </c>
      <c r="D4" s="7" t="n">
        <v>526292</v>
      </c>
    </row>
    <row r="5" spans="1:4">
      <c r="A5" s="4" t="s">
        <v>1229</v>
      </c>
      <c r="B5" s="5" t="n">
        <v>13592</v>
      </c>
      <c r="C5" s="5" t="n">
        <v>-8224</v>
      </c>
      <c r="D5" s="5" t="n">
        <v>-4042</v>
      </c>
    </row>
    <row r="6" spans="1:4">
      <c r="A6" s="4" t="s">
        <v>1228</v>
      </c>
      <c r="B6" s="5" t="n">
        <v>559223</v>
      </c>
      <c r="C6" s="5" t="n">
        <v>535200</v>
      </c>
      <c r="D6" s="5" t="n">
        <v>517670</v>
      </c>
    </row>
    <row r="7" spans="1:4">
      <c r="A7" s="4" t="s">
        <v>1230</v>
      </c>
    </row>
    <row r="8" spans="1:4">
      <c r="A8" s="3" t="s">
        <v>1227</v>
      </c>
    </row>
    <row r="9" spans="1:4">
      <c r="A9" s="4" t="s">
        <v>1228</v>
      </c>
      <c r="B9" s="5" t="n">
        <v>-10072</v>
      </c>
      <c r="C9" s="5" t="n">
        <v>-1848</v>
      </c>
      <c r="D9" s="5" t="n">
        <v>2194</v>
      </c>
    </row>
    <row r="10" spans="1:4">
      <c r="A10" s="4" t="s">
        <v>1229</v>
      </c>
      <c r="B10" s="5" t="n">
        <v>13592</v>
      </c>
      <c r="C10" s="5" t="n">
        <v>-8224</v>
      </c>
    </row>
    <row r="11" spans="1:4">
      <c r="A11" s="4" t="s">
        <v>1228</v>
      </c>
      <c r="B11" s="5" t="n">
        <v>3520</v>
      </c>
      <c r="C11" s="5" t="n">
        <v>-10072</v>
      </c>
      <c r="D11" s="5" t="n">
        <v>-1848</v>
      </c>
    </row>
    <row r="12" spans="1:4">
      <c r="A12" s="4" t="s">
        <v>1231</v>
      </c>
    </row>
    <row r="13" spans="1:4">
      <c r="A13" s="3" t="s">
        <v>1227</v>
      </c>
    </row>
    <row r="14" spans="1:4">
      <c r="A14" s="4" t="s">
        <v>1228</v>
      </c>
      <c r="B14" s="5" t="n">
        <v>1529</v>
      </c>
      <c r="C14" s="5" t="n">
        <v>1496</v>
      </c>
    </row>
    <row r="15" spans="1:4">
      <c r="A15" s="4" t="s">
        <v>1229</v>
      </c>
      <c r="B15" s="5" t="n">
        <v>-1091</v>
      </c>
      <c r="C15" s="5" t="n">
        <v>33</v>
      </c>
    </row>
    <row r="16" spans="1:4">
      <c r="A16" s="4" t="s">
        <v>1228</v>
      </c>
      <c r="B16" s="5" t="n">
        <v>438</v>
      </c>
      <c r="C16" s="5" t="n">
        <v>1529</v>
      </c>
      <c r="D16" s="5" t="n">
        <v>1496</v>
      </c>
    </row>
    <row r="17" spans="1:4">
      <c r="A17" s="4" t="s">
        <v>1232</v>
      </c>
    </row>
    <row r="18" spans="1:4">
      <c r="A18" s="3" t="s">
        <v>1227</v>
      </c>
    </row>
    <row r="19" spans="1:4">
      <c r="A19" s="4" t="s">
        <v>1228</v>
      </c>
      <c r="B19" s="5" t="n">
        <v>-1657</v>
      </c>
      <c r="C19" s="5" t="n">
        <v>-1316</v>
      </c>
    </row>
    <row r="20" spans="1:4">
      <c r="A20" s="4" t="s">
        <v>1229</v>
      </c>
      <c r="B20" s="5" t="n">
        <v>1088</v>
      </c>
      <c r="C20" s="5" t="n">
        <v>-341</v>
      </c>
    </row>
    <row r="21" spans="1:4">
      <c r="A21" s="4" t="s">
        <v>1228</v>
      </c>
      <c r="B21" s="5" t="n">
        <v>-569</v>
      </c>
      <c r="C21" s="5" t="n">
        <v>-1657</v>
      </c>
      <c r="D21" s="5" t="n">
        <v>-1316</v>
      </c>
    </row>
    <row r="22" spans="1:4">
      <c r="A22" s="4" t="s">
        <v>1233</v>
      </c>
    </row>
    <row r="23" spans="1:4">
      <c r="A23" s="3" t="s">
        <v>1227</v>
      </c>
    </row>
    <row r="24" spans="1:4">
      <c r="A24" s="4" t="s">
        <v>1228</v>
      </c>
      <c r="B24" s="5" t="n">
        <v>-9944</v>
      </c>
      <c r="C24" s="5" t="n">
        <v>-2028</v>
      </c>
    </row>
    <row r="25" spans="1:4">
      <c r="A25" s="4" t="s">
        <v>1229</v>
      </c>
      <c r="B25" s="5" t="n">
        <v>13595</v>
      </c>
      <c r="C25" s="5" t="n">
        <v>-7916</v>
      </c>
    </row>
    <row r="26" spans="1:4">
      <c r="A26" s="4" t="s">
        <v>1228</v>
      </c>
      <c r="B26" s="7" t="n">
        <v>3651</v>
      </c>
      <c r="C26" s="7" t="n">
        <v>-9944</v>
      </c>
      <c r="D26" s="7" t="n">
        <v>-202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1234</v>
      </c>
      <c r="C1" s="2" t="s">
        <v>508</v>
      </c>
      <c r="N1" s="2" t="s">
        <v>1</v>
      </c>
    </row>
    <row r="2" spans="1:16">
      <c r="C2" s="2" t="s">
        <v>2</v>
      </c>
      <c r="D2" s="2" t="s">
        <v>509</v>
      </c>
      <c r="E2" s="2" t="s">
        <v>4</v>
      </c>
      <c r="F2" s="2" t="s">
        <v>510</v>
      </c>
      <c r="G2" s="2" t="s">
        <v>30</v>
      </c>
      <c r="H2" s="2" t="s">
        <v>511</v>
      </c>
      <c r="J2" s="2" t="s">
        <v>512</v>
      </c>
      <c r="L2" s="2" t="s">
        <v>513</v>
      </c>
      <c r="N2" s="2" t="s">
        <v>2</v>
      </c>
      <c r="O2" s="2" t="s">
        <v>30</v>
      </c>
      <c r="P2" s="2" t="s">
        <v>71</v>
      </c>
    </row>
    <row r="3" spans="1:16">
      <c r="A3" s="3" t="s">
        <v>1235</v>
      </c>
    </row>
    <row r="4" spans="1:16">
      <c r="A4" s="4" t="s">
        <v>1236</v>
      </c>
      <c r="N4" s="7" t="n">
        <v>826</v>
      </c>
      <c r="O4" s="7" t="n">
        <v>-990</v>
      </c>
      <c r="P4" s="7" t="n">
        <v>-768</v>
      </c>
    </row>
    <row r="5" spans="1:16">
      <c r="A5" s="4" t="s">
        <v>94</v>
      </c>
      <c r="N5" s="5" t="n">
        <v>-7670</v>
      </c>
      <c r="O5" s="5" t="n">
        <v>0</v>
      </c>
      <c r="P5" s="5" t="n">
        <v>0</v>
      </c>
    </row>
    <row r="6" spans="1:16">
      <c r="A6" s="4" t="s">
        <v>1237</v>
      </c>
      <c r="N6" s="5" t="n">
        <v>28862</v>
      </c>
      <c r="O6" s="5" t="n">
        <v>33774</v>
      </c>
      <c r="P6" s="5" t="n">
        <v>29745</v>
      </c>
    </row>
    <row r="7" spans="1:16">
      <c r="A7" s="4" t="s">
        <v>1238</v>
      </c>
      <c r="C7" s="7" t="n">
        <v>4239</v>
      </c>
      <c r="D7" s="7" t="n">
        <v>38643</v>
      </c>
      <c r="E7" s="7" t="n">
        <v>16354</v>
      </c>
      <c r="F7" s="7" t="n">
        <v>16290</v>
      </c>
      <c r="G7" s="7" t="n">
        <v>17596</v>
      </c>
      <c r="H7" s="7" t="n">
        <v>17989</v>
      </c>
      <c r="J7" s="7" t="n">
        <v>25847</v>
      </c>
      <c r="L7" s="7" t="n">
        <v>19397</v>
      </c>
      <c r="N7" s="5" t="n">
        <v>75526</v>
      </c>
      <c r="O7" s="5" t="n">
        <v>80829</v>
      </c>
      <c r="P7" s="5" t="n">
        <v>73116</v>
      </c>
    </row>
    <row r="8" spans="1:16">
      <c r="A8" s="4" t="s">
        <v>1239</v>
      </c>
      <c r="C8" s="5" t="n">
        <v>1348</v>
      </c>
      <c r="D8" s="5" t="n">
        <v>14377</v>
      </c>
      <c r="E8" s="5" t="n">
        <v>4978</v>
      </c>
      <c r="F8" s="5" t="n">
        <v>5679</v>
      </c>
      <c r="G8" s="5" t="n">
        <v>6533</v>
      </c>
      <c r="H8" s="5" t="n">
        <v>5749</v>
      </c>
      <c r="I8" s="4" t="s">
        <v>576</v>
      </c>
      <c r="J8" s="5" t="n">
        <v>9470</v>
      </c>
      <c r="K8" s="4" t="s">
        <v>576</v>
      </c>
      <c r="L8" s="5" t="n">
        <v>6782</v>
      </c>
      <c r="M8" s="4" t="s">
        <v>576</v>
      </c>
      <c r="N8" s="5" t="n">
        <v>26382</v>
      </c>
      <c r="O8" s="5" t="n">
        <v>28534</v>
      </c>
      <c r="P8" s="5" t="n">
        <v>26214</v>
      </c>
    </row>
    <row r="9" spans="1:16">
      <c r="A9" s="4" t="s">
        <v>109</v>
      </c>
      <c r="C9" s="7" t="n">
        <v>2891</v>
      </c>
      <c r="D9" s="7" t="n">
        <v>24266</v>
      </c>
      <c r="E9" s="7" t="n">
        <v>11376</v>
      </c>
      <c r="F9" s="7" t="n">
        <v>10611</v>
      </c>
      <c r="G9" s="7" t="n">
        <v>11063</v>
      </c>
      <c r="H9" s="7" t="n">
        <v>12240</v>
      </c>
      <c r="I9" s="4" t="s">
        <v>576</v>
      </c>
      <c r="J9" s="7" t="n">
        <v>16377</v>
      </c>
      <c r="K9" s="4" t="s">
        <v>576</v>
      </c>
      <c r="L9" s="7" t="n">
        <v>12615</v>
      </c>
      <c r="M9" s="4" t="s">
        <v>576</v>
      </c>
      <c r="N9" s="5" t="n">
        <v>49144</v>
      </c>
      <c r="O9" s="5" t="n">
        <v>52295</v>
      </c>
      <c r="P9" s="5" t="n">
        <v>46902</v>
      </c>
    </row>
    <row r="10" spans="1:16">
      <c r="A10" s="4" t="s">
        <v>1240</v>
      </c>
    </row>
    <row r="11" spans="1:16">
      <c r="A11" s="3" t="s">
        <v>1235</v>
      </c>
    </row>
    <row r="12" spans="1:16">
      <c r="A12" s="4" t="s">
        <v>1238</v>
      </c>
      <c r="N12" s="5" t="n">
        <v>9397</v>
      </c>
      <c r="O12" s="5" t="n">
        <v>-766</v>
      </c>
      <c r="P12" s="5" t="n">
        <v>-533</v>
      </c>
    </row>
    <row r="13" spans="1:16">
      <c r="A13" s="4" t="s">
        <v>1239</v>
      </c>
      <c r="N13" s="5" t="n">
        <v>4035</v>
      </c>
      <c r="O13" s="5" t="n">
        <v>-333</v>
      </c>
      <c r="P13" s="5" t="n">
        <v>-175</v>
      </c>
    </row>
    <row r="14" spans="1:16">
      <c r="A14" s="4" t="s">
        <v>109</v>
      </c>
      <c r="N14" s="5" t="n">
        <v>5362</v>
      </c>
      <c r="O14" s="5" t="n">
        <v>-433</v>
      </c>
      <c r="P14" s="5" t="n">
        <v>-358</v>
      </c>
    </row>
    <row r="15" spans="1:16">
      <c r="A15" s="4" t="s">
        <v>1241</v>
      </c>
    </row>
    <row r="16" spans="1:16">
      <c r="A16" s="3" t="s">
        <v>1235</v>
      </c>
    </row>
    <row r="17" spans="1:16">
      <c r="A17" s="4" t="s">
        <v>1236</v>
      </c>
      <c r="N17" s="5" t="n">
        <v>883</v>
      </c>
      <c r="O17" s="5" t="n">
        <v>-990</v>
      </c>
      <c r="P17" s="5" t="n">
        <v>-624</v>
      </c>
    </row>
    <row r="18" spans="1:16">
      <c r="A18" s="4" t="s">
        <v>1242</v>
      </c>
    </row>
    <row r="19" spans="1:16">
      <c r="A19" s="3" t="s">
        <v>1235</v>
      </c>
    </row>
    <row r="20" spans="1:16">
      <c r="A20" s="4" t="s">
        <v>94</v>
      </c>
      <c r="N20" s="5" t="n">
        <v>8112</v>
      </c>
      <c r="O20" s="5" t="n">
        <v>0</v>
      </c>
      <c r="P20" s="5" t="n">
        <v>0</v>
      </c>
    </row>
    <row r="21" spans="1:16">
      <c r="A21" s="4" t="s">
        <v>1243</v>
      </c>
    </row>
    <row r="22" spans="1:16">
      <c r="A22" s="3" t="s">
        <v>1235</v>
      </c>
    </row>
    <row r="23" spans="1:16">
      <c r="A23" s="4" t="s">
        <v>1237</v>
      </c>
      <c r="B23" s="4" t="s">
        <v>577</v>
      </c>
      <c r="N23" s="5" t="n">
        <v>402</v>
      </c>
      <c r="O23" s="5" t="n">
        <v>224</v>
      </c>
      <c r="P23" s="5" t="n">
        <v>91</v>
      </c>
    </row>
    <row r="24" spans="1:16">
      <c r="A24" s="4" t="s">
        <v>1244</v>
      </c>
    </row>
    <row r="25" spans="1:16">
      <c r="A25" s="3" t="s">
        <v>1235</v>
      </c>
    </row>
    <row r="26" spans="1:16">
      <c r="A26" s="4" t="s">
        <v>1237</v>
      </c>
      <c r="B26" s="4" t="s">
        <v>577</v>
      </c>
      <c r="N26" s="5" t="n">
        <v>0</v>
      </c>
      <c r="O26" s="5" t="n">
        <v>0</v>
      </c>
      <c r="P26" s="5" t="n">
        <v>60</v>
      </c>
    </row>
    <row r="27" spans="1:16">
      <c r="A27" s="4" t="s">
        <v>1245</v>
      </c>
    </row>
    <row r="28" spans="1:16">
      <c r="A28" s="3" t="s">
        <v>1235</v>
      </c>
    </row>
    <row r="29" spans="1:16">
      <c r="A29" s="4" t="s">
        <v>1237</v>
      </c>
      <c r="B29" s="4" t="s">
        <v>577</v>
      </c>
      <c r="N29" s="7" t="n">
        <v>402</v>
      </c>
      <c r="O29" s="7" t="n">
        <v>224</v>
      </c>
      <c r="P29" s="7" t="n">
        <v>31</v>
      </c>
    </row>
    <row r="30" spans="1:16"/>
    <row r="31" spans="1:16">
      <c r="A31" s="4" t="s">
        <v>576</v>
      </c>
      <c r="B31" s="4" t="s">
        <v>785</v>
      </c>
    </row>
    <row r="32" spans="1:16">
      <c r="A32" s="4" t="s">
        <v>577</v>
      </c>
      <c r="B32" s="4" t="s">
        <v>1246</v>
      </c>
    </row>
  </sheetData>
  <mergeCells count="9">
    <mergeCell ref="A1:B2"/>
    <mergeCell ref="C1:M1"/>
    <mergeCell ref="N1:P1"/>
    <mergeCell ref="H2:I2"/>
    <mergeCell ref="J2:K2"/>
    <mergeCell ref="L2:M2"/>
    <mergeCell ref="A30:O30"/>
    <mergeCell ref="B31:O31"/>
    <mergeCell ref="B32:O3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30</v>
      </c>
      <c r="D2" s="2" t="s">
        <v>71</v>
      </c>
    </row>
    <row r="3" spans="1:4">
      <c r="A3" s="3" t="s">
        <v>277</v>
      </c>
    </row>
    <row r="4" spans="1:4">
      <c r="A4" s="4" t="s">
        <v>1248</v>
      </c>
      <c r="B4" s="7" t="n">
        <v>0</v>
      </c>
    </row>
    <row r="5" spans="1:4">
      <c r="A5" s="4" t="s">
        <v>1249</v>
      </c>
      <c r="B5" s="5" t="n">
        <v>0</v>
      </c>
    </row>
    <row r="6" spans="1:4">
      <c r="A6" s="4" t="s">
        <v>1250</v>
      </c>
      <c r="B6" s="5" t="n">
        <v>25318</v>
      </c>
      <c r="C6" s="7" t="n">
        <v>38614</v>
      </c>
      <c r="D6" s="7" t="n">
        <v>11814</v>
      </c>
    </row>
    <row r="7" spans="1:4">
      <c r="A7" s="4" t="s">
        <v>1251</v>
      </c>
    </row>
    <row r="8" spans="1:4">
      <c r="A8" s="3" t="s">
        <v>277</v>
      </c>
    </row>
    <row r="9" spans="1:4">
      <c r="A9" s="4" t="s">
        <v>1250</v>
      </c>
      <c r="B9" s="5" t="n">
        <v>25318</v>
      </c>
      <c r="C9" s="5" t="n">
        <v>20868</v>
      </c>
      <c r="D9" s="5" t="n">
        <v>1963</v>
      </c>
    </row>
    <row r="10" spans="1:4">
      <c r="A10" s="4" t="s">
        <v>1252</v>
      </c>
      <c r="B10" s="5" t="n">
        <v>20856</v>
      </c>
      <c r="C10" s="5" t="n">
        <v>19735</v>
      </c>
      <c r="D10" s="5" t="n">
        <v>2000</v>
      </c>
    </row>
    <row r="11" spans="1:4">
      <c r="A11" s="4" t="s">
        <v>1253</v>
      </c>
    </row>
    <row r="12" spans="1:4">
      <c r="A12" s="3" t="s">
        <v>277</v>
      </c>
    </row>
    <row r="13" spans="1:4">
      <c r="A13" s="4" t="s">
        <v>1250</v>
      </c>
      <c r="B13" s="5" t="n">
        <v>0</v>
      </c>
      <c r="C13" s="5" t="n">
        <v>17746</v>
      </c>
      <c r="D13" s="5" t="n">
        <v>9851</v>
      </c>
    </row>
    <row r="14" spans="1:4">
      <c r="A14" s="4" t="s">
        <v>1252</v>
      </c>
      <c r="B14" s="7" t="n">
        <v>0</v>
      </c>
      <c r="C14" s="7" t="n">
        <v>17809</v>
      </c>
      <c r="D14" s="7" t="n">
        <v>96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35</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8</v>
      </c>
      <c r="B1" s="2" t="s">
        <v>1</v>
      </c>
    </row>
    <row r="2" spans="1:2">
      <c r="B2" s="2" t="s">
        <v>2</v>
      </c>
    </row>
    <row r="3" spans="1:2">
      <c r="A3" s="3" t="s">
        <v>239</v>
      </c>
    </row>
    <row r="4" spans="1:2">
      <c r="A4" s="4" t="s">
        <v>4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252</v>
      </c>
      <c r="C3" s="7" t="n">
        <v>16243</v>
      </c>
    </row>
    <row r="4" spans="1:3">
      <c r="A4" s="4" t="s">
        <v>33</v>
      </c>
      <c r="B4" s="5" t="n">
        <v>326</v>
      </c>
      <c r="C4" s="5" t="n">
        <v>328</v>
      </c>
    </row>
    <row r="5" spans="1:3">
      <c r="A5" s="4" t="s">
        <v>34</v>
      </c>
      <c r="B5" s="5" t="n">
        <v>33578</v>
      </c>
      <c r="C5" s="5" t="n">
        <v>16571</v>
      </c>
    </row>
    <row r="6" spans="1:3">
      <c r="A6" s="4" t="s">
        <v>35</v>
      </c>
      <c r="B6" s="5" t="n">
        <v>3566703</v>
      </c>
      <c r="C6" s="5" t="n">
        <v>3131957</v>
      </c>
    </row>
    <row r="7" spans="1:3">
      <c r="A7" s="4" t="s">
        <v>36</v>
      </c>
      <c r="B7" s="5" t="n">
        <v>97930</v>
      </c>
      <c r="C7" s="5" t="n">
        <v>141850</v>
      </c>
    </row>
    <row r="8" spans="1:3">
      <c r="A8" s="4" t="s">
        <v>37</v>
      </c>
      <c r="B8" s="5" t="n">
        <v>239631</v>
      </c>
      <c r="C8" s="5" t="n">
        <v>168107</v>
      </c>
    </row>
    <row r="9" spans="1:3">
      <c r="A9" s="4" t="s">
        <v>38</v>
      </c>
      <c r="B9" s="5" t="n">
        <v>95946</v>
      </c>
      <c r="C9" s="5" t="n">
        <v>93327</v>
      </c>
    </row>
    <row r="10" spans="1:3">
      <c r="A10" s="4" t="s">
        <v>39</v>
      </c>
      <c r="B10" s="5" t="n">
        <v>32504</v>
      </c>
      <c r="C10" s="5" t="n">
        <v>38003</v>
      </c>
    </row>
    <row r="11" spans="1:3">
      <c r="A11" s="4" t="s">
        <v>40</v>
      </c>
      <c r="B11" s="5" t="n">
        <v>10620</v>
      </c>
      <c r="C11" s="5" t="n">
        <v>9943</v>
      </c>
    </row>
    <row r="12" spans="1:3">
      <c r="A12" s="4" t="s">
        <v>41</v>
      </c>
      <c r="B12" s="5" t="n">
        <v>0</v>
      </c>
      <c r="C12" s="5" t="n">
        <v>4307</v>
      </c>
    </row>
    <row r="13" spans="1:3">
      <c r="A13" s="4" t="s">
        <v>42</v>
      </c>
      <c r="B13" s="5" t="n">
        <v>140</v>
      </c>
      <c r="C13" s="5" t="n">
        <v>487</v>
      </c>
    </row>
    <row r="14" spans="1:3">
      <c r="A14" s="4" t="s">
        <v>43</v>
      </c>
      <c r="B14" s="5" t="n">
        <v>13909</v>
      </c>
      <c r="C14" s="5" t="n">
        <v>14338</v>
      </c>
    </row>
    <row r="15" spans="1:3">
      <c r="A15" s="4" t="s">
        <v>44</v>
      </c>
      <c r="B15" s="5" t="n">
        <v>37693</v>
      </c>
      <c r="C15" s="5" t="n">
        <v>47360</v>
      </c>
    </row>
    <row r="16" spans="1:3">
      <c r="A16" s="4" t="s">
        <v>45</v>
      </c>
      <c r="B16" s="5" t="n">
        <v>9030</v>
      </c>
      <c r="C16" s="5" t="n">
        <v>3088</v>
      </c>
    </row>
    <row r="17" spans="1:3">
      <c r="A17" s="4" t="s">
        <v>46</v>
      </c>
      <c r="B17" s="5" t="n">
        <v>4137684</v>
      </c>
      <c r="C17" s="5" t="n">
        <v>3669338</v>
      </c>
    </row>
    <row r="18" spans="1:3">
      <c r="A18" s="3" t="s">
        <v>47</v>
      </c>
    </row>
    <row r="19" spans="1:3">
      <c r="A19" s="4" t="s">
        <v>48</v>
      </c>
      <c r="B19" s="5" t="n">
        <v>2856478</v>
      </c>
      <c r="C19" s="5" t="n">
        <v>2260003</v>
      </c>
    </row>
    <row r="20" spans="1:3">
      <c r="A20" s="4" t="s">
        <v>49</v>
      </c>
      <c r="B20" s="5" t="n">
        <v>642059</v>
      </c>
      <c r="C20" s="5" t="n">
        <v>781623</v>
      </c>
    </row>
    <row r="21" spans="1:3">
      <c r="A21" s="4" t="s">
        <v>50</v>
      </c>
      <c r="B21" s="5" t="n">
        <v>23496</v>
      </c>
      <c r="C21" s="5" t="n">
        <v>21415</v>
      </c>
    </row>
    <row r="22" spans="1:3">
      <c r="A22" s="4" t="s">
        <v>51</v>
      </c>
      <c r="B22" s="5" t="n">
        <v>56428</v>
      </c>
      <c r="C22" s="5" t="n">
        <v>71097</v>
      </c>
    </row>
    <row r="23" spans="1:3">
      <c r="A23" s="4" t="s">
        <v>52</v>
      </c>
      <c r="B23" s="5" t="n">
        <v>3578461</v>
      </c>
      <c r="C23" s="5" t="n">
        <v>3134138</v>
      </c>
    </row>
    <row r="24" spans="1:3">
      <c r="A24" s="3" t="s">
        <v>53</v>
      </c>
    </row>
    <row r="25" spans="1:3">
      <c r="A25" s="4" t="s">
        <v>54</v>
      </c>
      <c r="B25" s="5" t="n">
        <v>562</v>
      </c>
      <c r="C25" s="5" t="n">
        <v>562</v>
      </c>
    </row>
    <row r="26" spans="1:3">
      <c r="A26" s="4" t="s">
        <v>55</v>
      </c>
      <c r="B26" s="5" t="n">
        <v>512337</v>
      </c>
      <c r="C26" s="5" t="n">
        <v>513177</v>
      </c>
    </row>
    <row r="27" spans="1:3">
      <c r="A27" s="4" t="s">
        <v>56</v>
      </c>
      <c r="B27" s="5" t="n">
        <v>-18407</v>
      </c>
      <c r="C27" s="5" t="n">
        <v>-20481</v>
      </c>
    </row>
    <row r="28" spans="1:3">
      <c r="A28" s="4" t="s">
        <v>57</v>
      </c>
      <c r="B28" s="5" t="n">
        <v>-458</v>
      </c>
      <c r="C28" s="5" t="n">
        <v>-4242</v>
      </c>
    </row>
    <row r="29" spans="1:3">
      <c r="A29" s="4" t="s">
        <v>58</v>
      </c>
      <c r="B29" s="5" t="n">
        <v>-136517</v>
      </c>
      <c r="C29" s="5" t="n">
        <v>-146173</v>
      </c>
    </row>
    <row r="30" spans="1:3">
      <c r="A30" s="4" t="s">
        <v>59</v>
      </c>
      <c r="B30" s="5" t="n">
        <v>198186</v>
      </c>
      <c r="C30" s="5" t="n">
        <v>202429</v>
      </c>
    </row>
    <row r="31" spans="1:3">
      <c r="A31" s="4" t="s">
        <v>60</v>
      </c>
      <c r="B31" s="5" t="n">
        <v>3520</v>
      </c>
      <c r="C31" s="5" t="n">
        <v>-10072</v>
      </c>
    </row>
    <row r="32" spans="1:3">
      <c r="A32" s="4" t="s">
        <v>61</v>
      </c>
      <c r="B32" s="5" t="n">
        <v>559223</v>
      </c>
      <c r="C32" s="5" t="n">
        <v>535200</v>
      </c>
    </row>
    <row r="33" spans="1:3">
      <c r="A33" s="4" t="s">
        <v>62</v>
      </c>
      <c r="B33" s="7" t="n">
        <v>4137684</v>
      </c>
      <c r="C33" s="7" t="n">
        <v>3669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9</v>
      </c>
      <c r="B1" s="2" t="s">
        <v>1</v>
      </c>
    </row>
    <row r="2" spans="1:2">
      <c r="B2" s="2" t="s">
        <v>2</v>
      </c>
    </row>
    <row r="3" spans="1:2">
      <c r="A3" s="3" t="s">
        <v>244</v>
      </c>
    </row>
    <row r="4" spans="1:2">
      <c r="A4" s="4" t="s">
        <v>49</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31</v>
      </c>
    </row>
    <row r="3" spans="1:3">
      <c r="A3" s="4" t="s">
        <v>64</v>
      </c>
      <c r="B3" s="7" t="n">
        <v>237204</v>
      </c>
      <c r="C3" s="7" t="n">
        <v>170706</v>
      </c>
    </row>
    <row r="4" spans="1:3">
      <c r="A4" s="3" t="s">
        <v>53</v>
      </c>
    </row>
    <row r="5" spans="1:3">
      <c r="A5" s="4" t="s">
        <v>65</v>
      </c>
      <c r="B5" s="8" t="n">
        <v>0.01</v>
      </c>
      <c r="C5" s="8" t="n">
        <v>0.01</v>
      </c>
    </row>
    <row r="6" spans="1:3">
      <c r="A6" s="4" t="s">
        <v>66</v>
      </c>
      <c r="B6" s="5" t="n">
        <v>150000000</v>
      </c>
      <c r="C6" s="5" t="n">
        <v>150000000</v>
      </c>
    </row>
    <row r="7" spans="1:3">
      <c r="A7" s="4" t="s">
        <v>67</v>
      </c>
      <c r="B7" s="5" t="n">
        <v>56245065</v>
      </c>
      <c r="C7" s="5" t="n">
        <v>56245065</v>
      </c>
    </row>
    <row r="8" spans="1:3">
      <c r="A8" s="4" t="s">
        <v>68</v>
      </c>
      <c r="B8" s="5" t="n">
        <v>45992366</v>
      </c>
      <c r="C8" s="5" t="n">
        <v>45247420</v>
      </c>
    </row>
    <row r="9" spans="1:3">
      <c r="A9" s="4" t="s">
        <v>69</v>
      </c>
      <c r="B9" s="5" t="n">
        <v>10252699</v>
      </c>
      <c r="C9" s="5" t="n">
        <v>109976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13</v>
      </c>
    </row>
    <row r="4" spans="1:2">
      <c r="A4" s="4" t="s">
        <v>284</v>
      </c>
      <c r="B4" s="4" t="s">
        <v>285</v>
      </c>
    </row>
    <row r="5" spans="1:2">
      <c r="A5" s="4" t="s">
        <v>286</v>
      </c>
      <c r="B5" s="4" t="s">
        <v>287</v>
      </c>
    </row>
    <row r="6" spans="1:2">
      <c r="A6" s="4" t="s">
        <v>288</v>
      </c>
      <c r="B6" s="4" t="s">
        <v>289</v>
      </c>
    </row>
    <row r="7" spans="1:2">
      <c r="A7" s="4" t="s">
        <v>290</v>
      </c>
      <c r="B7" s="4" t="s">
        <v>291</v>
      </c>
    </row>
    <row r="8" spans="1:2">
      <c r="A8" s="4" t="s">
        <v>221</v>
      </c>
      <c r="B8" s="4" t="s">
        <v>292</v>
      </c>
    </row>
    <row r="9" spans="1:2">
      <c r="A9" s="4" t="s">
        <v>224</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236</v>
      </c>
      <c r="B15" s="4" t="s">
        <v>304</v>
      </c>
    </row>
    <row r="16" spans="1:2">
      <c r="A16" s="4" t="s">
        <v>249</v>
      </c>
      <c r="B16" s="4" t="s">
        <v>305</v>
      </c>
    </row>
    <row r="17" spans="1:2">
      <c r="A17" s="4" t="s">
        <v>241</v>
      </c>
      <c r="B17" s="4" t="s">
        <v>306</v>
      </c>
    </row>
    <row r="18" spans="1:2">
      <c r="A18" s="4" t="s">
        <v>307</v>
      </c>
      <c r="B18" s="4" t="s">
        <v>308</v>
      </c>
    </row>
    <row r="19" spans="1:2">
      <c r="A19" s="4" t="s">
        <v>309</v>
      </c>
      <c r="B19" s="4" t="s">
        <v>310</v>
      </c>
    </row>
    <row r="20" spans="1:2">
      <c r="A20" s="4" t="s">
        <v>270</v>
      </c>
      <c r="B20" s="4" t="s">
        <v>311</v>
      </c>
    </row>
    <row r="21" spans="1:2">
      <c r="A21" s="4" t="s">
        <v>312</v>
      </c>
      <c r="B21" s="4" t="s">
        <v>313</v>
      </c>
    </row>
    <row r="22" spans="1:2">
      <c r="A22" s="4" t="s">
        <v>314</v>
      </c>
      <c r="B22"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6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1</v>
      </c>
      <c r="B1" s="2" t="s">
        <v>1</v>
      </c>
    </row>
    <row r="2" spans="1:2">
      <c r="B2" s="2" t="s">
        <v>2</v>
      </c>
    </row>
    <row r="3" spans="1:2">
      <c r="A3" s="3" t="s">
        <v>281</v>
      </c>
    </row>
    <row r="4" spans="1:2">
      <c r="A4" s="4" t="s">
        <v>280</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222</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5</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8</v>
      </c>
      <c r="B1" s="2" t="s">
        <v>1</v>
      </c>
    </row>
    <row r="2" spans="1:2">
      <c r="B2" s="2" t="s">
        <v>2</v>
      </c>
    </row>
    <row r="3" spans="1:2">
      <c r="A3" s="3" t="s">
        <v>23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7" t="n">
        <v>133967</v>
      </c>
      <c r="C4" s="7" t="n">
        <v>125427</v>
      </c>
      <c r="D4" s="7" t="n">
        <v>121778</v>
      </c>
    </row>
    <row r="5" spans="1:4">
      <c r="A5" s="4" t="s">
        <v>74</v>
      </c>
      <c r="B5" s="5" t="n">
        <v>3154</v>
      </c>
      <c r="C5" s="5" t="n">
        <v>4566</v>
      </c>
      <c r="D5" s="5" t="n">
        <v>6301</v>
      </c>
    </row>
    <row r="6" spans="1:4">
      <c r="A6" s="4" t="s">
        <v>75</v>
      </c>
      <c r="B6" s="5" t="n">
        <v>3500</v>
      </c>
      <c r="C6" s="5" t="n">
        <v>2737</v>
      </c>
      <c r="D6" s="5" t="n">
        <v>1766</v>
      </c>
    </row>
    <row r="7" spans="1:4">
      <c r="A7" s="4" t="s">
        <v>76</v>
      </c>
      <c r="B7" s="5" t="n">
        <v>1834</v>
      </c>
      <c r="C7" s="5" t="n">
        <v>1588</v>
      </c>
      <c r="D7" s="5" t="n">
        <v>1908</v>
      </c>
    </row>
    <row r="8" spans="1:4">
      <c r="A8" s="4" t="s">
        <v>77</v>
      </c>
      <c r="B8" s="5" t="n">
        <v>7</v>
      </c>
      <c r="C8" s="5" t="n">
        <v>6</v>
      </c>
      <c r="D8" s="5" t="n">
        <v>6</v>
      </c>
    </row>
    <row r="9" spans="1:4">
      <c r="A9" s="4" t="s">
        <v>78</v>
      </c>
      <c r="B9" s="5" t="n">
        <v>142462</v>
      </c>
      <c r="C9" s="5" t="n">
        <v>134324</v>
      </c>
      <c r="D9" s="5" t="n">
        <v>131759</v>
      </c>
    </row>
    <row r="10" spans="1:4">
      <c r="A10" s="3" t="s">
        <v>79</v>
      </c>
    </row>
    <row r="11" spans="1:4">
      <c r="A11" s="4" t="s">
        <v>80</v>
      </c>
      <c r="B11" s="5" t="n">
        <v>24671</v>
      </c>
      <c r="C11" s="5" t="n">
        <v>17884</v>
      </c>
      <c r="D11" s="5" t="n">
        <v>11849</v>
      </c>
    </row>
    <row r="12" spans="1:4">
      <c r="A12" s="4" t="s">
        <v>81</v>
      </c>
      <c r="B12" s="5" t="n">
        <v>13180</v>
      </c>
      <c r="C12" s="5" t="n">
        <v>16139</v>
      </c>
      <c r="D12" s="5" t="n">
        <v>22354</v>
      </c>
    </row>
    <row r="13" spans="1:4">
      <c r="A13" s="4" t="s">
        <v>82</v>
      </c>
      <c r="B13" s="5" t="n">
        <v>37851</v>
      </c>
      <c r="C13" s="5" t="n">
        <v>34023</v>
      </c>
      <c r="D13" s="5" t="n">
        <v>34203</v>
      </c>
    </row>
    <row r="14" spans="1:4">
      <c r="A14" s="4" t="s">
        <v>83</v>
      </c>
      <c r="B14" s="5" t="n">
        <v>104611</v>
      </c>
      <c r="C14" s="5" t="n">
        <v>100301</v>
      </c>
      <c r="D14" s="5" t="n">
        <v>97556</v>
      </c>
    </row>
    <row r="15" spans="1:4">
      <c r="A15" s="4" t="s">
        <v>84</v>
      </c>
      <c r="B15" s="5" t="n">
        <v>0</v>
      </c>
      <c r="C15" s="5" t="n">
        <v>0</v>
      </c>
      <c r="D15" s="5" t="n">
        <v>200</v>
      </c>
    </row>
    <row r="16" spans="1:4">
      <c r="A16" s="4" t="s">
        <v>85</v>
      </c>
      <c r="B16" s="5" t="n">
        <v>104611</v>
      </c>
      <c r="C16" s="5" t="n">
        <v>100301</v>
      </c>
      <c r="D16" s="5" t="n">
        <v>97356</v>
      </c>
    </row>
    <row r="17" spans="1:4">
      <c r="A17" s="3" t="s">
        <v>86</v>
      </c>
    </row>
    <row r="18" spans="1:4">
      <c r="A18" s="4" t="s">
        <v>87</v>
      </c>
      <c r="B18" s="5" t="n">
        <v>764</v>
      </c>
      <c r="C18" s="5" t="n">
        <v>862</v>
      </c>
      <c r="D18" s="5" t="n">
        <v>913</v>
      </c>
    </row>
    <row r="19" spans="1:4">
      <c r="A19" s="4" t="s">
        <v>88</v>
      </c>
      <c r="B19" s="5" t="n">
        <v>0</v>
      </c>
      <c r="C19" s="5" t="n">
        <v>301</v>
      </c>
      <c r="D19" s="5" t="n">
        <v>1350</v>
      </c>
    </row>
    <row r="20" spans="1:4">
      <c r="A20" s="4" t="s">
        <v>89</v>
      </c>
      <c r="B20" s="5" t="n">
        <v>769</v>
      </c>
      <c r="C20" s="5" t="n">
        <v>1177</v>
      </c>
      <c r="D20" s="5" t="n">
        <v>1805</v>
      </c>
    </row>
    <row r="21" spans="1:4">
      <c r="A21" s="4" t="s">
        <v>90</v>
      </c>
      <c r="B21" s="5" t="n">
        <v>2618</v>
      </c>
      <c r="C21" s="5" t="n">
        <v>2718</v>
      </c>
      <c r="D21" s="5" t="n">
        <v>2555</v>
      </c>
    </row>
    <row r="22" spans="1:4">
      <c r="A22" s="4" t="s">
        <v>91</v>
      </c>
      <c r="B22" s="5" t="n">
        <v>-826</v>
      </c>
      <c r="C22" s="5" t="n">
        <v>990</v>
      </c>
      <c r="D22" s="5" t="n">
        <v>768</v>
      </c>
    </row>
    <row r="23" spans="1:4">
      <c r="A23" s="4" t="s">
        <v>92</v>
      </c>
      <c r="B23" s="5" t="n">
        <v>20856</v>
      </c>
      <c r="C23" s="5" t="n">
        <v>37544</v>
      </c>
      <c r="D23" s="5" t="n">
        <v>11616</v>
      </c>
    </row>
    <row r="24" spans="1:4">
      <c r="A24" s="4" t="s">
        <v>93</v>
      </c>
      <c r="B24" s="5" t="n">
        <v>0</v>
      </c>
      <c r="C24" s="5" t="n">
        <v>328</v>
      </c>
      <c r="D24" s="5" t="n">
        <v>-9</v>
      </c>
    </row>
    <row r="25" spans="1:4">
      <c r="A25" s="4" t="s">
        <v>94</v>
      </c>
      <c r="B25" s="5" t="n">
        <v>-7670</v>
      </c>
      <c r="C25" s="5" t="n">
        <v>0</v>
      </c>
      <c r="D25" s="5" t="n">
        <v>0</v>
      </c>
    </row>
    <row r="26" spans="1:4">
      <c r="A26" s="4" t="s">
        <v>95</v>
      </c>
      <c r="B26" s="5" t="n">
        <v>333</v>
      </c>
      <c r="C26" s="5" t="n">
        <v>324</v>
      </c>
      <c r="D26" s="5" t="n">
        <v>284</v>
      </c>
    </row>
    <row r="27" spans="1:4">
      <c r="A27" s="4" t="s">
        <v>96</v>
      </c>
      <c r="B27" s="5" t="n">
        <v>16844</v>
      </c>
      <c r="C27" s="5" t="n">
        <v>44244</v>
      </c>
      <c r="D27" s="5" t="n">
        <v>19282</v>
      </c>
    </row>
    <row r="28" spans="1:4">
      <c r="A28" s="3" t="s">
        <v>97</v>
      </c>
    </row>
    <row r="29" spans="1:4">
      <c r="A29" s="4" t="s">
        <v>98</v>
      </c>
      <c r="B29" s="5" t="n">
        <v>28862</v>
      </c>
      <c r="C29" s="5" t="n">
        <v>33774</v>
      </c>
      <c r="D29" s="5" t="n">
        <v>29745</v>
      </c>
    </row>
    <row r="30" spans="1:4">
      <c r="A30" s="4" t="s">
        <v>99</v>
      </c>
      <c r="B30" s="5" t="n">
        <v>502</v>
      </c>
      <c r="C30" s="5" t="n">
        <v>361</v>
      </c>
      <c r="D30" s="5" t="n">
        <v>385</v>
      </c>
    </row>
    <row r="31" spans="1:4">
      <c r="A31" s="4" t="s">
        <v>100</v>
      </c>
      <c r="B31" s="5" t="n">
        <v>3178</v>
      </c>
      <c r="C31" s="5" t="n">
        <v>3002</v>
      </c>
      <c r="D31" s="5" t="n">
        <v>3003</v>
      </c>
    </row>
    <row r="32" spans="1:4">
      <c r="A32" s="4" t="s">
        <v>101</v>
      </c>
      <c r="B32" s="5" t="n">
        <v>2213</v>
      </c>
      <c r="C32" s="5" t="n">
        <v>2030</v>
      </c>
      <c r="D32" s="5" t="n">
        <v>1961</v>
      </c>
    </row>
    <row r="33" spans="1:4">
      <c r="A33" s="4" t="s">
        <v>102</v>
      </c>
      <c r="B33" s="5" t="n">
        <v>1350</v>
      </c>
      <c r="C33" s="5" t="n">
        <v>1649</v>
      </c>
      <c r="D33" s="5" t="n">
        <v>1571</v>
      </c>
    </row>
    <row r="34" spans="1:4">
      <c r="A34" s="4" t="s">
        <v>103</v>
      </c>
      <c r="B34" s="5" t="n">
        <v>307</v>
      </c>
      <c r="C34" s="5" t="n">
        <v>342</v>
      </c>
      <c r="D34" s="5" t="n">
        <v>1954</v>
      </c>
    </row>
    <row r="35" spans="1:4">
      <c r="A35" s="4" t="s">
        <v>104</v>
      </c>
      <c r="B35" s="5" t="n">
        <v>5169</v>
      </c>
      <c r="C35" s="5" t="n">
        <v>17988</v>
      </c>
      <c r="D35" s="5" t="n">
        <v>806</v>
      </c>
    </row>
    <row r="36" spans="1:4">
      <c r="A36" s="4" t="s">
        <v>105</v>
      </c>
      <c r="B36" s="5" t="n">
        <v>4348</v>
      </c>
      <c r="C36" s="5" t="n">
        <v>4570</v>
      </c>
      <c r="D36" s="5" t="n">
        <v>4097</v>
      </c>
    </row>
    <row r="37" spans="1:4">
      <c r="A37" s="4" t="s">
        <v>106</v>
      </c>
      <c r="B37" s="5" t="n">
        <v>45929</v>
      </c>
      <c r="C37" s="5" t="n">
        <v>63716</v>
      </c>
      <c r="D37" s="5" t="n">
        <v>43522</v>
      </c>
    </row>
    <row r="38" spans="1:4">
      <c r="A38" s="4" t="s">
        <v>107</v>
      </c>
      <c r="B38" s="5" t="n">
        <v>75526</v>
      </c>
      <c r="C38" s="5" t="n">
        <v>80829</v>
      </c>
      <c r="D38" s="5" t="n">
        <v>73116</v>
      </c>
    </row>
    <row r="39" spans="1:4">
      <c r="A39" s="4" t="s">
        <v>108</v>
      </c>
      <c r="B39" s="5" t="n">
        <v>26382</v>
      </c>
      <c r="C39" s="5" t="n">
        <v>28534</v>
      </c>
      <c r="D39" s="5" t="n">
        <v>26214</v>
      </c>
    </row>
    <row r="40" spans="1:4">
      <c r="A40" s="4" t="s">
        <v>109</v>
      </c>
      <c r="B40" s="7" t="n">
        <v>49144</v>
      </c>
      <c r="C40" s="7" t="n">
        <v>52295</v>
      </c>
      <c r="D40" s="7" t="n">
        <v>46902</v>
      </c>
    </row>
    <row r="41" spans="1:4">
      <c r="A41" s="4" t="s">
        <v>110</v>
      </c>
      <c r="B41" s="8" t="n">
        <v>1.14</v>
      </c>
      <c r="C41" s="8" t="n">
        <v>1.25</v>
      </c>
      <c r="D41" s="8" t="n">
        <v>1.13</v>
      </c>
    </row>
    <row r="42" spans="1:4">
      <c r="A42" s="4" t="s">
        <v>111</v>
      </c>
      <c r="B42" s="8" t="n">
        <v>1.1</v>
      </c>
      <c r="C42" s="8" t="n">
        <v>1.21</v>
      </c>
      <c r="D42" s="8" t="n">
        <v>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3</v>
      </c>
      <c r="B1" s="2" t="s">
        <v>1</v>
      </c>
    </row>
    <row r="2" spans="1:2">
      <c r="B2" s="2" t="s">
        <v>2</v>
      </c>
    </row>
    <row r="3" spans="1:2">
      <c r="A3" s="3" t="s">
        <v>234</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7</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59</v>
      </c>
      <c r="B1" s="2" t="s">
        <v>1</v>
      </c>
    </row>
    <row r="2" spans="1:2">
      <c r="B2" s="2" t="s">
        <v>2</v>
      </c>
    </row>
    <row r="3" spans="1:2">
      <c r="A3" s="3" t="s">
        <v>239</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2</v>
      </c>
    </row>
    <row r="3" spans="1:2">
      <c r="A3" s="3" t="s">
        <v>242</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3</v>
      </c>
      <c r="B1" s="2" t="s">
        <v>1</v>
      </c>
    </row>
    <row r="2" spans="1:2">
      <c r="B2" s="2" t="s">
        <v>2</v>
      </c>
    </row>
    <row r="3" spans="1:2">
      <c r="A3" s="3" t="s">
        <v>244</v>
      </c>
    </row>
    <row r="4" spans="1:2">
      <c r="A4" s="4" t="s">
        <v>374</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7</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0</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94</v>
      </c>
      <c r="B1" s="2" t="s">
        <v>1</v>
      </c>
    </row>
    <row r="2" spans="1:2">
      <c r="B2" s="2" t="s">
        <v>2</v>
      </c>
    </row>
    <row r="3" spans="1:2">
      <c r="A3" s="3" t="s">
        <v>253</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1</v>
      </c>
      <c r="B1" s="2" t="s">
        <v>1</v>
      </c>
    </row>
    <row r="2" spans="1:2">
      <c r="B2" s="2" t="s">
        <v>2</v>
      </c>
    </row>
    <row r="3" spans="1:2">
      <c r="A3" s="3" t="s">
        <v>256</v>
      </c>
    </row>
    <row r="4" spans="1:2">
      <c r="A4" s="4" t="s">
        <v>402</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4</v>
      </c>
      <c r="B1" s="2" t="s">
        <v>1</v>
      </c>
    </row>
    <row r="2" spans="1:2">
      <c r="B2" s="2" t="s">
        <v>2</v>
      </c>
    </row>
    <row r="3" spans="1:2">
      <c r="A3" s="3" t="s">
        <v>259</v>
      </c>
    </row>
    <row r="4" spans="1:2">
      <c r="A4" s="4" t="s">
        <v>405</v>
      </c>
      <c r="B4"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v>
      </c>
      <c r="B1" s="2" t="s">
        <v>1</v>
      </c>
    </row>
    <row r="2" spans="1:4">
      <c r="B2" s="2" t="s">
        <v>2</v>
      </c>
      <c r="C2" s="2" t="s">
        <v>30</v>
      </c>
      <c r="D2" s="2" t="s">
        <v>71</v>
      </c>
    </row>
    <row r="3" spans="1:4">
      <c r="A3" s="3" t="s">
        <v>113</v>
      </c>
    </row>
    <row r="4" spans="1:4">
      <c r="A4" s="4" t="s">
        <v>109</v>
      </c>
      <c r="B4" s="7" t="n">
        <v>49144</v>
      </c>
      <c r="C4" s="7" t="n">
        <v>52295</v>
      </c>
      <c r="D4" s="7" t="n">
        <v>46902</v>
      </c>
    </row>
    <row r="5" spans="1:4">
      <c r="A5" s="3" t="s">
        <v>114</v>
      </c>
    </row>
    <row r="6" spans="1:4">
      <c r="A6" s="4" t="s">
        <v>115</v>
      </c>
      <c r="B6" s="5" t="n">
        <v>-1593</v>
      </c>
      <c r="C6" s="5" t="n">
        <v>595</v>
      </c>
      <c r="D6" s="5" t="n">
        <v>-820</v>
      </c>
    </row>
    <row r="7" spans="1:4">
      <c r="A7" s="4" t="s">
        <v>116</v>
      </c>
      <c r="B7" s="5" t="n">
        <v>502</v>
      </c>
      <c r="C7" s="5" t="n">
        <v>-562</v>
      </c>
      <c r="D7" s="5" t="n">
        <v>-412</v>
      </c>
    </row>
    <row r="8" spans="1:4">
      <c r="A8" s="4" t="s">
        <v>117</v>
      </c>
      <c r="B8" s="5" t="n">
        <v>8981</v>
      </c>
      <c r="C8" s="5" t="n">
        <v>-7916</v>
      </c>
      <c r="D8" s="5" t="n">
        <v>-2111</v>
      </c>
    </row>
    <row r="9" spans="1:4">
      <c r="A9" s="4" t="s">
        <v>118</v>
      </c>
      <c r="B9" s="5" t="n">
        <v>4614</v>
      </c>
      <c r="C9" s="5" t="n">
        <v>0</v>
      </c>
      <c r="D9" s="5" t="n">
        <v>0</v>
      </c>
    </row>
    <row r="10" spans="1:4">
      <c r="A10" s="4" t="s">
        <v>119</v>
      </c>
      <c r="B10" s="5" t="n">
        <v>246</v>
      </c>
      <c r="C10" s="5" t="n">
        <v>129</v>
      </c>
      <c r="D10" s="5" t="n">
        <v>54</v>
      </c>
    </row>
    <row r="11" spans="1:4">
      <c r="A11" s="4" t="s">
        <v>120</v>
      </c>
      <c r="B11" s="5" t="n">
        <v>842</v>
      </c>
      <c r="C11" s="5" t="n">
        <v>-470</v>
      </c>
      <c r="D11" s="5" t="n">
        <v>-753</v>
      </c>
    </row>
    <row r="12" spans="1:4">
      <c r="A12" s="4" t="s">
        <v>121</v>
      </c>
      <c r="B12" s="5" t="n">
        <v>13592</v>
      </c>
      <c r="C12" s="5" t="n">
        <v>-8224</v>
      </c>
      <c r="D12" s="5" t="n">
        <v>-4042</v>
      </c>
    </row>
    <row r="13" spans="1:4">
      <c r="A13" s="4" t="s">
        <v>122</v>
      </c>
      <c r="B13" s="7" t="n">
        <v>62736</v>
      </c>
      <c r="C13" s="7" t="n">
        <v>44071</v>
      </c>
      <c r="D13" s="7" t="n">
        <v>428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62</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5</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1</v>
      </c>
      <c r="B1" s="2" t="s">
        <v>1</v>
      </c>
    </row>
    <row r="2" spans="1:2">
      <c r="B2" s="2" t="s">
        <v>2</v>
      </c>
    </row>
    <row r="3" spans="1:2">
      <c r="A3" s="3" t="s">
        <v>268</v>
      </c>
    </row>
    <row r="4" spans="1:2">
      <c r="A4" s="4" t="s">
        <v>422</v>
      </c>
      <c r="B4"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1</v>
      </c>
    </row>
    <row r="4" spans="1:2">
      <c r="A4" s="4" t="s">
        <v>425</v>
      </c>
      <c r="B4" s="4"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74</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0</v>
      </c>
    </row>
    <row r="3" spans="1:3">
      <c r="A3" s="3" t="s">
        <v>435</v>
      </c>
    </row>
    <row r="4" spans="1:3">
      <c r="A4" s="4" t="s">
        <v>436</v>
      </c>
      <c r="B4" s="4" t="s">
        <v>437</v>
      </c>
    </row>
    <row r="5" spans="1:3">
      <c r="A5" s="4" t="s">
        <v>438</v>
      </c>
      <c r="B5" s="4" t="s">
        <v>439</v>
      </c>
    </row>
    <row r="6" spans="1:3">
      <c r="A6" s="3" t="s">
        <v>250</v>
      </c>
    </row>
    <row r="7" spans="1:3">
      <c r="A7" s="4" t="s">
        <v>440</v>
      </c>
      <c r="C7" s="7" t="n">
        <v>-33</v>
      </c>
    </row>
    <row r="8" spans="1:3">
      <c r="A8" s="4" t="s">
        <v>441</v>
      </c>
    </row>
    <row r="9" spans="1:3">
      <c r="A9" s="3" t="s">
        <v>250</v>
      </c>
    </row>
    <row r="10" spans="1:3">
      <c r="A10" s="4" t="s">
        <v>440</v>
      </c>
      <c r="C10" s="7" t="n">
        <v>-33</v>
      </c>
    </row>
    <row r="11" spans="1:3">
      <c r="A11" s="4" t="s">
        <v>442</v>
      </c>
    </row>
    <row r="12" spans="1:3">
      <c r="A12" s="3" t="s">
        <v>443</v>
      </c>
    </row>
    <row r="13" spans="1:3">
      <c r="A13" s="4" t="s">
        <v>444</v>
      </c>
      <c r="B13" s="4" t="s">
        <v>445</v>
      </c>
    </row>
    <row r="14" spans="1:3">
      <c r="A14" s="4" t="s">
        <v>446</v>
      </c>
    </row>
    <row r="15" spans="1:3">
      <c r="A15" s="3" t="s">
        <v>443</v>
      </c>
    </row>
    <row r="16" spans="1:3">
      <c r="A16" s="4" t="s">
        <v>444</v>
      </c>
      <c r="B16" s="4" t="s">
        <v>447</v>
      </c>
    </row>
    <row r="17" spans="1:3">
      <c r="A17" s="4" t="s">
        <v>448</v>
      </c>
    </row>
    <row r="18" spans="1:3">
      <c r="A18" s="3" t="s">
        <v>443</v>
      </c>
    </row>
    <row r="19" spans="1:3">
      <c r="A19" s="4" t="s">
        <v>444</v>
      </c>
      <c r="B19" s="4" t="s">
        <v>449</v>
      </c>
    </row>
    <row r="20" spans="1:3">
      <c r="A20" s="4" t="s">
        <v>450</v>
      </c>
    </row>
    <row r="21" spans="1:3">
      <c r="A21" s="3" t="s">
        <v>451</v>
      </c>
    </row>
    <row r="22" spans="1:3">
      <c r="A22" s="4" t="s">
        <v>452</v>
      </c>
      <c r="B22" s="4" t="s">
        <v>453</v>
      </c>
    </row>
    <row r="23" spans="1:3">
      <c r="A23" s="4" t="s">
        <v>454</v>
      </c>
      <c r="B23" s="4" t="s">
        <v>455</v>
      </c>
    </row>
    <row r="24" spans="1:3">
      <c r="A24" s="4" t="s">
        <v>456</v>
      </c>
    </row>
    <row r="25" spans="1:3">
      <c r="A25" s="3" t="s">
        <v>250</v>
      </c>
    </row>
    <row r="26" spans="1:3">
      <c r="A26" s="4" t="s">
        <v>457</v>
      </c>
      <c r="B26" s="4" t="s">
        <v>458</v>
      </c>
    </row>
    <row r="27" spans="1:3">
      <c r="A27" s="4" t="s">
        <v>459</v>
      </c>
    </row>
    <row r="28" spans="1:3">
      <c r="A28" s="3" t="s">
        <v>435</v>
      </c>
    </row>
    <row r="29" spans="1:3">
      <c r="A29" s="4" t="s">
        <v>460</v>
      </c>
      <c r="B29" s="7" t="n">
        <v>1000</v>
      </c>
    </row>
    <row r="30" spans="1:3">
      <c r="A30" s="4" t="s">
        <v>461</v>
      </c>
    </row>
    <row r="31" spans="1:3">
      <c r="A31" s="3" t="s">
        <v>443</v>
      </c>
    </row>
    <row r="32" spans="1:3">
      <c r="A32" s="4" t="s">
        <v>444</v>
      </c>
      <c r="B32" s="4" t="s">
        <v>462</v>
      </c>
    </row>
    <row r="33" spans="1:3">
      <c r="A33" s="4" t="s">
        <v>463</v>
      </c>
    </row>
    <row r="34" spans="1:3">
      <c r="A34" s="3" t="s">
        <v>451</v>
      </c>
    </row>
    <row r="35" spans="1:3">
      <c r="A35" s="4" t="s">
        <v>452</v>
      </c>
      <c r="B35" s="4" t="s">
        <v>464</v>
      </c>
    </row>
    <row r="36" spans="1:3">
      <c r="A36" s="4" t="s">
        <v>454</v>
      </c>
      <c r="B36" s="4" t="s">
        <v>465</v>
      </c>
    </row>
    <row r="37" spans="1:3">
      <c r="A37" s="4" t="s">
        <v>466</v>
      </c>
    </row>
    <row r="38" spans="1:3">
      <c r="A38" s="3" t="s">
        <v>435</v>
      </c>
    </row>
    <row r="39" spans="1:3">
      <c r="A39" s="4" t="s">
        <v>467</v>
      </c>
      <c r="B39" s="7" t="n">
        <v>1000</v>
      </c>
    </row>
    <row r="40" spans="1:3">
      <c r="A40" s="4" t="s">
        <v>468</v>
      </c>
    </row>
    <row r="41" spans="1:3">
      <c r="A41" s="3" t="s">
        <v>443</v>
      </c>
    </row>
    <row r="42" spans="1:3">
      <c r="A42" s="4" t="s">
        <v>444</v>
      </c>
      <c r="B42" s="4" t="s">
        <v>469</v>
      </c>
    </row>
    <row r="43" spans="1:3">
      <c r="A43" s="4" t="s">
        <v>470</v>
      </c>
    </row>
    <row r="44" spans="1:3">
      <c r="A44" s="3" t="s">
        <v>451</v>
      </c>
    </row>
    <row r="45" spans="1:3">
      <c r="A45" s="4" t="s">
        <v>452</v>
      </c>
      <c r="B45" s="4" t="s">
        <v>471</v>
      </c>
    </row>
    <row r="46" spans="1:3">
      <c r="A46" s="4" t="s">
        <v>454</v>
      </c>
      <c r="B46" s="4" t="s">
        <v>472</v>
      </c>
    </row>
    <row r="47" spans="1:3">
      <c r="A47" s="4" t="s">
        <v>473</v>
      </c>
    </row>
    <row r="48" spans="1:3">
      <c r="A48" s="3" t="s">
        <v>250</v>
      </c>
    </row>
    <row r="49" spans="1:3">
      <c r="A49" s="4" t="s">
        <v>474</v>
      </c>
      <c r="B49" s="4" t="s">
        <v>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477</v>
      </c>
    </row>
    <row r="3" spans="1:3">
      <c r="A3" s="3" t="s">
        <v>478</v>
      </c>
    </row>
    <row r="4" spans="1:3">
      <c r="A4" s="4" t="s">
        <v>479</v>
      </c>
      <c r="C4" s="5" t="n">
        <v>2205451</v>
      </c>
    </row>
    <row r="5" spans="1:3">
      <c r="A5" s="4" t="s">
        <v>480</v>
      </c>
      <c r="C5" s="4" t="s">
        <v>472</v>
      </c>
    </row>
    <row r="6" spans="1:3">
      <c r="A6" s="4" t="s">
        <v>481</v>
      </c>
      <c r="B6" s="5" t="n">
        <v>13277681</v>
      </c>
    </row>
    <row r="7" spans="1:3">
      <c r="A7" s="4" t="s">
        <v>482</v>
      </c>
      <c r="B7" s="8" t="n">
        <v>13.3</v>
      </c>
    </row>
    <row r="8" spans="1:3">
      <c r="A8" s="4" t="s">
        <v>483</v>
      </c>
      <c r="B8" s="5" t="n">
        <v>18888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84</v>
      </c>
      <c r="B1" s="2" t="s">
        <v>1</v>
      </c>
    </row>
    <row r="2" spans="1:2">
      <c r="B2" s="2" t="s">
        <v>2</v>
      </c>
    </row>
    <row r="3" spans="1:2">
      <c r="A3" s="3" t="s">
        <v>219</v>
      </c>
    </row>
    <row r="4" spans="1:2">
      <c r="A4" s="4" t="s">
        <v>485</v>
      </c>
      <c r="B4" s="4" t="s">
        <v>4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487</v>
      </c>
      <c r="B1" s="2" t="s">
        <v>1</v>
      </c>
    </row>
    <row r="2" spans="1:5">
      <c r="B2" s="2" t="s">
        <v>2</v>
      </c>
      <c r="C2" s="2" t="s">
        <v>30</v>
      </c>
      <c r="D2" s="2" t="s">
        <v>71</v>
      </c>
      <c r="E2" s="2" t="s">
        <v>488</v>
      </c>
    </row>
    <row r="3" spans="1:5">
      <c r="A3" s="3" t="s">
        <v>489</v>
      </c>
    </row>
    <row r="4" spans="1:5">
      <c r="A4" s="4" t="s">
        <v>490</v>
      </c>
      <c r="B4" s="7" t="n">
        <v>3605210</v>
      </c>
      <c r="C4" s="7" t="n">
        <v>3169888</v>
      </c>
    </row>
    <row r="5" spans="1:5">
      <c r="A5" s="3" t="s">
        <v>491</v>
      </c>
    </row>
    <row r="6" spans="1:5">
      <c r="A6" s="4" t="s">
        <v>492</v>
      </c>
      <c r="B6" s="5" t="n">
        <v>8235</v>
      </c>
      <c r="C6" s="5" t="n">
        <v>7980</v>
      </c>
    </row>
    <row r="7" spans="1:5">
      <c r="A7" s="4" t="s">
        <v>493</v>
      </c>
      <c r="B7" s="5" t="n">
        <v>30272</v>
      </c>
      <c r="C7" s="5" t="n">
        <v>29951</v>
      </c>
      <c r="D7" s="7" t="n">
        <v>30889</v>
      </c>
      <c r="E7" s="7" t="n">
        <v>31401</v>
      </c>
    </row>
    <row r="8" spans="1:5">
      <c r="A8" s="4" t="s">
        <v>35</v>
      </c>
      <c r="B8" s="5" t="n">
        <v>3566703</v>
      </c>
      <c r="C8" s="5" t="n">
        <v>3131957</v>
      </c>
    </row>
    <row r="9" spans="1:5">
      <c r="A9" s="4" t="s">
        <v>494</v>
      </c>
      <c r="B9" s="5" t="n">
        <v>2200</v>
      </c>
      <c r="C9" s="5" t="n">
        <v>12500</v>
      </c>
    </row>
    <row r="10" spans="1:5">
      <c r="A10" s="4" t="s">
        <v>495</v>
      </c>
      <c r="B10" s="5" t="n">
        <v>65500</v>
      </c>
      <c r="C10" s="5" t="n">
        <v>27000</v>
      </c>
    </row>
    <row r="11" spans="1:5">
      <c r="A11" s="4" t="s">
        <v>496</v>
      </c>
      <c r="B11" s="5" t="n">
        <v>22100</v>
      </c>
      <c r="C11" s="5" t="n">
        <v>33500</v>
      </c>
    </row>
    <row r="12" spans="1:5">
      <c r="A12" s="4" t="s">
        <v>497</v>
      </c>
      <c r="B12" s="5" t="n">
        <v>2300</v>
      </c>
      <c r="C12" s="5" t="n">
        <v>0</v>
      </c>
    </row>
    <row r="13" spans="1:5">
      <c r="A13" s="4" t="s">
        <v>498</v>
      </c>
      <c r="B13" s="7" t="n">
        <v>13600</v>
      </c>
      <c r="C13" s="5" t="n">
        <v>4900</v>
      </c>
    </row>
    <row r="14" spans="1:5">
      <c r="A14" s="4" t="s">
        <v>459</v>
      </c>
    </row>
    <row r="15" spans="1:5">
      <c r="A15" s="3" t="s">
        <v>491</v>
      </c>
    </row>
    <row r="16" spans="1:5">
      <c r="A16" s="4" t="s">
        <v>499</v>
      </c>
      <c r="B16" s="4" t="s">
        <v>500</v>
      </c>
    </row>
    <row r="17" spans="1:5">
      <c r="A17" s="4" t="s">
        <v>466</v>
      </c>
    </row>
    <row r="18" spans="1:5">
      <c r="A18" s="3" t="s">
        <v>491</v>
      </c>
    </row>
    <row r="19" spans="1:5">
      <c r="A19" s="4" t="s">
        <v>499</v>
      </c>
      <c r="B19" s="4" t="s">
        <v>501</v>
      </c>
    </row>
    <row r="20" spans="1:5">
      <c r="A20" s="4" t="s">
        <v>502</v>
      </c>
    </row>
    <row r="21" spans="1:5">
      <c r="A21" s="3" t="s">
        <v>489</v>
      </c>
    </row>
    <row r="22" spans="1:5">
      <c r="A22" s="4" t="s">
        <v>490</v>
      </c>
      <c r="B22" s="7" t="n">
        <v>253310</v>
      </c>
      <c r="C22" s="5" t="n">
        <v>223701</v>
      </c>
    </row>
    <row r="23" spans="1:5">
      <c r="A23" s="3" t="s">
        <v>491</v>
      </c>
    </row>
    <row r="24" spans="1:5">
      <c r="A24" s="4" t="s">
        <v>493</v>
      </c>
      <c r="B24" s="5" t="n">
        <v>1261</v>
      </c>
      <c r="C24" s="5" t="n">
        <v>1300</v>
      </c>
      <c r="D24" s="5" t="n">
        <v>1521</v>
      </c>
      <c r="E24" s="5" t="n">
        <v>1568</v>
      </c>
    </row>
    <row r="25" spans="1:5">
      <c r="A25" s="4" t="s">
        <v>503</v>
      </c>
    </row>
    <row r="26" spans="1:5">
      <c r="A26" s="3" t="s">
        <v>489</v>
      </c>
    </row>
    <row r="27" spans="1:5">
      <c r="A27" s="4" t="s">
        <v>490</v>
      </c>
      <c r="B27" s="5" t="n">
        <v>1945297</v>
      </c>
      <c r="C27" s="5" t="n">
        <v>1596876</v>
      </c>
    </row>
    <row r="28" spans="1:5">
      <c r="A28" s="3" t="s">
        <v>491</v>
      </c>
    </row>
    <row r="29" spans="1:5">
      <c r="A29" s="4" t="s">
        <v>493</v>
      </c>
      <c r="B29" s="5" t="n">
        <v>15794</v>
      </c>
      <c r="C29" s="5" t="n">
        <v>12837</v>
      </c>
      <c r="D29" s="5" t="n">
        <v>10814</v>
      </c>
      <c r="E29" s="5" t="n">
        <v>5327</v>
      </c>
    </row>
    <row r="30" spans="1:5">
      <c r="A30" s="4" t="s">
        <v>504</v>
      </c>
    </row>
    <row r="31" spans="1:5">
      <c r="A31" s="3" t="s">
        <v>489</v>
      </c>
    </row>
    <row r="32" spans="1:5">
      <c r="A32" s="4" t="s">
        <v>490</v>
      </c>
      <c r="B32" s="5" t="n">
        <v>535567</v>
      </c>
      <c r="C32" s="5" t="n">
        <v>457058</v>
      </c>
    </row>
    <row r="33" spans="1:5">
      <c r="A33" s="3" t="s">
        <v>491</v>
      </c>
    </row>
    <row r="34" spans="1:5">
      <c r="A34" s="4" t="s">
        <v>493</v>
      </c>
      <c r="B34" s="5" t="n">
        <v>3000</v>
      </c>
      <c r="C34" s="5" t="n">
        <v>3646</v>
      </c>
      <c r="D34" s="5" t="n">
        <v>4042</v>
      </c>
      <c r="E34" s="5" t="n">
        <v>2652</v>
      </c>
    </row>
    <row r="35" spans="1:5">
      <c r="A35" s="4" t="s">
        <v>505</v>
      </c>
    </row>
    <row r="36" spans="1:5">
      <c r="A36" s="3" t="s">
        <v>489</v>
      </c>
    </row>
    <row r="37" spans="1:5">
      <c r="A37" s="4" t="s">
        <v>490</v>
      </c>
      <c r="B37" s="5" t="n">
        <v>866826</v>
      </c>
      <c r="C37" s="5" t="n">
        <v>887443</v>
      </c>
    </row>
    <row r="38" spans="1:5">
      <c r="A38" s="3" t="s">
        <v>491</v>
      </c>
    </row>
    <row r="39" spans="1:5">
      <c r="A39" s="4" t="s">
        <v>493</v>
      </c>
      <c r="B39" s="5" t="n">
        <v>10017</v>
      </c>
      <c r="C39" s="5" t="n">
        <v>11850</v>
      </c>
      <c r="D39" s="5" t="n">
        <v>13943</v>
      </c>
      <c r="E39" s="5" t="n">
        <v>17995</v>
      </c>
    </row>
    <row r="40" spans="1:5">
      <c r="A40" s="4" t="s">
        <v>506</v>
      </c>
    </row>
    <row r="41" spans="1:5">
      <c r="A41" s="3" t="s">
        <v>489</v>
      </c>
    </row>
    <row r="42" spans="1:5">
      <c r="A42" s="4" t="s">
        <v>490</v>
      </c>
      <c r="B42" s="5" t="n">
        <v>4210</v>
      </c>
      <c r="C42" s="5" t="n">
        <v>4810</v>
      </c>
    </row>
    <row r="43" spans="1:5">
      <c r="A43" s="3" t="s">
        <v>491</v>
      </c>
    </row>
    <row r="44" spans="1:5">
      <c r="A44" s="4" t="s">
        <v>493</v>
      </c>
      <c r="B44" s="7" t="n">
        <v>200</v>
      </c>
      <c r="C44" s="7" t="n">
        <v>318</v>
      </c>
      <c r="D44" s="7" t="n">
        <v>569</v>
      </c>
      <c r="E44" s="7" t="n">
        <v>11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7</v>
      </c>
      <c r="B1" s="2" t="s">
        <v>508</v>
      </c>
      <c r="J1" s="2" t="s">
        <v>1</v>
      </c>
    </row>
    <row r="2" spans="1:12">
      <c r="B2" s="2" t="s">
        <v>2</v>
      </c>
      <c r="C2" s="2" t="s">
        <v>509</v>
      </c>
      <c r="D2" s="2" t="s">
        <v>4</v>
      </c>
      <c r="E2" s="2" t="s">
        <v>510</v>
      </c>
      <c r="F2" s="2" t="s">
        <v>30</v>
      </c>
      <c r="G2" s="2" t="s">
        <v>511</v>
      </c>
      <c r="H2" s="2" t="s">
        <v>512</v>
      </c>
      <c r="I2" s="2" t="s">
        <v>513</v>
      </c>
      <c r="J2" s="2" t="s">
        <v>2</v>
      </c>
      <c r="K2" s="2" t="s">
        <v>30</v>
      </c>
      <c r="L2" s="2" t="s">
        <v>71</v>
      </c>
    </row>
    <row r="3" spans="1:12">
      <c r="A3" s="3" t="s">
        <v>435</v>
      </c>
    </row>
    <row r="4" spans="1:12">
      <c r="A4" s="4" t="s">
        <v>514</v>
      </c>
      <c r="J4" s="4" t="s">
        <v>515</v>
      </c>
    </row>
    <row r="5" spans="1:12">
      <c r="A5" s="4" t="s">
        <v>516</v>
      </c>
      <c r="J5" s="4" t="s">
        <v>437</v>
      </c>
    </row>
    <row r="6" spans="1:12">
      <c r="A6" s="4" t="s">
        <v>517</v>
      </c>
      <c r="J6" s="4" t="s">
        <v>469</v>
      </c>
    </row>
    <row r="7" spans="1:12">
      <c r="A7" s="3" t="s">
        <v>518</v>
      </c>
    </row>
    <row r="8" spans="1:12">
      <c r="A8" s="4" t="s">
        <v>519</v>
      </c>
      <c r="E8" s="7" t="n">
        <v>29951</v>
      </c>
      <c r="I8" s="7" t="n">
        <v>30889</v>
      </c>
      <c r="J8" s="7" t="n">
        <v>29951</v>
      </c>
      <c r="K8" s="7" t="n">
        <v>30889</v>
      </c>
      <c r="L8" s="7" t="n">
        <v>31401</v>
      </c>
    </row>
    <row r="9" spans="1:12">
      <c r="A9" s="4" t="s">
        <v>520</v>
      </c>
      <c r="B9" s="7" t="n">
        <v>0</v>
      </c>
      <c r="C9" s="7" t="n">
        <v>0</v>
      </c>
      <c r="D9" s="7" t="n">
        <v>0</v>
      </c>
      <c r="E9" s="7" t="n">
        <v>0</v>
      </c>
      <c r="F9" s="7" t="n">
        <v>0</v>
      </c>
      <c r="G9" s="7" t="n">
        <v>0</v>
      </c>
      <c r="H9" s="7" t="n">
        <v>0</v>
      </c>
      <c r="I9" s="7" t="n">
        <v>0</v>
      </c>
      <c r="J9" s="5" t="n">
        <v>0</v>
      </c>
      <c r="K9" s="5" t="n">
        <v>0</v>
      </c>
      <c r="L9" s="5" t="n">
        <v>200</v>
      </c>
    </row>
    <row r="10" spans="1:12">
      <c r="A10" s="4" t="s">
        <v>521</v>
      </c>
      <c r="J10" s="5" t="n">
        <v>409</v>
      </c>
      <c r="K10" s="5" t="n">
        <v>9</v>
      </c>
      <c r="L10" s="5" t="n">
        <v>1</v>
      </c>
    </row>
    <row r="11" spans="1:12">
      <c r="A11" s="4" t="s">
        <v>522</v>
      </c>
      <c r="J11" s="5" t="n">
        <v>-88</v>
      </c>
      <c r="K11" s="5" t="n">
        <v>-947</v>
      </c>
      <c r="L11" s="5" t="n">
        <v>-713</v>
      </c>
    </row>
    <row r="12" spans="1:12">
      <c r="A12" s="4" t="s">
        <v>523</v>
      </c>
      <c r="B12" s="5" t="n">
        <v>30272</v>
      </c>
      <c r="F12" s="7" t="n">
        <v>29951</v>
      </c>
      <c r="J12" s="5" t="n">
        <v>30272</v>
      </c>
      <c r="K12" s="7" t="n">
        <v>29951</v>
      </c>
      <c r="L12" s="7" t="n">
        <v>30889</v>
      </c>
    </row>
    <row r="13" spans="1:12">
      <c r="A13" s="4" t="s">
        <v>459</v>
      </c>
    </row>
    <row r="14" spans="1:12">
      <c r="A14" s="3" t="s">
        <v>435</v>
      </c>
    </row>
    <row r="15" spans="1:12">
      <c r="A15" s="4" t="s">
        <v>524</v>
      </c>
      <c r="B15" s="5" t="n">
        <v>250</v>
      </c>
      <c r="J15" s="5" t="n">
        <v>250</v>
      </c>
    </row>
    <row r="16" spans="1:12">
      <c r="A16" s="4" t="s">
        <v>525</v>
      </c>
      <c r="B16" s="5" t="n">
        <v>250</v>
      </c>
      <c r="J16" s="5" t="n">
        <v>250</v>
      </c>
    </row>
    <row r="17" spans="1:12">
      <c r="A17" s="4" t="s">
        <v>460</v>
      </c>
      <c r="B17" s="7" t="n">
        <v>1000</v>
      </c>
      <c r="J17" s="7" t="n">
        <v>1000</v>
      </c>
    </row>
    <row r="18" spans="1:12">
      <c r="A18" s="4" t="s">
        <v>526</v>
      </c>
      <c r="J18" s="4" t="s">
        <v>527</v>
      </c>
    </row>
    <row r="19" spans="1:12">
      <c r="A19" s="4" t="s">
        <v>466</v>
      </c>
    </row>
    <row r="20" spans="1:12">
      <c r="A20" s="3" t="s">
        <v>435</v>
      </c>
    </row>
    <row r="21" spans="1:12">
      <c r="A21" s="4" t="s">
        <v>526</v>
      </c>
      <c r="J21" s="4" t="s">
        <v>52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4"/>
    <col customWidth="1" max="5" min="5" width="24"/>
    <col customWidth="1" max="6" min="6" width="48"/>
    <col customWidth="1" max="7" min="7" width="25"/>
    <col customWidth="1" max="8" min="8" width="67"/>
    <col customWidth="1" max="9" min="9" width="11"/>
  </cols>
  <sheetData>
    <row r="1" spans="1:9">
      <c r="A1" s="1" t="s">
        <v>123</v>
      </c>
      <c r="B1" s="2" t="s">
        <v>124</v>
      </c>
      <c r="C1" s="2" t="s">
        <v>125</v>
      </c>
      <c r="D1" s="2" t="s">
        <v>126</v>
      </c>
      <c r="E1" s="2" t="s">
        <v>127</v>
      </c>
      <c r="F1" s="2" t="s">
        <v>128</v>
      </c>
      <c r="G1" s="2" t="s">
        <v>129</v>
      </c>
      <c r="H1" s="2" t="s">
        <v>130</v>
      </c>
      <c r="I1" s="2" t="s">
        <v>131</v>
      </c>
    </row>
    <row r="2" spans="1:9">
      <c r="A2" s="4" t="s">
        <v>132</v>
      </c>
      <c r="B2" s="7" t="n">
        <v>562</v>
      </c>
      <c r="C2" s="7" t="n">
        <v>504434</v>
      </c>
      <c r="D2" s="7" t="n">
        <v>-12086</v>
      </c>
      <c r="E2" s="7" t="n">
        <v>-140451</v>
      </c>
      <c r="F2" s="7" t="n">
        <v>-24331</v>
      </c>
      <c r="G2" s="7" t="n">
        <v>195970</v>
      </c>
      <c r="H2" s="7" t="n">
        <v>2194</v>
      </c>
      <c r="I2" s="7" t="n">
        <v>526292</v>
      </c>
    </row>
    <row r="3" spans="1:9">
      <c r="A3" s="4" t="s">
        <v>133</v>
      </c>
      <c r="B3" s="5" t="n">
        <v>45499332</v>
      </c>
    </row>
    <row r="4" spans="1:9">
      <c r="A4" s="3" t="s">
        <v>134</v>
      </c>
    </row>
    <row r="5" spans="1:9">
      <c r="A5" s="4" t="s">
        <v>109</v>
      </c>
      <c r="B5" s="7" t="n">
        <v>0</v>
      </c>
      <c r="C5" s="5" t="n">
        <v>0</v>
      </c>
      <c r="D5" s="5" t="n">
        <v>0</v>
      </c>
      <c r="E5" s="5" t="n">
        <v>0</v>
      </c>
      <c r="F5" s="5" t="n">
        <v>0</v>
      </c>
      <c r="G5" s="5" t="n">
        <v>46902</v>
      </c>
      <c r="H5" s="5" t="n">
        <v>0</v>
      </c>
      <c r="I5" s="5" t="n">
        <v>46902</v>
      </c>
    </row>
    <row r="6" spans="1:9">
      <c r="A6" s="4" t="s">
        <v>135</v>
      </c>
      <c r="B6" s="5" t="n">
        <v>0</v>
      </c>
      <c r="C6" s="5" t="n">
        <v>0</v>
      </c>
      <c r="D6" s="5" t="n">
        <v>0</v>
      </c>
      <c r="E6" s="5" t="n">
        <v>0</v>
      </c>
      <c r="F6" s="5" t="n">
        <v>0</v>
      </c>
      <c r="G6" s="5" t="n">
        <v>0</v>
      </c>
      <c r="H6" s="5" t="n">
        <v>-4042</v>
      </c>
      <c r="I6" s="5" t="n">
        <v>-4042</v>
      </c>
    </row>
    <row r="7" spans="1:9">
      <c r="A7" s="4" t="s">
        <v>136</v>
      </c>
      <c r="B7" s="5" t="n">
        <v>0</v>
      </c>
      <c r="C7" s="5" t="n">
        <v>0</v>
      </c>
      <c r="D7" s="5" t="n">
        <v>0</v>
      </c>
      <c r="E7" s="5" t="n">
        <v>0</v>
      </c>
      <c r="F7" s="5" t="n">
        <v>0</v>
      </c>
      <c r="G7" s="5" t="n">
        <v>-39514</v>
      </c>
      <c r="H7" s="5" t="n">
        <v>0</v>
      </c>
      <c r="I7" s="5" t="n">
        <v>-39514</v>
      </c>
    </row>
    <row r="8" spans="1:9">
      <c r="A8" s="4" t="s">
        <v>137</v>
      </c>
      <c r="B8" s="7" t="n">
        <v>0</v>
      </c>
      <c r="C8" s="5" t="n">
        <v>0</v>
      </c>
      <c r="D8" s="5" t="n">
        <v>0</v>
      </c>
      <c r="E8" s="5" t="n">
        <v>-22720</v>
      </c>
      <c r="F8" s="5" t="n">
        <v>0</v>
      </c>
      <c r="G8" s="5" t="n">
        <v>0</v>
      </c>
      <c r="H8" s="5" t="n">
        <v>0</v>
      </c>
      <c r="I8" s="5" t="n">
        <v>-22720</v>
      </c>
    </row>
    <row r="9" spans="1:9">
      <c r="A9" s="4" t="s">
        <v>138</v>
      </c>
      <c r="B9" s="5" t="n">
        <v>-1549403</v>
      </c>
    </row>
    <row r="10" spans="1:9">
      <c r="A10" s="4" t="s">
        <v>139</v>
      </c>
      <c r="B10" s="7" t="n">
        <v>0</v>
      </c>
      <c r="C10" s="5" t="n">
        <v>6049</v>
      </c>
      <c r="D10" s="5" t="n">
        <v>0</v>
      </c>
      <c r="E10" s="5" t="n">
        <v>0</v>
      </c>
      <c r="F10" s="5" t="n">
        <v>0</v>
      </c>
      <c r="G10" s="5" t="n">
        <v>0</v>
      </c>
      <c r="H10" s="5" t="n">
        <v>0</v>
      </c>
      <c r="I10" s="5" t="n">
        <v>6049</v>
      </c>
    </row>
    <row r="11" spans="1:9">
      <c r="A11" s="4" t="s">
        <v>140</v>
      </c>
      <c r="B11" s="5" t="n">
        <v>0</v>
      </c>
      <c r="C11" s="5" t="n">
        <v>1187</v>
      </c>
      <c r="D11" s="5" t="n">
        <v>0</v>
      </c>
      <c r="E11" s="5" t="n">
        <v>0</v>
      </c>
      <c r="F11" s="5" t="n">
        <v>1528</v>
      </c>
      <c r="G11" s="5" t="n">
        <v>0</v>
      </c>
      <c r="H11" s="5" t="n">
        <v>0</v>
      </c>
      <c r="I11" s="5" t="n">
        <v>2715</v>
      </c>
    </row>
    <row r="12" spans="1:9">
      <c r="A12" s="4" t="s">
        <v>141</v>
      </c>
      <c r="B12" s="7" t="n">
        <v>0</v>
      </c>
      <c r="C12" s="5" t="n">
        <v>0</v>
      </c>
      <c r="D12" s="5" t="n">
        <v>0</v>
      </c>
      <c r="E12" s="5" t="n">
        <v>908</v>
      </c>
      <c r="F12" s="5" t="n">
        <v>0</v>
      </c>
      <c r="G12" s="5" t="n">
        <v>-137</v>
      </c>
      <c r="H12" s="5" t="n">
        <v>0</v>
      </c>
      <c r="I12" s="5" t="n">
        <v>771</v>
      </c>
    </row>
    <row r="13" spans="1:9">
      <c r="A13" s="4" t="s">
        <v>142</v>
      </c>
      <c r="B13" s="5" t="n">
        <v>68710</v>
      </c>
    </row>
    <row r="14" spans="1:9">
      <c r="A14" s="4" t="s">
        <v>143</v>
      </c>
      <c r="B14" s="7" t="n">
        <v>0</v>
      </c>
      <c r="C14" s="5" t="n">
        <v>-3888</v>
      </c>
      <c r="D14" s="5" t="n">
        <v>3917</v>
      </c>
      <c r="E14" s="5" t="n">
        <v>0</v>
      </c>
      <c r="F14" s="5" t="n">
        <v>0</v>
      </c>
      <c r="G14" s="5" t="n">
        <v>-29</v>
      </c>
      <c r="H14" s="5" t="n">
        <v>0</v>
      </c>
      <c r="I14" s="5" t="n">
        <v>0</v>
      </c>
    </row>
    <row r="15" spans="1:9">
      <c r="A15" s="4" t="s">
        <v>144</v>
      </c>
      <c r="B15" s="7" t="n">
        <v>0</v>
      </c>
      <c r="C15" s="5" t="n">
        <v>0</v>
      </c>
      <c r="D15" s="5" t="n">
        <v>81</v>
      </c>
      <c r="E15" s="5" t="n">
        <v>-81</v>
      </c>
      <c r="F15" s="5" t="n">
        <v>0</v>
      </c>
      <c r="G15" s="5" t="n">
        <v>0</v>
      </c>
      <c r="H15" s="5" t="n">
        <v>0</v>
      </c>
      <c r="I15" s="5" t="n">
        <v>0</v>
      </c>
    </row>
    <row r="16" spans="1:9">
      <c r="A16" s="4" t="s">
        <v>145</v>
      </c>
      <c r="B16" s="5" t="n">
        <v>-6400</v>
      </c>
    </row>
    <row r="17" spans="1:9">
      <c r="A17" s="4" t="s">
        <v>146</v>
      </c>
      <c r="B17" s="7" t="n">
        <v>0</v>
      </c>
      <c r="C17" s="5" t="n">
        <v>1217</v>
      </c>
      <c r="D17" s="5" t="n">
        <v>0</v>
      </c>
      <c r="E17" s="5" t="n">
        <v>0</v>
      </c>
      <c r="F17" s="5" t="n">
        <v>0</v>
      </c>
      <c r="G17" s="5" t="n">
        <v>0</v>
      </c>
      <c r="H17" s="5" t="n">
        <v>0</v>
      </c>
      <c r="I17" s="5" t="n">
        <v>1217</v>
      </c>
    </row>
    <row r="18" spans="1:9">
      <c r="A18" s="4" t="s">
        <v>147</v>
      </c>
      <c r="B18" s="7" t="n">
        <v>562</v>
      </c>
      <c r="C18" s="5" t="n">
        <v>508999</v>
      </c>
      <c r="D18" s="5" t="n">
        <v>-8088</v>
      </c>
      <c r="E18" s="5" t="n">
        <v>-162344</v>
      </c>
      <c r="F18" s="5" t="n">
        <v>-22803</v>
      </c>
      <c r="G18" s="5" t="n">
        <v>203192</v>
      </c>
      <c r="H18" s="5" t="n">
        <v>-1848</v>
      </c>
      <c r="I18" s="5" t="n">
        <v>517670</v>
      </c>
    </row>
    <row r="19" spans="1:9">
      <c r="A19" s="4" t="s">
        <v>148</v>
      </c>
      <c r="B19" s="5" t="n">
        <v>44012239</v>
      </c>
    </row>
    <row r="20" spans="1:9">
      <c r="A20" s="3" t="s">
        <v>134</v>
      </c>
    </row>
    <row r="21" spans="1:9">
      <c r="A21" s="4" t="s">
        <v>109</v>
      </c>
      <c r="B21" s="7" t="n">
        <v>0</v>
      </c>
      <c r="C21" s="5" t="n">
        <v>0</v>
      </c>
      <c r="D21" s="5" t="n">
        <v>0</v>
      </c>
      <c r="E21" s="5" t="n">
        <v>0</v>
      </c>
      <c r="F21" s="5" t="n">
        <v>0</v>
      </c>
      <c r="G21" s="5" t="n">
        <v>52295</v>
      </c>
      <c r="H21" s="5" t="n">
        <v>0</v>
      </c>
      <c r="I21" s="5" t="n">
        <v>52295</v>
      </c>
    </row>
    <row r="22" spans="1:9">
      <c r="A22" s="4" t="s">
        <v>135</v>
      </c>
      <c r="B22" s="5" t="n">
        <v>0</v>
      </c>
      <c r="C22" s="5" t="n">
        <v>0</v>
      </c>
      <c r="D22" s="5" t="n">
        <v>0</v>
      </c>
      <c r="E22" s="5" t="n">
        <v>0</v>
      </c>
      <c r="F22" s="5" t="n">
        <v>0</v>
      </c>
      <c r="G22" s="5" t="n">
        <v>0</v>
      </c>
      <c r="H22" s="5" t="n">
        <v>-8224</v>
      </c>
      <c r="I22" s="5" t="n">
        <v>-8224</v>
      </c>
    </row>
    <row r="23" spans="1:9">
      <c r="A23" s="4" t="s">
        <v>136</v>
      </c>
      <c r="B23" s="5" t="n">
        <v>0</v>
      </c>
      <c r="C23" s="5" t="n">
        <v>0</v>
      </c>
      <c r="D23" s="5" t="n">
        <v>0</v>
      </c>
      <c r="E23" s="5" t="n">
        <v>0</v>
      </c>
      <c r="F23" s="5" t="n">
        <v>0</v>
      </c>
      <c r="G23" s="5" t="n">
        <v>-50007</v>
      </c>
      <c r="H23" s="5" t="n">
        <v>0</v>
      </c>
      <c r="I23" s="5" t="n">
        <v>-50007</v>
      </c>
    </row>
    <row r="24" spans="1:9">
      <c r="A24" s="4" t="s">
        <v>137</v>
      </c>
      <c r="B24" s="7" t="n">
        <v>0</v>
      </c>
      <c r="C24" s="5" t="n">
        <v>0</v>
      </c>
      <c r="D24" s="5" t="n">
        <v>0</v>
      </c>
      <c r="E24" s="5" t="n">
        <v>-1593</v>
      </c>
      <c r="F24" s="5" t="n">
        <v>0</v>
      </c>
      <c r="G24" s="5" t="n">
        <v>0</v>
      </c>
      <c r="H24" s="5" t="n">
        <v>0</v>
      </c>
      <c r="I24" s="5" t="n">
        <v>-1593</v>
      </c>
    </row>
    <row r="25" spans="1:9">
      <c r="A25" s="4" t="s">
        <v>138</v>
      </c>
      <c r="B25" s="5" t="n">
        <v>-100978</v>
      </c>
    </row>
    <row r="26" spans="1:9">
      <c r="A26" s="4" t="s">
        <v>149</v>
      </c>
      <c r="B26" s="7" t="n">
        <v>0</v>
      </c>
      <c r="C26" s="5" t="n">
        <v>0</v>
      </c>
      <c r="D26" s="5" t="n">
        <v>-133</v>
      </c>
      <c r="E26" s="5" t="n">
        <v>133</v>
      </c>
      <c r="F26" s="5" t="n">
        <v>0</v>
      </c>
      <c r="G26" s="5" t="n">
        <v>0</v>
      </c>
      <c r="H26" s="5" t="n">
        <v>0</v>
      </c>
      <c r="I26" s="5" t="n">
        <v>0</v>
      </c>
    </row>
    <row r="27" spans="1:9">
      <c r="A27" s="4" t="s">
        <v>150</v>
      </c>
      <c r="B27" s="5" t="n">
        <v>10000</v>
      </c>
    </row>
    <row r="28" spans="1:9">
      <c r="A28" s="4" t="s">
        <v>139</v>
      </c>
      <c r="B28" s="7" t="n">
        <v>0</v>
      </c>
      <c r="C28" s="5" t="n">
        <v>5970</v>
      </c>
      <c r="D28" s="5" t="n">
        <v>0</v>
      </c>
      <c r="E28" s="5" t="n">
        <v>0</v>
      </c>
      <c r="F28" s="5" t="n">
        <v>0</v>
      </c>
      <c r="G28" s="5" t="n">
        <v>0</v>
      </c>
      <c r="H28" s="5" t="n">
        <v>0</v>
      </c>
      <c r="I28" s="5" t="n">
        <v>5970</v>
      </c>
    </row>
    <row r="29" spans="1:9">
      <c r="A29" s="4" t="s">
        <v>140</v>
      </c>
      <c r="B29" s="5" t="n">
        <v>0</v>
      </c>
      <c r="C29" s="5" t="n">
        <v>2095</v>
      </c>
      <c r="D29" s="5" t="n">
        <v>0</v>
      </c>
      <c r="E29" s="5" t="n">
        <v>0</v>
      </c>
      <c r="F29" s="5" t="n">
        <v>2322</v>
      </c>
      <c r="G29" s="5" t="n">
        <v>0</v>
      </c>
      <c r="H29" s="5" t="n">
        <v>0</v>
      </c>
      <c r="I29" s="5" t="n">
        <v>4417</v>
      </c>
    </row>
    <row r="30" spans="1:9">
      <c r="A30" s="4" t="s">
        <v>141</v>
      </c>
      <c r="B30" s="7" t="n">
        <v>0</v>
      </c>
      <c r="C30" s="5" t="n">
        <v>0</v>
      </c>
      <c r="D30" s="5" t="n">
        <v>0</v>
      </c>
      <c r="E30" s="5" t="n">
        <v>17704</v>
      </c>
      <c r="F30" s="5" t="n">
        <v>0</v>
      </c>
      <c r="G30" s="5" t="n">
        <v>-2999</v>
      </c>
      <c r="H30" s="5" t="n">
        <v>0</v>
      </c>
      <c r="I30" s="5" t="n">
        <v>14705</v>
      </c>
    </row>
    <row r="31" spans="1:9">
      <c r="A31" s="4" t="s">
        <v>142</v>
      </c>
      <c r="B31" s="5" t="n">
        <v>1332159</v>
      </c>
    </row>
    <row r="32" spans="1:9">
      <c r="A32" s="4" t="s">
        <v>143</v>
      </c>
      <c r="B32" s="7" t="n">
        <v>0</v>
      </c>
      <c r="C32" s="5" t="n">
        <v>-3887</v>
      </c>
      <c r="D32" s="5" t="n">
        <v>3906</v>
      </c>
      <c r="E32" s="5" t="n">
        <v>0</v>
      </c>
      <c r="F32" s="5" t="n">
        <v>0</v>
      </c>
      <c r="G32" s="5" t="n">
        <v>-19</v>
      </c>
      <c r="H32" s="5" t="n">
        <v>0</v>
      </c>
      <c r="I32" s="5" t="n">
        <v>0</v>
      </c>
    </row>
    <row r="33" spans="1:9">
      <c r="A33" s="4" t="s">
        <v>144</v>
      </c>
      <c r="B33" s="7" t="n">
        <v>0</v>
      </c>
      <c r="C33" s="5" t="n">
        <v>0</v>
      </c>
      <c r="D33" s="5" t="n">
        <v>73</v>
      </c>
      <c r="E33" s="5" t="n">
        <v>-73</v>
      </c>
      <c r="F33" s="5" t="n">
        <v>0</v>
      </c>
      <c r="G33" s="5" t="n">
        <v>0</v>
      </c>
      <c r="H33" s="5" t="n">
        <v>0</v>
      </c>
      <c r="I33" s="5" t="n">
        <v>0</v>
      </c>
    </row>
    <row r="34" spans="1:9">
      <c r="A34" s="4" t="s">
        <v>145</v>
      </c>
      <c r="B34" s="5" t="n">
        <v>-6000</v>
      </c>
    </row>
    <row r="35" spans="1:9">
      <c r="A35" s="4" t="s">
        <v>151</v>
      </c>
      <c r="B35" s="7" t="n">
        <v>0</v>
      </c>
      <c r="C35" s="5" t="n">
        <v>0</v>
      </c>
      <c r="D35" s="5" t="n">
        <v>0</v>
      </c>
      <c r="E35" s="5" t="n">
        <v>0</v>
      </c>
      <c r="F35" s="5" t="n">
        <v>0</v>
      </c>
      <c r="G35" s="5" t="n">
        <v>-33</v>
      </c>
      <c r="H35" s="5" t="n">
        <v>0</v>
      </c>
      <c r="I35" s="5" t="n">
        <v>-33</v>
      </c>
    </row>
    <row r="36" spans="1:9">
      <c r="A36" s="4" t="s">
        <v>152</v>
      </c>
      <c r="B36" s="7" t="n">
        <v>562</v>
      </c>
      <c r="C36" s="5" t="n">
        <v>513177</v>
      </c>
      <c r="D36" s="5" t="n">
        <v>-4242</v>
      </c>
      <c r="E36" s="5" t="n">
        <v>-146173</v>
      </c>
      <c r="F36" s="5" t="n">
        <v>-20481</v>
      </c>
      <c r="G36" s="5" t="n">
        <v>202429</v>
      </c>
      <c r="H36" s="5" t="n">
        <v>-10072</v>
      </c>
      <c r="I36" s="7" t="n">
        <v>535200</v>
      </c>
    </row>
    <row r="37" spans="1:9">
      <c r="A37" s="4" t="s">
        <v>153</v>
      </c>
      <c r="B37" s="5" t="n">
        <v>45247420</v>
      </c>
      <c r="I37" s="5" t="n">
        <v>45247420</v>
      </c>
    </row>
    <row r="38" spans="1:9">
      <c r="A38" s="3" t="s">
        <v>134</v>
      </c>
    </row>
    <row r="39" spans="1:9">
      <c r="A39" s="4" t="s">
        <v>109</v>
      </c>
      <c r="B39" s="7" t="n">
        <v>0</v>
      </c>
      <c r="C39" s="5" t="n">
        <v>0</v>
      </c>
      <c r="D39" s="5" t="n">
        <v>0</v>
      </c>
      <c r="E39" s="5" t="n">
        <v>0</v>
      </c>
      <c r="F39" s="5" t="n">
        <v>0</v>
      </c>
      <c r="G39" s="5" t="n">
        <v>49144</v>
      </c>
      <c r="H39" s="5" t="n">
        <v>0</v>
      </c>
      <c r="I39" s="7" t="n">
        <v>49144</v>
      </c>
    </row>
    <row r="40" spans="1:9">
      <c r="A40" s="4" t="s">
        <v>135</v>
      </c>
      <c r="B40" s="5" t="n">
        <v>0</v>
      </c>
      <c r="C40" s="5" t="n">
        <v>0</v>
      </c>
      <c r="D40" s="5" t="n">
        <v>0</v>
      </c>
      <c r="E40" s="5" t="n">
        <v>0</v>
      </c>
      <c r="F40" s="5" t="n">
        <v>0</v>
      </c>
      <c r="G40" s="5" t="n">
        <v>0</v>
      </c>
      <c r="H40" s="5" t="n">
        <v>13592</v>
      </c>
      <c r="I40" s="5" t="n">
        <v>13592</v>
      </c>
    </row>
    <row r="41" spans="1:9">
      <c r="A41" s="4" t="s">
        <v>136</v>
      </c>
      <c r="B41" s="5" t="n">
        <v>0</v>
      </c>
      <c r="C41" s="5" t="n">
        <v>0</v>
      </c>
      <c r="D41" s="5" t="n">
        <v>0</v>
      </c>
      <c r="E41" s="5" t="n">
        <v>0</v>
      </c>
      <c r="F41" s="5" t="n">
        <v>0</v>
      </c>
      <c r="G41" s="5" t="n">
        <v>-51850</v>
      </c>
      <c r="H41" s="5" t="n">
        <v>0</v>
      </c>
      <c r="I41" s="5" t="n">
        <v>-51850</v>
      </c>
    </row>
    <row r="42" spans="1:9">
      <c r="A42" s="4" t="s">
        <v>137</v>
      </c>
      <c r="B42" s="7" t="n">
        <v>0</v>
      </c>
      <c r="C42" s="5" t="n">
        <v>0</v>
      </c>
      <c r="D42" s="5" t="n">
        <v>0</v>
      </c>
      <c r="E42" s="5" t="n">
        <v>-1574</v>
      </c>
      <c r="F42" s="5" t="n">
        <v>0</v>
      </c>
      <c r="G42" s="5" t="n">
        <v>0</v>
      </c>
      <c r="H42" s="5" t="n">
        <v>0</v>
      </c>
      <c r="I42" s="5" t="n">
        <v>-1574</v>
      </c>
    </row>
    <row r="43" spans="1:9">
      <c r="A43" s="4" t="s">
        <v>138</v>
      </c>
      <c r="B43" s="5" t="n">
        <v>-98655</v>
      </c>
    </row>
    <row r="44" spans="1:9">
      <c r="A44" s="4" t="s">
        <v>149</v>
      </c>
      <c r="B44" s="7" t="n">
        <v>0</v>
      </c>
      <c r="C44" s="5" t="n">
        <v>0</v>
      </c>
      <c r="D44" s="5" t="n">
        <v>-133</v>
      </c>
      <c r="E44" s="5" t="n">
        <v>133</v>
      </c>
      <c r="F44" s="5" t="n">
        <v>0</v>
      </c>
      <c r="G44" s="5" t="n">
        <v>0</v>
      </c>
      <c r="H44" s="5" t="n">
        <v>0</v>
      </c>
      <c r="I44" s="5" t="n">
        <v>0</v>
      </c>
    </row>
    <row r="45" spans="1:9">
      <c r="A45" s="4" t="s">
        <v>150</v>
      </c>
      <c r="B45" s="5" t="n">
        <v>10000</v>
      </c>
    </row>
    <row r="46" spans="1:9">
      <c r="A46" s="4" t="s">
        <v>139</v>
      </c>
      <c r="B46" s="7" t="n">
        <v>0</v>
      </c>
      <c r="C46" s="5" t="n">
        <v>1004</v>
      </c>
      <c r="D46" s="5" t="n">
        <v>0</v>
      </c>
      <c r="E46" s="5" t="n">
        <v>0</v>
      </c>
      <c r="F46" s="5" t="n">
        <v>0</v>
      </c>
      <c r="G46" s="5" t="n">
        <v>0</v>
      </c>
      <c r="H46" s="5" t="n">
        <v>0</v>
      </c>
      <c r="I46" s="5" t="n">
        <v>1004</v>
      </c>
    </row>
    <row r="47" spans="1:9">
      <c r="A47" s="4" t="s">
        <v>140</v>
      </c>
      <c r="B47" s="5" t="n">
        <v>0</v>
      </c>
      <c r="C47" s="5" t="n">
        <v>2066</v>
      </c>
      <c r="D47" s="5" t="n">
        <v>0</v>
      </c>
      <c r="E47" s="5" t="n">
        <v>0</v>
      </c>
      <c r="F47" s="5" t="n">
        <v>2074</v>
      </c>
      <c r="G47" s="5" t="n">
        <v>0</v>
      </c>
      <c r="H47" s="5" t="n">
        <v>0</v>
      </c>
      <c r="I47" s="5" t="n">
        <v>4140</v>
      </c>
    </row>
    <row r="48" spans="1:9">
      <c r="A48" s="4" t="s">
        <v>141</v>
      </c>
      <c r="B48" s="7" t="n">
        <v>0</v>
      </c>
      <c r="C48" s="5" t="n">
        <v>0</v>
      </c>
      <c r="D48" s="5" t="n">
        <v>0</v>
      </c>
      <c r="E48" s="5" t="n">
        <v>11097</v>
      </c>
      <c r="F48" s="5" t="n">
        <v>0</v>
      </c>
      <c r="G48" s="5" t="n">
        <v>-1530</v>
      </c>
      <c r="H48" s="5" t="n">
        <v>0</v>
      </c>
      <c r="I48" s="5" t="n">
        <v>9567</v>
      </c>
    </row>
    <row r="49" spans="1:9">
      <c r="A49" s="4" t="s">
        <v>142</v>
      </c>
      <c r="B49" s="5" t="n">
        <v>833601</v>
      </c>
    </row>
    <row r="50" spans="1:9">
      <c r="A50" s="4" t="s">
        <v>143</v>
      </c>
      <c r="B50" s="7" t="n">
        <v>0</v>
      </c>
      <c r="C50" s="5" t="n">
        <v>-3910</v>
      </c>
      <c r="D50" s="5" t="n">
        <v>3917</v>
      </c>
      <c r="E50" s="5" t="n">
        <v>0</v>
      </c>
      <c r="F50" s="5" t="n">
        <v>0</v>
      </c>
      <c r="G50" s="5" t="n">
        <v>-7</v>
      </c>
      <c r="H50" s="5" t="n">
        <v>0</v>
      </c>
      <c r="I50" s="5" t="n">
        <v>0</v>
      </c>
    </row>
    <row r="51" spans="1:9">
      <c r="A51" s="4" t="s">
        <v>154</v>
      </c>
      <c r="B51" s="7" t="n">
        <v>562</v>
      </c>
      <c r="C51" s="7" t="n">
        <v>512337</v>
      </c>
      <c r="D51" s="7" t="n">
        <v>-458</v>
      </c>
      <c r="E51" s="7" t="n">
        <v>-136517</v>
      </c>
      <c r="F51" s="7" t="n">
        <v>-18407</v>
      </c>
      <c r="G51" s="7" t="n">
        <v>198186</v>
      </c>
      <c r="H51" s="7" t="n">
        <v>3520</v>
      </c>
      <c r="I51" s="7" t="n">
        <v>559223</v>
      </c>
    </row>
    <row r="52" spans="1:9">
      <c r="A52" s="4" t="s">
        <v>155</v>
      </c>
      <c r="B52" s="5" t="n">
        <v>45992366</v>
      </c>
      <c r="I52" s="5" t="n">
        <v>459923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508</v>
      </c>
      <c r="J1" s="2" t="s">
        <v>1</v>
      </c>
    </row>
    <row r="2" spans="1:12">
      <c r="B2" s="2" t="s">
        <v>2</v>
      </c>
      <c r="C2" s="2" t="s">
        <v>509</v>
      </c>
      <c r="D2" s="2" t="s">
        <v>4</v>
      </c>
      <c r="E2" s="2" t="s">
        <v>510</v>
      </c>
      <c r="F2" s="2" t="s">
        <v>30</v>
      </c>
      <c r="G2" s="2" t="s">
        <v>511</v>
      </c>
      <c r="H2" s="2" t="s">
        <v>512</v>
      </c>
      <c r="I2" s="2" t="s">
        <v>513</v>
      </c>
      <c r="J2" s="2" t="s">
        <v>2</v>
      </c>
      <c r="K2" s="2" t="s">
        <v>30</v>
      </c>
      <c r="L2" s="2" t="s">
        <v>71</v>
      </c>
    </row>
    <row r="3" spans="1:12">
      <c r="A3" s="3" t="s">
        <v>530</v>
      </c>
    </row>
    <row r="4" spans="1:12">
      <c r="A4" s="4" t="s">
        <v>519</v>
      </c>
      <c r="E4" s="7" t="n">
        <v>29951</v>
      </c>
      <c r="I4" s="7" t="n">
        <v>30889</v>
      </c>
      <c r="J4" s="7" t="n">
        <v>29951</v>
      </c>
      <c r="K4" s="7" t="n">
        <v>30889</v>
      </c>
      <c r="L4" s="7" t="n">
        <v>31401</v>
      </c>
    </row>
    <row r="5" spans="1:12">
      <c r="A5" s="4" t="s">
        <v>531</v>
      </c>
      <c r="J5" s="5" t="n">
        <v>-88</v>
      </c>
      <c r="K5" s="5" t="n">
        <v>-947</v>
      </c>
      <c r="L5" s="5" t="n">
        <v>-713</v>
      </c>
    </row>
    <row r="6" spans="1:12">
      <c r="A6" s="4" t="s">
        <v>521</v>
      </c>
      <c r="J6" s="5" t="n">
        <v>409</v>
      </c>
      <c r="K6" s="5" t="n">
        <v>9</v>
      </c>
      <c r="L6" s="5" t="n">
        <v>1</v>
      </c>
    </row>
    <row r="7" spans="1:12">
      <c r="A7" s="4" t="s">
        <v>520</v>
      </c>
      <c r="B7" s="7" t="n">
        <v>0</v>
      </c>
      <c r="C7" s="7" t="n">
        <v>0</v>
      </c>
      <c r="D7" s="7" t="n">
        <v>0</v>
      </c>
      <c r="E7" s="5" t="n">
        <v>0</v>
      </c>
      <c r="F7" s="7" t="n">
        <v>0</v>
      </c>
      <c r="G7" s="7" t="n">
        <v>0</v>
      </c>
      <c r="H7" s="7" t="n">
        <v>0</v>
      </c>
      <c r="I7" s="5" t="n">
        <v>0</v>
      </c>
      <c r="J7" s="5" t="n">
        <v>0</v>
      </c>
      <c r="K7" s="5" t="n">
        <v>0</v>
      </c>
      <c r="L7" s="5" t="n">
        <v>200</v>
      </c>
    </row>
    <row r="8" spans="1:12">
      <c r="A8" s="4" t="s">
        <v>523</v>
      </c>
      <c r="B8" s="5" t="n">
        <v>30272</v>
      </c>
      <c r="F8" s="5" t="n">
        <v>29951</v>
      </c>
      <c r="J8" s="5" t="n">
        <v>30272</v>
      </c>
      <c r="K8" s="5" t="n">
        <v>29951</v>
      </c>
      <c r="L8" s="5" t="n">
        <v>30889</v>
      </c>
    </row>
    <row r="9" spans="1:12">
      <c r="A9" s="4" t="s">
        <v>502</v>
      </c>
    </row>
    <row r="10" spans="1:12">
      <c r="A10" s="3" t="s">
        <v>530</v>
      </c>
    </row>
    <row r="11" spans="1:12">
      <c r="A11" s="4" t="s">
        <v>519</v>
      </c>
      <c r="E11" s="5" t="n">
        <v>1300</v>
      </c>
      <c r="I11" s="5" t="n">
        <v>1521</v>
      </c>
      <c r="J11" s="5" t="n">
        <v>1300</v>
      </c>
      <c r="K11" s="5" t="n">
        <v>1521</v>
      </c>
      <c r="L11" s="5" t="n">
        <v>1568</v>
      </c>
    </row>
    <row r="12" spans="1:12">
      <c r="A12" s="4" t="s">
        <v>531</v>
      </c>
      <c r="J12" s="5" t="n">
        <v>-75</v>
      </c>
      <c r="K12" s="5" t="n">
        <v>-98</v>
      </c>
      <c r="L12" s="5" t="n">
        <v>-333</v>
      </c>
    </row>
    <row r="13" spans="1:12">
      <c r="A13" s="4" t="s">
        <v>521</v>
      </c>
      <c r="J13" s="5" t="n">
        <v>0</v>
      </c>
      <c r="K13" s="5" t="n">
        <v>0</v>
      </c>
      <c r="L13" s="5" t="n">
        <v>0</v>
      </c>
    </row>
    <row r="14" spans="1:12">
      <c r="A14" s="4" t="s">
        <v>520</v>
      </c>
      <c r="J14" s="5" t="n">
        <v>36</v>
      </c>
      <c r="K14" s="5" t="n">
        <v>-123</v>
      </c>
      <c r="L14" s="5" t="n">
        <v>286</v>
      </c>
    </row>
    <row r="15" spans="1:12">
      <c r="A15" s="4" t="s">
        <v>523</v>
      </c>
      <c r="B15" s="5" t="n">
        <v>1261</v>
      </c>
      <c r="F15" s="5" t="n">
        <v>1300</v>
      </c>
      <c r="J15" s="5" t="n">
        <v>1261</v>
      </c>
      <c r="K15" s="5" t="n">
        <v>1300</v>
      </c>
      <c r="L15" s="5" t="n">
        <v>1521</v>
      </c>
    </row>
    <row r="16" spans="1:12">
      <c r="A16" s="4" t="s">
        <v>503</v>
      </c>
    </row>
    <row r="17" spans="1:12">
      <c r="A17" s="3" t="s">
        <v>530</v>
      </c>
    </row>
    <row r="18" spans="1:12">
      <c r="A18" s="4" t="s">
        <v>519</v>
      </c>
      <c r="E18" s="5" t="n">
        <v>12837</v>
      </c>
      <c r="I18" s="5" t="n">
        <v>10814</v>
      </c>
      <c r="J18" s="5" t="n">
        <v>12837</v>
      </c>
      <c r="K18" s="5" t="n">
        <v>10814</v>
      </c>
      <c r="L18" s="5" t="n">
        <v>5327</v>
      </c>
    </row>
    <row r="19" spans="1:12">
      <c r="A19" s="4" t="s">
        <v>531</v>
      </c>
      <c r="J19" s="5" t="n">
        <v>0</v>
      </c>
      <c r="K19" s="5" t="n">
        <v>0</v>
      </c>
      <c r="L19" s="5" t="n">
        <v>0</v>
      </c>
    </row>
    <row r="20" spans="1:12">
      <c r="A20" s="4" t="s">
        <v>521</v>
      </c>
      <c r="J20" s="5" t="n">
        <v>0</v>
      </c>
      <c r="K20" s="5" t="n">
        <v>0</v>
      </c>
      <c r="L20" s="5" t="n">
        <v>0</v>
      </c>
    </row>
    <row r="21" spans="1:12">
      <c r="A21" s="4" t="s">
        <v>520</v>
      </c>
      <c r="J21" s="5" t="n">
        <v>2957</v>
      </c>
      <c r="K21" s="5" t="n">
        <v>2023</v>
      </c>
      <c r="L21" s="5" t="n">
        <v>5487</v>
      </c>
    </row>
    <row r="22" spans="1:12">
      <c r="A22" s="4" t="s">
        <v>523</v>
      </c>
      <c r="B22" s="5" t="n">
        <v>15794</v>
      </c>
      <c r="F22" s="5" t="n">
        <v>12837</v>
      </c>
      <c r="J22" s="5" t="n">
        <v>15794</v>
      </c>
      <c r="K22" s="5" t="n">
        <v>12837</v>
      </c>
      <c r="L22" s="5" t="n">
        <v>10814</v>
      </c>
    </row>
    <row r="23" spans="1:12">
      <c r="A23" s="4" t="s">
        <v>504</v>
      </c>
    </row>
    <row r="24" spans="1:12">
      <c r="A24" s="3" t="s">
        <v>530</v>
      </c>
    </row>
    <row r="25" spans="1:12">
      <c r="A25" s="4" t="s">
        <v>519</v>
      </c>
      <c r="E25" s="5" t="n">
        <v>3646</v>
      </c>
      <c r="I25" s="5" t="n">
        <v>4042</v>
      </c>
      <c r="J25" s="5" t="n">
        <v>3646</v>
      </c>
      <c r="K25" s="5" t="n">
        <v>4042</v>
      </c>
      <c r="L25" s="5" t="n">
        <v>2652</v>
      </c>
    </row>
    <row r="26" spans="1:12">
      <c r="A26" s="4" t="s">
        <v>531</v>
      </c>
      <c r="J26" s="5" t="n">
        <v>0</v>
      </c>
      <c r="K26" s="5" t="n">
        <v>0</v>
      </c>
      <c r="L26" s="5" t="n">
        <v>0</v>
      </c>
    </row>
    <row r="27" spans="1:12">
      <c r="A27" s="4" t="s">
        <v>521</v>
      </c>
      <c r="J27" s="5" t="n">
        <v>0</v>
      </c>
      <c r="K27" s="5" t="n">
        <v>0</v>
      </c>
      <c r="L27" s="5" t="n">
        <v>0</v>
      </c>
    </row>
    <row r="28" spans="1:12">
      <c r="A28" s="4" t="s">
        <v>520</v>
      </c>
      <c r="J28" s="5" t="n">
        <v>-646</v>
      </c>
      <c r="K28" s="5" t="n">
        <v>-396</v>
      </c>
      <c r="L28" s="5" t="n">
        <v>1390</v>
      </c>
    </row>
    <row r="29" spans="1:12">
      <c r="A29" s="4" t="s">
        <v>523</v>
      </c>
      <c r="B29" s="5" t="n">
        <v>3000</v>
      </c>
      <c r="F29" s="5" t="n">
        <v>3646</v>
      </c>
      <c r="J29" s="5" t="n">
        <v>3000</v>
      </c>
      <c r="K29" s="5" t="n">
        <v>3646</v>
      </c>
      <c r="L29" s="5" t="n">
        <v>4042</v>
      </c>
    </row>
    <row r="30" spans="1:12">
      <c r="A30" s="4" t="s">
        <v>505</v>
      </c>
    </row>
    <row r="31" spans="1:12">
      <c r="A31" s="3" t="s">
        <v>530</v>
      </c>
    </row>
    <row r="32" spans="1:12">
      <c r="A32" s="4" t="s">
        <v>519</v>
      </c>
      <c r="E32" s="5" t="n">
        <v>11850</v>
      </c>
      <c r="I32" s="5" t="n">
        <v>13943</v>
      </c>
      <c r="J32" s="5" t="n">
        <v>11850</v>
      </c>
      <c r="K32" s="5" t="n">
        <v>13943</v>
      </c>
      <c r="L32" s="5" t="n">
        <v>17995</v>
      </c>
    </row>
    <row r="33" spans="1:12">
      <c r="A33" s="4" t="s">
        <v>531</v>
      </c>
      <c r="J33" s="5" t="n">
        <v>-13</v>
      </c>
      <c r="K33" s="5" t="n">
        <v>-849</v>
      </c>
      <c r="L33" s="5" t="n">
        <v>-380</v>
      </c>
    </row>
    <row r="34" spans="1:12">
      <c r="A34" s="4" t="s">
        <v>521</v>
      </c>
      <c r="J34" s="5" t="n">
        <v>409</v>
      </c>
      <c r="K34" s="5" t="n">
        <v>9</v>
      </c>
      <c r="L34" s="5" t="n">
        <v>0</v>
      </c>
    </row>
    <row r="35" spans="1:12">
      <c r="A35" s="4" t="s">
        <v>520</v>
      </c>
      <c r="J35" s="5" t="n">
        <v>-2229</v>
      </c>
      <c r="K35" s="5" t="n">
        <v>-1253</v>
      </c>
      <c r="L35" s="5" t="n">
        <v>-3672</v>
      </c>
    </row>
    <row r="36" spans="1:12">
      <c r="A36" s="4" t="s">
        <v>523</v>
      </c>
      <c r="B36" s="5" t="n">
        <v>10017</v>
      </c>
      <c r="F36" s="5" t="n">
        <v>11850</v>
      </c>
      <c r="J36" s="5" t="n">
        <v>10017</v>
      </c>
      <c r="K36" s="5" t="n">
        <v>11850</v>
      </c>
      <c r="L36" s="5" t="n">
        <v>13943</v>
      </c>
    </row>
    <row r="37" spans="1:12">
      <c r="A37" s="4" t="s">
        <v>506</v>
      </c>
    </row>
    <row r="38" spans="1:12">
      <c r="A38" s="3" t="s">
        <v>530</v>
      </c>
    </row>
    <row r="39" spans="1:12">
      <c r="A39" s="4" t="s">
        <v>519</v>
      </c>
      <c r="E39" s="5" t="n">
        <v>318</v>
      </c>
      <c r="I39" s="5" t="n">
        <v>569</v>
      </c>
      <c r="J39" s="5" t="n">
        <v>318</v>
      </c>
      <c r="K39" s="5" t="n">
        <v>569</v>
      </c>
      <c r="L39" s="5" t="n">
        <v>1108</v>
      </c>
    </row>
    <row r="40" spans="1:12">
      <c r="A40" s="4" t="s">
        <v>531</v>
      </c>
      <c r="J40" s="5" t="n">
        <v>0</v>
      </c>
      <c r="K40" s="5" t="n">
        <v>0</v>
      </c>
      <c r="L40" s="5" t="n">
        <v>0</v>
      </c>
    </row>
    <row r="41" spans="1:12">
      <c r="A41" s="4" t="s">
        <v>521</v>
      </c>
      <c r="J41" s="5" t="n">
        <v>0</v>
      </c>
      <c r="K41" s="5" t="n">
        <v>0</v>
      </c>
      <c r="L41" s="5" t="n">
        <v>1</v>
      </c>
    </row>
    <row r="42" spans="1:12">
      <c r="A42" s="4" t="s">
        <v>520</v>
      </c>
      <c r="J42" s="5" t="n">
        <v>-118</v>
      </c>
      <c r="K42" s="5" t="n">
        <v>-251</v>
      </c>
      <c r="L42" s="5" t="n">
        <v>-540</v>
      </c>
    </row>
    <row r="43" spans="1:12">
      <c r="A43" s="4" t="s">
        <v>523</v>
      </c>
      <c r="B43" s="5" t="n">
        <v>200</v>
      </c>
      <c r="F43" s="5" t="n">
        <v>318</v>
      </c>
      <c r="J43" s="5" t="n">
        <v>200</v>
      </c>
      <c r="K43" s="5" t="n">
        <v>318</v>
      </c>
      <c r="L43" s="5" t="n">
        <v>569</v>
      </c>
    </row>
    <row r="44" spans="1:12">
      <c r="A44" s="4" t="s">
        <v>532</v>
      </c>
    </row>
    <row r="45" spans="1:12">
      <c r="A45" s="3" t="s">
        <v>530</v>
      </c>
    </row>
    <row r="46" spans="1:12">
      <c r="A46" s="4" t="s">
        <v>519</v>
      </c>
      <c r="E46" s="7" t="n">
        <v>0</v>
      </c>
      <c r="I46" s="7" t="n">
        <v>0</v>
      </c>
      <c r="J46" s="5" t="n">
        <v>0</v>
      </c>
      <c r="K46" s="5" t="n">
        <v>0</v>
      </c>
      <c r="L46" s="5" t="n">
        <v>2751</v>
      </c>
    </row>
    <row r="47" spans="1:12">
      <c r="A47" s="4" t="s">
        <v>531</v>
      </c>
      <c r="J47" s="5" t="n">
        <v>0</v>
      </c>
      <c r="K47" s="5" t="n">
        <v>0</v>
      </c>
      <c r="L47" s="5" t="n">
        <v>0</v>
      </c>
    </row>
    <row r="48" spans="1:12">
      <c r="A48" s="4" t="s">
        <v>521</v>
      </c>
      <c r="J48" s="5" t="n">
        <v>0</v>
      </c>
      <c r="K48" s="5" t="n">
        <v>0</v>
      </c>
      <c r="L48" s="5" t="n">
        <v>0</v>
      </c>
    </row>
    <row r="49" spans="1:12">
      <c r="A49" s="4" t="s">
        <v>520</v>
      </c>
      <c r="J49" s="5" t="n">
        <v>0</v>
      </c>
      <c r="K49" s="5" t="n">
        <v>0</v>
      </c>
      <c r="L49" s="5" t="n">
        <v>-2751</v>
      </c>
    </row>
    <row r="50" spans="1:12">
      <c r="A50" s="4" t="s">
        <v>523</v>
      </c>
      <c r="B50" s="7" t="n">
        <v>0</v>
      </c>
      <c r="F50" s="7" t="n">
        <v>0</v>
      </c>
      <c r="J50" s="7" t="n">
        <v>0</v>
      </c>
      <c r="K50" s="7" t="n">
        <v>0</v>
      </c>
      <c r="L50" s="7"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2</v>
      </c>
      <c r="C1" s="2" t="s">
        <v>30</v>
      </c>
      <c r="D1" s="2" t="s">
        <v>71</v>
      </c>
      <c r="E1" s="2" t="s">
        <v>488</v>
      </c>
    </row>
    <row r="2" spans="1:5">
      <c r="A2" s="3" t="s">
        <v>534</v>
      </c>
    </row>
    <row r="3" spans="1:5">
      <c r="A3" s="4" t="s">
        <v>535</v>
      </c>
      <c r="B3" s="7" t="n">
        <v>43</v>
      </c>
      <c r="C3" s="7" t="n">
        <v>118</v>
      </c>
    </row>
    <row r="4" spans="1:5">
      <c r="A4" s="4" t="s">
        <v>536</v>
      </c>
      <c r="B4" s="5" t="n">
        <v>30229</v>
      </c>
      <c r="C4" s="5" t="n">
        <v>29833</v>
      </c>
    </row>
    <row r="5" spans="1:5">
      <c r="A5" s="4" t="s">
        <v>131</v>
      </c>
      <c r="B5" s="5" t="n">
        <v>30272</v>
      </c>
      <c r="C5" s="5" t="n">
        <v>29951</v>
      </c>
      <c r="D5" s="7" t="n">
        <v>30889</v>
      </c>
      <c r="E5" s="7" t="n">
        <v>31401</v>
      </c>
    </row>
    <row r="6" spans="1:5">
      <c r="A6" s="3" t="s">
        <v>537</v>
      </c>
    </row>
    <row r="7" spans="1:5">
      <c r="A7" s="4" t="s">
        <v>535</v>
      </c>
      <c r="B7" s="5" t="n">
        <v>13857</v>
      </c>
      <c r="C7" s="5" t="n">
        <v>13151</v>
      </c>
    </row>
    <row r="8" spans="1:5">
      <c r="A8" s="4" t="s">
        <v>536</v>
      </c>
      <c r="B8" s="5" t="n">
        <v>3591353</v>
      </c>
      <c r="C8" s="5" t="n">
        <v>3156737</v>
      </c>
    </row>
    <row r="9" spans="1:5">
      <c r="A9" s="4" t="s">
        <v>490</v>
      </c>
      <c r="B9" s="5" t="n">
        <v>3605210</v>
      </c>
      <c r="C9" s="5" t="n">
        <v>3169888</v>
      </c>
    </row>
    <row r="10" spans="1:5">
      <c r="A10" s="4" t="s">
        <v>502</v>
      </c>
    </row>
    <row r="11" spans="1:5">
      <c r="A11" s="3" t="s">
        <v>534</v>
      </c>
    </row>
    <row r="12" spans="1:5">
      <c r="A12" s="4" t="s">
        <v>535</v>
      </c>
      <c r="B12" s="5" t="n">
        <v>0</v>
      </c>
      <c r="C12" s="5" t="n">
        <v>20</v>
      </c>
    </row>
    <row r="13" spans="1:5">
      <c r="A13" s="4" t="s">
        <v>536</v>
      </c>
      <c r="B13" s="5" t="n">
        <v>1261</v>
      </c>
      <c r="C13" s="5" t="n">
        <v>1280</v>
      </c>
    </row>
    <row r="14" spans="1:5">
      <c r="A14" s="4" t="s">
        <v>131</v>
      </c>
      <c r="B14" s="5" t="n">
        <v>1261</v>
      </c>
      <c r="C14" s="5" t="n">
        <v>1300</v>
      </c>
      <c r="D14" s="5" t="n">
        <v>1521</v>
      </c>
      <c r="E14" s="5" t="n">
        <v>1568</v>
      </c>
    </row>
    <row r="15" spans="1:5">
      <c r="A15" s="3" t="s">
        <v>537</v>
      </c>
    </row>
    <row r="16" spans="1:5">
      <c r="A16" s="4" t="s">
        <v>535</v>
      </c>
      <c r="B16" s="5" t="n">
        <v>3684</v>
      </c>
      <c r="C16" s="5" t="n">
        <v>3631</v>
      </c>
    </row>
    <row r="17" spans="1:5">
      <c r="A17" s="4" t="s">
        <v>536</v>
      </c>
      <c r="B17" s="5" t="n">
        <v>249626</v>
      </c>
      <c r="C17" s="5" t="n">
        <v>220070</v>
      </c>
    </row>
    <row r="18" spans="1:5">
      <c r="A18" s="4" t="s">
        <v>490</v>
      </c>
      <c r="B18" s="5" t="n">
        <v>253310</v>
      </c>
      <c r="C18" s="5" t="n">
        <v>223701</v>
      </c>
    </row>
    <row r="19" spans="1:5">
      <c r="A19" s="4" t="s">
        <v>503</v>
      </c>
    </row>
    <row r="20" spans="1:5">
      <c r="A20" s="3" t="s">
        <v>534</v>
      </c>
    </row>
    <row r="21" spans="1:5">
      <c r="A21" s="4" t="s">
        <v>535</v>
      </c>
      <c r="B21" s="5" t="n">
        <v>0</v>
      </c>
      <c r="C21" s="5" t="n">
        <v>0</v>
      </c>
    </row>
    <row r="22" spans="1:5">
      <c r="A22" s="4" t="s">
        <v>536</v>
      </c>
      <c r="B22" s="5" t="n">
        <v>15794</v>
      </c>
      <c r="C22" s="5" t="n">
        <v>12837</v>
      </c>
    </row>
    <row r="23" spans="1:5">
      <c r="A23" s="4" t="s">
        <v>131</v>
      </c>
      <c r="B23" s="5" t="n">
        <v>15794</v>
      </c>
      <c r="C23" s="5" t="n">
        <v>12837</v>
      </c>
      <c r="D23" s="5" t="n">
        <v>10814</v>
      </c>
      <c r="E23" s="5" t="n">
        <v>5327</v>
      </c>
    </row>
    <row r="24" spans="1:5">
      <c r="A24" s="3" t="s">
        <v>537</v>
      </c>
    </row>
    <row r="25" spans="1:5">
      <c r="A25" s="4" t="s">
        <v>535</v>
      </c>
      <c r="B25" s="5" t="n">
        <v>0</v>
      </c>
      <c r="C25" s="5" t="n">
        <v>310</v>
      </c>
    </row>
    <row r="26" spans="1:5">
      <c r="A26" s="4" t="s">
        <v>536</v>
      </c>
      <c r="B26" s="5" t="n">
        <v>1945297</v>
      </c>
      <c r="C26" s="5" t="n">
        <v>1596566</v>
      </c>
    </row>
    <row r="27" spans="1:5">
      <c r="A27" s="4" t="s">
        <v>490</v>
      </c>
      <c r="B27" s="5" t="n">
        <v>1945297</v>
      </c>
      <c r="C27" s="5" t="n">
        <v>1596876</v>
      </c>
    </row>
    <row r="28" spans="1:5">
      <c r="A28" s="4" t="s">
        <v>504</v>
      </c>
    </row>
    <row r="29" spans="1:5">
      <c r="A29" s="3" t="s">
        <v>534</v>
      </c>
    </row>
    <row r="30" spans="1:5">
      <c r="A30" s="4" t="s">
        <v>535</v>
      </c>
      <c r="B30" s="5" t="n">
        <v>0</v>
      </c>
      <c r="C30" s="5" t="n">
        <v>0</v>
      </c>
    </row>
    <row r="31" spans="1:5">
      <c r="A31" s="4" t="s">
        <v>536</v>
      </c>
      <c r="B31" s="5" t="n">
        <v>3000</v>
      </c>
      <c r="C31" s="5" t="n">
        <v>3646</v>
      </c>
    </row>
    <row r="32" spans="1:5">
      <c r="A32" s="4" t="s">
        <v>131</v>
      </c>
      <c r="B32" s="5" t="n">
        <v>3000</v>
      </c>
      <c r="C32" s="5" t="n">
        <v>3646</v>
      </c>
      <c r="D32" s="5" t="n">
        <v>4042</v>
      </c>
      <c r="E32" s="5" t="n">
        <v>2652</v>
      </c>
    </row>
    <row r="33" spans="1:5">
      <c r="A33" s="3" t="s">
        <v>537</v>
      </c>
    </row>
    <row r="34" spans="1:5">
      <c r="A34" s="4" t="s">
        <v>535</v>
      </c>
      <c r="B34" s="5" t="n">
        <v>0</v>
      </c>
      <c r="C34" s="5" t="n">
        <v>0</v>
      </c>
    </row>
    <row r="35" spans="1:5">
      <c r="A35" s="4" t="s">
        <v>536</v>
      </c>
      <c r="B35" s="5" t="n">
        <v>535567</v>
      </c>
      <c r="C35" s="5" t="n">
        <v>457058</v>
      </c>
    </row>
    <row r="36" spans="1:5">
      <c r="A36" s="4" t="s">
        <v>490</v>
      </c>
      <c r="B36" s="5" t="n">
        <v>535567</v>
      </c>
      <c r="C36" s="5" t="n">
        <v>457058</v>
      </c>
    </row>
    <row r="37" spans="1:5">
      <c r="A37" s="4" t="s">
        <v>505</v>
      </c>
    </row>
    <row r="38" spans="1:5">
      <c r="A38" s="3" t="s">
        <v>534</v>
      </c>
    </row>
    <row r="39" spans="1:5">
      <c r="A39" s="4" t="s">
        <v>535</v>
      </c>
      <c r="B39" s="5" t="n">
        <v>43</v>
      </c>
      <c r="C39" s="5" t="n">
        <v>51</v>
      </c>
    </row>
    <row r="40" spans="1:5">
      <c r="A40" s="4" t="s">
        <v>536</v>
      </c>
      <c r="B40" s="5" t="n">
        <v>9974</v>
      </c>
      <c r="C40" s="5" t="n">
        <v>11799</v>
      </c>
    </row>
    <row r="41" spans="1:5">
      <c r="A41" s="4" t="s">
        <v>131</v>
      </c>
      <c r="B41" s="5" t="n">
        <v>10017</v>
      </c>
      <c r="C41" s="5" t="n">
        <v>11850</v>
      </c>
      <c r="D41" s="5" t="n">
        <v>13943</v>
      </c>
      <c r="E41" s="5" t="n">
        <v>17995</v>
      </c>
    </row>
    <row r="42" spans="1:5">
      <c r="A42" s="3" t="s">
        <v>537</v>
      </c>
    </row>
    <row r="43" spans="1:5">
      <c r="A43" s="4" t="s">
        <v>535</v>
      </c>
      <c r="B43" s="5" t="n">
        <v>10173</v>
      </c>
      <c r="C43" s="5" t="n">
        <v>9154</v>
      </c>
    </row>
    <row r="44" spans="1:5">
      <c r="A44" s="4" t="s">
        <v>536</v>
      </c>
      <c r="B44" s="5" t="n">
        <v>856653</v>
      </c>
      <c r="C44" s="5" t="n">
        <v>878289</v>
      </c>
    </row>
    <row r="45" spans="1:5">
      <c r="A45" s="4" t="s">
        <v>490</v>
      </c>
      <c r="B45" s="5" t="n">
        <v>866826</v>
      </c>
      <c r="C45" s="5" t="n">
        <v>887443</v>
      </c>
    </row>
    <row r="46" spans="1:5">
      <c r="A46" s="4" t="s">
        <v>506</v>
      </c>
    </row>
    <row r="47" spans="1:5">
      <c r="A47" s="3" t="s">
        <v>534</v>
      </c>
    </row>
    <row r="48" spans="1:5">
      <c r="A48" s="4" t="s">
        <v>535</v>
      </c>
      <c r="B48" s="5" t="n">
        <v>0</v>
      </c>
      <c r="C48" s="5" t="n">
        <v>47</v>
      </c>
    </row>
    <row r="49" spans="1:5">
      <c r="A49" s="4" t="s">
        <v>536</v>
      </c>
      <c r="B49" s="5" t="n">
        <v>200</v>
      </c>
      <c r="C49" s="5" t="n">
        <v>271</v>
      </c>
    </row>
    <row r="50" spans="1:5">
      <c r="A50" s="4" t="s">
        <v>131</v>
      </c>
      <c r="B50" s="5" t="n">
        <v>200</v>
      </c>
      <c r="C50" s="5" t="n">
        <v>318</v>
      </c>
      <c r="D50" s="5" t="n">
        <v>569</v>
      </c>
      <c r="E50" s="5" t="n">
        <v>1108</v>
      </c>
    </row>
    <row r="51" spans="1:5">
      <c r="A51" s="3" t="s">
        <v>537</v>
      </c>
    </row>
    <row r="52" spans="1:5">
      <c r="A52" s="4" t="s">
        <v>535</v>
      </c>
      <c r="B52" s="5" t="n">
        <v>0</v>
      </c>
      <c r="C52" s="5" t="n">
        <v>56</v>
      </c>
    </row>
    <row r="53" spans="1:5">
      <c r="A53" s="4" t="s">
        <v>536</v>
      </c>
      <c r="B53" s="5" t="n">
        <v>4210</v>
      </c>
      <c r="C53" s="5" t="n">
        <v>4754</v>
      </c>
    </row>
    <row r="54" spans="1:5">
      <c r="A54" s="4" t="s">
        <v>490</v>
      </c>
      <c r="B54" s="5" t="n">
        <v>4210</v>
      </c>
      <c r="C54" s="5" t="n">
        <v>4810</v>
      </c>
    </row>
    <row r="55" spans="1:5">
      <c r="A55" s="4" t="s">
        <v>532</v>
      </c>
    </row>
    <row r="56" spans="1:5">
      <c r="A56" s="3" t="s">
        <v>534</v>
      </c>
    </row>
    <row r="57" spans="1:5">
      <c r="A57" s="4" t="s">
        <v>131</v>
      </c>
      <c r="B57" s="7" t="n">
        <v>0</v>
      </c>
      <c r="C57" s="7" t="n">
        <v>0</v>
      </c>
      <c r="D57" s="7" t="n">
        <v>0</v>
      </c>
      <c r="E57" s="7" t="n">
        <v>27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0</v>
      </c>
    </row>
    <row r="2" spans="1:3">
      <c r="A2" s="3" t="s">
        <v>539</v>
      </c>
    </row>
    <row r="3" spans="1:3">
      <c r="A3" s="4" t="s">
        <v>490</v>
      </c>
      <c r="B3" s="7" t="n">
        <v>3605210</v>
      </c>
      <c r="C3" s="7" t="n">
        <v>3169888</v>
      </c>
    </row>
    <row r="4" spans="1:3">
      <c r="A4" s="4" t="s">
        <v>540</v>
      </c>
    </row>
    <row r="5" spans="1:3">
      <c r="A5" s="3" t="s">
        <v>539</v>
      </c>
    </row>
    <row r="6" spans="1:3">
      <c r="A6" s="4" t="s">
        <v>490</v>
      </c>
      <c r="B6" s="5" t="n">
        <v>3407403</v>
      </c>
      <c r="C6" s="5" t="n">
        <v>3025370</v>
      </c>
    </row>
    <row r="7" spans="1:3">
      <c r="A7" s="4" t="s">
        <v>541</v>
      </c>
    </row>
    <row r="8" spans="1:3">
      <c r="A8" s="3" t="s">
        <v>539</v>
      </c>
    </row>
    <row r="9" spans="1:3">
      <c r="A9" s="4" t="s">
        <v>490</v>
      </c>
      <c r="B9" s="5" t="n">
        <v>152283</v>
      </c>
      <c r="C9" s="5" t="n">
        <v>95535</v>
      </c>
    </row>
    <row r="10" spans="1:3">
      <c r="A10" s="4" t="s">
        <v>542</v>
      </c>
    </row>
    <row r="11" spans="1:3">
      <c r="A11" s="3" t="s">
        <v>539</v>
      </c>
    </row>
    <row r="12" spans="1:3">
      <c r="A12" s="4" t="s">
        <v>490</v>
      </c>
      <c r="B12" s="5" t="n">
        <v>21970</v>
      </c>
      <c r="C12" s="5" t="n">
        <v>24374</v>
      </c>
    </row>
    <row r="13" spans="1:3">
      <c r="A13" s="4" t="s">
        <v>543</v>
      </c>
    </row>
    <row r="14" spans="1:3">
      <c r="A14" s="3" t="s">
        <v>539</v>
      </c>
    </row>
    <row r="15" spans="1:3">
      <c r="A15" s="4" t="s">
        <v>490</v>
      </c>
      <c r="B15" s="5" t="n">
        <v>23554</v>
      </c>
      <c r="C15" s="5" t="n">
        <v>24609</v>
      </c>
    </row>
    <row r="16" spans="1:3">
      <c r="A16" s="4" t="s">
        <v>544</v>
      </c>
    </row>
    <row r="17" spans="1:3">
      <c r="A17" s="3" t="s">
        <v>539</v>
      </c>
    </row>
    <row r="18" spans="1:3">
      <c r="A18" s="4" t="s">
        <v>490</v>
      </c>
      <c r="B18" s="5" t="n">
        <v>0</v>
      </c>
      <c r="C18" s="5" t="n">
        <v>0</v>
      </c>
    </row>
    <row r="19" spans="1:3">
      <c r="A19" s="4" t="s">
        <v>502</v>
      </c>
    </row>
    <row r="20" spans="1:3">
      <c r="A20" s="3" t="s">
        <v>539</v>
      </c>
    </row>
    <row r="21" spans="1:3">
      <c r="A21" s="4" t="s">
        <v>490</v>
      </c>
      <c r="B21" s="5" t="n">
        <v>253310</v>
      </c>
      <c r="C21" s="5" t="n">
        <v>223701</v>
      </c>
    </row>
    <row r="22" spans="1:3">
      <c r="A22" s="4" t="s">
        <v>545</v>
      </c>
    </row>
    <row r="23" spans="1:3">
      <c r="A23" s="3" t="s">
        <v>539</v>
      </c>
    </row>
    <row r="24" spans="1:3">
      <c r="A24" s="4" t="s">
        <v>490</v>
      </c>
      <c r="B24" s="5" t="n">
        <v>229481</v>
      </c>
      <c r="C24" s="5" t="n">
        <v>199911</v>
      </c>
    </row>
    <row r="25" spans="1:3">
      <c r="A25" s="4" t="s">
        <v>546</v>
      </c>
    </row>
    <row r="26" spans="1:3">
      <c r="A26" s="3" t="s">
        <v>539</v>
      </c>
    </row>
    <row r="27" spans="1:3">
      <c r="A27" s="4" t="s">
        <v>490</v>
      </c>
      <c r="B27" s="5" t="n">
        <v>17256</v>
      </c>
      <c r="C27" s="5" t="n">
        <v>18882</v>
      </c>
    </row>
    <row r="28" spans="1:3">
      <c r="A28" s="4" t="s">
        <v>547</v>
      </c>
    </row>
    <row r="29" spans="1:3">
      <c r="A29" s="3" t="s">
        <v>539</v>
      </c>
    </row>
    <row r="30" spans="1:3">
      <c r="A30" s="4" t="s">
        <v>490</v>
      </c>
      <c r="B30" s="5" t="n">
        <v>1571</v>
      </c>
      <c r="C30" s="5" t="n">
        <v>531</v>
      </c>
    </row>
    <row r="31" spans="1:3">
      <c r="A31" s="4" t="s">
        <v>548</v>
      </c>
    </row>
    <row r="32" spans="1:3">
      <c r="A32" s="3" t="s">
        <v>539</v>
      </c>
    </row>
    <row r="33" spans="1:3">
      <c r="A33" s="4" t="s">
        <v>490</v>
      </c>
      <c r="B33" s="5" t="n">
        <v>5002</v>
      </c>
      <c r="C33" s="5" t="n">
        <v>4377</v>
      </c>
    </row>
    <row r="34" spans="1:3">
      <c r="A34" s="4" t="s">
        <v>549</v>
      </c>
    </row>
    <row r="35" spans="1:3">
      <c r="A35" s="3" t="s">
        <v>539</v>
      </c>
    </row>
    <row r="36" spans="1:3">
      <c r="A36" s="4" t="s">
        <v>490</v>
      </c>
      <c r="B36" s="5" t="n">
        <v>0</v>
      </c>
      <c r="C36" s="5" t="n">
        <v>0</v>
      </c>
    </row>
    <row r="37" spans="1:3">
      <c r="A37" s="4" t="s">
        <v>503</v>
      </c>
    </row>
    <row r="38" spans="1:3">
      <c r="A38" s="3" t="s">
        <v>539</v>
      </c>
    </row>
    <row r="39" spans="1:3">
      <c r="A39" s="4" t="s">
        <v>490</v>
      </c>
      <c r="B39" s="5" t="n">
        <v>1945297</v>
      </c>
      <c r="C39" s="5" t="n">
        <v>1596876</v>
      </c>
    </row>
    <row r="40" spans="1:3">
      <c r="A40" s="4" t="s">
        <v>550</v>
      </c>
    </row>
    <row r="41" spans="1:3">
      <c r="A41" s="3" t="s">
        <v>539</v>
      </c>
    </row>
    <row r="42" spans="1:3">
      <c r="A42" s="4" t="s">
        <v>490</v>
      </c>
      <c r="B42" s="5" t="n">
        <v>1915526</v>
      </c>
      <c r="C42" s="5" t="n">
        <v>1583686</v>
      </c>
    </row>
    <row r="43" spans="1:3">
      <c r="A43" s="4" t="s">
        <v>551</v>
      </c>
    </row>
    <row r="44" spans="1:3">
      <c r="A44" s="3" t="s">
        <v>539</v>
      </c>
    </row>
    <row r="45" spans="1:3">
      <c r="A45" s="4" t="s">
        <v>490</v>
      </c>
      <c r="B45" s="5" t="n">
        <v>27778</v>
      </c>
      <c r="C45" s="5" t="n">
        <v>9563</v>
      </c>
    </row>
    <row r="46" spans="1:3">
      <c r="A46" s="4" t="s">
        <v>552</v>
      </c>
    </row>
    <row r="47" spans="1:3">
      <c r="A47" s="3" t="s">
        <v>539</v>
      </c>
    </row>
    <row r="48" spans="1:3">
      <c r="A48" s="4" t="s">
        <v>490</v>
      </c>
      <c r="B48" s="5" t="n">
        <v>1753</v>
      </c>
      <c r="C48" s="5" t="n">
        <v>3317</v>
      </c>
    </row>
    <row r="49" spans="1:3">
      <c r="A49" s="4" t="s">
        <v>553</v>
      </c>
    </row>
    <row r="50" spans="1:3">
      <c r="A50" s="3" t="s">
        <v>539</v>
      </c>
    </row>
    <row r="51" spans="1:3">
      <c r="A51" s="4" t="s">
        <v>490</v>
      </c>
      <c r="B51" s="5" t="n">
        <v>240</v>
      </c>
      <c r="C51" s="5" t="n">
        <v>310</v>
      </c>
    </row>
    <row r="52" spans="1:3">
      <c r="A52" s="4" t="s">
        <v>554</v>
      </c>
    </row>
    <row r="53" spans="1:3">
      <c r="A53" s="3" t="s">
        <v>539</v>
      </c>
    </row>
    <row r="54" spans="1:3">
      <c r="A54" s="4" t="s">
        <v>490</v>
      </c>
      <c r="B54" s="5" t="n">
        <v>0</v>
      </c>
      <c r="C54" s="5" t="n">
        <v>0</v>
      </c>
    </row>
    <row r="55" spans="1:3">
      <c r="A55" s="4" t="s">
        <v>504</v>
      </c>
    </row>
    <row r="56" spans="1:3">
      <c r="A56" s="3" t="s">
        <v>539</v>
      </c>
    </row>
    <row r="57" spans="1:3">
      <c r="A57" s="4" t="s">
        <v>490</v>
      </c>
      <c r="B57" s="5" t="n">
        <v>535567</v>
      </c>
      <c r="C57" s="5" t="n">
        <v>457058</v>
      </c>
    </row>
    <row r="58" spans="1:3">
      <c r="A58" s="4" t="s">
        <v>555</v>
      </c>
    </row>
    <row r="59" spans="1:3">
      <c r="A59" s="3" t="s">
        <v>539</v>
      </c>
    </row>
    <row r="60" spans="1:3">
      <c r="A60" s="4" t="s">
        <v>490</v>
      </c>
      <c r="B60" s="5" t="n">
        <v>532472</v>
      </c>
      <c r="C60" s="5" t="n">
        <v>438562</v>
      </c>
    </row>
    <row r="61" spans="1:3">
      <c r="A61" s="4" t="s">
        <v>556</v>
      </c>
    </row>
    <row r="62" spans="1:3">
      <c r="A62" s="3" t="s">
        <v>539</v>
      </c>
    </row>
    <row r="63" spans="1:3">
      <c r="A63" s="4" t="s">
        <v>490</v>
      </c>
      <c r="B63" s="5" t="n">
        <v>0</v>
      </c>
      <c r="C63" s="5" t="n">
        <v>15523</v>
      </c>
    </row>
    <row r="64" spans="1:3">
      <c r="A64" s="4" t="s">
        <v>557</v>
      </c>
    </row>
    <row r="65" spans="1:3">
      <c r="A65" s="3" t="s">
        <v>539</v>
      </c>
    </row>
    <row r="66" spans="1:3">
      <c r="A66" s="4" t="s">
        <v>490</v>
      </c>
      <c r="B66" s="5" t="n">
        <v>3095</v>
      </c>
      <c r="C66" s="5" t="n">
        <v>2973</v>
      </c>
    </row>
    <row r="67" spans="1:3">
      <c r="A67" s="4" t="s">
        <v>558</v>
      </c>
    </row>
    <row r="68" spans="1:3">
      <c r="A68" s="3" t="s">
        <v>539</v>
      </c>
    </row>
    <row r="69" spans="1:3">
      <c r="A69" s="4" t="s">
        <v>490</v>
      </c>
      <c r="B69" s="5" t="n">
        <v>0</v>
      </c>
      <c r="C69" s="5" t="n">
        <v>0</v>
      </c>
    </row>
    <row r="70" spans="1:3">
      <c r="A70" s="4" t="s">
        <v>559</v>
      </c>
    </row>
    <row r="71" spans="1:3">
      <c r="A71" s="3" t="s">
        <v>539</v>
      </c>
    </row>
    <row r="72" spans="1:3">
      <c r="A72" s="4" t="s">
        <v>490</v>
      </c>
      <c r="B72" s="5" t="n">
        <v>0</v>
      </c>
      <c r="C72" s="5" t="n">
        <v>0</v>
      </c>
    </row>
    <row r="73" spans="1:3">
      <c r="A73" s="4" t="s">
        <v>505</v>
      </c>
    </row>
    <row r="74" spans="1:3">
      <c r="A74" s="3" t="s">
        <v>539</v>
      </c>
    </row>
    <row r="75" spans="1:3">
      <c r="A75" s="4" t="s">
        <v>490</v>
      </c>
      <c r="B75" s="5" t="n">
        <v>866826</v>
      </c>
      <c r="C75" s="5" t="n">
        <v>887443</v>
      </c>
    </row>
    <row r="76" spans="1:3">
      <c r="A76" s="4" t="s">
        <v>560</v>
      </c>
    </row>
    <row r="77" spans="1:3">
      <c r="A77" s="3" t="s">
        <v>539</v>
      </c>
    </row>
    <row r="78" spans="1:3">
      <c r="A78" s="4" t="s">
        <v>490</v>
      </c>
      <c r="B78" s="5" t="n">
        <v>725714</v>
      </c>
      <c r="C78" s="5" t="n">
        <v>798457</v>
      </c>
    </row>
    <row r="79" spans="1:3">
      <c r="A79" s="4" t="s">
        <v>561</v>
      </c>
    </row>
    <row r="80" spans="1:3">
      <c r="A80" s="3" t="s">
        <v>539</v>
      </c>
    </row>
    <row r="81" spans="1:3">
      <c r="A81" s="4" t="s">
        <v>490</v>
      </c>
      <c r="B81" s="5" t="n">
        <v>107249</v>
      </c>
      <c r="C81" s="5" t="n">
        <v>51567</v>
      </c>
    </row>
    <row r="82" spans="1:3">
      <c r="A82" s="4" t="s">
        <v>562</v>
      </c>
    </row>
    <row r="83" spans="1:3">
      <c r="A83" s="3" t="s">
        <v>539</v>
      </c>
    </row>
    <row r="84" spans="1:3">
      <c r="A84" s="4" t="s">
        <v>490</v>
      </c>
      <c r="B84" s="5" t="n">
        <v>15551</v>
      </c>
      <c r="C84" s="5" t="n">
        <v>17553</v>
      </c>
    </row>
    <row r="85" spans="1:3">
      <c r="A85" s="4" t="s">
        <v>563</v>
      </c>
    </row>
    <row r="86" spans="1:3">
      <c r="A86" s="3" t="s">
        <v>539</v>
      </c>
    </row>
    <row r="87" spans="1:3">
      <c r="A87" s="4" t="s">
        <v>490</v>
      </c>
      <c r="B87" s="5" t="n">
        <v>18312</v>
      </c>
      <c r="C87" s="5" t="n">
        <v>19866</v>
      </c>
    </row>
    <row r="88" spans="1:3">
      <c r="A88" s="4" t="s">
        <v>564</v>
      </c>
    </row>
    <row r="89" spans="1:3">
      <c r="A89" s="3" t="s">
        <v>539</v>
      </c>
    </row>
    <row r="90" spans="1:3">
      <c r="A90" s="4" t="s">
        <v>490</v>
      </c>
      <c r="B90" s="5" t="n">
        <v>0</v>
      </c>
      <c r="C90" s="5" t="n">
        <v>0</v>
      </c>
    </row>
    <row r="91" spans="1:3">
      <c r="A91" s="4" t="s">
        <v>506</v>
      </c>
    </row>
    <row r="92" spans="1:3">
      <c r="A92" s="3" t="s">
        <v>539</v>
      </c>
    </row>
    <row r="93" spans="1:3">
      <c r="A93" s="4" t="s">
        <v>490</v>
      </c>
      <c r="B93" s="5" t="n">
        <v>4210</v>
      </c>
      <c r="C93" s="5" t="n">
        <v>4810</v>
      </c>
    </row>
    <row r="94" spans="1:3">
      <c r="A94" s="4" t="s">
        <v>565</v>
      </c>
    </row>
    <row r="95" spans="1:3">
      <c r="A95" s="3" t="s">
        <v>539</v>
      </c>
    </row>
    <row r="96" spans="1:3">
      <c r="A96" s="4" t="s">
        <v>490</v>
      </c>
      <c r="B96" s="5" t="n">
        <v>4210</v>
      </c>
      <c r="C96" s="5" t="n">
        <v>4754</v>
      </c>
    </row>
    <row r="97" spans="1:3">
      <c r="A97" s="4" t="s">
        <v>566</v>
      </c>
    </row>
    <row r="98" spans="1:3">
      <c r="A98" s="3" t="s">
        <v>539</v>
      </c>
    </row>
    <row r="99" spans="1:3">
      <c r="A99" s="4" t="s">
        <v>490</v>
      </c>
      <c r="B99" s="5" t="n">
        <v>0</v>
      </c>
      <c r="C99" s="5" t="n">
        <v>0</v>
      </c>
    </row>
    <row r="100" spans="1:3">
      <c r="A100" s="4" t="s">
        <v>567</v>
      </c>
    </row>
    <row r="101" spans="1:3">
      <c r="A101" s="3" t="s">
        <v>539</v>
      </c>
    </row>
    <row r="102" spans="1:3">
      <c r="A102" s="4" t="s">
        <v>490</v>
      </c>
      <c r="B102" s="5" t="n">
        <v>0</v>
      </c>
      <c r="C102" s="5" t="n">
        <v>0</v>
      </c>
    </row>
    <row r="103" spans="1:3">
      <c r="A103" s="4" t="s">
        <v>568</v>
      </c>
    </row>
    <row r="104" spans="1:3">
      <c r="A104" s="3" t="s">
        <v>539</v>
      </c>
    </row>
    <row r="105" spans="1:3">
      <c r="A105" s="4" t="s">
        <v>490</v>
      </c>
      <c r="B105" s="5" t="n">
        <v>0</v>
      </c>
      <c r="C105" s="5" t="n">
        <v>56</v>
      </c>
    </row>
    <row r="106" spans="1:3">
      <c r="A106" s="4" t="s">
        <v>569</v>
      </c>
    </row>
    <row r="107" spans="1:3">
      <c r="A107" s="3" t="s">
        <v>539</v>
      </c>
    </row>
    <row r="108" spans="1:3">
      <c r="A108" s="4" t="s">
        <v>490</v>
      </c>
      <c r="B108" s="7" t="n">
        <v>0</v>
      </c>
      <c r="C108"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70</v>
      </c>
      <c r="B1" s="2" t="s">
        <v>1</v>
      </c>
    </row>
    <row r="2" spans="1:6">
      <c r="B2" s="2" t="s">
        <v>2</v>
      </c>
      <c r="D2" s="2" t="s">
        <v>30</v>
      </c>
      <c r="F2" s="2" t="s">
        <v>71</v>
      </c>
    </row>
    <row r="3" spans="1:6">
      <c r="A3" s="3" t="s">
        <v>571</v>
      </c>
    </row>
    <row r="4" spans="1:6">
      <c r="A4" s="4" t="s">
        <v>572</v>
      </c>
      <c r="B4" s="7" t="n">
        <v>6376</v>
      </c>
      <c r="D4" s="7" t="n">
        <v>13170</v>
      </c>
    </row>
    <row r="5" spans="1:6">
      <c r="A5" s="4" t="s">
        <v>573</v>
      </c>
      <c r="B5" s="5" t="n">
        <v>3598834</v>
      </c>
      <c r="D5" s="5" t="n">
        <v>3156718</v>
      </c>
    </row>
    <row r="6" spans="1:6">
      <c r="A6" s="4" t="s">
        <v>490</v>
      </c>
      <c r="B6" s="5" t="n">
        <v>3605210</v>
      </c>
      <c r="D6" s="5" t="n">
        <v>3169888</v>
      </c>
    </row>
    <row r="7" spans="1:6">
      <c r="A7" s="4" t="s">
        <v>574</v>
      </c>
    </row>
    <row r="8" spans="1:6">
      <c r="A8" s="3" t="s">
        <v>571</v>
      </c>
    </row>
    <row r="9" spans="1:6">
      <c r="A9" s="4" t="s">
        <v>575</v>
      </c>
      <c r="B9" s="5" t="n">
        <v>10223</v>
      </c>
      <c r="C9" s="4" t="s">
        <v>576</v>
      </c>
      <c r="D9" s="5" t="n">
        <v>9968</v>
      </c>
      <c r="E9" s="4" t="s">
        <v>577</v>
      </c>
      <c r="F9" s="7" t="n">
        <v>12575</v>
      </c>
    </row>
    <row r="10" spans="1:6">
      <c r="A10" s="4" t="s">
        <v>578</v>
      </c>
      <c r="B10" s="5" t="n">
        <v>283</v>
      </c>
      <c r="D10" s="5" t="n">
        <v>555</v>
      </c>
      <c r="F10" s="7" t="n">
        <v>878</v>
      </c>
    </row>
    <row r="11" spans="1:6">
      <c r="A11" s="4" t="s">
        <v>579</v>
      </c>
    </row>
    <row r="12" spans="1:6">
      <c r="A12" s="3" t="s">
        <v>571</v>
      </c>
    </row>
    <row r="13" spans="1:6">
      <c r="A13" s="4" t="s">
        <v>572</v>
      </c>
      <c r="B13" s="5" t="n">
        <v>2089</v>
      </c>
      <c r="D13" s="5" t="n">
        <v>9092</v>
      </c>
    </row>
    <row r="14" spans="1:6">
      <c r="A14" s="4" t="s">
        <v>580</v>
      </c>
    </row>
    <row r="15" spans="1:6">
      <c r="A15" s="3" t="s">
        <v>571</v>
      </c>
    </row>
    <row r="16" spans="1:6">
      <c r="A16" s="4" t="s">
        <v>572</v>
      </c>
      <c r="B16" s="5" t="n">
        <v>1776</v>
      </c>
      <c r="D16" s="5" t="n">
        <v>1697</v>
      </c>
    </row>
    <row r="17" spans="1:6">
      <c r="A17" s="4" t="s">
        <v>581</v>
      </c>
    </row>
    <row r="18" spans="1:6">
      <c r="A18" s="3" t="s">
        <v>571</v>
      </c>
    </row>
    <row r="19" spans="1:6">
      <c r="A19" s="4" t="s">
        <v>572</v>
      </c>
      <c r="B19" s="5" t="n">
        <v>2511</v>
      </c>
      <c r="D19" s="5" t="n">
        <v>2381</v>
      </c>
    </row>
    <row r="20" spans="1:6">
      <c r="A20" s="4" t="s">
        <v>502</v>
      </c>
    </row>
    <row r="21" spans="1:6">
      <c r="A21" s="3" t="s">
        <v>571</v>
      </c>
    </row>
    <row r="22" spans="1:6">
      <c r="A22" s="4" t="s">
        <v>572</v>
      </c>
      <c r="B22" s="5" t="n">
        <v>3633</v>
      </c>
      <c r="D22" s="5" t="n">
        <v>2960</v>
      </c>
    </row>
    <row r="23" spans="1:6">
      <c r="A23" s="4" t="s">
        <v>573</v>
      </c>
      <c r="B23" s="5" t="n">
        <v>249677</v>
      </c>
      <c r="D23" s="5" t="n">
        <v>220741</v>
      </c>
    </row>
    <row r="24" spans="1:6">
      <c r="A24" s="4" t="s">
        <v>490</v>
      </c>
      <c r="B24" s="5" t="n">
        <v>253310</v>
      </c>
      <c r="D24" s="5" t="n">
        <v>223701</v>
      </c>
    </row>
    <row r="25" spans="1:6">
      <c r="A25" s="4" t="s">
        <v>582</v>
      </c>
    </row>
    <row r="26" spans="1:6">
      <c r="A26" s="3" t="s">
        <v>571</v>
      </c>
    </row>
    <row r="27" spans="1:6">
      <c r="A27" s="4" t="s">
        <v>573</v>
      </c>
      <c r="B27" s="5" t="n">
        <v>21</v>
      </c>
      <c r="D27" s="5" t="n">
        <v>66</v>
      </c>
    </row>
    <row r="28" spans="1:6">
      <c r="A28" s="4" t="s">
        <v>575</v>
      </c>
      <c r="B28" s="5" t="n">
        <v>1556</v>
      </c>
      <c r="C28" s="4" t="s">
        <v>576</v>
      </c>
      <c r="D28" s="5" t="n">
        <v>931</v>
      </c>
      <c r="E28" s="4" t="s">
        <v>577</v>
      </c>
    </row>
    <row r="29" spans="1:6">
      <c r="A29" s="4" t="s">
        <v>583</v>
      </c>
    </row>
    <row r="30" spans="1:6">
      <c r="A30" s="3" t="s">
        <v>571</v>
      </c>
    </row>
    <row r="31" spans="1:6">
      <c r="A31" s="4" t="s">
        <v>572</v>
      </c>
      <c r="B31" s="5" t="n">
        <v>1243</v>
      </c>
      <c r="D31" s="5" t="n">
        <v>1745</v>
      </c>
    </row>
    <row r="32" spans="1:6">
      <c r="A32" s="4" t="s">
        <v>584</v>
      </c>
    </row>
    <row r="33" spans="1:6">
      <c r="A33" s="3" t="s">
        <v>571</v>
      </c>
    </row>
    <row r="34" spans="1:6">
      <c r="A34" s="4" t="s">
        <v>572</v>
      </c>
      <c r="B34" s="5" t="n">
        <v>716</v>
      </c>
      <c r="D34" s="5" t="n">
        <v>180</v>
      </c>
    </row>
    <row r="35" spans="1:6">
      <c r="A35" s="4" t="s">
        <v>585</v>
      </c>
    </row>
    <row r="36" spans="1:6">
      <c r="A36" s="3" t="s">
        <v>571</v>
      </c>
    </row>
    <row r="37" spans="1:6">
      <c r="A37" s="4" t="s">
        <v>572</v>
      </c>
      <c r="B37" s="5" t="n">
        <v>1776</v>
      </c>
      <c r="D37" s="5" t="n">
        <v>531</v>
      </c>
    </row>
    <row r="38" spans="1:6">
      <c r="A38" s="4" t="s">
        <v>586</v>
      </c>
    </row>
    <row r="39" spans="1:6">
      <c r="A39" s="3" t="s">
        <v>571</v>
      </c>
    </row>
    <row r="40" spans="1:6">
      <c r="A40" s="4" t="s">
        <v>572</v>
      </c>
      <c r="B40" s="5" t="n">
        <v>205</v>
      </c>
      <c r="D40" s="5" t="n">
        <v>0</v>
      </c>
    </row>
    <row r="41" spans="1:6">
      <c r="A41" s="4" t="s">
        <v>587</v>
      </c>
    </row>
    <row r="42" spans="1:6">
      <c r="A42" s="3" t="s">
        <v>571</v>
      </c>
    </row>
    <row r="43" spans="1:6">
      <c r="A43" s="4" t="s">
        <v>572</v>
      </c>
      <c r="B43" s="5" t="n">
        <v>614</v>
      </c>
      <c r="D43" s="5" t="n">
        <v>684</v>
      </c>
    </row>
    <row r="44" spans="1:6">
      <c r="A44" s="4" t="s">
        <v>503</v>
      </c>
    </row>
    <row r="45" spans="1:6">
      <c r="A45" s="3" t="s">
        <v>571</v>
      </c>
    </row>
    <row r="46" spans="1:6">
      <c r="A46" s="4" t="s">
        <v>572</v>
      </c>
      <c r="B46" s="5" t="n">
        <v>240</v>
      </c>
      <c r="D46" s="5" t="n">
        <v>4767</v>
      </c>
    </row>
    <row r="47" spans="1:6">
      <c r="A47" s="4" t="s">
        <v>573</v>
      </c>
      <c r="B47" s="5" t="n">
        <v>1945057</v>
      </c>
      <c r="D47" s="5" t="n">
        <v>1592109</v>
      </c>
    </row>
    <row r="48" spans="1:6">
      <c r="A48" s="4" t="s">
        <v>490</v>
      </c>
      <c r="B48" s="5" t="n">
        <v>1945297</v>
      </c>
      <c r="D48" s="5" t="n">
        <v>1596876</v>
      </c>
    </row>
    <row r="49" spans="1:6">
      <c r="A49" s="4" t="s">
        <v>588</v>
      </c>
    </row>
    <row r="50" spans="1:6">
      <c r="A50" s="3" t="s">
        <v>571</v>
      </c>
    </row>
    <row r="51" spans="1:6">
      <c r="A51" s="4" t="s">
        <v>573</v>
      </c>
      <c r="B51" s="5" t="n">
        <v>0</v>
      </c>
      <c r="D51" s="5" t="n">
        <v>310</v>
      </c>
    </row>
    <row r="52" spans="1:6">
      <c r="A52" s="4" t="s">
        <v>575</v>
      </c>
      <c r="B52" s="5" t="n">
        <v>0</v>
      </c>
      <c r="C52" s="4" t="s">
        <v>576</v>
      </c>
      <c r="D52" s="5" t="n">
        <v>310</v>
      </c>
      <c r="E52" s="4" t="s">
        <v>577</v>
      </c>
    </row>
    <row r="53" spans="1:6">
      <c r="A53" s="4" t="s">
        <v>589</v>
      </c>
    </row>
    <row r="54" spans="1:6">
      <c r="A54" s="3" t="s">
        <v>571</v>
      </c>
    </row>
    <row r="55" spans="1:6">
      <c r="A55" s="4" t="s">
        <v>572</v>
      </c>
      <c r="B55" s="5" t="n">
        <v>240</v>
      </c>
      <c r="D55" s="5" t="n">
        <v>3601</v>
      </c>
    </row>
    <row r="56" spans="1:6">
      <c r="A56" s="4" t="s">
        <v>590</v>
      </c>
    </row>
    <row r="57" spans="1:6">
      <c r="A57" s="3" t="s">
        <v>571</v>
      </c>
    </row>
    <row r="58" spans="1:6">
      <c r="A58" s="4" t="s">
        <v>572</v>
      </c>
      <c r="B58" s="5" t="n">
        <v>0</v>
      </c>
      <c r="D58" s="5" t="n">
        <v>1166</v>
      </c>
    </row>
    <row r="59" spans="1:6">
      <c r="A59" s="4" t="s">
        <v>591</v>
      </c>
    </row>
    <row r="60" spans="1:6">
      <c r="A60" s="3" t="s">
        <v>571</v>
      </c>
    </row>
    <row r="61" spans="1:6">
      <c r="A61" s="4" t="s">
        <v>572</v>
      </c>
      <c r="B61" s="5" t="n">
        <v>0</v>
      </c>
      <c r="D61" s="5" t="n">
        <v>0</v>
      </c>
    </row>
    <row r="62" spans="1:6">
      <c r="A62" s="4" t="s">
        <v>504</v>
      </c>
    </row>
    <row r="63" spans="1:6">
      <c r="A63" s="3" t="s">
        <v>571</v>
      </c>
    </row>
    <row r="64" spans="1:6">
      <c r="A64" s="4" t="s">
        <v>572</v>
      </c>
      <c r="B64" s="5" t="n">
        <v>0</v>
      </c>
      <c r="D64" s="5" t="n">
        <v>0</v>
      </c>
    </row>
    <row r="65" spans="1:6">
      <c r="A65" s="4" t="s">
        <v>573</v>
      </c>
      <c r="B65" s="5" t="n">
        <v>535567</v>
      </c>
      <c r="D65" s="5" t="n">
        <v>457058</v>
      </c>
    </row>
    <row r="66" spans="1:6">
      <c r="A66" s="4" t="s">
        <v>490</v>
      </c>
      <c r="B66" s="5" t="n">
        <v>535567</v>
      </c>
      <c r="D66" s="5" t="n">
        <v>457058</v>
      </c>
    </row>
    <row r="67" spans="1:6">
      <c r="A67" s="4" t="s">
        <v>592</v>
      </c>
    </row>
    <row r="68" spans="1:6">
      <c r="A68" s="3" t="s">
        <v>571</v>
      </c>
    </row>
    <row r="69" spans="1:6">
      <c r="A69" s="4" t="s">
        <v>575</v>
      </c>
      <c r="B69" s="5" t="n">
        <v>0</v>
      </c>
      <c r="C69" s="4" t="s">
        <v>576</v>
      </c>
      <c r="D69" s="5" t="n">
        <v>0</v>
      </c>
      <c r="E69" s="4" t="s">
        <v>577</v>
      </c>
    </row>
    <row r="70" spans="1:6">
      <c r="A70" s="4" t="s">
        <v>593</v>
      </c>
    </row>
    <row r="71" spans="1:6">
      <c r="A71" s="3" t="s">
        <v>571</v>
      </c>
    </row>
    <row r="72" spans="1:6">
      <c r="A72" s="4" t="s">
        <v>572</v>
      </c>
      <c r="B72" s="5" t="n">
        <v>0</v>
      </c>
      <c r="D72" s="5" t="n">
        <v>0</v>
      </c>
    </row>
    <row r="73" spans="1:6">
      <c r="A73" s="4" t="s">
        <v>594</v>
      </c>
    </row>
    <row r="74" spans="1:6">
      <c r="A74" s="3" t="s">
        <v>571</v>
      </c>
    </row>
    <row r="75" spans="1:6">
      <c r="A75" s="4" t="s">
        <v>572</v>
      </c>
      <c r="B75" s="5" t="n">
        <v>0</v>
      </c>
      <c r="D75" s="5" t="n">
        <v>0</v>
      </c>
    </row>
    <row r="76" spans="1:6">
      <c r="A76" s="4" t="s">
        <v>595</v>
      </c>
    </row>
    <row r="77" spans="1:6">
      <c r="A77" s="3" t="s">
        <v>571</v>
      </c>
    </row>
    <row r="78" spans="1:6">
      <c r="A78" s="4" t="s">
        <v>572</v>
      </c>
      <c r="B78" s="5" t="n">
        <v>0</v>
      </c>
      <c r="D78" s="5" t="n">
        <v>0</v>
      </c>
    </row>
    <row r="79" spans="1:6">
      <c r="A79" s="4" t="s">
        <v>505</v>
      </c>
    </row>
    <row r="80" spans="1:6">
      <c r="A80" s="3" t="s">
        <v>571</v>
      </c>
    </row>
    <row r="81" spans="1:6">
      <c r="A81" s="4" t="s">
        <v>572</v>
      </c>
      <c r="B81" s="5" t="n">
        <v>2503</v>
      </c>
      <c r="D81" s="5" t="n">
        <v>5387</v>
      </c>
    </row>
    <row r="82" spans="1:6">
      <c r="A82" s="4" t="s">
        <v>573</v>
      </c>
      <c r="B82" s="5" t="n">
        <v>864323</v>
      </c>
      <c r="D82" s="5" t="n">
        <v>882056</v>
      </c>
    </row>
    <row r="83" spans="1:6">
      <c r="A83" s="4" t="s">
        <v>490</v>
      </c>
      <c r="B83" s="5" t="n">
        <v>866826</v>
      </c>
      <c r="D83" s="5" t="n">
        <v>887443</v>
      </c>
    </row>
    <row r="84" spans="1:6">
      <c r="A84" s="4" t="s">
        <v>596</v>
      </c>
    </row>
    <row r="85" spans="1:6">
      <c r="A85" s="3" t="s">
        <v>571</v>
      </c>
    </row>
    <row r="86" spans="1:6">
      <c r="A86" s="4" t="s">
        <v>573</v>
      </c>
      <c r="B86" s="5" t="n">
        <v>6770</v>
      </c>
      <c r="D86" s="5" t="n">
        <v>7031</v>
      </c>
    </row>
    <row r="87" spans="1:6">
      <c r="A87" s="4" t="s">
        <v>575</v>
      </c>
      <c r="B87" s="5" t="n">
        <v>8667</v>
      </c>
      <c r="C87" s="4" t="s">
        <v>576</v>
      </c>
      <c r="D87" s="5" t="n">
        <v>8671</v>
      </c>
      <c r="E87" s="4" t="s">
        <v>577</v>
      </c>
    </row>
    <row r="88" spans="1:6">
      <c r="A88" s="4" t="s">
        <v>597</v>
      </c>
    </row>
    <row r="89" spans="1:6">
      <c r="A89" s="3" t="s">
        <v>571</v>
      </c>
    </row>
    <row r="90" spans="1:6">
      <c r="A90" s="4" t="s">
        <v>572</v>
      </c>
      <c r="B90" s="5" t="n">
        <v>606</v>
      </c>
      <c r="D90" s="5" t="n">
        <v>3746</v>
      </c>
    </row>
    <row r="91" spans="1:6">
      <c r="A91" s="4" t="s">
        <v>598</v>
      </c>
    </row>
    <row r="92" spans="1:6">
      <c r="A92" s="3" t="s">
        <v>571</v>
      </c>
    </row>
    <row r="93" spans="1:6">
      <c r="A93" s="4" t="s">
        <v>572</v>
      </c>
      <c r="B93" s="5" t="n">
        <v>0</v>
      </c>
      <c r="D93" s="5" t="n">
        <v>0</v>
      </c>
    </row>
    <row r="94" spans="1:6">
      <c r="A94" s="4" t="s">
        <v>599</v>
      </c>
    </row>
    <row r="95" spans="1:6">
      <c r="A95" s="3" t="s">
        <v>571</v>
      </c>
    </row>
    <row r="96" spans="1:6">
      <c r="A96" s="4" t="s">
        <v>572</v>
      </c>
      <c r="B96" s="5" t="n">
        <v>1897</v>
      </c>
      <c r="D96" s="5" t="n">
        <v>1641</v>
      </c>
    </row>
    <row r="97" spans="1:6">
      <c r="A97" s="4" t="s">
        <v>506</v>
      </c>
    </row>
    <row r="98" spans="1:6">
      <c r="A98" s="3" t="s">
        <v>571</v>
      </c>
    </row>
    <row r="99" spans="1:6">
      <c r="A99" s="4" t="s">
        <v>572</v>
      </c>
      <c r="B99" s="5" t="n">
        <v>0</v>
      </c>
      <c r="D99" s="5" t="n">
        <v>56</v>
      </c>
    </row>
    <row r="100" spans="1:6">
      <c r="A100" s="4" t="s">
        <v>573</v>
      </c>
      <c r="B100" s="5" t="n">
        <v>4210</v>
      </c>
      <c r="D100" s="5" t="n">
        <v>4754</v>
      </c>
    </row>
    <row r="101" spans="1:6">
      <c r="A101" s="4" t="s">
        <v>490</v>
      </c>
      <c r="B101" s="5" t="n">
        <v>4210</v>
      </c>
      <c r="D101" s="5" t="n">
        <v>4810</v>
      </c>
    </row>
    <row r="102" spans="1:6">
      <c r="A102" s="4" t="s">
        <v>600</v>
      </c>
    </row>
    <row r="103" spans="1:6">
      <c r="A103" s="3" t="s">
        <v>571</v>
      </c>
    </row>
    <row r="104" spans="1:6">
      <c r="A104" s="4" t="s">
        <v>575</v>
      </c>
      <c r="B104" s="5" t="n">
        <v>0</v>
      </c>
      <c r="C104" s="4" t="s">
        <v>576</v>
      </c>
      <c r="D104" s="5" t="n">
        <v>56</v>
      </c>
      <c r="E104" s="4" t="s">
        <v>577</v>
      </c>
    </row>
    <row r="105" spans="1:6">
      <c r="A105" s="4" t="s">
        <v>601</v>
      </c>
    </row>
    <row r="106" spans="1:6">
      <c r="A106" s="3" t="s">
        <v>571</v>
      </c>
    </row>
    <row r="107" spans="1:6">
      <c r="A107" s="4" t="s">
        <v>572</v>
      </c>
      <c r="B107" s="5" t="n">
        <v>0</v>
      </c>
      <c r="D107" s="5" t="n">
        <v>0</v>
      </c>
    </row>
    <row r="108" spans="1:6">
      <c r="A108" s="4" t="s">
        <v>602</v>
      </c>
    </row>
    <row r="109" spans="1:6">
      <c r="A109" s="3" t="s">
        <v>571</v>
      </c>
    </row>
    <row r="110" spans="1:6">
      <c r="A110" s="4" t="s">
        <v>572</v>
      </c>
      <c r="B110" s="5" t="n">
        <v>0</v>
      </c>
      <c r="D110" s="5" t="n">
        <v>0</v>
      </c>
    </row>
    <row r="111" spans="1:6">
      <c r="A111" s="4" t="s">
        <v>603</v>
      </c>
    </row>
    <row r="112" spans="1:6">
      <c r="A112" s="3" t="s">
        <v>571</v>
      </c>
    </row>
    <row r="113" spans="1:6">
      <c r="A113" s="4" t="s">
        <v>572</v>
      </c>
      <c r="B113" s="7" t="n">
        <v>0</v>
      </c>
      <c r="D113" s="7" t="n">
        <v>56</v>
      </c>
    </row>
    <row r="114" spans="1:6"/>
    <row r="115" spans="1:6">
      <c r="A115" s="4" t="s">
        <v>576</v>
      </c>
      <c r="B115" s="4" t="s">
        <v>604</v>
      </c>
    </row>
    <row r="116" spans="1:6">
      <c r="A116" s="4" t="s">
        <v>577</v>
      </c>
      <c r="B116" s="4" t="s">
        <v>605</v>
      </c>
    </row>
  </sheetData>
  <mergeCells count="7">
    <mergeCell ref="A1:A2"/>
    <mergeCell ref="B1:F1"/>
    <mergeCell ref="B2:C2"/>
    <mergeCell ref="D2:E2"/>
    <mergeCell ref="A114:F114"/>
    <mergeCell ref="B115:F115"/>
    <mergeCell ref="B116:F1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6</v>
      </c>
      <c r="B1" s="2" t="s">
        <v>1</v>
      </c>
    </row>
    <row r="2" spans="1:4">
      <c r="B2" s="2" t="s">
        <v>2</v>
      </c>
      <c r="C2" s="2" t="s">
        <v>30</v>
      </c>
      <c r="D2" s="2" t="s">
        <v>71</v>
      </c>
    </row>
    <row r="3" spans="1:4">
      <c r="A3" s="3" t="s">
        <v>607</v>
      </c>
    </row>
    <row r="4" spans="1:4">
      <c r="A4" s="4" t="s">
        <v>608</v>
      </c>
      <c r="B4" s="7" t="n">
        <v>13319</v>
      </c>
      <c r="C4" s="7" t="n">
        <v>12664</v>
      </c>
    </row>
    <row r="5" spans="1:4">
      <c r="A5" s="4" t="s">
        <v>609</v>
      </c>
      <c r="B5" s="5" t="n">
        <v>13319</v>
      </c>
      <c r="C5" s="5" t="n">
        <v>12664</v>
      </c>
      <c r="D5" s="7" t="n">
        <v>8484</v>
      </c>
    </row>
    <row r="6" spans="1:4">
      <c r="A6" s="4" t="s">
        <v>610</v>
      </c>
      <c r="B6" s="5" t="n">
        <v>12503</v>
      </c>
      <c r="C6" s="5" t="n">
        <v>12930</v>
      </c>
    </row>
    <row r="7" spans="1:4">
      <c r="A7" s="4" t="s">
        <v>611</v>
      </c>
      <c r="B7" s="5" t="n">
        <v>706</v>
      </c>
      <c r="C7" s="5" t="n">
        <v>403</v>
      </c>
    </row>
    <row r="8" spans="1:4">
      <c r="A8" s="3" t="s">
        <v>612</v>
      </c>
    </row>
    <row r="9" spans="1:4">
      <c r="A9" s="4" t="s">
        <v>608</v>
      </c>
      <c r="B9" s="5" t="n">
        <v>495</v>
      </c>
      <c r="C9" s="5" t="n">
        <v>369</v>
      </c>
    </row>
    <row r="10" spans="1:4">
      <c r="A10" s="4" t="s">
        <v>609</v>
      </c>
      <c r="B10" s="5" t="n">
        <v>538</v>
      </c>
      <c r="C10" s="5" t="n">
        <v>487</v>
      </c>
      <c r="D10" s="5" t="n">
        <v>7270</v>
      </c>
    </row>
    <row r="11" spans="1:4">
      <c r="A11" s="4" t="s">
        <v>610</v>
      </c>
      <c r="B11" s="5" t="n">
        <v>554</v>
      </c>
      <c r="C11" s="5" t="n">
        <v>434</v>
      </c>
    </row>
    <row r="12" spans="1:4">
      <c r="A12" s="4" t="s">
        <v>611</v>
      </c>
      <c r="B12" s="5" t="n">
        <v>0</v>
      </c>
      <c r="C12" s="5" t="n">
        <v>6</v>
      </c>
    </row>
    <row r="13" spans="1:4">
      <c r="A13" s="4" t="s">
        <v>608</v>
      </c>
      <c r="B13" s="5" t="n">
        <v>13814</v>
      </c>
      <c r="C13" s="5" t="n">
        <v>13033</v>
      </c>
    </row>
    <row r="14" spans="1:4">
      <c r="A14" s="4" t="s">
        <v>609</v>
      </c>
      <c r="B14" s="5" t="n">
        <v>13857</v>
      </c>
      <c r="C14" s="5" t="n">
        <v>13151</v>
      </c>
      <c r="D14" s="5" t="n">
        <v>15754</v>
      </c>
    </row>
    <row r="15" spans="1:4">
      <c r="A15" s="4" t="s">
        <v>613</v>
      </c>
      <c r="B15" s="5" t="n">
        <v>43</v>
      </c>
      <c r="C15" s="5" t="n">
        <v>118</v>
      </c>
      <c r="D15" s="5" t="n">
        <v>1365</v>
      </c>
    </row>
    <row r="16" spans="1:4">
      <c r="A16" s="4" t="s">
        <v>610</v>
      </c>
      <c r="B16" s="5" t="n">
        <v>13057</v>
      </c>
      <c r="C16" s="5" t="n">
        <v>13364</v>
      </c>
      <c r="D16" s="5" t="n">
        <v>14938</v>
      </c>
    </row>
    <row r="17" spans="1:4">
      <c r="A17" s="4" t="s">
        <v>611</v>
      </c>
      <c r="B17" s="5" t="n">
        <v>706</v>
      </c>
      <c r="C17" s="5" t="n">
        <v>409</v>
      </c>
      <c r="D17" s="7" t="n">
        <v>280</v>
      </c>
    </row>
    <row r="18" spans="1:4">
      <c r="A18" s="4" t="s">
        <v>614</v>
      </c>
      <c r="B18" s="5" t="n">
        <v>611</v>
      </c>
      <c r="C18" s="5" t="n">
        <v>309</v>
      </c>
    </row>
    <row r="19" spans="1:4">
      <c r="A19" s="4" t="s">
        <v>502</v>
      </c>
    </row>
    <row r="20" spans="1:4">
      <c r="A20" s="3" t="s">
        <v>607</v>
      </c>
    </row>
    <row r="21" spans="1:4">
      <c r="A21" s="4" t="s">
        <v>608</v>
      </c>
      <c r="B21" s="5" t="n">
        <v>3684</v>
      </c>
      <c r="C21" s="5" t="n">
        <v>3447</v>
      </c>
    </row>
    <row r="22" spans="1:4">
      <c r="A22" s="4" t="s">
        <v>609</v>
      </c>
      <c r="B22" s="5" t="n">
        <v>3684</v>
      </c>
      <c r="C22" s="5" t="n">
        <v>3447</v>
      </c>
    </row>
    <row r="23" spans="1:4">
      <c r="A23" s="4" t="s">
        <v>610</v>
      </c>
      <c r="B23" s="5" t="n">
        <v>3655</v>
      </c>
      <c r="C23" s="5" t="n">
        <v>3507</v>
      </c>
    </row>
    <row r="24" spans="1:4">
      <c r="A24" s="4" t="s">
        <v>611</v>
      </c>
      <c r="B24" s="5" t="n">
        <v>146</v>
      </c>
      <c r="C24" s="5" t="n">
        <v>140</v>
      </c>
    </row>
    <row r="25" spans="1:4">
      <c r="A25" s="3" t="s">
        <v>612</v>
      </c>
    </row>
    <row r="26" spans="1:4">
      <c r="A26" s="4" t="s">
        <v>608</v>
      </c>
      <c r="B26" s="5" t="n">
        <v>0</v>
      </c>
      <c r="C26" s="5" t="n">
        <v>164</v>
      </c>
    </row>
    <row r="27" spans="1:4">
      <c r="A27" s="4" t="s">
        <v>609</v>
      </c>
      <c r="B27" s="5" t="n">
        <v>0</v>
      </c>
      <c r="C27" s="5" t="n">
        <v>184</v>
      </c>
    </row>
    <row r="28" spans="1:4">
      <c r="A28" s="4" t="s">
        <v>610</v>
      </c>
      <c r="B28" s="5" t="n">
        <v>0</v>
      </c>
      <c r="C28" s="5" t="n">
        <v>166</v>
      </c>
    </row>
    <row r="29" spans="1:4">
      <c r="A29" s="4" t="s">
        <v>611</v>
      </c>
      <c r="B29" s="5" t="n">
        <v>0</v>
      </c>
      <c r="C29" s="5" t="n">
        <v>6</v>
      </c>
    </row>
    <row r="30" spans="1:4">
      <c r="A30" s="4" t="s">
        <v>608</v>
      </c>
      <c r="B30" s="5" t="n">
        <v>3684</v>
      </c>
      <c r="C30" s="5" t="n">
        <v>3611</v>
      </c>
    </row>
    <row r="31" spans="1:4">
      <c r="A31" s="4" t="s">
        <v>609</v>
      </c>
      <c r="B31" s="5" t="n">
        <v>3684</v>
      </c>
      <c r="C31" s="5" t="n">
        <v>3631</v>
      </c>
    </row>
    <row r="32" spans="1:4">
      <c r="A32" s="4" t="s">
        <v>613</v>
      </c>
      <c r="B32" s="5" t="n">
        <v>0</v>
      </c>
      <c r="C32" s="5" t="n">
        <v>20</v>
      </c>
    </row>
    <row r="33" spans="1:4">
      <c r="A33" s="4" t="s">
        <v>610</v>
      </c>
      <c r="B33" s="5" t="n">
        <v>3655</v>
      </c>
      <c r="C33" s="5" t="n">
        <v>3673</v>
      </c>
    </row>
    <row r="34" spans="1:4">
      <c r="A34" s="4" t="s">
        <v>611</v>
      </c>
      <c r="B34" s="5" t="n">
        <v>146</v>
      </c>
      <c r="C34" s="5" t="n">
        <v>146</v>
      </c>
    </row>
    <row r="35" spans="1:4">
      <c r="A35" s="4" t="s">
        <v>503</v>
      </c>
    </row>
    <row r="36" spans="1:4">
      <c r="A36" s="3" t="s">
        <v>607</v>
      </c>
    </row>
    <row r="37" spans="1:4">
      <c r="A37" s="4" t="s">
        <v>608</v>
      </c>
      <c r="B37" s="5" t="n">
        <v>0</v>
      </c>
      <c r="C37" s="5" t="n">
        <v>310</v>
      </c>
    </row>
    <row r="38" spans="1:4">
      <c r="A38" s="4" t="s">
        <v>609</v>
      </c>
      <c r="B38" s="5" t="n">
        <v>0</v>
      </c>
      <c r="C38" s="5" t="n">
        <v>310</v>
      </c>
    </row>
    <row r="39" spans="1:4">
      <c r="A39" s="4" t="s">
        <v>610</v>
      </c>
      <c r="B39" s="5" t="n">
        <v>0</v>
      </c>
      <c r="C39" s="5" t="n">
        <v>296</v>
      </c>
    </row>
    <row r="40" spans="1:4">
      <c r="A40" s="4" t="s">
        <v>611</v>
      </c>
      <c r="B40" s="5" t="n">
        <v>0</v>
      </c>
      <c r="C40" s="5" t="n">
        <v>0</v>
      </c>
    </row>
    <row r="41" spans="1:4">
      <c r="A41" s="3" t="s">
        <v>612</v>
      </c>
    </row>
    <row r="42" spans="1:4">
      <c r="A42" s="4" t="s">
        <v>608</v>
      </c>
      <c r="B42" s="5" t="n">
        <v>0</v>
      </c>
      <c r="C42" s="5" t="n">
        <v>310</v>
      </c>
    </row>
    <row r="43" spans="1:4">
      <c r="A43" s="4" t="s">
        <v>609</v>
      </c>
      <c r="B43" s="5" t="n">
        <v>0</v>
      </c>
      <c r="C43" s="5" t="n">
        <v>310</v>
      </c>
    </row>
    <row r="44" spans="1:4">
      <c r="A44" s="4" t="s">
        <v>613</v>
      </c>
      <c r="B44" s="5" t="n">
        <v>0</v>
      </c>
      <c r="C44" s="5" t="n">
        <v>0</v>
      </c>
    </row>
    <row r="45" spans="1:4">
      <c r="A45" s="4" t="s">
        <v>610</v>
      </c>
      <c r="B45" s="5" t="n">
        <v>0</v>
      </c>
      <c r="C45" s="5" t="n">
        <v>296</v>
      </c>
    </row>
    <row r="46" spans="1:4">
      <c r="A46" s="4" t="s">
        <v>611</v>
      </c>
      <c r="B46" s="5" t="n">
        <v>0</v>
      </c>
      <c r="C46" s="5" t="n">
        <v>0</v>
      </c>
    </row>
    <row r="47" spans="1:4">
      <c r="A47" s="4" t="s">
        <v>505</v>
      </c>
    </row>
    <row r="48" spans="1:4">
      <c r="A48" s="3" t="s">
        <v>607</v>
      </c>
    </row>
    <row r="49" spans="1:4">
      <c r="A49" s="4" t="s">
        <v>608</v>
      </c>
      <c r="B49" s="5" t="n">
        <v>9635</v>
      </c>
      <c r="C49" s="5" t="n">
        <v>8907</v>
      </c>
    </row>
    <row r="50" spans="1:4">
      <c r="A50" s="4" t="s">
        <v>609</v>
      </c>
      <c r="B50" s="5" t="n">
        <v>9635</v>
      </c>
      <c r="C50" s="5" t="n">
        <v>8907</v>
      </c>
    </row>
    <row r="51" spans="1:4">
      <c r="A51" s="4" t="s">
        <v>610</v>
      </c>
      <c r="B51" s="5" t="n">
        <v>8848</v>
      </c>
      <c r="C51" s="5" t="n">
        <v>9127</v>
      </c>
    </row>
    <row r="52" spans="1:4">
      <c r="A52" s="4" t="s">
        <v>611</v>
      </c>
      <c r="B52" s="5" t="n">
        <v>560</v>
      </c>
      <c r="C52" s="5" t="n">
        <v>263</v>
      </c>
    </row>
    <row r="53" spans="1:4">
      <c r="A53" s="3" t="s">
        <v>612</v>
      </c>
    </row>
    <row r="54" spans="1:4">
      <c r="A54" s="4" t="s">
        <v>608</v>
      </c>
      <c r="B54" s="5" t="n">
        <v>495</v>
      </c>
      <c r="C54" s="5" t="n">
        <v>196</v>
      </c>
    </row>
    <row r="55" spans="1:4">
      <c r="A55" s="4" t="s">
        <v>609</v>
      </c>
      <c r="B55" s="5" t="n">
        <v>538</v>
      </c>
      <c r="C55" s="5" t="n">
        <v>247</v>
      </c>
    </row>
    <row r="56" spans="1:4">
      <c r="A56" s="4" t="s">
        <v>610</v>
      </c>
      <c r="B56" s="5" t="n">
        <v>554</v>
      </c>
      <c r="C56" s="5" t="n">
        <v>196</v>
      </c>
    </row>
    <row r="57" spans="1:4">
      <c r="A57" s="4" t="s">
        <v>611</v>
      </c>
      <c r="B57" s="5" t="n">
        <v>0</v>
      </c>
      <c r="C57" s="5" t="n">
        <v>0</v>
      </c>
    </row>
    <row r="58" spans="1:4">
      <c r="A58" s="4" t="s">
        <v>608</v>
      </c>
      <c r="B58" s="5" t="n">
        <v>10130</v>
      </c>
      <c r="C58" s="5" t="n">
        <v>9103</v>
      </c>
    </row>
    <row r="59" spans="1:4">
      <c r="A59" s="4" t="s">
        <v>609</v>
      </c>
      <c r="B59" s="5" t="n">
        <v>10173</v>
      </c>
      <c r="C59" s="5" t="n">
        <v>9154</v>
      </c>
    </row>
    <row r="60" spans="1:4">
      <c r="A60" s="4" t="s">
        <v>613</v>
      </c>
      <c r="B60" s="5" t="n">
        <v>43</v>
      </c>
      <c r="C60" s="5" t="n">
        <v>51</v>
      </c>
    </row>
    <row r="61" spans="1:4">
      <c r="A61" s="4" t="s">
        <v>610</v>
      </c>
      <c r="B61" s="5" t="n">
        <v>9402</v>
      </c>
      <c r="C61" s="5" t="n">
        <v>9323</v>
      </c>
    </row>
    <row r="62" spans="1:4">
      <c r="A62" s="4" t="s">
        <v>611</v>
      </c>
      <c r="B62" s="5" t="n">
        <v>560</v>
      </c>
      <c r="C62" s="5" t="n">
        <v>263</v>
      </c>
    </row>
    <row r="63" spans="1:4">
      <c r="A63" s="4" t="s">
        <v>506</v>
      </c>
    </row>
    <row r="64" spans="1:4">
      <c r="A64" s="3" t="s">
        <v>612</v>
      </c>
    </row>
    <row r="65" spans="1:4">
      <c r="A65" s="4" t="s">
        <v>608</v>
      </c>
      <c r="B65" s="5" t="n">
        <v>0</v>
      </c>
      <c r="C65" s="5" t="n">
        <v>9</v>
      </c>
    </row>
    <row r="66" spans="1:4">
      <c r="A66" s="4" t="s">
        <v>609</v>
      </c>
      <c r="B66" s="5" t="n">
        <v>0</v>
      </c>
      <c r="C66" s="5" t="n">
        <v>56</v>
      </c>
    </row>
    <row r="67" spans="1:4">
      <c r="A67" s="4" t="s">
        <v>610</v>
      </c>
      <c r="B67" s="5" t="n">
        <v>0</v>
      </c>
      <c r="C67" s="5" t="n">
        <v>72</v>
      </c>
    </row>
    <row r="68" spans="1:4">
      <c r="A68" s="4" t="s">
        <v>611</v>
      </c>
      <c r="B68" s="5" t="n">
        <v>0</v>
      </c>
      <c r="C68" s="5" t="n">
        <v>0</v>
      </c>
    </row>
    <row r="69" spans="1:4">
      <c r="A69" s="4" t="s">
        <v>608</v>
      </c>
      <c r="B69" s="5" t="n">
        <v>0</v>
      </c>
      <c r="C69" s="5" t="n">
        <v>9</v>
      </c>
    </row>
    <row r="70" spans="1:4">
      <c r="A70" s="4" t="s">
        <v>609</v>
      </c>
      <c r="B70" s="5" t="n">
        <v>0</v>
      </c>
      <c r="C70" s="5" t="n">
        <v>56</v>
      </c>
    </row>
    <row r="71" spans="1:4">
      <c r="A71" s="4" t="s">
        <v>613</v>
      </c>
      <c r="B71" s="5" t="n">
        <v>0</v>
      </c>
      <c r="C71" s="5" t="n">
        <v>47</v>
      </c>
    </row>
    <row r="72" spans="1:4">
      <c r="A72" s="4" t="s">
        <v>610</v>
      </c>
      <c r="B72" s="5" t="n">
        <v>0</v>
      </c>
      <c r="C72" s="5" t="n">
        <v>72</v>
      </c>
    </row>
    <row r="73" spans="1:4">
      <c r="A73" s="4" t="s">
        <v>611</v>
      </c>
      <c r="B73" s="7" t="n">
        <v>0</v>
      </c>
      <c r="C73"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15</v>
      </c>
      <c r="B1" s="2" t="s">
        <v>1</v>
      </c>
    </row>
    <row r="2" spans="1:3">
      <c r="B2" s="2" t="s">
        <v>616</v>
      </c>
      <c r="C2" s="2" t="s">
        <v>617</v>
      </c>
    </row>
    <row r="3" spans="1:3">
      <c r="A3" s="3" t="s">
        <v>618</v>
      </c>
    </row>
    <row r="4" spans="1:3">
      <c r="A4" s="4" t="s">
        <v>438</v>
      </c>
      <c r="B4" s="4" t="s">
        <v>439</v>
      </c>
    </row>
    <row r="5" spans="1:3">
      <c r="A5" s="4" t="s">
        <v>619</v>
      </c>
      <c r="B5" s="7" t="n">
        <v>4610</v>
      </c>
      <c r="C5" s="7" t="n">
        <v>4639</v>
      </c>
    </row>
    <row r="6" spans="1:3">
      <c r="A6" s="4" t="s">
        <v>620</v>
      </c>
      <c r="B6" s="7" t="n">
        <v>43</v>
      </c>
      <c r="C6" s="7" t="n">
        <v>118</v>
      </c>
    </row>
    <row r="7" spans="1:3">
      <c r="A7" s="4" t="s">
        <v>621</v>
      </c>
      <c r="B7" s="5" t="n">
        <v>2</v>
      </c>
      <c r="C7" s="5" t="n">
        <v>1</v>
      </c>
    </row>
    <row r="8" spans="1:3">
      <c r="A8" s="4" t="s">
        <v>622</v>
      </c>
      <c r="B8" s="7" t="n">
        <v>1252</v>
      </c>
      <c r="C8" s="7" t="n">
        <v>3385</v>
      </c>
    </row>
    <row r="9" spans="1:3">
      <c r="A9" s="4" t="s">
        <v>623</v>
      </c>
      <c r="B9" s="7" t="n">
        <v>1167</v>
      </c>
      <c r="C9" s="7" t="n">
        <v>2266</v>
      </c>
    </row>
    <row r="10" spans="1:3">
      <c r="A10" s="4" t="s">
        <v>624</v>
      </c>
      <c r="B10" s="5" t="n">
        <v>0</v>
      </c>
    </row>
    <row r="11" spans="1:3">
      <c r="A11" s="4" t="s">
        <v>625</v>
      </c>
      <c r="B11" s="7" t="n">
        <v>0</v>
      </c>
    </row>
    <row r="12" spans="1:3">
      <c r="A12" s="4" t="s">
        <v>626</v>
      </c>
    </row>
    <row r="13" spans="1:3">
      <c r="A13" s="3" t="s">
        <v>618</v>
      </c>
    </row>
    <row r="14" spans="1:3">
      <c r="A14" s="4" t="s">
        <v>621</v>
      </c>
      <c r="B14" s="5" t="n">
        <v>1</v>
      </c>
      <c r="C14" s="5" t="n">
        <v>0</v>
      </c>
    </row>
    <row r="15" spans="1:3">
      <c r="A15" s="4" t="s">
        <v>627</v>
      </c>
    </row>
    <row r="16" spans="1:3">
      <c r="A16" s="3" t="s">
        <v>618</v>
      </c>
    </row>
    <row r="17" spans="1:3">
      <c r="A17" s="4" t="s">
        <v>621</v>
      </c>
      <c r="B17" s="5" t="n">
        <v>1</v>
      </c>
      <c r="C17" s="5" t="n">
        <v>0</v>
      </c>
    </row>
    <row r="18" spans="1:3">
      <c r="A18" s="4" t="s">
        <v>628</v>
      </c>
    </row>
    <row r="19" spans="1:3">
      <c r="A19" s="3" t="s">
        <v>618</v>
      </c>
    </row>
    <row r="20" spans="1:3">
      <c r="A20" s="4" t="s">
        <v>621</v>
      </c>
      <c r="B20" s="5" t="n">
        <v>0</v>
      </c>
      <c r="C20" s="5" t="n">
        <v>1</v>
      </c>
    </row>
    <row r="21" spans="1:3">
      <c r="A21" s="4" t="s">
        <v>629</v>
      </c>
    </row>
    <row r="22" spans="1:3">
      <c r="A22" s="3" t="s">
        <v>618</v>
      </c>
    </row>
    <row r="23" spans="1:3">
      <c r="A23" s="4" t="s">
        <v>619</v>
      </c>
      <c r="B23" s="7" t="n">
        <v>362</v>
      </c>
      <c r="C23" s="7" t="n">
        <v>386</v>
      </c>
    </row>
    <row r="24" spans="1:3">
      <c r="A24" s="4" t="s">
        <v>620</v>
      </c>
      <c r="B24" s="5" t="n">
        <v>0</v>
      </c>
      <c r="C24" s="5" t="n">
        <v>0</v>
      </c>
    </row>
    <row r="25" spans="1:3">
      <c r="A25" s="4" t="s">
        <v>630</v>
      </c>
    </row>
    <row r="26" spans="1:3">
      <c r="A26" s="3" t="s">
        <v>618</v>
      </c>
    </row>
    <row r="27" spans="1:3">
      <c r="A27" s="4" t="s">
        <v>619</v>
      </c>
      <c r="B27" s="5" t="n">
        <v>4248</v>
      </c>
      <c r="C27" s="5" t="n">
        <v>4253</v>
      </c>
    </row>
    <row r="28" spans="1:3">
      <c r="A28" s="4" t="s">
        <v>620</v>
      </c>
      <c r="B28" s="5" t="n">
        <v>43</v>
      </c>
      <c r="C28" s="5" t="n">
        <v>118</v>
      </c>
    </row>
    <row r="29" spans="1:3">
      <c r="A29" s="4" t="s">
        <v>502</v>
      </c>
    </row>
    <row r="30" spans="1:3">
      <c r="A30" s="3" t="s">
        <v>618</v>
      </c>
    </row>
    <row r="31" spans="1:3">
      <c r="A31" s="4" t="s">
        <v>619</v>
      </c>
      <c r="B31" s="5" t="n">
        <v>178</v>
      </c>
      <c r="C31" s="5" t="n">
        <v>184</v>
      </c>
    </row>
    <row r="32" spans="1:3">
      <c r="A32" s="4" t="s">
        <v>631</v>
      </c>
    </row>
    <row r="33" spans="1:3">
      <c r="A33" s="3" t="s">
        <v>618</v>
      </c>
    </row>
    <row r="34" spans="1:3">
      <c r="A34" s="4" t="s">
        <v>619</v>
      </c>
      <c r="B34" s="5" t="n">
        <v>0</v>
      </c>
      <c r="C34" s="5" t="n">
        <v>0</v>
      </c>
    </row>
    <row r="35" spans="1:3">
      <c r="A35" s="4" t="s">
        <v>632</v>
      </c>
    </row>
    <row r="36" spans="1:3">
      <c r="A36" s="3" t="s">
        <v>618</v>
      </c>
    </row>
    <row r="37" spans="1:3">
      <c r="A37" s="4" t="s">
        <v>619</v>
      </c>
      <c r="B37" s="5" t="n">
        <v>178</v>
      </c>
      <c r="C37" s="5" t="n">
        <v>184</v>
      </c>
    </row>
    <row r="38" spans="1:3">
      <c r="A38" s="4" t="s">
        <v>503</v>
      </c>
    </row>
    <row r="39" spans="1:3">
      <c r="A39" s="3" t="s">
        <v>618</v>
      </c>
    </row>
    <row r="40" spans="1:3">
      <c r="A40" s="4" t="s">
        <v>619</v>
      </c>
      <c r="B40" s="5" t="n">
        <v>0</v>
      </c>
      <c r="C40" s="5" t="n">
        <v>310</v>
      </c>
    </row>
    <row r="41" spans="1:3">
      <c r="A41" s="4" t="s">
        <v>633</v>
      </c>
    </row>
    <row r="42" spans="1:3">
      <c r="A42" s="3" t="s">
        <v>618</v>
      </c>
    </row>
    <row r="43" spans="1:3">
      <c r="A43" s="4" t="s">
        <v>619</v>
      </c>
      <c r="B43" s="5" t="n">
        <v>0</v>
      </c>
      <c r="C43" s="5" t="n">
        <v>0</v>
      </c>
    </row>
    <row r="44" spans="1:3">
      <c r="A44" s="4" t="s">
        <v>634</v>
      </c>
    </row>
    <row r="45" spans="1:3">
      <c r="A45" s="3" t="s">
        <v>618</v>
      </c>
    </row>
    <row r="46" spans="1:3">
      <c r="A46" s="4" t="s">
        <v>619</v>
      </c>
      <c r="B46" s="5" t="n">
        <v>0</v>
      </c>
      <c r="C46" s="5" t="n">
        <v>310</v>
      </c>
    </row>
    <row r="47" spans="1:3">
      <c r="A47" s="4" t="s">
        <v>505</v>
      </c>
    </row>
    <row r="48" spans="1:3">
      <c r="A48" s="3" t="s">
        <v>618</v>
      </c>
    </row>
    <row r="49" spans="1:3">
      <c r="A49" s="4" t="s">
        <v>619</v>
      </c>
      <c r="B49" s="7" t="n">
        <v>4432</v>
      </c>
      <c r="C49" s="7" t="n">
        <v>4089</v>
      </c>
    </row>
    <row r="50" spans="1:3">
      <c r="A50" s="4" t="s">
        <v>621</v>
      </c>
      <c r="B50" s="5" t="n">
        <v>2</v>
      </c>
      <c r="C50" s="5" t="n">
        <v>1</v>
      </c>
    </row>
    <row r="51" spans="1:3">
      <c r="A51" s="4" t="s">
        <v>622</v>
      </c>
      <c r="B51" s="7" t="n">
        <v>1252</v>
      </c>
      <c r="C51" s="7" t="n">
        <v>3385</v>
      </c>
    </row>
    <row r="52" spans="1:3">
      <c r="A52" s="4" t="s">
        <v>623</v>
      </c>
      <c r="B52" s="5" t="n">
        <v>1167</v>
      </c>
      <c r="C52" s="5" t="n">
        <v>2266</v>
      </c>
    </row>
    <row r="53" spans="1:3">
      <c r="A53" s="4" t="s">
        <v>635</v>
      </c>
    </row>
    <row r="54" spans="1:3">
      <c r="A54" s="3" t="s">
        <v>618</v>
      </c>
    </row>
    <row r="55" spans="1:3">
      <c r="A55" s="4" t="s">
        <v>619</v>
      </c>
      <c r="B55" s="5" t="n">
        <v>362</v>
      </c>
      <c r="C55" s="5" t="n">
        <v>386</v>
      </c>
    </row>
    <row r="56" spans="1:3">
      <c r="A56" s="4" t="s">
        <v>636</v>
      </c>
    </row>
    <row r="57" spans="1:3">
      <c r="A57" s="3" t="s">
        <v>618</v>
      </c>
    </row>
    <row r="58" spans="1:3">
      <c r="A58" s="4" t="s">
        <v>619</v>
      </c>
      <c r="B58" s="5" t="n">
        <v>4070</v>
      </c>
      <c r="C58" s="5" t="n">
        <v>3703</v>
      </c>
    </row>
    <row r="59" spans="1:3">
      <c r="A59" s="4" t="s">
        <v>506</v>
      </c>
    </row>
    <row r="60" spans="1:3">
      <c r="A60" s="3" t="s">
        <v>618</v>
      </c>
    </row>
    <row r="61" spans="1:3">
      <c r="A61" s="4" t="s">
        <v>619</v>
      </c>
      <c r="B61" s="5" t="n">
        <v>0</v>
      </c>
      <c r="C61" s="5" t="n">
        <v>56</v>
      </c>
    </row>
    <row r="62" spans="1:3">
      <c r="A62" s="4" t="s">
        <v>637</v>
      </c>
    </row>
    <row r="63" spans="1:3">
      <c r="A63" s="3" t="s">
        <v>618</v>
      </c>
    </row>
    <row r="64" spans="1:3">
      <c r="A64" s="4" t="s">
        <v>619</v>
      </c>
      <c r="B64" s="5" t="n">
        <v>0</v>
      </c>
      <c r="C64" s="5" t="n">
        <v>0</v>
      </c>
    </row>
    <row r="65" spans="1:3">
      <c r="A65" s="4" t="s">
        <v>638</v>
      </c>
    </row>
    <row r="66" spans="1:3">
      <c r="A66" s="3" t="s">
        <v>618</v>
      </c>
    </row>
    <row r="67" spans="1:3">
      <c r="A67" s="4" t="s">
        <v>619</v>
      </c>
      <c r="B67" s="7" t="n">
        <v>0</v>
      </c>
      <c r="C67" s="7" t="n">
        <v>5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9</v>
      </c>
      <c r="B1" s="2" t="s">
        <v>1</v>
      </c>
    </row>
    <row r="2" spans="1:4">
      <c r="B2" s="2" t="s">
        <v>2</v>
      </c>
      <c r="C2" s="2" t="s">
        <v>30</v>
      </c>
      <c r="D2" s="2" t="s">
        <v>71</v>
      </c>
    </row>
    <row r="3" spans="1:4">
      <c r="A3" s="3" t="s">
        <v>640</v>
      </c>
    </row>
    <row r="4" spans="1:4">
      <c r="A4" s="4" t="s">
        <v>641</v>
      </c>
      <c r="B4" s="7" t="n">
        <v>239631000</v>
      </c>
      <c r="C4" s="7" t="n">
        <v>168107000</v>
      </c>
    </row>
    <row r="5" spans="1:4">
      <c r="A5" s="4" t="s">
        <v>642</v>
      </c>
      <c r="B5" s="5" t="n">
        <v>193000</v>
      </c>
      <c r="C5" s="5" t="n">
        <v>2612000</v>
      </c>
    </row>
    <row r="6" spans="1:4">
      <c r="A6" s="4" t="s">
        <v>643</v>
      </c>
      <c r="B6" s="5" t="n">
        <v>2620000</v>
      </c>
      <c r="C6" s="5" t="n">
        <v>13000</v>
      </c>
    </row>
    <row r="7" spans="1:4">
      <c r="A7" s="4" t="s">
        <v>644</v>
      </c>
      <c r="B7" s="5" t="n">
        <v>237204000</v>
      </c>
      <c r="C7" s="5" t="n">
        <v>170706000</v>
      </c>
    </row>
    <row r="8" spans="1:4">
      <c r="A8" s="4" t="s">
        <v>186</v>
      </c>
      <c r="B8" s="5" t="n">
        <v>1995000</v>
      </c>
      <c r="C8" s="5" t="n">
        <v>0</v>
      </c>
      <c r="D8" s="7" t="n">
        <v>3375000</v>
      </c>
    </row>
    <row r="9" spans="1:4">
      <c r="A9" s="4" t="s">
        <v>645</v>
      </c>
      <c r="B9" s="5" t="n">
        <v>1900000</v>
      </c>
      <c r="C9" s="5" t="n">
        <v>0</v>
      </c>
      <c r="D9" s="5" t="n">
        <v>3200000</v>
      </c>
    </row>
    <row r="10" spans="1:4">
      <c r="A10" s="4" t="s">
        <v>646</v>
      </c>
      <c r="B10" s="5" t="n">
        <v>57000</v>
      </c>
      <c r="C10" s="5" t="n">
        <v>0</v>
      </c>
      <c r="D10" s="5" t="n">
        <v>143800</v>
      </c>
    </row>
    <row r="11" spans="1:4">
      <c r="A11" s="4" t="s">
        <v>647</v>
      </c>
      <c r="B11" s="5" t="n">
        <v>0</v>
      </c>
      <c r="C11" s="5" t="n">
        <v>0</v>
      </c>
      <c r="D11" s="5" t="n">
        <v>0</v>
      </c>
    </row>
    <row r="12" spans="1:4">
      <c r="A12" s="4" t="s">
        <v>648</v>
      </c>
      <c r="B12" s="5" t="n">
        <v>0</v>
      </c>
      <c r="C12" s="5" t="n">
        <v>0</v>
      </c>
      <c r="D12" s="7" t="n">
        <v>0</v>
      </c>
    </row>
    <row r="13" spans="1:4">
      <c r="A13" s="4" t="s">
        <v>649</v>
      </c>
      <c r="B13" s="7" t="n">
        <v>27200000</v>
      </c>
      <c r="C13" s="5" t="n">
        <v>86600000</v>
      </c>
    </row>
    <row r="14" spans="1:4">
      <c r="A14" s="4" t="s">
        <v>459</v>
      </c>
    </row>
    <row r="15" spans="1:4">
      <c r="A15" s="3" t="s">
        <v>640</v>
      </c>
    </row>
    <row r="16" spans="1:4">
      <c r="A16" s="4" t="s">
        <v>650</v>
      </c>
      <c r="B16" s="4" t="s">
        <v>651</v>
      </c>
    </row>
    <row r="17" spans="1:4">
      <c r="A17" s="4" t="s">
        <v>466</v>
      </c>
    </row>
    <row r="18" spans="1:4">
      <c r="A18" s="3" t="s">
        <v>640</v>
      </c>
    </row>
    <row r="19" spans="1:4">
      <c r="A19" s="4" t="s">
        <v>652</v>
      </c>
      <c r="B19" s="4" t="s">
        <v>653</v>
      </c>
    </row>
    <row r="20" spans="1:4">
      <c r="A20" s="4" t="s">
        <v>654</v>
      </c>
    </row>
    <row r="21" spans="1:4">
      <c r="A21" s="3" t="s">
        <v>640</v>
      </c>
    </row>
    <row r="22" spans="1:4">
      <c r="A22" s="4" t="s">
        <v>655</v>
      </c>
      <c r="B22" s="7" t="n">
        <v>8500000</v>
      </c>
      <c r="C22" s="5" t="n">
        <v>20300000</v>
      </c>
    </row>
    <row r="23" spans="1:4">
      <c r="A23" s="4" t="s">
        <v>656</v>
      </c>
    </row>
    <row r="24" spans="1:4">
      <c r="A24" s="3" t="s">
        <v>640</v>
      </c>
    </row>
    <row r="25" spans="1:4">
      <c r="A25" s="4" t="s">
        <v>657</v>
      </c>
      <c r="B25" s="5" t="n">
        <v>6750000</v>
      </c>
      <c r="C25" s="5" t="n">
        <v>6750000</v>
      </c>
    </row>
    <row r="26" spans="1:4">
      <c r="A26" s="4" t="s">
        <v>658</v>
      </c>
      <c r="B26" s="5" t="n">
        <v>0</v>
      </c>
      <c r="C26" s="5" t="n">
        <v>4000</v>
      </c>
    </row>
    <row r="27" spans="1:4">
      <c r="A27" s="4" t="s">
        <v>659</v>
      </c>
      <c r="B27" s="5" t="n">
        <v>54000</v>
      </c>
      <c r="C27" s="5" t="n">
        <v>2000</v>
      </c>
    </row>
    <row r="28" spans="1:4">
      <c r="A28" s="4" t="s">
        <v>660</v>
      </c>
      <c r="B28" s="5" t="n">
        <v>6696000</v>
      </c>
      <c r="C28" s="5" t="n">
        <v>6752000</v>
      </c>
    </row>
    <row r="29" spans="1:4">
      <c r="A29" s="4" t="s">
        <v>661</v>
      </c>
    </row>
    <row r="30" spans="1:4">
      <c r="A30" s="3" t="s">
        <v>640</v>
      </c>
    </row>
    <row r="31" spans="1:4">
      <c r="A31" s="4" t="s">
        <v>641</v>
      </c>
      <c r="B31" s="5" t="n">
        <v>49832000</v>
      </c>
      <c r="C31" s="5" t="n">
        <v>9129000</v>
      </c>
    </row>
    <row r="32" spans="1:4">
      <c r="A32" s="4" t="s">
        <v>642</v>
      </c>
      <c r="B32" s="5" t="n">
        <v>18000</v>
      </c>
      <c r="C32" s="5" t="n">
        <v>162000</v>
      </c>
    </row>
    <row r="33" spans="1:4">
      <c r="A33" s="4" t="s">
        <v>643</v>
      </c>
      <c r="B33" s="5" t="n">
        <v>496000</v>
      </c>
      <c r="C33" s="5" t="n">
        <v>0</v>
      </c>
    </row>
    <row r="34" spans="1:4">
      <c r="A34" s="4" t="s">
        <v>644</v>
      </c>
      <c r="B34" s="5" t="n">
        <v>49354000</v>
      </c>
      <c r="C34" s="5" t="n">
        <v>9291000</v>
      </c>
    </row>
    <row r="35" spans="1:4">
      <c r="A35" s="4" t="s">
        <v>662</v>
      </c>
    </row>
    <row r="36" spans="1:4">
      <c r="A36" s="3" t="s">
        <v>640</v>
      </c>
    </row>
    <row r="37" spans="1:4">
      <c r="A37" s="4" t="s">
        <v>641</v>
      </c>
      <c r="B37" s="5" t="n">
        <v>105018000</v>
      </c>
      <c r="C37" s="5" t="n">
        <v>83112000</v>
      </c>
    </row>
    <row r="38" spans="1:4">
      <c r="A38" s="4" t="s">
        <v>642</v>
      </c>
      <c r="B38" s="5" t="n">
        <v>147000</v>
      </c>
      <c r="C38" s="5" t="n">
        <v>1588000</v>
      </c>
    </row>
    <row r="39" spans="1:4">
      <c r="A39" s="4" t="s">
        <v>643</v>
      </c>
      <c r="B39" s="5" t="n">
        <v>978000</v>
      </c>
      <c r="C39" s="5" t="n">
        <v>11000</v>
      </c>
    </row>
    <row r="40" spans="1:4">
      <c r="A40" s="4" t="s">
        <v>644</v>
      </c>
      <c r="B40" s="5" t="n">
        <v>104187000</v>
      </c>
      <c r="C40" s="5" t="n">
        <v>84689000</v>
      </c>
    </row>
    <row r="41" spans="1:4">
      <c r="A41" s="4" t="s">
        <v>663</v>
      </c>
    </row>
    <row r="42" spans="1:4">
      <c r="A42" s="3" t="s">
        <v>640</v>
      </c>
    </row>
    <row r="43" spans="1:4">
      <c r="A43" s="4" t="s">
        <v>641</v>
      </c>
      <c r="B43" s="5" t="n">
        <v>613000</v>
      </c>
      <c r="C43" s="5" t="n">
        <v>1398000</v>
      </c>
    </row>
    <row r="44" spans="1:4">
      <c r="A44" s="4" t="s">
        <v>642</v>
      </c>
      <c r="B44" s="5" t="n">
        <v>28000</v>
      </c>
      <c r="C44" s="5" t="n">
        <v>66000</v>
      </c>
    </row>
    <row r="45" spans="1:4">
      <c r="A45" s="4" t="s">
        <v>643</v>
      </c>
      <c r="B45" s="5" t="n">
        <v>0</v>
      </c>
      <c r="C45" s="5" t="n">
        <v>0</v>
      </c>
    </row>
    <row r="46" spans="1:4">
      <c r="A46" s="4" t="s">
        <v>644</v>
      </c>
      <c r="B46" s="5" t="n">
        <v>641000</v>
      </c>
      <c r="C46" s="5" t="n">
        <v>1464000</v>
      </c>
    </row>
    <row r="47" spans="1:4">
      <c r="A47" s="4" t="s">
        <v>664</v>
      </c>
    </row>
    <row r="48" spans="1:4">
      <c r="A48" s="3" t="s">
        <v>640</v>
      </c>
    </row>
    <row r="49" spans="1:4">
      <c r="A49" s="4" t="s">
        <v>641</v>
      </c>
      <c r="B49" s="5" t="n">
        <v>77418000</v>
      </c>
      <c r="C49" s="5" t="n">
        <v>67718000</v>
      </c>
    </row>
    <row r="50" spans="1:4">
      <c r="A50" s="4" t="s">
        <v>642</v>
      </c>
      <c r="B50" s="5" t="n">
        <v>0</v>
      </c>
      <c r="C50" s="5" t="n">
        <v>792000</v>
      </c>
    </row>
    <row r="51" spans="1:4">
      <c r="A51" s="4" t="s">
        <v>643</v>
      </c>
      <c r="B51" s="5" t="n">
        <v>1092000</v>
      </c>
      <c r="C51" s="5" t="n">
        <v>0</v>
      </c>
    </row>
    <row r="52" spans="1:4">
      <c r="A52" s="4" t="s">
        <v>644</v>
      </c>
      <c r="B52" s="7" t="n">
        <v>76326000</v>
      </c>
      <c r="C52" s="7" t="n">
        <v>6851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0</v>
      </c>
    </row>
    <row r="2" spans="1:3">
      <c r="A2" s="3" t="s">
        <v>666</v>
      </c>
    </row>
    <row r="3" spans="1:3">
      <c r="A3" s="4" t="s">
        <v>667</v>
      </c>
      <c r="B3" s="7" t="n">
        <v>213223</v>
      </c>
      <c r="C3" s="7" t="n">
        <v>4998</v>
      </c>
    </row>
    <row r="4" spans="1:3">
      <c r="A4" s="4" t="s">
        <v>668</v>
      </c>
      <c r="B4" s="5" t="n">
        <v>7979</v>
      </c>
      <c r="C4" s="5" t="n">
        <v>3267</v>
      </c>
    </row>
    <row r="5" spans="1:3">
      <c r="A5" s="4" t="s">
        <v>669</v>
      </c>
      <c r="B5" s="5" t="n">
        <v>221202</v>
      </c>
      <c r="C5" s="5" t="n">
        <v>8265</v>
      </c>
    </row>
    <row r="6" spans="1:3">
      <c r="A6" s="3" t="s">
        <v>670</v>
      </c>
    </row>
    <row r="7" spans="1:3">
      <c r="A7" s="4" t="s">
        <v>671</v>
      </c>
      <c r="B7" s="5" t="n">
        <v>2453</v>
      </c>
      <c r="C7" s="5" t="n">
        <v>2</v>
      </c>
    </row>
    <row r="8" spans="1:3">
      <c r="A8" s="4" t="s">
        <v>672</v>
      </c>
      <c r="B8" s="5" t="n">
        <v>167</v>
      </c>
      <c r="C8" s="5" t="n">
        <v>11</v>
      </c>
    </row>
    <row r="9" spans="1:3">
      <c r="A9" s="4" t="s">
        <v>673</v>
      </c>
      <c r="B9" s="5" t="n">
        <v>2620</v>
      </c>
      <c r="C9" s="5" t="n">
        <v>13</v>
      </c>
    </row>
    <row r="10" spans="1:3">
      <c r="A10" s="4" t="s">
        <v>656</v>
      </c>
    </row>
    <row r="11" spans="1:3">
      <c r="A11" s="3" t="s">
        <v>666</v>
      </c>
    </row>
    <row r="12" spans="1:3">
      <c r="A12" s="4" t="s">
        <v>667</v>
      </c>
      <c r="B12" s="5" t="n">
        <v>1737</v>
      </c>
      <c r="C12" s="5" t="n">
        <v>4998</v>
      </c>
    </row>
    <row r="13" spans="1:3">
      <c r="A13" s="4" t="s">
        <v>668</v>
      </c>
      <c r="B13" s="5" t="n">
        <v>4959</v>
      </c>
      <c r="C13" s="5" t="n">
        <v>0</v>
      </c>
    </row>
    <row r="14" spans="1:3">
      <c r="A14" s="4" t="s">
        <v>669</v>
      </c>
      <c r="B14" s="5" t="n">
        <v>6696</v>
      </c>
      <c r="C14" s="5" t="n">
        <v>4998</v>
      </c>
    </row>
    <row r="15" spans="1:3">
      <c r="A15" s="3" t="s">
        <v>670</v>
      </c>
    </row>
    <row r="16" spans="1:3">
      <c r="A16" s="4" t="s">
        <v>671</v>
      </c>
      <c r="B16" s="5" t="n">
        <v>13</v>
      </c>
      <c r="C16" s="5" t="n">
        <v>2</v>
      </c>
    </row>
    <row r="17" spans="1:3">
      <c r="A17" s="4" t="s">
        <v>672</v>
      </c>
      <c r="B17" s="5" t="n">
        <v>41</v>
      </c>
      <c r="C17" s="5" t="n">
        <v>0</v>
      </c>
    </row>
    <row r="18" spans="1:3">
      <c r="A18" s="4" t="s">
        <v>673</v>
      </c>
      <c r="B18" s="5" t="n">
        <v>54</v>
      </c>
      <c r="C18" s="5" t="n">
        <v>2</v>
      </c>
    </row>
    <row r="19" spans="1:3">
      <c r="A19" s="4" t="s">
        <v>661</v>
      </c>
    </row>
    <row r="20" spans="1:3">
      <c r="A20" s="3" t="s">
        <v>666</v>
      </c>
    </row>
    <row r="21" spans="1:3">
      <c r="A21" s="4" t="s">
        <v>667</v>
      </c>
      <c r="B21" s="5" t="n">
        <v>46677</v>
      </c>
      <c r="C21" s="5" t="n">
        <v>0</v>
      </c>
    </row>
    <row r="22" spans="1:3">
      <c r="A22" s="4" t="s">
        <v>668</v>
      </c>
      <c r="B22" s="5" t="n">
        <v>1121</v>
      </c>
      <c r="C22" s="5" t="n">
        <v>0</v>
      </c>
    </row>
    <row r="23" spans="1:3">
      <c r="A23" s="4" t="s">
        <v>669</v>
      </c>
      <c r="B23" s="5" t="n">
        <v>47798</v>
      </c>
      <c r="C23" s="5" t="n">
        <v>0</v>
      </c>
    </row>
    <row r="24" spans="1:3">
      <c r="A24" s="3" t="s">
        <v>670</v>
      </c>
    </row>
    <row r="25" spans="1:3">
      <c r="A25" s="4" t="s">
        <v>671</v>
      </c>
      <c r="B25" s="5" t="n">
        <v>445</v>
      </c>
      <c r="C25" s="5" t="n">
        <v>0</v>
      </c>
    </row>
    <row r="26" spans="1:3">
      <c r="A26" s="4" t="s">
        <v>672</v>
      </c>
      <c r="B26" s="5" t="n">
        <v>51</v>
      </c>
      <c r="C26" s="5" t="n">
        <v>0</v>
      </c>
    </row>
    <row r="27" spans="1:3">
      <c r="A27" s="4" t="s">
        <v>673</v>
      </c>
      <c r="B27" s="5" t="n">
        <v>496</v>
      </c>
      <c r="C27" s="5" t="n">
        <v>0</v>
      </c>
    </row>
    <row r="28" spans="1:3">
      <c r="A28" s="4" t="s">
        <v>662</v>
      </c>
    </row>
    <row r="29" spans="1:3">
      <c r="A29" s="3" t="s">
        <v>666</v>
      </c>
    </row>
    <row r="30" spans="1:3">
      <c r="A30" s="4" t="s">
        <v>667</v>
      </c>
      <c r="B30" s="5" t="n">
        <v>88483</v>
      </c>
      <c r="C30" s="5" t="n">
        <v>0</v>
      </c>
    </row>
    <row r="31" spans="1:3">
      <c r="A31" s="4" t="s">
        <v>668</v>
      </c>
      <c r="B31" s="5" t="n">
        <v>1899</v>
      </c>
      <c r="C31" s="5" t="n">
        <v>3267</v>
      </c>
    </row>
    <row r="32" spans="1:3">
      <c r="A32" s="4" t="s">
        <v>669</v>
      </c>
      <c r="B32" s="5" t="n">
        <v>90382</v>
      </c>
      <c r="C32" s="5" t="n">
        <v>3267</v>
      </c>
    </row>
    <row r="33" spans="1:3">
      <c r="A33" s="3" t="s">
        <v>670</v>
      </c>
    </row>
    <row r="34" spans="1:3">
      <c r="A34" s="4" t="s">
        <v>671</v>
      </c>
      <c r="B34" s="5" t="n">
        <v>903</v>
      </c>
      <c r="C34" s="5" t="n">
        <v>0</v>
      </c>
    </row>
    <row r="35" spans="1:3">
      <c r="A35" s="4" t="s">
        <v>672</v>
      </c>
      <c r="B35" s="5" t="n">
        <v>75</v>
      </c>
      <c r="C35" s="5" t="n">
        <v>11</v>
      </c>
    </row>
    <row r="36" spans="1:3">
      <c r="A36" s="4" t="s">
        <v>673</v>
      </c>
      <c r="B36" s="5" t="n">
        <v>978</v>
      </c>
      <c r="C36" s="5" t="n">
        <v>11</v>
      </c>
    </row>
    <row r="37" spans="1:3">
      <c r="A37" s="4" t="s">
        <v>664</v>
      </c>
    </row>
    <row r="38" spans="1:3">
      <c r="A38" s="3" t="s">
        <v>666</v>
      </c>
    </row>
    <row r="39" spans="1:3">
      <c r="A39" s="4" t="s">
        <v>667</v>
      </c>
      <c r="B39" s="5" t="n">
        <v>76326</v>
      </c>
      <c r="C39" s="5" t="n">
        <v>0</v>
      </c>
    </row>
    <row r="40" spans="1:3">
      <c r="A40" s="4" t="s">
        <v>668</v>
      </c>
      <c r="B40" s="5" t="n">
        <v>0</v>
      </c>
      <c r="C40" s="5" t="n">
        <v>0</v>
      </c>
    </row>
    <row r="41" spans="1:3">
      <c r="A41" s="4" t="s">
        <v>669</v>
      </c>
      <c r="B41" s="5" t="n">
        <v>76326</v>
      </c>
      <c r="C41" s="5" t="n">
        <v>0</v>
      </c>
    </row>
    <row r="42" spans="1:3">
      <c r="A42" s="3" t="s">
        <v>670</v>
      </c>
    </row>
    <row r="43" spans="1:3">
      <c r="A43" s="4" t="s">
        <v>671</v>
      </c>
      <c r="B43" s="5" t="n">
        <v>1092</v>
      </c>
      <c r="C43" s="5" t="n">
        <v>0</v>
      </c>
    </row>
    <row r="44" spans="1:3">
      <c r="A44" s="4" t="s">
        <v>672</v>
      </c>
      <c r="B44" s="5" t="n">
        <v>0</v>
      </c>
      <c r="C44" s="5" t="n">
        <v>0</v>
      </c>
    </row>
    <row r="45" spans="1:3">
      <c r="A45" s="4" t="s">
        <v>673</v>
      </c>
      <c r="B45" s="7" t="n">
        <v>1092</v>
      </c>
      <c r="C45"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4</v>
      </c>
      <c r="B1" s="2" t="s">
        <v>1</v>
      </c>
    </row>
    <row r="2" spans="1:4">
      <c r="B2" s="2" t="s">
        <v>2</v>
      </c>
      <c r="C2" s="2" t="s">
        <v>30</v>
      </c>
      <c r="D2" s="2" t="s">
        <v>71</v>
      </c>
    </row>
    <row r="3" spans="1:4">
      <c r="A3" s="3" t="s">
        <v>675</v>
      </c>
    </row>
    <row r="4" spans="1:4">
      <c r="A4" s="4" t="s">
        <v>641</v>
      </c>
      <c r="B4" s="7" t="n">
        <v>97232000</v>
      </c>
      <c r="C4" s="7" t="n">
        <v>139239000</v>
      </c>
    </row>
    <row r="5" spans="1:4">
      <c r="A5" s="4" t="s">
        <v>642</v>
      </c>
      <c r="B5" s="5" t="n">
        <v>1244000</v>
      </c>
      <c r="C5" s="5" t="n">
        <v>2641000</v>
      </c>
    </row>
    <row r="6" spans="1:4">
      <c r="A6" s="4" t="s">
        <v>643</v>
      </c>
      <c r="B6" s="5" t="n">
        <v>546000</v>
      </c>
      <c r="C6" s="5" t="n">
        <v>30000</v>
      </c>
    </row>
    <row r="7" spans="1:4">
      <c r="A7" s="4" t="s">
        <v>644</v>
      </c>
      <c r="B7" s="5" t="n">
        <v>97930000</v>
      </c>
      <c r="C7" s="5" t="n">
        <v>141850000</v>
      </c>
    </row>
    <row r="8" spans="1:4">
      <c r="A8" s="4" t="s">
        <v>185</v>
      </c>
      <c r="B8" s="5" t="n">
        <v>55093000</v>
      </c>
      <c r="C8" s="5" t="n">
        <v>100468000</v>
      </c>
      <c r="D8" s="7" t="n">
        <v>37912000</v>
      </c>
    </row>
    <row r="9" spans="1:4">
      <c r="A9" s="4" t="s">
        <v>676</v>
      </c>
      <c r="B9" s="5" t="n">
        <v>56000000</v>
      </c>
      <c r="C9" s="5" t="n">
        <v>99500000</v>
      </c>
      <c r="D9" s="5" t="n">
        <v>37300000</v>
      </c>
    </row>
    <row r="10" spans="1:4">
      <c r="A10" s="4" t="s">
        <v>677</v>
      </c>
      <c r="B10" s="5" t="n">
        <v>28000</v>
      </c>
      <c r="C10" s="5" t="n">
        <v>993000</v>
      </c>
      <c r="D10" s="5" t="n">
        <v>860500</v>
      </c>
    </row>
    <row r="11" spans="1:4">
      <c r="A11" s="4" t="s">
        <v>678</v>
      </c>
      <c r="B11" s="5" t="n">
        <v>911000</v>
      </c>
      <c r="C11" s="5" t="n">
        <v>3000</v>
      </c>
      <c r="D11" s="5" t="n">
        <v>236100</v>
      </c>
    </row>
    <row r="12" spans="1:4">
      <c r="A12" s="4" t="s">
        <v>679</v>
      </c>
      <c r="B12" s="5" t="n">
        <v>0</v>
      </c>
      <c r="C12" s="5" t="n">
        <v>0</v>
      </c>
      <c r="D12" s="7" t="n">
        <v>0</v>
      </c>
    </row>
    <row r="13" spans="1:4">
      <c r="A13" s="4" t="s">
        <v>680</v>
      </c>
      <c r="B13" s="7" t="n">
        <v>31600000</v>
      </c>
      <c r="C13" s="5" t="n">
        <v>78400000</v>
      </c>
    </row>
    <row r="14" spans="1:4">
      <c r="A14" s="4" t="s">
        <v>459</v>
      </c>
    </row>
    <row r="15" spans="1:4">
      <c r="A15" s="3" t="s">
        <v>675</v>
      </c>
    </row>
    <row r="16" spans="1:4">
      <c r="A16" s="4" t="s">
        <v>681</v>
      </c>
      <c r="B16" s="4" t="s">
        <v>651</v>
      </c>
    </row>
    <row r="17" spans="1:4">
      <c r="A17" s="4" t="s">
        <v>682</v>
      </c>
    </row>
    <row r="18" spans="1:4">
      <c r="A18" s="3" t="s">
        <v>675</v>
      </c>
    </row>
    <row r="19" spans="1:4">
      <c r="A19" s="4" t="s">
        <v>655</v>
      </c>
      <c r="B19" s="7" t="n">
        <v>0</v>
      </c>
      <c r="C19" s="5" t="n">
        <v>1200000</v>
      </c>
    </row>
    <row r="20" spans="1:4">
      <c r="A20" s="4" t="s">
        <v>683</v>
      </c>
    </row>
    <row r="21" spans="1:4">
      <c r="A21" s="3" t="s">
        <v>675</v>
      </c>
    </row>
    <row r="22" spans="1:4">
      <c r="A22" s="4" t="s">
        <v>641</v>
      </c>
      <c r="B22" s="5" t="n">
        <v>601000</v>
      </c>
      <c r="C22" s="5" t="n">
        <v>601000</v>
      </c>
    </row>
    <row r="23" spans="1:4">
      <c r="A23" s="4" t="s">
        <v>642</v>
      </c>
      <c r="B23" s="5" t="n">
        <v>897000</v>
      </c>
      <c r="C23" s="5" t="n">
        <v>524000</v>
      </c>
    </row>
    <row r="24" spans="1:4">
      <c r="A24" s="4" t="s">
        <v>643</v>
      </c>
      <c r="B24" s="5" t="n">
        <v>0</v>
      </c>
      <c r="C24" s="5" t="n">
        <v>0</v>
      </c>
    </row>
    <row r="25" spans="1:4">
      <c r="A25" s="4" t="s">
        <v>644</v>
      </c>
      <c r="B25" s="5" t="n">
        <v>1498000</v>
      </c>
      <c r="C25" s="5" t="n">
        <v>1125000</v>
      </c>
    </row>
    <row r="26" spans="1:4">
      <c r="A26" s="4" t="s">
        <v>661</v>
      </c>
    </row>
    <row r="27" spans="1:4">
      <c r="A27" s="3" t="s">
        <v>675</v>
      </c>
    </row>
    <row r="28" spans="1:4">
      <c r="A28" s="4" t="s">
        <v>641</v>
      </c>
      <c r="B28" s="5" t="n">
        <v>230000</v>
      </c>
      <c r="C28" s="5" t="n">
        <v>815000</v>
      </c>
    </row>
    <row r="29" spans="1:4">
      <c r="A29" s="4" t="s">
        <v>642</v>
      </c>
      <c r="B29" s="5" t="n">
        <v>6000</v>
      </c>
      <c r="C29" s="5" t="n">
        <v>34000</v>
      </c>
    </row>
    <row r="30" spans="1:4">
      <c r="A30" s="4" t="s">
        <v>643</v>
      </c>
      <c r="B30" s="5" t="n">
        <v>0</v>
      </c>
      <c r="C30" s="5" t="n">
        <v>0</v>
      </c>
    </row>
    <row r="31" spans="1:4">
      <c r="A31" s="4" t="s">
        <v>644</v>
      </c>
      <c r="B31" s="5" t="n">
        <v>236000</v>
      </c>
      <c r="C31" s="5" t="n">
        <v>849000</v>
      </c>
    </row>
    <row r="32" spans="1:4">
      <c r="A32" s="4" t="s">
        <v>662</v>
      </c>
    </row>
    <row r="33" spans="1:4">
      <c r="A33" s="3" t="s">
        <v>675</v>
      </c>
    </row>
    <row r="34" spans="1:4">
      <c r="A34" s="4" t="s">
        <v>641</v>
      </c>
      <c r="B34" s="5" t="n">
        <v>10964000</v>
      </c>
      <c r="C34" s="5" t="n">
        <v>14650000</v>
      </c>
    </row>
    <row r="35" spans="1:4">
      <c r="A35" s="4" t="s">
        <v>642</v>
      </c>
      <c r="B35" s="5" t="n">
        <v>189000</v>
      </c>
      <c r="C35" s="5" t="n">
        <v>535000</v>
      </c>
    </row>
    <row r="36" spans="1:4">
      <c r="A36" s="4" t="s">
        <v>643</v>
      </c>
      <c r="B36" s="5" t="n">
        <v>62000</v>
      </c>
      <c r="C36" s="5" t="n">
        <v>0</v>
      </c>
    </row>
    <row r="37" spans="1:4">
      <c r="A37" s="4" t="s">
        <v>644</v>
      </c>
      <c r="B37" s="5" t="n">
        <v>11091000</v>
      </c>
      <c r="C37" s="5" t="n">
        <v>15185000</v>
      </c>
    </row>
    <row r="38" spans="1:4">
      <c r="A38" s="4" t="s">
        <v>664</v>
      </c>
    </row>
    <row r="39" spans="1:4">
      <c r="A39" s="3" t="s">
        <v>675</v>
      </c>
    </row>
    <row r="40" spans="1:4">
      <c r="A40" s="4" t="s">
        <v>641</v>
      </c>
      <c r="B40" s="5" t="n">
        <v>85437000</v>
      </c>
      <c r="C40" s="5" t="n">
        <v>123173000</v>
      </c>
    </row>
    <row r="41" spans="1:4">
      <c r="A41" s="4" t="s">
        <v>642</v>
      </c>
      <c r="B41" s="5" t="n">
        <v>152000</v>
      </c>
      <c r="C41" s="5" t="n">
        <v>1548000</v>
      </c>
    </row>
    <row r="42" spans="1:4">
      <c r="A42" s="4" t="s">
        <v>643</v>
      </c>
      <c r="B42" s="5" t="n">
        <v>484000</v>
      </c>
      <c r="C42" s="5" t="n">
        <v>30000</v>
      </c>
    </row>
    <row r="43" spans="1:4">
      <c r="A43" s="4" t="s">
        <v>644</v>
      </c>
      <c r="B43" s="7" t="n">
        <v>85105000</v>
      </c>
      <c r="C43" s="7" t="n">
        <v>124691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0</v>
      </c>
    </row>
    <row r="2" spans="1:3">
      <c r="A2" s="3" t="s">
        <v>685</v>
      </c>
    </row>
    <row r="3" spans="1:3">
      <c r="A3" s="4" t="s">
        <v>667</v>
      </c>
      <c r="B3" s="7" t="n">
        <v>60401</v>
      </c>
      <c r="C3" s="7" t="n">
        <v>0</v>
      </c>
    </row>
    <row r="4" spans="1:3">
      <c r="A4" s="4" t="s">
        <v>668</v>
      </c>
      <c r="B4" s="5" t="n">
        <v>4877</v>
      </c>
      <c r="C4" s="5" t="n">
        <v>5112</v>
      </c>
    </row>
    <row r="5" spans="1:3">
      <c r="A5" s="4" t="s">
        <v>669</v>
      </c>
      <c r="B5" s="5" t="n">
        <v>65278</v>
      </c>
      <c r="C5" s="5" t="n">
        <v>5112</v>
      </c>
    </row>
    <row r="6" spans="1:3">
      <c r="A6" s="3" t="s">
        <v>686</v>
      </c>
    </row>
    <row r="7" spans="1:3">
      <c r="A7" s="4" t="s">
        <v>671</v>
      </c>
      <c r="B7" s="5" t="n">
        <v>468</v>
      </c>
      <c r="C7" s="5" t="n">
        <v>0</v>
      </c>
    </row>
    <row r="8" spans="1:3">
      <c r="A8" s="4" t="s">
        <v>672</v>
      </c>
      <c r="B8" s="5" t="n">
        <v>78</v>
      </c>
      <c r="C8" s="5" t="n">
        <v>30</v>
      </c>
    </row>
    <row r="9" spans="1:3">
      <c r="A9" s="4" t="s">
        <v>673</v>
      </c>
      <c r="B9" s="5" t="n">
        <v>546</v>
      </c>
      <c r="C9" s="5" t="n">
        <v>30</v>
      </c>
    </row>
    <row r="10" spans="1:3">
      <c r="A10" s="4" t="s">
        <v>662</v>
      </c>
    </row>
    <row r="11" spans="1:3">
      <c r="A11" s="3" t="s">
        <v>685</v>
      </c>
    </row>
    <row r="12" spans="1:3">
      <c r="A12" s="4" t="s">
        <v>667</v>
      </c>
      <c r="B12" s="5" t="n">
        <v>6521</v>
      </c>
      <c r="C12" s="5" t="n">
        <v>0</v>
      </c>
    </row>
    <row r="13" spans="1:3">
      <c r="A13" s="4" t="s">
        <v>668</v>
      </c>
      <c r="B13" s="5" t="n">
        <v>0</v>
      </c>
      <c r="C13" s="5" t="n">
        <v>0</v>
      </c>
    </row>
    <row r="14" spans="1:3">
      <c r="A14" s="4" t="s">
        <v>669</v>
      </c>
      <c r="B14" s="5" t="n">
        <v>6521</v>
      </c>
      <c r="C14" s="5" t="n">
        <v>0</v>
      </c>
    </row>
    <row r="15" spans="1:3">
      <c r="A15" s="3" t="s">
        <v>686</v>
      </c>
    </row>
    <row r="16" spans="1:3">
      <c r="A16" s="4" t="s">
        <v>671</v>
      </c>
      <c r="B16" s="5" t="n">
        <v>62</v>
      </c>
      <c r="C16" s="5" t="n">
        <v>0</v>
      </c>
    </row>
    <row r="17" spans="1:3">
      <c r="A17" s="4" t="s">
        <v>672</v>
      </c>
      <c r="B17" s="5" t="n">
        <v>0</v>
      </c>
      <c r="C17" s="5" t="n">
        <v>0</v>
      </c>
    </row>
    <row r="18" spans="1:3">
      <c r="A18" s="4" t="s">
        <v>673</v>
      </c>
      <c r="B18" s="5" t="n">
        <v>62</v>
      </c>
      <c r="C18" s="5" t="n">
        <v>0</v>
      </c>
    </row>
    <row r="19" spans="1:3">
      <c r="A19" s="4" t="s">
        <v>664</v>
      </c>
    </row>
    <row r="20" spans="1:3">
      <c r="A20" s="3" t="s">
        <v>685</v>
      </c>
    </row>
    <row r="21" spans="1:3">
      <c r="A21" s="4" t="s">
        <v>667</v>
      </c>
      <c r="B21" s="5" t="n">
        <v>53880</v>
      </c>
      <c r="C21" s="5" t="n">
        <v>0</v>
      </c>
    </row>
    <row r="22" spans="1:3">
      <c r="A22" s="4" t="s">
        <v>668</v>
      </c>
      <c r="B22" s="5" t="n">
        <v>4877</v>
      </c>
      <c r="C22" s="5" t="n">
        <v>5112</v>
      </c>
    </row>
    <row r="23" spans="1:3">
      <c r="A23" s="4" t="s">
        <v>669</v>
      </c>
      <c r="B23" s="5" t="n">
        <v>58757</v>
      </c>
      <c r="C23" s="5" t="n">
        <v>5112</v>
      </c>
    </row>
    <row r="24" spans="1:3">
      <c r="A24" s="3" t="s">
        <v>686</v>
      </c>
    </row>
    <row r="25" spans="1:3">
      <c r="A25" s="4" t="s">
        <v>671</v>
      </c>
      <c r="B25" s="5" t="n">
        <v>406</v>
      </c>
      <c r="C25" s="5" t="n">
        <v>0</v>
      </c>
    </row>
    <row r="26" spans="1:3">
      <c r="A26" s="4" t="s">
        <v>672</v>
      </c>
      <c r="B26" s="5" t="n">
        <v>78</v>
      </c>
      <c r="C26" s="5" t="n">
        <v>30</v>
      </c>
    </row>
    <row r="27" spans="1:3">
      <c r="A27" s="4" t="s">
        <v>673</v>
      </c>
      <c r="B27" s="7" t="n">
        <v>484</v>
      </c>
      <c r="C27" s="7" t="n">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6</v>
      </c>
      <c r="B1" s="2" t="s">
        <v>1</v>
      </c>
    </row>
    <row r="2" spans="1:4">
      <c r="B2" s="2" t="s">
        <v>2</v>
      </c>
      <c r="C2" s="2" t="s">
        <v>30</v>
      </c>
      <c r="D2" s="2" t="s">
        <v>71</v>
      </c>
    </row>
    <row r="3" spans="1:4">
      <c r="A3" s="3" t="s">
        <v>157</v>
      </c>
    </row>
    <row r="4" spans="1:4">
      <c r="A4" s="4" t="s">
        <v>158</v>
      </c>
      <c r="B4" s="8" t="n">
        <v>1.2</v>
      </c>
      <c r="C4" s="8" t="n">
        <v>1.2</v>
      </c>
      <c r="D4" s="8" t="n">
        <v>0.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7</v>
      </c>
      <c r="B1" s="2" t="s">
        <v>2</v>
      </c>
      <c r="C1" s="2" t="s">
        <v>30</v>
      </c>
    </row>
    <row r="2" spans="1:3">
      <c r="A2" s="3" t="s">
        <v>688</v>
      </c>
    </row>
    <row r="3" spans="1:3">
      <c r="A3" s="4" t="s">
        <v>40</v>
      </c>
      <c r="B3" s="7" t="n">
        <v>10620</v>
      </c>
      <c r="C3" s="7" t="n">
        <v>9943</v>
      </c>
    </row>
    <row r="4" spans="1:3">
      <c r="A4" s="4" t="s">
        <v>689</v>
      </c>
    </row>
    <row r="5" spans="1:3">
      <c r="A5" s="3" t="s">
        <v>688</v>
      </c>
    </row>
    <row r="6" spans="1:3">
      <c r="A6" s="4" t="s">
        <v>40</v>
      </c>
      <c r="B6" s="5" t="n">
        <v>9976</v>
      </c>
      <c r="C6" s="5" t="n">
        <v>9352</v>
      </c>
    </row>
    <row r="7" spans="1:3">
      <c r="A7" s="4" t="s">
        <v>690</v>
      </c>
    </row>
    <row r="8" spans="1:3">
      <c r="A8" s="3" t="s">
        <v>688</v>
      </c>
    </row>
    <row r="9" spans="1:3">
      <c r="A9" s="4" t="s">
        <v>40</v>
      </c>
      <c r="B9" s="7" t="n">
        <v>644</v>
      </c>
      <c r="C9" s="7" t="n">
        <v>5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691</v>
      </c>
      <c r="B1" s="2" t="s">
        <v>1</v>
      </c>
    </row>
    <row r="2" spans="1:4">
      <c r="B2" s="2" t="s">
        <v>692</v>
      </c>
      <c r="C2" s="2" t="s">
        <v>693</v>
      </c>
      <c r="D2" s="2" t="s">
        <v>694</v>
      </c>
    </row>
    <row r="3" spans="1:4">
      <c r="A3" s="3" t="s">
        <v>695</v>
      </c>
    </row>
    <row r="4" spans="1:4">
      <c r="A4" s="4" t="s">
        <v>696</v>
      </c>
      <c r="B4" s="7" t="n">
        <v>28167</v>
      </c>
      <c r="C4" s="7" t="n">
        <v>27732</v>
      </c>
    </row>
    <row r="5" spans="1:4">
      <c r="A5" s="4" t="s">
        <v>697</v>
      </c>
      <c r="B5" s="5" t="n">
        <v>14258</v>
      </c>
      <c r="C5" s="5" t="n">
        <v>13394</v>
      </c>
    </row>
    <row r="6" spans="1:4">
      <c r="A6" s="4" t="s">
        <v>43</v>
      </c>
      <c r="B6" s="5" t="n">
        <v>13909</v>
      </c>
      <c r="C6" s="5" t="n">
        <v>14338</v>
      </c>
    </row>
    <row r="7" spans="1:4">
      <c r="A7" s="4" t="s">
        <v>698</v>
      </c>
      <c r="B7" s="7" t="n">
        <v>864</v>
      </c>
      <c r="C7" s="5" t="n">
        <v>910</v>
      </c>
      <c r="D7" s="7" t="n">
        <v>935</v>
      </c>
    </row>
    <row r="8" spans="1:4">
      <c r="A8" s="4" t="s">
        <v>699</v>
      </c>
      <c r="B8" s="5" t="n">
        <v>2</v>
      </c>
    </row>
    <row r="9" spans="1:4">
      <c r="A9" s="4" t="s">
        <v>700</v>
      </c>
      <c r="B9" s="5" t="n">
        <v>26</v>
      </c>
    </row>
    <row r="10" spans="1:4">
      <c r="A10" s="4" t="s">
        <v>701</v>
      </c>
    </row>
    <row r="11" spans="1:4">
      <c r="A11" s="3" t="s">
        <v>695</v>
      </c>
    </row>
    <row r="12" spans="1:4">
      <c r="A12" s="4" t="s">
        <v>696</v>
      </c>
      <c r="B12" s="7" t="n">
        <v>4171</v>
      </c>
      <c r="C12" s="5" t="n">
        <v>4171</v>
      </c>
    </row>
    <row r="13" spans="1:4">
      <c r="A13" s="4" t="s">
        <v>702</v>
      </c>
    </row>
    <row r="14" spans="1:4">
      <c r="A14" s="3" t="s">
        <v>695</v>
      </c>
    </row>
    <row r="15" spans="1:4">
      <c r="A15" s="4" t="s">
        <v>696</v>
      </c>
      <c r="B15" s="5" t="n">
        <v>10073</v>
      </c>
      <c r="C15" s="5" t="n">
        <v>10073</v>
      </c>
    </row>
    <row r="16" spans="1:4">
      <c r="A16" s="4" t="s">
        <v>703</v>
      </c>
    </row>
    <row r="17" spans="1:4">
      <c r="A17" s="3" t="s">
        <v>695</v>
      </c>
    </row>
    <row r="18" spans="1:4">
      <c r="A18" s="4" t="s">
        <v>696</v>
      </c>
      <c r="B18" s="5" t="n">
        <v>5470</v>
      </c>
      <c r="C18" s="5" t="n">
        <v>5332</v>
      </c>
    </row>
    <row r="19" spans="1:4">
      <c r="A19" s="4" t="s">
        <v>704</v>
      </c>
    </row>
    <row r="20" spans="1:4">
      <c r="A20" s="3" t="s">
        <v>695</v>
      </c>
    </row>
    <row r="21" spans="1:4">
      <c r="A21" s="4" t="s">
        <v>696</v>
      </c>
      <c r="B21" s="5" t="n">
        <v>1754</v>
      </c>
      <c r="C21" s="5" t="n">
        <v>1703</v>
      </c>
    </row>
    <row r="22" spans="1:4">
      <c r="A22" s="4" t="s">
        <v>705</v>
      </c>
    </row>
    <row r="23" spans="1:4">
      <c r="A23" s="3" t="s">
        <v>695</v>
      </c>
    </row>
    <row r="24" spans="1:4">
      <c r="A24" s="4" t="s">
        <v>696</v>
      </c>
      <c r="B24" s="5" t="n">
        <v>6451</v>
      </c>
      <c r="C24" s="5" t="n">
        <v>6227</v>
      </c>
    </row>
    <row r="25" spans="1:4">
      <c r="A25" s="4" t="s">
        <v>706</v>
      </c>
    </row>
    <row r="26" spans="1:4">
      <c r="A26" s="3" t="s">
        <v>695</v>
      </c>
    </row>
    <row r="27" spans="1:4">
      <c r="A27" s="4" t="s">
        <v>696</v>
      </c>
      <c r="B27" s="7" t="n">
        <v>248</v>
      </c>
      <c r="C27" s="7" t="n">
        <v>2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6"/>
    <col customWidth="1" max="2" min="2" width="16"/>
    <col customWidth="1" max="3" min="3" width="17"/>
    <col customWidth="1" max="4" min="4" width="14"/>
  </cols>
  <sheetData>
    <row r="1" spans="1:4">
      <c r="A1" s="1" t="s">
        <v>707</v>
      </c>
      <c r="B1" s="2" t="s">
        <v>1</v>
      </c>
    </row>
    <row r="2" spans="1:4">
      <c r="B2" s="2" t="s">
        <v>2</v>
      </c>
      <c r="C2" s="2" t="s">
        <v>30</v>
      </c>
      <c r="D2" s="2" t="s">
        <v>71</v>
      </c>
    </row>
    <row r="3" spans="1:4">
      <c r="A3" s="3" t="s">
        <v>239</v>
      </c>
    </row>
    <row r="4" spans="1:4">
      <c r="A4" s="4" t="s">
        <v>708</v>
      </c>
      <c r="B4" s="7" t="n">
        <v>510400</v>
      </c>
      <c r="C4" s="7" t="n">
        <v>253200</v>
      </c>
    </row>
    <row r="5" spans="1:4">
      <c r="A5" s="4" t="s">
        <v>709</v>
      </c>
      <c r="B5" s="7" t="n">
        <v>38900</v>
      </c>
      <c r="C5" s="7" t="n">
        <v>14100</v>
      </c>
    </row>
    <row r="6" spans="1:4">
      <c r="A6" s="4" t="s">
        <v>710</v>
      </c>
      <c r="B6" s="4" t="s">
        <v>711</v>
      </c>
      <c r="C6" s="4" t="s">
        <v>712</v>
      </c>
    </row>
    <row r="7" spans="1:4">
      <c r="A7" s="4" t="s">
        <v>713</v>
      </c>
      <c r="B7" s="4" t="s">
        <v>714</v>
      </c>
      <c r="C7" s="4" t="s">
        <v>715</v>
      </c>
    </row>
    <row r="8" spans="1:4">
      <c r="A8" s="3" t="s">
        <v>716</v>
      </c>
    </row>
    <row r="9" spans="1:4">
      <c r="A9" s="4" t="s">
        <v>717</v>
      </c>
      <c r="B9" s="7" t="n">
        <v>706554</v>
      </c>
      <c r="C9" s="7" t="n">
        <v>453136</v>
      </c>
    </row>
    <row r="10" spans="1:4">
      <c r="A10" s="4" t="s">
        <v>718</v>
      </c>
      <c r="B10" s="5" t="n">
        <v>847888</v>
      </c>
      <c r="C10" s="5" t="n">
        <v>681710</v>
      </c>
    </row>
    <row r="11" spans="1:4">
      <c r="A11" s="4" t="s">
        <v>719</v>
      </c>
      <c r="B11" s="5" t="n">
        <v>177896</v>
      </c>
      <c r="C11" s="5" t="n">
        <v>165623</v>
      </c>
    </row>
    <row r="12" spans="1:4">
      <c r="A12" s="4" t="s">
        <v>720</v>
      </c>
      <c r="B12" s="5" t="n">
        <v>1124140</v>
      </c>
      <c r="C12" s="5" t="n">
        <v>959534</v>
      </c>
    </row>
    <row r="13" spans="1:4">
      <c r="A13" s="4" t="s">
        <v>48</v>
      </c>
      <c r="B13" s="7" t="n">
        <v>2856478</v>
      </c>
      <c r="C13" s="7" t="n">
        <v>2260003</v>
      </c>
    </row>
    <row r="14" spans="1:4">
      <c r="A14" s="3" t="s">
        <v>721</v>
      </c>
    </row>
    <row r="15" spans="1:4">
      <c r="A15" s="4" t="s">
        <v>717</v>
      </c>
      <c r="B15" s="4" t="s">
        <v>722</v>
      </c>
      <c r="C15" s="4" t="s">
        <v>723</v>
      </c>
    </row>
    <row r="16" spans="1:4">
      <c r="A16" s="4" t="s">
        <v>718</v>
      </c>
      <c r="B16" s="4" t="s">
        <v>724</v>
      </c>
      <c r="C16" s="4" t="s">
        <v>725</v>
      </c>
    </row>
    <row r="17" spans="1:4">
      <c r="A17" s="4" t="s">
        <v>719</v>
      </c>
      <c r="B17" s="4" t="s">
        <v>726</v>
      </c>
      <c r="C17" s="4" t="s">
        <v>727</v>
      </c>
    </row>
    <row r="18" spans="1:4">
      <c r="A18" s="4" t="s">
        <v>720</v>
      </c>
      <c r="B18" s="4" t="s">
        <v>711</v>
      </c>
      <c r="C18" s="4" t="s">
        <v>728</v>
      </c>
    </row>
    <row r="19" spans="1:4">
      <c r="A19" s="4" t="s">
        <v>729</v>
      </c>
      <c r="B19" s="4" t="s">
        <v>730</v>
      </c>
      <c r="C19" s="4" t="s">
        <v>731</v>
      </c>
    </row>
    <row r="20" spans="1:4">
      <c r="A20" s="3" t="s">
        <v>732</v>
      </c>
    </row>
    <row r="21" spans="1:4">
      <c r="A21" s="4" t="s">
        <v>717</v>
      </c>
      <c r="B21" s="7" t="n">
        <v>3015</v>
      </c>
      <c r="C21" s="7" t="n">
        <v>1666</v>
      </c>
      <c r="D21" s="7" t="n">
        <v>1732</v>
      </c>
    </row>
    <row r="22" spans="1:4">
      <c r="A22" s="4" t="s">
        <v>718</v>
      </c>
      <c r="B22" s="5" t="n">
        <v>7742</v>
      </c>
      <c r="C22" s="5" t="n">
        <v>5034</v>
      </c>
      <c r="D22" s="5" t="n">
        <v>2508</v>
      </c>
    </row>
    <row r="23" spans="1:4">
      <c r="A23" s="4" t="s">
        <v>719</v>
      </c>
      <c r="B23" s="5" t="n">
        <v>391</v>
      </c>
      <c r="C23" s="5" t="n">
        <v>380</v>
      </c>
      <c r="D23" s="5" t="n">
        <v>381</v>
      </c>
    </row>
    <row r="24" spans="1:4">
      <c r="A24" s="4" t="s">
        <v>720</v>
      </c>
      <c r="B24" s="5" t="n">
        <v>13523</v>
      </c>
      <c r="C24" s="5" t="n">
        <v>10804</v>
      </c>
      <c r="D24" s="5" t="n">
        <v>7228</v>
      </c>
    </row>
    <row r="25" spans="1:4">
      <c r="A25" s="4" t="s">
        <v>733</v>
      </c>
      <c r="B25" s="5" t="n">
        <v>24671</v>
      </c>
      <c r="C25" s="5" t="n">
        <v>17884</v>
      </c>
      <c r="D25" s="7" t="n">
        <v>11849</v>
      </c>
    </row>
    <row r="26" spans="1:4">
      <c r="A26" s="3" t="s">
        <v>734</v>
      </c>
    </row>
    <row r="27" spans="1:4">
      <c r="A27" s="5" t="n">
        <v>2018</v>
      </c>
      <c r="B27" s="5" t="n">
        <v>658817</v>
      </c>
    </row>
    <row r="28" spans="1:4">
      <c r="A28" s="5" t="n">
        <v>2019</v>
      </c>
      <c r="B28" s="5" t="n">
        <v>234436</v>
      </c>
    </row>
    <row r="29" spans="1:4">
      <c r="A29" s="5" t="n">
        <v>2020</v>
      </c>
      <c r="B29" s="5" t="n">
        <v>98882</v>
      </c>
    </row>
    <row r="30" spans="1:4">
      <c r="A30" s="5" t="n">
        <v>2021</v>
      </c>
      <c r="B30" s="5" t="n">
        <v>62440</v>
      </c>
    </row>
    <row r="31" spans="1:4">
      <c r="A31" s="4" t="s">
        <v>735</v>
      </c>
      <c r="B31" s="5" t="n">
        <v>69565</v>
      </c>
    </row>
    <row r="32" spans="1:4">
      <c r="A32" s="4" t="s">
        <v>720</v>
      </c>
      <c r="B32" s="5" t="n">
        <v>1124140</v>
      </c>
      <c r="C32" s="5" t="n">
        <v>959534</v>
      </c>
    </row>
    <row r="33" spans="1:4">
      <c r="A33" s="4" t="s">
        <v>736</v>
      </c>
      <c r="B33" s="7" t="n">
        <v>221800</v>
      </c>
      <c r="C33" s="7" t="n">
        <v>2034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6"/>
    <col customWidth="1" max="14" min="14" width="14"/>
    <col customWidth="1" max="15" min="15" width="14"/>
  </cols>
  <sheetData>
    <row r="1" spans="1:15">
      <c r="A1" s="1" t="s">
        <v>737</v>
      </c>
      <c r="B1" s="2" t="s">
        <v>508</v>
      </c>
      <c r="M1" s="2" t="s">
        <v>1</v>
      </c>
    </row>
    <row r="2" spans="1:15">
      <c r="B2" s="2" t="s">
        <v>2</v>
      </c>
      <c r="C2" s="2" t="s">
        <v>509</v>
      </c>
      <c r="D2" s="2" t="s">
        <v>4</v>
      </c>
      <c r="E2" s="2" t="s">
        <v>510</v>
      </c>
      <c r="F2" s="2" t="s">
        <v>30</v>
      </c>
      <c r="G2" s="2" t="s">
        <v>511</v>
      </c>
      <c r="I2" s="2" t="s">
        <v>512</v>
      </c>
      <c r="K2" s="2" t="s">
        <v>513</v>
      </c>
      <c r="M2" s="2" t="s">
        <v>2</v>
      </c>
      <c r="N2" s="2" t="s">
        <v>30</v>
      </c>
      <c r="O2" s="2" t="s">
        <v>71</v>
      </c>
    </row>
    <row r="3" spans="1:15">
      <c r="A3" s="3" t="s">
        <v>738</v>
      </c>
    </row>
    <row r="4" spans="1:15">
      <c r="A4" s="4" t="s">
        <v>739</v>
      </c>
      <c r="M4" s="7" t="n">
        <v>24641</v>
      </c>
      <c r="N4" s="7" t="n">
        <v>24145</v>
      </c>
      <c r="O4" s="7" t="n">
        <v>26554</v>
      </c>
    </row>
    <row r="5" spans="1:15">
      <c r="A5" s="4" t="s">
        <v>740</v>
      </c>
      <c r="M5" s="5" t="n">
        <v>2723</v>
      </c>
      <c r="N5" s="5" t="n">
        <v>4160</v>
      </c>
      <c r="O5" s="5" t="n">
        <v>3367</v>
      </c>
    </row>
    <row r="6" spans="1:15">
      <c r="A6" s="4" t="s">
        <v>741</v>
      </c>
      <c r="M6" s="5" t="n">
        <v>27364</v>
      </c>
      <c r="N6" s="5" t="n">
        <v>28305</v>
      </c>
      <c r="O6" s="5" t="n">
        <v>29921</v>
      </c>
    </row>
    <row r="7" spans="1:15">
      <c r="A7" s="3" t="s">
        <v>742</v>
      </c>
    </row>
    <row r="8" spans="1:15">
      <c r="A8" s="4" t="s">
        <v>739</v>
      </c>
      <c r="M8" s="5" t="n">
        <v>-776</v>
      </c>
      <c r="N8" s="5" t="n">
        <v>765</v>
      </c>
      <c r="O8" s="5" t="n">
        <v>-2071</v>
      </c>
    </row>
    <row r="9" spans="1:15">
      <c r="A9" s="4" t="s">
        <v>740</v>
      </c>
      <c r="M9" s="5" t="n">
        <v>-206</v>
      </c>
      <c r="N9" s="5" t="n">
        <v>-536</v>
      </c>
      <c r="O9" s="5" t="n">
        <v>-1636</v>
      </c>
    </row>
    <row r="10" spans="1:15">
      <c r="A10" s="4" t="s">
        <v>743</v>
      </c>
      <c r="M10" s="5" t="n">
        <v>-982</v>
      </c>
      <c r="N10" s="5" t="n">
        <v>229</v>
      </c>
      <c r="O10" s="5" t="n">
        <v>-3707</v>
      </c>
    </row>
    <row r="11" spans="1:15">
      <c r="A11" s="4" t="s">
        <v>744</v>
      </c>
      <c r="B11" s="7" t="n">
        <v>1348</v>
      </c>
      <c r="C11" s="7" t="n">
        <v>14377</v>
      </c>
      <c r="D11" s="7" t="n">
        <v>4978</v>
      </c>
      <c r="E11" s="7" t="n">
        <v>5679</v>
      </c>
      <c r="F11" s="7" t="n">
        <v>6533</v>
      </c>
      <c r="G11" s="7" t="n">
        <v>5749</v>
      </c>
      <c r="H11" s="4" t="s">
        <v>576</v>
      </c>
      <c r="I11" s="7" t="n">
        <v>9470</v>
      </c>
      <c r="J11" s="4" t="s">
        <v>576</v>
      </c>
      <c r="K11" s="7" t="n">
        <v>6782</v>
      </c>
      <c r="L11" s="4" t="s">
        <v>576</v>
      </c>
      <c r="M11" s="5" t="n">
        <v>26382</v>
      </c>
      <c r="N11" s="5" t="n">
        <v>28534</v>
      </c>
      <c r="O11" s="5" t="n">
        <v>26214</v>
      </c>
    </row>
    <row r="12" spans="1:15">
      <c r="A12" s="3" t="s">
        <v>745</v>
      </c>
    </row>
    <row r="13" spans="1:15">
      <c r="A13" s="4" t="s">
        <v>746</v>
      </c>
      <c r="B13" s="5" t="n">
        <v>4239</v>
      </c>
      <c r="C13" s="5" t="n">
        <v>38643</v>
      </c>
      <c r="D13" s="5" t="n">
        <v>16354</v>
      </c>
      <c r="E13" s="5" t="n">
        <v>16290</v>
      </c>
      <c r="F13" s="5" t="n">
        <v>17596</v>
      </c>
      <c r="G13" s="5" t="n">
        <v>17989</v>
      </c>
      <c r="I13" s="5" t="n">
        <v>25847</v>
      </c>
      <c r="K13" s="5" t="n">
        <v>19397</v>
      </c>
      <c r="M13" s="7" t="n">
        <v>75526</v>
      </c>
      <c r="N13" s="7" t="n">
        <v>80829</v>
      </c>
      <c r="O13" s="7" t="n">
        <v>73116</v>
      </c>
    </row>
    <row r="14" spans="1:15">
      <c r="A14" s="4" t="s">
        <v>747</v>
      </c>
      <c r="M14" s="4" t="s">
        <v>748</v>
      </c>
      <c r="N14" s="4" t="s">
        <v>748</v>
      </c>
      <c r="O14" s="4" t="s">
        <v>748</v>
      </c>
    </row>
    <row r="15" spans="1:15">
      <c r="A15" s="4" t="s">
        <v>749</v>
      </c>
      <c r="M15" s="7" t="n">
        <v>26434</v>
      </c>
      <c r="N15" s="7" t="n">
        <v>28290</v>
      </c>
      <c r="O15" s="7" t="n">
        <v>25591</v>
      </c>
    </row>
    <row r="16" spans="1:15">
      <c r="A16" s="3" t="s">
        <v>750</v>
      </c>
    </row>
    <row r="17" spans="1:15">
      <c r="A17" s="4" t="s">
        <v>751</v>
      </c>
      <c r="M17" s="5" t="n">
        <v>1636</v>
      </c>
      <c r="N17" s="5" t="n">
        <v>2356</v>
      </c>
      <c r="O17" s="5" t="n">
        <v>1777</v>
      </c>
    </row>
    <row r="18" spans="1:15">
      <c r="A18" s="4" t="s">
        <v>752</v>
      </c>
      <c r="M18" s="5" t="n">
        <v>-916</v>
      </c>
      <c r="N18" s="5" t="n">
        <v>-951</v>
      </c>
      <c r="O18" s="5" t="n">
        <v>-894</v>
      </c>
    </row>
    <row r="19" spans="1:15">
      <c r="A19" s="4" t="s">
        <v>753</v>
      </c>
      <c r="M19" s="5" t="n">
        <v>723</v>
      </c>
      <c r="N19" s="5" t="n">
        <v>733</v>
      </c>
      <c r="O19" s="5" t="n">
        <v>415</v>
      </c>
    </row>
    <row r="20" spans="1:15">
      <c r="A20" s="4" t="s">
        <v>754</v>
      </c>
      <c r="M20" s="5" t="n">
        <v>146</v>
      </c>
      <c r="N20" s="5" t="n">
        <v>194</v>
      </c>
      <c r="O20" s="5" t="n">
        <v>107</v>
      </c>
    </row>
    <row r="21" spans="1:15">
      <c r="A21" s="4" t="s">
        <v>755</v>
      </c>
      <c r="M21" s="5" t="n">
        <v>-1430</v>
      </c>
      <c r="N21" s="5" t="n">
        <v>-2118</v>
      </c>
      <c r="O21" s="5" t="n">
        <v>0</v>
      </c>
    </row>
    <row r="22" spans="1:15">
      <c r="A22" s="4" t="s">
        <v>756</v>
      </c>
      <c r="M22" s="5" t="n">
        <v>0</v>
      </c>
      <c r="N22" s="5" t="n">
        <v>0</v>
      </c>
      <c r="O22" s="5" t="n">
        <v>-652</v>
      </c>
    </row>
    <row r="23" spans="1:15">
      <c r="A23" s="4" t="s">
        <v>757</v>
      </c>
      <c r="M23" s="5" t="n">
        <v>-211</v>
      </c>
      <c r="N23" s="5" t="n">
        <v>30</v>
      </c>
      <c r="O23" s="5" t="n">
        <v>-130</v>
      </c>
    </row>
    <row r="24" spans="1:15">
      <c r="A24" s="4" t="s">
        <v>744</v>
      </c>
      <c r="B24" s="5" t="n">
        <v>1348</v>
      </c>
      <c r="C24" s="7" t="n">
        <v>14377</v>
      </c>
      <c r="D24" s="7" t="n">
        <v>4978</v>
      </c>
      <c r="E24" s="7" t="n">
        <v>5679</v>
      </c>
      <c r="F24" s="5" t="n">
        <v>6533</v>
      </c>
      <c r="G24" s="7" t="n">
        <v>5749</v>
      </c>
      <c r="H24" s="4" t="s">
        <v>576</v>
      </c>
      <c r="I24" s="7" t="n">
        <v>9470</v>
      </c>
      <c r="J24" s="4" t="s">
        <v>576</v>
      </c>
      <c r="K24" s="7" t="n">
        <v>6782</v>
      </c>
      <c r="L24" s="4" t="s">
        <v>576</v>
      </c>
      <c r="M24" s="7" t="n">
        <v>26382</v>
      </c>
      <c r="N24" s="7" t="n">
        <v>28534</v>
      </c>
      <c r="O24" s="7" t="n">
        <v>26214</v>
      </c>
    </row>
    <row r="25" spans="1:15">
      <c r="A25" s="4" t="s">
        <v>758</v>
      </c>
      <c r="M25" s="4" t="s">
        <v>759</v>
      </c>
      <c r="N25" s="4" t="s">
        <v>760</v>
      </c>
      <c r="O25" s="4" t="s">
        <v>761</v>
      </c>
    </row>
    <row r="26" spans="1:15">
      <c r="A26" s="3" t="s">
        <v>762</v>
      </c>
    </row>
    <row r="27" spans="1:15">
      <c r="A27" s="4" t="s">
        <v>763</v>
      </c>
      <c r="B27" s="5" t="n">
        <v>12101</v>
      </c>
      <c r="F27" s="5" t="n">
        <v>11978</v>
      </c>
      <c r="M27" s="7" t="n">
        <v>12101</v>
      </c>
      <c r="N27" s="7" t="n">
        <v>11978</v>
      </c>
    </row>
    <row r="28" spans="1:15">
      <c r="A28" s="4" t="s">
        <v>764</v>
      </c>
      <c r="B28" s="5" t="n">
        <v>0</v>
      </c>
      <c r="F28" s="5" t="n">
        <v>7544</v>
      </c>
      <c r="M28" s="5" t="n">
        <v>0</v>
      </c>
      <c r="N28" s="5" t="n">
        <v>7544</v>
      </c>
    </row>
    <row r="29" spans="1:15">
      <c r="A29" s="4" t="s">
        <v>765</v>
      </c>
      <c r="B29" s="5" t="n">
        <v>13973</v>
      </c>
      <c r="F29" s="5" t="n">
        <v>13551</v>
      </c>
      <c r="M29" s="5" t="n">
        <v>13973</v>
      </c>
      <c r="N29" s="5" t="n">
        <v>13551</v>
      </c>
    </row>
    <row r="30" spans="1:15">
      <c r="A30" s="4" t="s">
        <v>766</v>
      </c>
      <c r="B30" s="5" t="n">
        <v>9598</v>
      </c>
      <c r="F30" s="5" t="n">
        <v>8312</v>
      </c>
      <c r="M30" s="5" t="n">
        <v>9598</v>
      </c>
      <c r="N30" s="5" t="n">
        <v>8312</v>
      </c>
    </row>
    <row r="31" spans="1:15">
      <c r="A31" s="4" t="s">
        <v>140</v>
      </c>
      <c r="B31" s="5" t="n">
        <v>1211</v>
      </c>
      <c r="F31" s="5" t="n">
        <v>1235</v>
      </c>
      <c r="M31" s="5" t="n">
        <v>1211</v>
      </c>
      <c r="N31" s="5" t="n">
        <v>1235</v>
      </c>
    </row>
    <row r="32" spans="1:15">
      <c r="A32" s="4" t="s">
        <v>767</v>
      </c>
      <c r="B32" s="5" t="n">
        <v>3772</v>
      </c>
      <c r="F32" s="5" t="n">
        <v>5746</v>
      </c>
      <c r="M32" s="5" t="n">
        <v>3772</v>
      </c>
      <c r="N32" s="5" t="n">
        <v>5746</v>
      </c>
    </row>
    <row r="33" spans="1:15">
      <c r="A33" s="4" t="s">
        <v>768</v>
      </c>
      <c r="B33" s="5" t="n">
        <v>96</v>
      </c>
      <c r="F33" s="5" t="n">
        <v>96</v>
      </c>
      <c r="M33" s="5" t="n">
        <v>96</v>
      </c>
      <c r="N33" s="5" t="n">
        <v>96</v>
      </c>
    </row>
    <row r="34" spans="1:15">
      <c r="A34" s="4" t="s">
        <v>769</v>
      </c>
      <c r="B34" s="5" t="n">
        <v>373</v>
      </c>
      <c r="F34" s="5" t="n">
        <v>342</v>
      </c>
      <c r="M34" s="5" t="n">
        <v>373</v>
      </c>
      <c r="N34" s="5" t="n">
        <v>342</v>
      </c>
    </row>
    <row r="35" spans="1:15">
      <c r="A35" s="4" t="s">
        <v>770</v>
      </c>
      <c r="B35" s="5" t="n">
        <v>271</v>
      </c>
      <c r="F35" s="5" t="n">
        <v>305</v>
      </c>
      <c r="M35" s="5" t="n">
        <v>271</v>
      </c>
      <c r="N35" s="5" t="n">
        <v>305</v>
      </c>
    </row>
    <row r="36" spans="1:15">
      <c r="A36" s="4" t="s">
        <v>771</v>
      </c>
      <c r="B36" s="5" t="n">
        <v>41395</v>
      </c>
      <c r="F36" s="5" t="n">
        <v>49109</v>
      </c>
      <c r="M36" s="5" t="n">
        <v>41395</v>
      </c>
      <c r="N36" s="5" t="n">
        <v>49109</v>
      </c>
    </row>
    <row r="37" spans="1:15">
      <c r="A37" s="4" t="s">
        <v>772</v>
      </c>
      <c r="B37" s="5" t="n">
        <v>0</v>
      </c>
      <c r="F37" s="5" t="n">
        <v>0</v>
      </c>
      <c r="M37" s="5" t="n">
        <v>0</v>
      </c>
      <c r="N37" s="5" t="n">
        <v>0</v>
      </c>
      <c r="O37" s="7" t="n">
        <v>88</v>
      </c>
    </row>
    <row r="38" spans="1:15">
      <c r="A38" s="4" t="s">
        <v>773</v>
      </c>
      <c r="B38" s="5" t="n">
        <v>41395</v>
      </c>
      <c r="F38" s="5" t="n">
        <v>49109</v>
      </c>
      <c r="M38" s="5" t="n">
        <v>41395</v>
      </c>
      <c r="N38" s="5" t="n">
        <v>49109</v>
      </c>
    </row>
    <row r="39" spans="1:15">
      <c r="A39" s="3" t="s">
        <v>774</v>
      </c>
    </row>
    <row r="40" spans="1:15">
      <c r="A40" s="4" t="s">
        <v>775</v>
      </c>
      <c r="B40" s="5" t="n">
        <v>301</v>
      </c>
      <c r="F40" s="5" t="n">
        <v>1125</v>
      </c>
      <c r="M40" s="5" t="n">
        <v>301</v>
      </c>
      <c r="N40" s="5" t="n">
        <v>1125</v>
      </c>
    </row>
    <row r="41" spans="1:15">
      <c r="A41" s="4" t="s">
        <v>776</v>
      </c>
      <c r="B41" s="5" t="n">
        <v>2776</v>
      </c>
      <c r="F41" s="5" t="n">
        <v>0</v>
      </c>
      <c r="M41" s="5" t="n">
        <v>2776</v>
      </c>
      <c r="N41" s="5" t="n">
        <v>0</v>
      </c>
    </row>
    <row r="42" spans="1:15">
      <c r="A42" s="4" t="s">
        <v>770</v>
      </c>
      <c r="B42" s="5" t="n">
        <v>625</v>
      </c>
      <c r="F42" s="5" t="n">
        <v>624</v>
      </c>
      <c r="M42" s="5" t="n">
        <v>625</v>
      </c>
      <c r="N42" s="5" t="n">
        <v>624</v>
      </c>
    </row>
    <row r="43" spans="1:15">
      <c r="A43" s="4" t="s">
        <v>777</v>
      </c>
      <c r="B43" s="5" t="n">
        <v>3702</v>
      </c>
      <c r="F43" s="5" t="n">
        <v>1749</v>
      </c>
      <c r="M43" s="5" t="n">
        <v>3702</v>
      </c>
      <c r="N43" s="5" t="n">
        <v>1749</v>
      </c>
    </row>
    <row r="44" spans="1:15">
      <c r="A44" s="4" t="s">
        <v>778</v>
      </c>
      <c r="B44" s="5" t="n">
        <v>37693</v>
      </c>
      <c r="F44" s="5" t="n">
        <v>47360</v>
      </c>
      <c r="M44" s="5" t="n">
        <v>37693</v>
      </c>
      <c r="N44" s="5" t="n">
        <v>47360</v>
      </c>
    </row>
    <row r="45" spans="1:15">
      <c r="A45" s="3" t="s">
        <v>779</v>
      </c>
    </row>
    <row r="46" spans="1:15">
      <c r="A46" s="4" t="s">
        <v>780</v>
      </c>
      <c r="B46" s="5" t="n">
        <v>15100</v>
      </c>
      <c r="M46" s="5" t="n">
        <v>15100</v>
      </c>
    </row>
    <row r="47" spans="1:15">
      <c r="A47" s="4" t="s">
        <v>781</v>
      </c>
      <c r="B47" s="5" t="n">
        <v>5275</v>
      </c>
      <c r="M47" s="5" t="n">
        <v>5275</v>
      </c>
    </row>
    <row r="48" spans="1:15">
      <c r="A48" s="4" t="s">
        <v>782</v>
      </c>
      <c r="B48" s="5" t="n">
        <v>0</v>
      </c>
      <c r="F48" s="7" t="n">
        <v>0</v>
      </c>
      <c r="M48" s="5" t="n">
        <v>0</v>
      </c>
      <c r="N48" s="7" t="n">
        <v>0</v>
      </c>
    </row>
    <row r="49" spans="1:15">
      <c r="A49" s="4" t="s">
        <v>783</v>
      </c>
    </row>
    <row r="50" spans="1:15">
      <c r="A50" s="3" t="s">
        <v>779</v>
      </c>
    </row>
    <row r="51" spans="1:15">
      <c r="A51" s="4" t="s">
        <v>784</v>
      </c>
      <c r="B51" s="7" t="n">
        <v>6400</v>
      </c>
      <c r="M51" s="7" t="n">
        <v>6400</v>
      </c>
    </row>
    <row r="52" spans="1:15"/>
    <row r="53" spans="1:15">
      <c r="A53" s="4" t="s">
        <v>576</v>
      </c>
      <c r="B53" s="4" t="s">
        <v>785</v>
      </c>
    </row>
  </sheetData>
  <mergeCells count="8">
    <mergeCell ref="A1:A2"/>
    <mergeCell ref="B1:L1"/>
    <mergeCell ref="M1:O1"/>
    <mergeCell ref="G2:H2"/>
    <mergeCell ref="I2:J2"/>
    <mergeCell ref="K2:L2"/>
    <mergeCell ref="A52:O52"/>
    <mergeCell ref="B53:O5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786</v>
      </c>
      <c r="B1" s="2" t="s">
        <v>1</v>
      </c>
    </row>
    <row r="2" spans="1:3">
      <c r="B2" s="2" t="s">
        <v>2</v>
      </c>
      <c r="C2" s="2" t="s">
        <v>30</v>
      </c>
    </row>
    <row r="3" spans="1:3">
      <c r="A3" s="3" t="s">
        <v>787</v>
      </c>
    </row>
    <row r="4" spans="1:3">
      <c r="A4" s="4" t="s">
        <v>49</v>
      </c>
      <c r="B4" s="7" t="n">
        <v>642059</v>
      </c>
      <c r="C4" s="7" t="n">
        <v>781623</v>
      </c>
    </row>
    <row r="5" spans="1:3">
      <c r="A5" s="4" t="s">
        <v>788</v>
      </c>
      <c r="B5" s="4" t="s">
        <v>789</v>
      </c>
      <c r="C5" s="4" t="s">
        <v>790</v>
      </c>
    </row>
    <row r="6" spans="1:3">
      <c r="A6" s="3" t="s">
        <v>791</v>
      </c>
    </row>
    <row r="7" spans="1:3">
      <c r="A7" s="4" t="s">
        <v>792</v>
      </c>
      <c r="B7" s="7" t="n">
        <v>642059</v>
      </c>
      <c r="C7" s="7" t="n">
        <v>781623</v>
      </c>
    </row>
    <row r="8" spans="1:3">
      <c r="A8" s="4" t="s">
        <v>793</v>
      </c>
      <c r="B8" s="7" t="n">
        <v>1059800</v>
      </c>
    </row>
    <row r="9" spans="1:3">
      <c r="A9" s="4" t="s">
        <v>794</v>
      </c>
    </row>
    <row r="10" spans="1:3">
      <c r="A10" s="3" t="s">
        <v>787</v>
      </c>
    </row>
    <row r="11" spans="1:3">
      <c r="A11" s="4" t="s">
        <v>795</v>
      </c>
      <c r="B11" s="4" t="s">
        <v>796</v>
      </c>
      <c r="C11" s="4" t="s">
        <v>797</v>
      </c>
    </row>
    <row r="12" spans="1:3">
      <c r="A12" s="4" t="s">
        <v>629</v>
      </c>
    </row>
    <row r="13" spans="1:3">
      <c r="A13" s="3" t="s">
        <v>791</v>
      </c>
    </row>
    <row r="14" spans="1:3">
      <c r="A14" s="4" t="s">
        <v>798</v>
      </c>
      <c r="B14" s="7" t="n">
        <v>2970000</v>
      </c>
    </row>
    <row r="15" spans="1:3">
      <c r="A15" s="4" t="s">
        <v>799</v>
      </c>
    </row>
    <row r="16" spans="1:3">
      <c r="A16" s="3" t="s">
        <v>791</v>
      </c>
    </row>
    <row r="17" spans="1:3">
      <c r="A17" s="4" t="s">
        <v>800</v>
      </c>
      <c r="B17" s="5" t="n">
        <v>58900</v>
      </c>
    </row>
    <row r="18" spans="1:3">
      <c r="A18" s="4" t="s">
        <v>801</v>
      </c>
      <c r="B18" s="5" t="n">
        <v>58800</v>
      </c>
      <c r="C18" s="7" t="n">
        <v>165100</v>
      </c>
    </row>
    <row r="19" spans="1:3">
      <c r="A19" s="4" t="s">
        <v>802</v>
      </c>
    </row>
    <row r="20" spans="1:3">
      <c r="A20" s="3" t="s">
        <v>787</v>
      </c>
    </row>
    <row r="21" spans="1:3">
      <c r="A21" s="4" t="s">
        <v>49</v>
      </c>
      <c r="B21" s="5" t="n">
        <v>642059</v>
      </c>
    </row>
    <row r="22" spans="1:3">
      <c r="A22" s="3" t="s">
        <v>791</v>
      </c>
    </row>
    <row r="23" spans="1:3">
      <c r="A23" s="5" t="n">
        <v>2018</v>
      </c>
      <c r="B23" s="5" t="n">
        <v>211200</v>
      </c>
    </row>
    <row r="24" spans="1:3">
      <c r="A24" s="5" t="n">
        <v>2019</v>
      </c>
      <c r="B24" s="5" t="n">
        <v>94735</v>
      </c>
    </row>
    <row r="25" spans="1:3">
      <c r="A25" s="5" t="n">
        <v>2020</v>
      </c>
      <c r="B25" s="5" t="n">
        <v>104918</v>
      </c>
    </row>
    <row r="26" spans="1:3">
      <c r="A26" s="5" t="n">
        <v>2021</v>
      </c>
      <c r="B26" s="5" t="n">
        <v>94648</v>
      </c>
    </row>
    <row r="27" spans="1:3">
      <c r="A27" s="5" t="n">
        <v>2022</v>
      </c>
      <c r="B27" s="5" t="n">
        <v>77130</v>
      </c>
    </row>
    <row r="28" spans="1:3">
      <c r="A28" s="5" t="n">
        <v>2023</v>
      </c>
      <c r="B28" s="5" t="n">
        <v>24263</v>
      </c>
    </row>
    <row r="29" spans="1:3">
      <c r="A29" s="5" t="n">
        <v>2025</v>
      </c>
      <c r="B29" s="5" t="n">
        <v>35165</v>
      </c>
    </row>
    <row r="30" spans="1:3">
      <c r="A30" s="4" t="s">
        <v>792</v>
      </c>
      <c r="B30" s="7" t="n">
        <v>64205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9"/>
    <col customWidth="1" max="3" min="3" width="25"/>
  </cols>
  <sheetData>
    <row r="1" spans="1:3">
      <c r="A1" s="1" t="s">
        <v>803</v>
      </c>
      <c r="B1" s="2" t="s">
        <v>1</v>
      </c>
    </row>
    <row r="2" spans="1:3">
      <c r="B2" s="2" t="s">
        <v>616</v>
      </c>
      <c r="C2" s="2" t="s">
        <v>693</v>
      </c>
    </row>
    <row r="3" spans="1:3">
      <c r="A3" s="4" t="s">
        <v>804</v>
      </c>
    </row>
    <row r="4" spans="1:3">
      <c r="A4" s="3" t="s">
        <v>805</v>
      </c>
    </row>
    <row r="5" spans="1:3">
      <c r="A5" s="4" t="s">
        <v>806</v>
      </c>
      <c r="B5" s="5" t="n">
        <v>26</v>
      </c>
    </row>
    <row r="6" spans="1:3">
      <c r="A6" s="4" t="s">
        <v>807</v>
      </c>
      <c r="B6" s="7" t="n">
        <v>450000</v>
      </c>
      <c r="C6" s="7" t="n">
        <v>430000</v>
      </c>
    </row>
    <row r="7" spans="1:3">
      <c r="A7" s="4" t="s">
        <v>808</v>
      </c>
      <c r="B7" s="7" t="n">
        <v>6437</v>
      </c>
      <c r="C7" s="7" t="n">
        <v>-17492</v>
      </c>
    </row>
    <row r="8" spans="1:3">
      <c r="A8" s="4" t="s">
        <v>809</v>
      </c>
      <c r="B8" s="4" t="s">
        <v>810</v>
      </c>
      <c r="C8" s="4" t="s">
        <v>811</v>
      </c>
    </row>
    <row r="9" spans="1:3">
      <c r="A9" s="4" t="s">
        <v>812</v>
      </c>
      <c r="B9" s="4" t="s">
        <v>813</v>
      </c>
      <c r="C9" s="4" t="s">
        <v>814</v>
      </c>
    </row>
    <row r="10" spans="1:3">
      <c r="A10" s="4" t="s">
        <v>815</v>
      </c>
      <c r="B10" s="4" t="s">
        <v>816</v>
      </c>
      <c r="C10" s="4" t="s">
        <v>816</v>
      </c>
    </row>
    <row r="11" spans="1:3">
      <c r="A11" s="4" t="s">
        <v>655</v>
      </c>
      <c r="B11" s="7" t="n">
        <v>8500</v>
      </c>
      <c r="C11" s="7" t="n">
        <v>21500</v>
      </c>
    </row>
    <row r="12" spans="1:3">
      <c r="A12" s="4" t="s">
        <v>817</v>
      </c>
      <c r="C12" s="5" t="n">
        <v>-9900</v>
      </c>
    </row>
    <row r="13" spans="1:3">
      <c r="A13" s="4" t="s">
        <v>818</v>
      </c>
    </row>
    <row r="14" spans="1:3">
      <c r="A14" s="3" t="s">
        <v>805</v>
      </c>
    </row>
    <row r="15" spans="1:3">
      <c r="A15" s="4" t="s">
        <v>819</v>
      </c>
      <c r="B15" s="4" t="s">
        <v>820</v>
      </c>
    </row>
    <row r="16" spans="1:3">
      <c r="A16" s="4" t="s">
        <v>821</v>
      </c>
      <c r="B16" s="4" t="s">
        <v>822</v>
      </c>
    </row>
    <row r="17" spans="1:3">
      <c r="A17" s="4" t="s">
        <v>823</v>
      </c>
      <c r="B17" s="4" t="s">
        <v>824</v>
      </c>
    </row>
    <row r="18" spans="1:3">
      <c r="A18" s="4" t="s">
        <v>825</v>
      </c>
    </row>
    <row r="19" spans="1:3">
      <c r="A19" s="3" t="s">
        <v>805</v>
      </c>
    </row>
    <row r="20" spans="1:3">
      <c r="A20" s="4" t="s">
        <v>819</v>
      </c>
      <c r="B20" s="4" t="s">
        <v>826</v>
      </c>
    </row>
    <row r="21" spans="1:3">
      <c r="A21" s="4" t="s">
        <v>821</v>
      </c>
      <c r="B21" s="4" t="s">
        <v>822</v>
      </c>
    </row>
    <row r="22" spans="1:3">
      <c r="A22" s="4" t="s">
        <v>823</v>
      </c>
      <c r="B22" s="4" t="s">
        <v>827</v>
      </c>
    </row>
    <row r="23" spans="1:3">
      <c r="A23" s="4" t="s">
        <v>828</v>
      </c>
    </row>
    <row r="24" spans="1:3">
      <c r="A24" s="3" t="s">
        <v>805</v>
      </c>
    </row>
    <row r="25" spans="1:3">
      <c r="A25" s="4" t="s">
        <v>829</v>
      </c>
      <c r="B25" s="7" t="n">
        <v>450000</v>
      </c>
      <c r="C25" s="5" t="n">
        <v>25000</v>
      </c>
    </row>
    <row r="26" spans="1:3">
      <c r="A26" s="4" t="s">
        <v>830</v>
      </c>
    </row>
    <row r="27" spans="1:3">
      <c r="A27" s="3" t="s">
        <v>805</v>
      </c>
    </row>
    <row r="28" spans="1:3">
      <c r="A28" s="4" t="s">
        <v>831</v>
      </c>
      <c r="B28" s="5" t="n">
        <v>0</v>
      </c>
      <c r="C28" s="5" t="n">
        <v>405000</v>
      </c>
    </row>
    <row r="29" spans="1:3">
      <c r="A29" s="4" t="s">
        <v>832</v>
      </c>
    </row>
    <row r="30" spans="1:3">
      <c r="A30" s="3" t="s">
        <v>805</v>
      </c>
    </row>
    <row r="31" spans="1:3">
      <c r="A31" s="4" t="s">
        <v>833</v>
      </c>
      <c r="B31" s="5" t="n">
        <v>6437</v>
      </c>
      <c r="C31" s="5" t="n">
        <v>3</v>
      </c>
    </row>
    <row r="32" spans="1:3">
      <c r="A32" s="4" t="s">
        <v>834</v>
      </c>
    </row>
    <row r="33" spans="1:3">
      <c r="A33" s="3" t="s">
        <v>805</v>
      </c>
    </row>
    <row r="34" spans="1:3">
      <c r="A34" s="4" t="s">
        <v>835</v>
      </c>
      <c r="B34" s="7" t="n">
        <v>0</v>
      </c>
      <c r="C34" s="7" t="n">
        <v>-1749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71</v>
      </c>
    </row>
    <row r="3" spans="1:4">
      <c r="A3" s="3" t="s">
        <v>837</v>
      </c>
    </row>
    <row r="4" spans="1:4">
      <c r="A4" s="4" t="s">
        <v>838</v>
      </c>
      <c r="B4" s="7" t="n">
        <v>15820</v>
      </c>
      <c r="C4" s="7" t="n">
        <v>-13936</v>
      </c>
      <c r="D4" s="7" t="n">
        <v>-3659</v>
      </c>
    </row>
    <row r="5" spans="1:4">
      <c r="A5" s="4" t="s">
        <v>839</v>
      </c>
      <c r="B5" s="5" t="n">
        <v>-7670</v>
      </c>
      <c r="C5" s="5" t="n">
        <v>0</v>
      </c>
      <c r="D5" s="7" t="n">
        <v>0</v>
      </c>
    </row>
    <row r="6" spans="1:4">
      <c r="A6" s="4" t="s">
        <v>840</v>
      </c>
    </row>
    <row r="7" spans="1:4">
      <c r="A7" s="3" t="s">
        <v>837</v>
      </c>
    </row>
    <row r="8" spans="1:4">
      <c r="A8" s="4" t="s">
        <v>841</v>
      </c>
      <c r="B8" s="5" t="n">
        <v>-2523</v>
      </c>
      <c r="C8" s="5" t="n">
        <v>-981</v>
      </c>
    </row>
    <row r="9" spans="1:4">
      <c r="A9" s="4" t="s">
        <v>838</v>
      </c>
      <c r="B9" s="5" t="n">
        <v>13297</v>
      </c>
      <c r="C9" s="5" t="n">
        <v>-14917</v>
      </c>
    </row>
    <row r="10" spans="1:4">
      <c r="A10" s="4" t="s">
        <v>839</v>
      </c>
      <c r="B10" s="7" t="n">
        <v>-7670</v>
      </c>
      <c r="C10"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2</v>
      </c>
      <c r="B1" s="2" t="s">
        <v>1</v>
      </c>
    </row>
    <row r="2" spans="1:5">
      <c r="B2" s="2" t="s">
        <v>2</v>
      </c>
      <c r="C2" s="2" t="s">
        <v>30</v>
      </c>
      <c r="D2" s="2" t="s">
        <v>71</v>
      </c>
      <c r="E2" s="2" t="s">
        <v>843</v>
      </c>
    </row>
    <row r="3" spans="1:5">
      <c r="A3" s="4" t="s">
        <v>456</v>
      </c>
    </row>
    <row r="4" spans="1:5">
      <c r="A4" s="3" t="s">
        <v>844</v>
      </c>
    </row>
    <row r="5" spans="1:5">
      <c r="A5" s="4" t="s">
        <v>457</v>
      </c>
      <c r="B5" s="4" t="s">
        <v>458</v>
      </c>
    </row>
    <row r="6" spans="1:5">
      <c r="A6" s="4" t="s">
        <v>845</v>
      </c>
    </row>
    <row r="7" spans="1:5">
      <c r="A7" s="3" t="s">
        <v>844</v>
      </c>
    </row>
    <row r="8" spans="1:5">
      <c r="A8" s="4" t="s">
        <v>846</v>
      </c>
      <c r="B8" s="4" t="s">
        <v>847</v>
      </c>
      <c r="C8" s="4" t="s">
        <v>847</v>
      </c>
      <c r="D8" s="4" t="s">
        <v>847</v>
      </c>
    </row>
    <row r="9" spans="1:5">
      <c r="A9" s="4" t="s">
        <v>848</v>
      </c>
      <c r="B9" s="7" t="n">
        <v>791</v>
      </c>
      <c r="C9" s="7" t="n">
        <v>694</v>
      </c>
      <c r="D9" s="7" t="n">
        <v>601</v>
      </c>
    </row>
    <row r="10" spans="1:5">
      <c r="A10" s="4" t="s">
        <v>849</v>
      </c>
      <c r="B10" s="7" t="n">
        <v>9361</v>
      </c>
      <c r="C10" s="7" t="n">
        <v>8284</v>
      </c>
    </row>
    <row r="11" spans="1:5">
      <c r="A11" s="4" t="s">
        <v>850</v>
      </c>
    </row>
    <row r="12" spans="1:5">
      <c r="A12" s="3" t="s">
        <v>851</v>
      </c>
    </row>
    <row r="13" spans="1:5">
      <c r="A13" s="4" t="s">
        <v>852</v>
      </c>
      <c r="B13" s="5" t="n">
        <v>135645888</v>
      </c>
    </row>
    <row r="14" spans="1:5">
      <c r="A14" s="4" t="s">
        <v>853</v>
      </c>
      <c r="B14" s="5" t="n">
        <v>333</v>
      </c>
    </row>
    <row r="15" spans="1:5">
      <c r="A15" s="4" t="s">
        <v>854</v>
      </c>
      <c r="B15" s="4" t="s">
        <v>855</v>
      </c>
    </row>
    <row r="16" spans="1:5">
      <c r="A16" s="4" t="s">
        <v>856</v>
      </c>
      <c r="B16" s="4" t="s">
        <v>857</v>
      </c>
    </row>
    <row r="17" spans="1:5">
      <c r="A17" s="4" t="s">
        <v>858</v>
      </c>
      <c r="E17" s="4" t="s">
        <v>859</v>
      </c>
    </row>
    <row r="18" spans="1:5">
      <c r="A18" s="4" t="s">
        <v>860</v>
      </c>
      <c r="B18" s="4" t="s">
        <v>861</v>
      </c>
    </row>
    <row r="19" spans="1:5">
      <c r="A19" s="4" t="s">
        <v>862</v>
      </c>
      <c r="C19" s="4" t="s">
        <v>863</v>
      </c>
      <c r="D19" s="4" t="s">
        <v>864</v>
      </c>
    </row>
    <row r="20" spans="1:5">
      <c r="A20" s="4" t="s">
        <v>865</v>
      </c>
      <c r="B20" s="7" t="n">
        <v>500</v>
      </c>
      <c r="C20" s="7" t="n">
        <v>500</v>
      </c>
      <c r="D20" s="7" t="n">
        <v>554</v>
      </c>
    </row>
    <row r="21" spans="1:5">
      <c r="A21" s="4" t="s">
        <v>866</v>
      </c>
    </row>
    <row r="22" spans="1:5">
      <c r="A22" s="3" t="s">
        <v>851</v>
      </c>
    </row>
    <row r="23" spans="1:5">
      <c r="A23" s="4" t="s">
        <v>867</v>
      </c>
      <c r="B23" s="4" t="s">
        <v>472</v>
      </c>
    </row>
    <row r="24" spans="1:5">
      <c r="A24" s="4" t="s">
        <v>868</v>
      </c>
    </row>
    <row r="25" spans="1:5">
      <c r="A25" s="3" t="s">
        <v>844</v>
      </c>
    </row>
    <row r="26" spans="1:5">
      <c r="A26" s="4" t="s">
        <v>869</v>
      </c>
      <c r="B26" s="4" t="s">
        <v>870</v>
      </c>
    </row>
    <row r="27" spans="1:5">
      <c r="A27" s="4" t="s">
        <v>457</v>
      </c>
      <c r="B27" s="4" t="s">
        <v>458</v>
      </c>
    </row>
    <row r="28" spans="1:5">
      <c r="A28" s="4" t="s">
        <v>849</v>
      </c>
      <c r="B28" s="7" t="n">
        <v>219</v>
      </c>
      <c r="C28" s="7" t="n">
        <v>193</v>
      </c>
      <c r="D28" s="7" t="n">
        <v>173</v>
      </c>
    </row>
    <row r="29" spans="1:5">
      <c r="A29" s="4" t="s">
        <v>871</v>
      </c>
    </row>
    <row r="30" spans="1:5">
      <c r="A30" s="3" t="s">
        <v>844</v>
      </c>
    </row>
    <row r="31" spans="1:5">
      <c r="A31" s="4" t="s">
        <v>869</v>
      </c>
      <c r="B31" s="4" t="s">
        <v>870</v>
      </c>
    </row>
    <row r="32" spans="1:5">
      <c r="A32" s="4" t="s">
        <v>457</v>
      </c>
      <c r="B32" s="4" t="s">
        <v>458</v>
      </c>
    </row>
    <row r="33" spans="1:5">
      <c r="A33" s="4" t="s">
        <v>846</v>
      </c>
      <c r="B33" s="4" t="s">
        <v>847</v>
      </c>
      <c r="C33" s="4" t="s">
        <v>847</v>
      </c>
      <c r="D33" s="4" t="s">
        <v>847</v>
      </c>
    </row>
    <row r="34" spans="1:5">
      <c r="A34" s="4" t="s">
        <v>848</v>
      </c>
      <c r="B34" s="7" t="n">
        <v>974</v>
      </c>
      <c r="C34" s="7" t="n">
        <v>820</v>
      </c>
      <c r="D34" s="7" t="n">
        <v>679</v>
      </c>
    </row>
    <row r="35" spans="1:5">
      <c r="A35" s="4" t="s">
        <v>849</v>
      </c>
      <c r="B35" s="5" t="n">
        <v>135</v>
      </c>
      <c r="C35" s="5" t="n">
        <v>190</v>
      </c>
      <c r="D35" s="7" t="n">
        <v>128</v>
      </c>
    </row>
    <row r="36" spans="1:5">
      <c r="A36" s="4" t="s">
        <v>872</v>
      </c>
      <c r="B36" s="7" t="n">
        <v>11795</v>
      </c>
      <c r="C36" s="7" t="n">
        <v>9953</v>
      </c>
    </row>
    <row r="37" spans="1:5">
      <c r="A37" s="4" t="s">
        <v>873</v>
      </c>
    </row>
    <row r="38" spans="1:5">
      <c r="A38" s="3" t="s">
        <v>874</v>
      </c>
    </row>
    <row r="39" spans="1:5">
      <c r="A39" s="4" t="s">
        <v>875</v>
      </c>
      <c r="B39" s="4" t="s">
        <v>8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71</v>
      </c>
    </row>
    <row r="3" spans="1:4">
      <c r="A3" s="4" t="s">
        <v>878</v>
      </c>
    </row>
    <row r="4" spans="1:4">
      <c r="A4" s="3" t="s">
        <v>879</v>
      </c>
    </row>
    <row r="5" spans="1:4">
      <c r="A5" s="4" t="s">
        <v>880</v>
      </c>
      <c r="B5" s="7" t="n">
        <v>1388</v>
      </c>
      <c r="C5" s="7" t="n">
        <v>1241</v>
      </c>
    </row>
    <row r="6" spans="1:4">
      <c r="A6" s="4" t="s">
        <v>881</v>
      </c>
      <c r="B6" s="5" t="n">
        <v>0</v>
      </c>
      <c r="C6" s="5" t="n">
        <v>0</v>
      </c>
      <c r="D6" s="7" t="n">
        <v>0</v>
      </c>
    </row>
    <row r="7" spans="1:4">
      <c r="A7" s="4" t="s">
        <v>882</v>
      </c>
      <c r="B7" s="5" t="n">
        <v>39</v>
      </c>
      <c r="C7" s="5" t="n">
        <v>48</v>
      </c>
      <c r="D7" s="5" t="n">
        <v>39</v>
      </c>
    </row>
    <row r="8" spans="1:4">
      <c r="A8" s="4" t="s">
        <v>883</v>
      </c>
      <c r="B8" s="5" t="n">
        <v>-41</v>
      </c>
      <c r="C8" s="5" t="n">
        <v>99</v>
      </c>
    </row>
    <row r="9" spans="1:4">
      <c r="A9" s="4" t="s">
        <v>884</v>
      </c>
      <c r="B9" s="5" t="n">
        <v>0</v>
      </c>
      <c r="C9" s="5" t="n">
        <v>0</v>
      </c>
    </row>
    <row r="10" spans="1:4">
      <c r="A10" s="4" t="s">
        <v>885</v>
      </c>
      <c r="B10" s="5" t="n">
        <v>0</v>
      </c>
      <c r="C10" s="5" t="n">
        <v>0</v>
      </c>
    </row>
    <row r="11" spans="1:4">
      <c r="A11" s="4" t="s">
        <v>886</v>
      </c>
      <c r="B11" s="5" t="n">
        <v>1386</v>
      </c>
      <c r="C11" s="5" t="n">
        <v>1388</v>
      </c>
      <c r="D11" s="5" t="n">
        <v>1241</v>
      </c>
    </row>
    <row r="12" spans="1:4">
      <c r="A12" s="3" t="s">
        <v>887</v>
      </c>
    </row>
    <row r="13" spans="1:4">
      <c r="A13" s="4" t="s">
        <v>888</v>
      </c>
      <c r="B13" s="5" t="n">
        <v>0</v>
      </c>
      <c r="C13" s="5" t="n">
        <v>0</v>
      </c>
    </row>
    <row r="14" spans="1:4">
      <c r="A14" s="4" t="s">
        <v>889</v>
      </c>
      <c r="B14" s="5" t="n">
        <v>0</v>
      </c>
      <c r="C14" s="5" t="n">
        <v>0</v>
      </c>
    </row>
    <row r="15" spans="1:4">
      <c r="A15" s="4" t="s">
        <v>849</v>
      </c>
      <c r="B15" s="5" t="n">
        <v>0</v>
      </c>
      <c r="C15" s="5" t="n">
        <v>0</v>
      </c>
    </row>
    <row r="16" spans="1:4">
      <c r="A16" s="4" t="s">
        <v>884</v>
      </c>
      <c r="B16" s="5" t="n">
        <v>0</v>
      </c>
      <c r="C16" s="5" t="n">
        <v>0</v>
      </c>
    </row>
    <row r="17" spans="1:4">
      <c r="A17" s="4" t="s">
        <v>890</v>
      </c>
      <c r="B17" s="5" t="n">
        <v>0</v>
      </c>
      <c r="C17" s="5" t="n">
        <v>0</v>
      </c>
      <c r="D17" s="5" t="n">
        <v>0</v>
      </c>
    </row>
    <row r="18" spans="1:4">
      <c r="A18" s="4" t="s">
        <v>891</v>
      </c>
      <c r="B18" s="5" t="n">
        <v>1386</v>
      </c>
      <c r="C18" s="5" t="n">
        <v>1388</v>
      </c>
    </row>
    <row r="19" spans="1:4">
      <c r="A19" s="4" t="s">
        <v>892</v>
      </c>
    </row>
    <row r="20" spans="1:4">
      <c r="A20" s="3" t="s">
        <v>879</v>
      </c>
    </row>
    <row r="21" spans="1:4">
      <c r="A21" s="4" t="s">
        <v>880</v>
      </c>
      <c r="B21" s="5" t="n">
        <v>5756</v>
      </c>
      <c r="C21" s="5" t="n">
        <v>5644</v>
      </c>
    </row>
    <row r="22" spans="1:4">
      <c r="A22" s="4" t="s">
        <v>881</v>
      </c>
      <c r="B22" s="5" t="n">
        <v>151</v>
      </c>
      <c r="C22" s="5" t="n">
        <v>174</v>
      </c>
      <c r="D22" s="5" t="n">
        <v>148</v>
      </c>
    </row>
    <row r="23" spans="1:4">
      <c r="A23" s="4" t="s">
        <v>882</v>
      </c>
      <c r="B23" s="5" t="n">
        <v>182</v>
      </c>
      <c r="C23" s="5" t="n">
        <v>227</v>
      </c>
      <c r="D23" s="5" t="n">
        <v>203</v>
      </c>
    </row>
    <row r="24" spans="1:4">
      <c r="A24" s="4" t="s">
        <v>883</v>
      </c>
      <c r="B24" s="5" t="n">
        <v>-168</v>
      </c>
      <c r="C24" s="5" t="n">
        <v>-245</v>
      </c>
    </row>
    <row r="25" spans="1:4">
      <c r="A25" s="4" t="s">
        <v>884</v>
      </c>
      <c r="B25" s="5" t="n">
        <v>-63</v>
      </c>
      <c r="C25" s="5" t="n">
        <v>-44</v>
      </c>
    </row>
    <row r="26" spans="1:4">
      <c r="A26" s="4" t="s">
        <v>885</v>
      </c>
      <c r="B26" s="5" t="n">
        <v>0</v>
      </c>
      <c r="C26" s="5" t="n">
        <v>0</v>
      </c>
    </row>
    <row r="27" spans="1:4">
      <c r="A27" s="4" t="s">
        <v>886</v>
      </c>
      <c r="B27" s="5" t="n">
        <v>5858</v>
      </c>
      <c r="C27" s="5" t="n">
        <v>5756</v>
      </c>
      <c r="D27" s="5" t="n">
        <v>5644</v>
      </c>
    </row>
    <row r="28" spans="1:4">
      <c r="A28" s="3" t="s">
        <v>887</v>
      </c>
    </row>
    <row r="29" spans="1:4">
      <c r="A29" s="4" t="s">
        <v>888</v>
      </c>
      <c r="B29" s="5" t="n">
        <v>0</v>
      </c>
      <c r="C29" s="5" t="n">
        <v>0</v>
      </c>
    </row>
    <row r="30" spans="1:4">
      <c r="A30" s="4" t="s">
        <v>889</v>
      </c>
      <c r="B30" s="5" t="n">
        <v>0</v>
      </c>
      <c r="C30" s="5" t="n">
        <v>0</v>
      </c>
    </row>
    <row r="31" spans="1:4">
      <c r="A31" s="4" t="s">
        <v>849</v>
      </c>
      <c r="B31" s="5" t="n">
        <v>63</v>
      </c>
      <c r="C31" s="5" t="n">
        <v>44</v>
      </c>
    </row>
    <row r="32" spans="1:4">
      <c r="A32" s="4" t="s">
        <v>884</v>
      </c>
      <c r="B32" s="5" t="n">
        <v>-63</v>
      </c>
      <c r="C32" s="5" t="n">
        <v>-44</v>
      </c>
    </row>
    <row r="33" spans="1:4">
      <c r="A33" s="4" t="s">
        <v>890</v>
      </c>
      <c r="B33" s="5" t="n">
        <v>0</v>
      </c>
      <c r="C33" s="5" t="n">
        <v>0</v>
      </c>
      <c r="D33" s="5" t="n">
        <v>0</v>
      </c>
    </row>
    <row r="34" spans="1:4">
      <c r="A34" s="4" t="s">
        <v>891</v>
      </c>
      <c r="B34" s="5" t="n">
        <v>5858</v>
      </c>
      <c r="C34" s="5" t="n">
        <v>5756</v>
      </c>
    </row>
    <row r="35" spans="1:4">
      <c r="A35" s="4" t="s">
        <v>873</v>
      </c>
    </row>
    <row r="36" spans="1:4">
      <c r="A36" s="3" t="s">
        <v>879</v>
      </c>
    </row>
    <row r="37" spans="1:4">
      <c r="A37" s="4" t="s">
        <v>880</v>
      </c>
      <c r="B37" s="5" t="n">
        <v>6583</v>
      </c>
      <c r="C37" s="5" t="n">
        <v>5354</v>
      </c>
    </row>
    <row r="38" spans="1:4">
      <c r="A38" s="4" t="s">
        <v>881</v>
      </c>
      <c r="B38" s="5" t="n">
        <v>57</v>
      </c>
      <c r="C38" s="5" t="n">
        <v>77</v>
      </c>
      <c r="D38" s="5" t="n">
        <v>123</v>
      </c>
    </row>
    <row r="39" spans="1:4">
      <c r="A39" s="4" t="s">
        <v>882</v>
      </c>
      <c r="B39" s="5" t="n">
        <v>234</v>
      </c>
      <c r="C39" s="5" t="n">
        <v>235</v>
      </c>
      <c r="D39" s="5" t="n">
        <v>182</v>
      </c>
    </row>
    <row r="40" spans="1:4">
      <c r="A40" s="4" t="s">
        <v>883</v>
      </c>
      <c r="B40" s="5" t="n">
        <v>-1273</v>
      </c>
      <c r="C40" s="5" t="n">
        <v>943</v>
      </c>
    </row>
    <row r="41" spans="1:4">
      <c r="A41" s="4" t="s">
        <v>884</v>
      </c>
      <c r="B41" s="5" t="n">
        <v>-34</v>
      </c>
      <c r="C41" s="5" t="n">
        <v>-26</v>
      </c>
    </row>
    <row r="42" spans="1:4">
      <c r="A42" s="4" t="s">
        <v>885</v>
      </c>
      <c r="B42" s="5" t="n">
        <v>0</v>
      </c>
      <c r="C42" s="5" t="n">
        <v>0</v>
      </c>
    </row>
    <row r="43" spans="1:4">
      <c r="A43" s="4" t="s">
        <v>886</v>
      </c>
      <c r="B43" s="5" t="n">
        <v>5567</v>
      </c>
      <c r="C43" s="5" t="n">
        <v>6583</v>
      </c>
      <c r="D43" s="5" t="n">
        <v>5354</v>
      </c>
    </row>
    <row r="44" spans="1:4">
      <c r="A44" s="3" t="s">
        <v>887</v>
      </c>
    </row>
    <row r="45" spans="1:4">
      <c r="A45" s="4" t="s">
        <v>888</v>
      </c>
      <c r="B45" s="5" t="n">
        <v>0</v>
      </c>
      <c r="C45" s="5" t="n">
        <v>0</v>
      </c>
    </row>
    <row r="46" spans="1:4">
      <c r="A46" s="4" t="s">
        <v>889</v>
      </c>
      <c r="B46" s="5" t="n">
        <v>0</v>
      </c>
      <c r="C46" s="5" t="n">
        <v>0</v>
      </c>
    </row>
    <row r="47" spans="1:4">
      <c r="A47" s="4" t="s">
        <v>849</v>
      </c>
      <c r="B47" s="5" t="n">
        <v>34</v>
      </c>
      <c r="C47" s="5" t="n">
        <v>26</v>
      </c>
    </row>
    <row r="48" spans="1:4">
      <c r="A48" s="4" t="s">
        <v>884</v>
      </c>
      <c r="B48" s="5" t="n">
        <v>-34</v>
      </c>
      <c r="C48" s="5" t="n">
        <v>-26</v>
      </c>
    </row>
    <row r="49" spans="1:4">
      <c r="A49" s="4" t="s">
        <v>890</v>
      </c>
      <c r="B49" s="5" t="n">
        <v>0</v>
      </c>
      <c r="C49" s="5" t="n">
        <v>0</v>
      </c>
      <c r="D49" s="7" t="n">
        <v>0</v>
      </c>
    </row>
    <row r="50" spans="1:4">
      <c r="A50" s="4" t="s">
        <v>891</v>
      </c>
      <c r="B50" s="7" t="n">
        <v>5567</v>
      </c>
      <c r="C50" s="7" t="n">
        <v>65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0</v>
      </c>
    </row>
    <row r="2" spans="1:3">
      <c r="A2" s="4" t="s">
        <v>878</v>
      </c>
    </row>
    <row r="3" spans="1:3">
      <c r="A3" s="3" t="s">
        <v>894</v>
      </c>
    </row>
    <row r="4" spans="1:3">
      <c r="A4" s="4" t="s">
        <v>895</v>
      </c>
      <c r="B4" s="7" t="n">
        <v>0</v>
      </c>
      <c r="C4" s="7" t="n">
        <v>0</v>
      </c>
    </row>
    <row r="5" spans="1:3">
      <c r="A5" s="4" t="s">
        <v>896</v>
      </c>
      <c r="B5" s="5" t="n">
        <v>299</v>
      </c>
      <c r="C5" s="5" t="n">
        <v>392</v>
      </c>
    </row>
    <row r="6" spans="1:3">
      <c r="A6" s="4" t="s">
        <v>897</v>
      </c>
      <c r="B6" s="5" t="n">
        <v>299</v>
      </c>
      <c r="C6" s="5" t="n">
        <v>392</v>
      </c>
    </row>
    <row r="7" spans="1:3">
      <c r="A7" s="4" t="s">
        <v>892</v>
      </c>
    </row>
    <row r="8" spans="1:3">
      <c r="A8" s="3" t="s">
        <v>894</v>
      </c>
    </row>
    <row r="9" spans="1:3">
      <c r="A9" s="4" t="s">
        <v>895</v>
      </c>
      <c r="B9" s="5" t="n">
        <v>0</v>
      </c>
      <c r="C9" s="5" t="n">
        <v>0</v>
      </c>
    </row>
    <row r="10" spans="1:3">
      <c r="A10" s="4" t="s">
        <v>896</v>
      </c>
      <c r="B10" s="5" t="n">
        <v>210</v>
      </c>
      <c r="C10" s="5" t="n">
        <v>378</v>
      </c>
    </row>
    <row r="11" spans="1:3">
      <c r="A11" s="4" t="s">
        <v>897</v>
      </c>
      <c r="B11" s="5" t="n">
        <v>210</v>
      </c>
      <c r="C11" s="5" t="n">
        <v>378</v>
      </c>
    </row>
    <row r="12" spans="1:3">
      <c r="A12" s="4" t="s">
        <v>873</v>
      </c>
    </row>
    <row r="13" spans="1:3">
      <c r="A13" s="3" t="s">
        <v>894</v>
      </c>
    </row>
    <row r="14" spans="1:3">
      <c r="A14" s="4" t="s">
        <v>895</v>
      </c>
      <c r="B14" s="5" t="n">
        <v>0</v>
      </c>
      <c r="C14" s="5" t="n">
        <v>0</v>
      </c>
    </row>
    <row r="15" spans="1:3">
      <c r="A15" s="4" t="s">
        <v>896</v>
      </c>
      <c r="B15" s="5" t="n">
        <v>420</v>
      </c>
      <c r="C15" s="5" t="n">
        <v>2043</v>
      </c>
    </row>
    <row r="16" spans="1:3">
      <c r="A16" s="4" t="s">
        <v>897</v>
      </c>
      <c r="B16" s="7" t="n">
        <v>420</v>
      </c>
      <c r="C16" s="7" t="n">
        <v>20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0</v>
      </c>
      <c r="D2" s="2" t="s">
        <v>71</v>
      </c>
    </row>
    <row r="3" spans="1:4">
      <c r="A3" s="3" t="s">
        <v>160</v>
      </c>
    </row>
    <row r="4" spans="1:4">
      <c r="A4" s="4" t="s">
        <v>109</v>
      </c>
      <c r="B4" s="7" t="n">
        <v>49144</v>
      </c>
      <c r="C4" s="7" t="n">
        <v>52295</v>
      </c>
      <c r="D4" s="7" t="n">
        <v>46902</v>
      </c>
    </row>
    <row r="5" spans="1:4">
      <c r="A5" s="3" t="s">
        <v>161</v>
      </c>
    </row>
    <row r="6" spans="1:4">
      <c r="A6" s="4" t="s">
        <v>162</v>
      </c>
      <c r="B6" s="5" t="n">
        <v>5144</v>
      </c>
      <c r="C6" s="5" t="n">
        <v>10387</v>
      </c>
      <c r="D6" s="5" t="n">
        <v>8764</v>
      </c>
    </row>
    <row r="7" spans="1:4">
      <c r="A7" s="4" t="s">
        <v>146</v>
      </c>
      <c r="B7" s="5" t="n">
        <v>1430</v>
      </c>
      <c r="C7" s="5" t="n">
        <v>2118</v>
      </c>
      <c r="D7" s="5" t="n">
        <v>1217</v>
      </c>
    </row>
    <row r="8" spans="1:4">
      <c r="A8" s="4" t="s">
        <v>163</v>
      </c>
      <c r="B8" s="5" t="n">
        <v>864</v>
      </c>
      <c r="C8" s="5" t="n">
        <v>910</v>
      </c>
      <c r="D8" s="5" t="n">
        <v>935</v>
      </c>
    </row>
    <row r="9" spans="1:4">
      <c r="A9" s="4" t="s">
        <v>164</v>
      </c>
      <c r="B9" s="5" t="n">
        <v>1322</v>
      </c>
      <c r="C9" s="5" t="n">
        <v>1145</v>
      </c>
      <c r="D9" s="5" t="n">
        <v>1232</v>
      </c>
    </row>
    <row r="10" spans="1:4">
      <c r="A10" s="4" t="s">
        <v>165</v>
      </c>
      <c r="B10" s="5" t="n">
        <v>0</v>
      </c>
      <c r="C10" s="5" t="n">
        <v>0</v>
      </c>
      <c r="D10" s="5" t="n">
        <v>200</v>
      </c>
    </row>
    <row r="11" spans="1:4">
      <c r="A11" s="4" t="s">
        <v>166</v>
      </c>
      <c r="B11" s="5" t="n">
        <v>-2262</v>
      </c>
      <c r="C11" s="5" t="n">
        <v>-3371</v>
      </c>
      <c r="D11" s="5" t="n">
        <v>-3768</v>
      </c>
    </row>
    <row r="12" spans="1:4">
      <c r="A12" s="4" t="s">
        <v>167</v>
      </c>
      <c r="B12" s="5" t="n">
        <v>-982</v>
      </c>
      <c r="C12" s="5" t="n">
        <v>229</v>
      </c>
      <c r="D12" s="5" t="n">
        <v>-3707</v>
      </c>
    </row>
    <row r="13" spans="1:4">
      <c r="A13" s="4" t="s">
        <v>168</v>
      </c>
      <c r="B13" s="5" t="n">
        <v>826</v>
      </c>
      <c r="C13" s="5" t="n">
        <v>-990</v>
      </c>
      <c r="D13" s="5" t="n">
        <v>-768</v>
      </c>
    </row>
    <row r="14" spans="1:4">
      <c r="A14" s="4" t="s">
        <v>169</v>
      </c>
      <c r="B14" s="5" t="n">
        <v>-20856</v>
      </c>
      <c r="C14" s="5" t="n">
        <v>-37544</v>
      </c>
      <c r="D14" s="5" t="n">
        <v>-11616</v>
      </c>
    </row>
    <row r="15" spans="1:4">
      <c r="A15" s="4" t="s">
        <v>94</v>
      </c>
      <c r="B15" s="5" t="n">
        <v>7670</v>
      </c>
      <c r="C15" s="5" t="n">
        <v>0</v>
      </c>
      <c r="D15" s="5" t="n">
        <v>0</v>
      </c>
    </row>
    <row r="16" spans="1:4">
      <c r="A16" s="4" t="s">
        <v>170</v>
      </c>
      <c r="B16" s="5" t="n">
        <v>0</v>
      </c>
      <c r="C16" s="5" t="n">
        <v>-328</v>
      </c>
      <c r="D16" s="5" t="n">
        <v>9</v>
      </c>
    </row>
    <row r="17" spans="1:4">
      <c r="A17" s="4" t="s">
        <v>171</v>
      </c>
      <c r="B17" s="5" t="n">
        <v>215</v>
      </c>
      <c r="C17" s="5" t="n">
        <v>250</v>
      </c>
      <c r="D17" s="5" t="n">
        <v>1430</v>
      </c>
    </row>
    <row r="18" spans="1:4">
      <c r="A18" s="4" t="s">
        <v>172</v>
      </c>
      <c r="B18" s="5" t="n">
        <v>132</v>
      </c>
      <c r="C18" s="5" t="n">
        <v>3967</v>
      </c>
      <c r="D18" s="5" t="n">
        <v>1363</v>
      </c>
    </row>
    <row r="19" spans="1:4">
      <c r="A19" s="4" t="s">
        <v>173</v>
      </c>
      <c r="B19" s="5" t="n">
        <v>-2618</v>
      </c>
      <c r="C19" s="5" t="n">
        <v>-2718</v>
      </c>
      <c r="D19" s="5" t="n">
        <v>-2555</v>
      </c>
    </row>
    <row r="20" spans="1:4">
      <c r="A20" s="4" t="s">
        <v>174</v>
      </c>
      <c r="B20" s="5" t="n">
        <v>-677</v>
      </c>
      <c r="C20" s="5" t="n">
        <v>-677</v>
      </c>
      <c r="D20" s="5" t="n">
        <v>948</v>
      </c>
    </row>
    <row r="21" spans="1:4">
      <c r="A21" s="4" t="s">
        <v>175</v>
      </c>
      <c r="B21" s="5" t="n">
        <v>20194</v>
      </c>
      <c r="C21" s="5" t="n">
        <v>-9708</v>
      </c>
      <c r="D21" s="5" t="n">
        <v>127</v>
      </c>
    </row>
    <row r="22" spans="1:4">
      <c r="A22" s="4" t="s">
        <v>176</v>
      </c>
      <c r="B22" s="5" t="n">
        <v>-22195</v>
      </c>
      <c r="C22" s="5" t="n">
        <v>16008</v>
      </c>
      <c r="D22" s="5" t="n">
        <v>8192</v>
      </c>
    </row>
    <row r="23" spans="1:4">
      <c r="A23" s="4" t="s">
        <v>177</v>
      </c>
      <c r="B23" s="5" t="n">
        <v>37351</v>
      </c>
      <c r="C23" s="5" t="n">
        <v>31973</v>
      </c>
      <c r="D23" s="5" t="n">
        <v>48905</v>
      </c>
    </row>
    <row r="24" spans="1:4">
      <c r="A24" s="3" t="s">
        <v>178</v>
      </c>
    </row>
    <row r="25" spans="1:4">
      <c r="A25" s="4" t="s">
        <v>179</v>
      </c>
      <c r="B25" s="5" t="n">
        <v>-366559</v>
      </c>
      <c r="C25" s="5" t="n">
        <v>-273846</v>
      </c>
      <c r="D25" s="5" t="n">
        <v>-251699</v>
      </c>
    </row>
    <row r="26" spans="1:4">
      <c r="A26" s="4" t="s">
        <v>180</v>
      </c>
      <c r="B26" s="5" t="n">
        <v>-65925</v>
      </c>
      <c r="C26" s="5" t="n">
        <v>-98845</v>
      </c>
      <c r="D26" s="5" t="n">
        <v>0</v>
      </c>
    </row>
    <row r="27" spans="1:4">
      <c r="A27" s="4" t="s">
        <v>181</v>
      </c>
      <c r="B27" s="5" t="n">
        <v>-66222</v>
      </c>
      <c r="C27" s="5" t="n">
        <v>-42213</v>
      </c>
      <c r="D27" s="5" t="n">
        <v>0</v>
      </c>
    </row>
    <row r="28" spans="1:4">
      <c r="A28" s="4" t="s">
        <v>182</v>
      </c>
      <c r="B28" s="5" t="n">
        <v>-110664</v>
      </c>
      <c r="C28" s="5" t="n">
        <v>-82591</v>
      </c>
      <c r="D28" s="5" t="n">
        <v>-99289</v>
      </c>
    </row>
    <row r="29" spans="1:4">
      <c r="A29" s="4" t="s">
        <v>183</v>
      </c>
      <c r="B29" s="5" t="n">
        <v>51573</v>
      </c>
      <c r="C29" s="5" t="n">
        <v>59188</v>
      </c>
      <c r="D29" s="5" t="n">
        <v>84804</v>
      </c>
    </row>
    <row r="30" spans="1:4">
      <c r="A30" s="4" t="s">
        <v>184</v>
      </c>
      <c r="B30" s="5" t="n">
        <v>36561</v>
      </c>
      <c r="C30" s="5" t="n">
        <v>22010</v>
      </c>
      <c r="D30" s="5" t="n">
        <v>20291</v>
      </c>
    </row>
    <row r="31" spans="1:4">
      <c r="A31" s="4" t="s">
        <v>185</v>
      </c>
      <c r="B31" s="5" t="n">
        <v>55093</v>
      </c>
      <c r="C31" s="5" t="n">
        <v>100468</v>
      </c>
      <c r="D31" s="5" t="n">
        <v>37912</v>
      </c>
    </row>
    <row r="32" spans="1:4">
      <c r="A32" s="4" t="s">
        <v>186</v>
      </c>
      <c r="B32" s="5" t="n">
        <v>1995</v>
      </c>
      <c r="C32" s="5" t="n">
        <v>0</v>
      </c>
      <c r="D32" s="5" t="n">
        <v>3375</v>
      </c>
    </row>
    <row r="33" spans="1:4">
      <c r="A33" s="4" t="s">
        <v>187</v>
      </c>
      <c r="B33" s="5" t="n">
        <v>0</v>
      </c>
      <c r="C33" s="5" t="n">
        <v>0</v>
      </c>
      <c r="D33" s="5" t="n">
        <v>-20000</v>
      </c>
    </row>
    <row r="34" spans="1:4">
      <c r="A34" s="4" t="s">
        <v>188</v>
      </c>
      <c r="B34" s="5" t="n">
        <v>74723</v>
      </c>
      <c r="C34" s="5" t="n">
        <v>56337</v>
      </c>
      <c r="D34" s="5" t="n">
        <v>51934</v>
      </c>
    </row>
    <row r="35" spans="1:4">
      <c r="A35" s="4" t="s">
        <v>189</v>
      </c>
      <c r="B35" s="5" t="n">
        <v>-69224</v>
      </c>
      <c r="C35" s="5" t="n">
        <v>-54442</v>
      </c>
      <c r="D35" s="5" t="n">
        <v>-42786</v>
      </c>
    </row>
    <row r="36" spans="1:4">
      <c r="A36" s="4" t="s">
        <v>190</v>
      </c>
      <c r="B36" s="5" t="n">
        <v>25318</v>
      </c>
      <c r="C36" s="5" t="n">
        <v>38614</v>
      </c>
      <c r="D36" s="5" t="n">
        <v>11814</v>
      </c>
    </row>
    <row r="37" spans="1:4">
      <c r="A37" s="4" t="s">
        <v>191</v>
      </c>
      <c r="B37" s="5" t="n">
        <v>0</v>
      </c>
      <c r="C37" s="5" t="n">
        <v>-23</v>
      </c>
      <c r="D37" s="5" t="n">
        <v>-263</v>
      </c>
    </row>
    <row r="38" spans="1:4">
      <c r="A38" s="4" t="s">
        <v>192</v>
      </c>
      <c r="B38" s="5" t="n">
        <v>-155</v>
      </c>
      <c r="C38" s="5" t="n">
        <v>648</v>
      </c>
      <c r="D38" s="5" t="n">
        <v>-170</v>
      </c>
    </row>
    <row r="39" spans="1:4">
      <c r="A39" s="4" t="s">
        <v>193</v>
      </c>
      <c r="B39" s="5" t="n">
        <v>-419</v>
      </c>
      <c r="C39" s="5" t="n">
        <v>-835</v>
      </c>
      <c r="D39" s="5" t="n">
        <v>-692</v>
      </c>
    </row>
    <row r="40" spans="1:4">
      <c r="A40" s="4" t="s">
        <v>194</v>
      </c>
      <c r="B40" s="5" t="n">
        <v>-433905</v>
      </c>
      <c r="C40" s="5" t="n">
        <v>-275530</v>
      </c>
      <c r="D40" s="5" t="n">
        <v>-204769</v>
      </c>
    </row>
    <row r="41" spans="1:4">
      <c r="A41" s="3" t="s">
        <v>195</v>
      </c>
    </row>
    <row r="42" spans="1:4">
      <c r="A42" s="4" t="s">
        <v>196</v>
      </c>
      <c r="B42" s="5" t="n">
        <v>596475</v>
      </c>
      <c r="C42" s="5" t="n">
        <v>297266</v>
      </c>
      <c r="D42" s="5" t="n">
        <v>381762</v>
      </c>
    </row>
    <row r="43" spans="1:4">
      <c r="A43" s="4" t="s">
        <v>197</v>
      </c>
      <c r="B43" s="5" t="n">
        <v>9567</v>
      </c>
      <c r="C43" s="5" t="n">
        <v>14705</v>
      </c>
      <c r="D43" s="5" t="n">
        <v>771</v>
      </c>
    </row>
    <row r="44" spans="1:4">
      <c r="A44" s="4" t="s">
        <v>137</v>
      </c>
      <c r="B44" s="5" t="n">
        <v>-1574</v>
      </c>
      <c r="C44" s="5" t="n">
        <v>-1593</v>
      </c>
      <c r="D44" s="5" t="n">
        <v>-22720</v>
      </c>
    </row>
    <row r="45" spans="1:4">
      <c r="A45" s="4" t="s">
        <v>198</v>
      </c>
      <c r="B45" s="5" t="n">
        <v>-51850</v>
      </c>
      <c r="C45" s="5" t="n">
        <v>-50007</v>
      </c>
      <c r="D45" s="5" t="n">
        <v>-39514</v>
      </c>
    </row>
    <row r="46" spans="1:4">
      <c r="A46" s="4" t="s">
        <v>199</v>
      </c>
      <c r="B46" s="5" t="n">
        <v>2081</v>
      </c>
      <c r="C46" s="5" t="n">
        <v>970</v>
      </c>
      <c r="D46" s="5" t="n">
        <v>4340</v>
      </c>
    </row>
    <row r="47" spans="1:4">
      <c r="A47" s="4" t="s">
        <v>200</v>
      </c>
      <c r="B47" s="5" t="n">
        <v>144130</v>
      </c>
      <c r="C47" s="5" t="n">
        <v>353433</v>
      </c>
      <c r="D47" s="5" t="n">
        <v>119180</v>
      </c>
    </row>
    <row r="48" spans="1:4">
      <c r="A48" s="4" t="s">
        <v>201</v>
      </c>
      <c r="B48" s="5" t="n">
        <v>-283694</v>
      </c>
      <c r="C48" s="5" t="n">
        <v>-368182</v>
      </c>
      <c r="D48" s="5" t="n">
        <v>-290251</v>
      </c>
    </row>
    <row r="49" spans="1:4">
      <c r="A49" s="4" t="s">
        <v>202</v>
      </c>
      <c r="B49" s="5" t="n">
        <v>-1574</v>
      </c>
      <c r="C49" s="5" t="n">
        <v>-1593</v>
      </c>
      <c r="D49" s="5" t="n">
        <v>-1506</v>
      </c>
    </row>
    <row r="50" spans="1:4">
      <c r="A50" s="4" t="s">
        <v>203</v>
      </c>
      <c r="B50" s="5" t="n">
        <v>413561</v>
      </c>
      <c r="C50" s="5" t="n">
        <v>244999</v>
      </c>
      <c r="D50" s="5" t="n">
        <v>152062</v>
      </c>
    </row>
    <row r="51" spans="1:4">
      <c r="A51" s="4" t="s">
        <v>204</v>
      </c>
      <c r="B51" s="5" t="n">
        <v>17007</v>
      </c>
      <c r="C51" s="5" t="n">
        <v>1442</v>
      </c>
      <c r="D51" s="5" t="n">
        <v>-3802</v>
      </c>
    </row>
    <row r="52" spans="1:4">
      <c r="A52" s="4" t="s">
        <v>205</v>
      </c>
      <c r="B52" s="5" t="n">
        <v>16571</v>
      </c>
      <c r="C52" s="5" t="n">
        <v>15129</v>
      </c>
      <c r="D52" s="5" t="n">
        <v>18931</v>
      </c>
    </row>
    <row r="53" spans="1:4">
      <c r="A53" s="4" t="s">
        <v>206</v>
      </c>
      <c r="B53" s="5" t="n">
        <v>33578</v>
      </c>
      <c r="C53" s="5" t="n">
        <v>16571</v>
      </c>
      <c r="D53" s="5" t="n">
        <v>15129</v>
      </c>
    </row>
    <row r="54" spans="1:4">
      <c r="A54" s="3" t="s">
        <v>207</v>
      </c>
    </row>
    <row r="55" spans="1:4">
      <c r="A55" s="4" t="s">
        <v>208</v>
      </c>
      <c r="B55" s="5" t="n">
        <v>38085</v>
      </c>
      <c r="C55" s="5" t="n">
        <v>34475</v>
      </c>
      <c r="D55" s="5" t="n">
        <v>35263</v>
      </c>
    </row>
    <row r="56" spans="1:4">
      <c r="A56" s="4" t="s">
        <v>209</v>
      </c>
      <c r="B56" s="5" t="n">
        <v>30103</v>
      </c>
      <c r="C56" s="5" t="n">
        <v>27272</v>
      </c>
      <c r="D56" s="5" t="n">
        <v>25224</v>
      </c>
    </row>
    <row r="57" spans="1:4">
      <c r="A57" s="3" t="s">
        <v>210</v>
      </c>
    </row>
    <row r="58" spans="1:4">
      <c r="A58" s="4" t="s">
        <v>211</v>
      </c>
      <c r="B58" s="7" t="n">
        <v>0</v>
      </c>
      <c r="C58" s="7" t="n">
        <v>317</v>
      </c>
      <c r="D58" s="7" t="n">
        <v>29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0</v>
      </c>
      <c r="D2" s="2" t="s">
        <v>71</v>
      </c>
    </row>
    <row r="3" spans="1:4">
      <c r="A3" s="4" t="s">
        <v>878</v>
      </c>
    </row>
    <row r="4" spans="1:4">
      <c r="A4" s="3" t="s">
        <v>899</v>
      </c>
    </row>
    <row r="5" spans="1:4">
      <c r="A5" s="4" t="s">
        <v>881</v>
      </c>
      <c r="B5" s="7" t="n">
        <v>0</v>
      </c>
      <c r="C5" s="7" t="n">
        <v>0</v>
      </c>
      <c r="D5" s="7" t="n">
        <v>0</v>
      </c>
    </row>
    <row r="6" spans="1:4">
      <c r="A6" s="4" t="s">
        <v>882</v>
      </c>
      <c r="B6" s="5" t="n">
        <v>39</v>
      </c>
      <c r="C6" s="5" t="n">
        <v>48</v>
      </c>
      <c r="D6" s="5" t="n">
        <v>39</v>
      </c>
    </row>
    <row r="7" spans="1:4">
      <c r="A7" s="3" t="s">
        <v>900</v>
      </c>
    </row>
    <row r="8" spans="1:4">
      <c r="A8" s="4" t="s">
        <v>895</v>
      </c>
      <c r="B8" s="5" t="n">
        <v>0</v>
      </c>
      <c r="C8" s="5" t="n">
        <v>0</v>
      </c>
      <c r="D8" s="5" t="n">
        <v>0</v>
      </c>
    </row>
    <row r="9" spans="1:4">
      <c r="A9" s="4" t="s">
        <v>901</v>
      </c>
      <c r="B9" s="5" t="n">
        <v>52</v>
      </c>
      <c r="C9" s="5" t="n">
        <v>40</v>
      </c>
      <c r="D9" s="5" t="n">
        <v>24</v>
      </c>
    </row>
    <row r="10" spans="1:4">
      <c r="A10" s="4" t="s">
        <v>131</v>
      </c>
      <c r="B10" s="5" t="n">
        <v>91</v>
      </c>
      <c r="C10" s="5" t="n">
        <v>88</v>
      </c>
      <c r="D10" s="5" t="n">
        <v>63</v>
      </c>
    </row>
    <row r="11" spans="1:4">
      <c r="A11" s="3" t="s">
        <v>902</v>
      </c>
    </row>
    <row r="12" spans="1:4">
      <c r="A12" s="4" t="s">
        <v>895</v>
      </c>
      <c r="B12" s="5" t="n">
        <v>0</v>
      </c>
    </row>
    <row r="13" spans="1:4">
      <c r="A13" s="4" t="s">
        <v>901</v>
      </c>
      <c r="B13" s="5" t="n">
        <v>36</v>
      </c>
    </row>
    <row r="14" spans="1:4">
      <c r="A14" s="4" t="s">
        <v>903</v>
      </c>
      <c r="B14" s="5" t="n">
        <v>36</v>
      </c>
    </row>
    <row r="15" spans="1:4">
      <c r="A15" s="4" t="s">
        <v>892</v>
      </c>
    </row>
    <row r="16" spans="1:4">
      <c r="A16" s="3" t="s">
        <v>899</v>
      </c>
    </row>
    <row r="17" spans="1:4">
      <c r="A17" s="4" t="s">
        <v>881</v>
      </c>
      <c r="B17" s="5" t="n">
        <v>151</v>
      </c>
      <c r="C17" s="5" t="n">
        <v>174</v>
      </c>
      <c r="D17" s="5" t="n">
        <v>148</v>
      </c>
    </row>
    <row r="18" spans="1:4">
      <c r="A18" s="4" t="s">
        <v>882</v>
      </c>
      <c r="B18" s="5" t="n">
        <v>182</v>
      </c>
      <c r="C18" s="5" t="n">
        <v>227</v>
      </c>
      <c r="D18" s="5" t="n">
        <v>203</v>
      </c>
    </row>
    <row r="19" spans="1:4">
      <c r="A19" s="3" t="s">
        <v>900</v>
      </c>
    </row>
    <row r="20" spans="1:4">
      <c r="A20" s="4" t="s">
        <v>895</v>
      </c>
      <c r="B20" s="5" t="n">
        <v>0</v>
      </c>
      <c r="C20" s="5" t="n">
        <v>0</v>
      </c>
      <c r="D20" s="5" t="n">
        <v>60</v>
      </c>
    </row>
    <row r="21" spans="1:4">
      <c r="A21" s="4" t="s">
        <v>901</v>
      </c>
      <c r="B21" s="5" t="n">
        <v>0</v>
      </c>
      <c r="C21" s="5" t="n">
        <v>29</v>
      </c>
      <c r="D21" s="5" t="n">
        <v>0</v>
      </c>
    </row>
    <row r="22" spans="1:4">
      <c r="A22" s="4" t="s">
        <v>131</v>
      </c>
      <c r="B22" s="5" t="n">
        <v>333</v>
      </c>
      <c r="C22" s="5" t="n">
        <v>430</v>
      </c>
      <c r="D22" s="5" t="n">
        <v>411</v>
      </c>
    </row>
    <row r="23" spans="1:4">
      <c r="A23" s="3" t="s">
        <v>902</v>
      </c>
    </row>
    <row r="24" spans="1:4">
      <c r="A24" s="4" t="s">
        <v>895</v>
      </c>
      <c r="B24" s="5" t="n">
        <v>0</v>
      </c>
    </row>
    <row r="25" spans="1:4">
      <c r="A25" s="4" t="s">
        <v>901</v>
      </c>
      <c r="B25" s="5" t="n">
        <v>0</v>
      </c>
    </row>
    <row r="26" spans="1:4">
      <c r="A26" s="4" t="s">
        <v>903</v>
      </c>
      <c r="B26" s="5" t="n">
        <v>0</v>
      </c>
    </row>
    <row r="27" spans="1:4">
      <c r="A27" s="4" t="s">
        <v>873</v>
      </c>
    </row>
    <row r="28" spans="1:4">
      <c r="A28" s="3" t="s">
        <v>899</v>
      </c>
    </row>
    <row r="29" spans="1:4">
      <c r="A29" s="4" t="s">
        <v>881</v>
      </c>
      <c r="B29" s="5" t="n">
        <v>57</v>
      </c>
      <c r="C29" s="5" t="n">
        <v>77</v>
      </c>
      <c r="D29" s="5" t="n">
        <v>123</v>
      </c>
    </row>
    <row r="30" spans="1:4">
      <c r="A30" s="4" t="s">
        <v>882</v>
      </c>
      <c r="B30" s="5" t="n">
        <v>234</v>
      </c>
      <c r="C30" s="5" t="n">
        <v>235</v>
      </c>
      <c r="D30" s="5" t="n">
        <v>182</v>
      </c>
    </row>
    <row r="31" spans="1:4">
      <c r="A31" s="3" t="s">
        <v>900</v>
      </c>
    </row>
    <row r="32" spans="1:4">
      <c r="A32" s="4" t="s">
        <v>895</v>
      </c>
      <c r="B32" s="5" t="n">
        <v>0</v>
      </c>
      <c r="C32" s="5" t="n">
        <v>0</v>
      </c>
      <c r="D32" s="5" t="n">
        <v>0</v>
      </c>
    </row>
    <row r="33" spans="1:4">
      <c r="A33" s="4" t="s">
        <v>901</v>
      </c>
      <c r="B33" s="5" t="n">
        <v>350</v>
      </c>
      <c r="C33" s="5" t="n">
        <v>155</v>
      </c>
      <c r="D33" s="5" t="n">
        <v>7</v>
      </c>
    </row>
    <row r="34" spans="1:4">
      <c r="A34" s="4" t="s">
        <v>131</v>
      </c>
      <c r="B34" s="5" t="n">
        <v>641</v>
      </c>
      <c r="C34" s="7" t="n">
        <v>467</v>
      </c>
      <c r="D34" s="7" t="n">
        <v>312</v>
      </c>
    </row>
    <row r="35" spans="1:4">
      <c r="A35" s="3" t="s">
        <v>902</v>
      </c>
    </row>
    <row r="36" spans="1:4">
      <c r="A36" s="4" t="s">
        <v>895</v>
      </c>
      <c r="B36" s="5" t="n">
        <v>0</v>
      </c>
    </row>
    <row r="37" spans="1:4">
      <c r="A37" s="4" t="s">
        <v>901</v>
      </c>
      <c r="B37" s="5" t="n">
        <v>0</v>
      </c>
    </row>
    <row r="38" spans="1:4">
      <c r="A38" s="4" t="s">
        <v>903</v>
      </c>
      <c r="B38"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04</v>
      </c>
      <c r="B1" s="2" t="s">
        <v>1</v>
      </c>
    </row>
    <row r="2" spans="1:4">
      <c r="B2" s="2" t="s">
        <v>2</v>
      </c>
      <c r="C2" s="2" t="s">
        <v>30</v>
      </c>
      <c r="D2" s="2" t="s">
        <v>71</v>
      </c>
    </row>
    <row r="3" spans="1:4">
      <c r="A3" s="4" t="s">
        <v>878</v>
      </c>
    </row>
    <row r="4" spans="1:4">
      <c r="A4" s="3" t="s">
        <v>905</v>
      </c>
    </row>
    <row r="5" spans="1:4">
      <c r="A5" s="4" t="s">
        <v>906</v>
      </c>
      <c r="B5" s="4" t="s">
        <v>907</v>
      </c>
      <c r="C5" s="4" t="s">
        <v>908</v>
      </c>
      <c r="D5" s="4" t="s">
        <v>909</v>
      </c>
    </row>
    <row r="6" spans="1:4">
      <c r="A6" s="4" t="s">
        <v>910</v>
      </c>
      <c r="B6" s="4" t="s">
        <v>911</v>
      </c>
      <c r="C6" s="4" t="s">
        <v>911</v>
      </c>
      <c r="D6" s="4" t="s">
        <v>911</v>
      </c>
    </row>
    <row r="7" spans="1:4">
      <c r="A7" s="4" t="s">
        <v>912</v>
      </c>
      <c r="B7" s="4" t="s">
        <v>911</v>
      </c>
      <c r="C7" s="4" t="s">
        <v>911</v>
      </c>
      <c r="D7" s="4" t="s">
        <v>911</v>
      </c>
    </row>
    <row r="8" spans="1:4">
      <c r="A8" s="4" t="s">
        <v>892</v>
      </c>
    </row>
    <row r="9" spans="1:4">
      <c r="A9" s="3" t="s">
        <v>905</v>
      </c>
    </row>
    <row r="10" spans="1:4">
      <c r="A10" s="4" t="s">
        <v>906</v>
      </c>
      <c r="B10" s="4" t="s">
        <v>913</v>
      </c>
      <c r="C10" s="4" t="s">
        <v>914</v>
      </c>
      <c r="D10" s="4" t="s">
        <v>915</v>
      </c>
    </row>
    <row r="11" spans="1:4">
      <c r="A11" s="4" t="s">
        <v>910</v>
      </c>
      <c r="B11" s="4" t="s">
        <v>916</v>
      </c>
      <c r="C11" s="4" t="s">
        <v>917</v>
      </c>
      <c r="D11" s="4" t="s">
        <v>918</v>
      </c>
    </row>
    <row r="12" spans="1:4">
      <c r="A12" s="4" t="s">
        <v>912</v>
      </c>
      <c r="B12" s="4" t="s">
        <v>911</v>
      </c>
      <c r="C12" s="4" t="s">
        <v>911</v>
      </c>
      <c r="D12" s="4" t="s">
        <v>911</v>
      </c>
    </row>
    <row r="13" spans="1:4">
      <c r="A13" s="4" t="s">
        <v>873</v>
      </c>
    </row>
    <row r="14" spans="1:4">
      <c r="A14" s="3" t="s">
        <v>905</v>
      </c>
    </row>
    <row r="15" spans="1:4">
      <c r="A15" s="4" t="s">
        <v>906</v>
      </c>
      <c r="B15" s="4" t="s">
        <v>919</v>
      </c>
      <c r="C15" s="4" t="s">
        <v>920</v>
      </c>
      <c r="D15" s="4" t="s">
        <v>921</v>
      </c>
    </row>
    <row r="16" spans="1:4">
      <c r="A16" s="4" t="s">
        <v>910</v>
      </c>
      <c r="B16" s="4" t="s">
        <v>911</v>
      </c>
      <c r="C16" s="4" t="s">
        <v>911</v>
      </c>
      <c r="D16" s="4" t="s">
        <v>911</v>
      </c>
    </row>
    <row r="17" spans="1:4">
      <c r="A17" s="4" t="s">
        <v>912</v>
      </c>
      <c r="B17" s="4" t="s">
        <v>472</v>
      </c>
      <c r="C17" s="4" t="s">
        <v>472</v>
      </c>
      <c r="D17" s="4" t="s">
        <v>4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22</v>
      </c>
      <c r="B1" s="2" t="s">
        <v>923</v>
      </c>
    </row>
    <row r="2" spans="1:2">
      <c r="A2" s="4" t="s">
        <v>878</v>
      </c>
    </row>
    <row r="3" spans="1:2">
      <c r="A3" s="3" t="s">
        <v>924</v>
      </c>
    </row>
    <row r="4" spans="1:2">
      <c r="A4" s="5" t="n">
        <v>2018</v>
      </c>
      <c r="B4" s="7" t="n">
        <v>100</v>
      </c>
    </row>
    <row r="5" spans="1:2">
      <c r="A5" s="5" t="n">
        <v>2019</v>
      </c>
      <c r="B5" s="5" t="n">
        <v>100</v>
      </c>
    </row>
    <row r="6" spans="1:2">
      <c r="A6" s="5" t="n">
        <v>2020</v>
      </c>
      <c r="B6" s="5" t="n">
        <v>100</v>
      </c>
    </row>
    <row r="7" spans="1:2">
      <c r="A7" s="5" t="n">
        <v>2021</v>
      </c>
      <c r="B7" s="5" t="n">
        <v>100</v>
      </c>
    </row>
    <row r="8" spans="1:2">
      <c r="A8" s="5" t="n">
        <v>2022</v>
      </c>
      <c r="B8" s="5" t="n">
        <v>101</v>
      </c>
    </row>
    <row r="9" spans="1:2">
      <c r="A9" s="4" t="s">
        <v>925</v>
      </c>
      <c r="B9" s="5" t="n">
        <v>508</v>
      </c>
    </row>
    <row r="10" spans="1:2">
      <c r="A10" s="4" t="s">
        <v>892</v>
      </c>
    </row>
    <row r="11" spans="1:2">
      <c r="A11" s="3" t="s">
        <v>924</v>
      </c>
    </row>
    <row r="12" spans="1:2">
      <c r="A12" s="5" t="n">
        <v>2018</v>
      </c>
      <c r="B12" s="5" t="n">
        <v>303</v>
      </c>
    </row>
    <row r="13" spans="1:2">
      <c r="A13" s="5" t="n">
        <v>2019</v>
      </c>
      <c r="B13" s="5" t="n">
        <v>302</v>
      </c>
    </row>
    <row r="14" spans="1:2">
      <c r="A14" s="5" t="n">
        <v>2020</v>
      </c>
      <c r="B14" s="5" t="n">
        <v>300</v>
      </c>
    </row>
    <row r="15" spans="1:2">
      <c r="A15" s="5" t="n">
        <v>2021</v>
      </c>
      <c r="B15" s="5" t="n">
        <v>298</v>
      </c>
    </row>
    <row r="16" spans="1:2">
      <c r="A16" s="5" t="n">
        <v>2022</v>
      </c>
      <c r="B16" s="5" t="n">
        <v>295</v>
      </c>
    </row>
    <row r="17" spans="1:2">
      <c r="A17" s="4" t="s">
        <v>925</v>
      </c>
      <c r="B17" s="5" t="n">
        <v>1714</v>
      </c>
    </row>
    <row r="18" spans="1:2">
      <c r="A18" s="4" t="s">
        <v>873</v>
      </c>
    </row>
    <row r="19" spans="1:2">
      <c r="A19" s="3" t="s">
        <v>924</v>
      </c>
    </row>
    <row r="20" spans="1:2">
      <c r="A20" s="5" t="n">
        <v>2018</v>
      </c>
      <c r="B20" s="5" t="n">
        <v>115</v>
      </c>
    </row>
    <row r="21" spans="1:2">
      <c r="A21" s="5" t="n">
        <v>2019</v>
      </c>
      <c r="B21" s="5" t="n">
        <v>124</v>
      </c>
    </row>
    <row r="22" spans="1:2">
      <c r="A22" s="5" t="n">
        <v>2020</v>
      </c>
      <c r="B22" s="5" t="n">
        <v>224</v>
      </c>
    </row>
    <row r="23" spans="1:2">
      <c r="A23" s="5" t="n">
        <v>2021</v>
      </c>
      <c r="B23" s="5" t="n">
        <v>246</v>
      </c>
    </row>
    <row r="24" spans="1:2">
      <c r="A24" s="5" t="n">
        <v>2022</v>
      </c>
      <c r="B24" s="5" t="n">
        <v>245</v>
      </c>
    </row>
    <row r="25" spans="1:2">
      <c r="A25" s="4" t="s">
        <v>925</v>
      </c>
      <c r="B25" s="7" t="n">
        <v>12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1</v>
      </c>
    </row>
    <row r="2" spans="1:2">
      <c r="B2" s="2" t="s">
        <v>923</v>
      </c>
    </row>
    <row r="3" spans="1:2">
      <c r="A3" s="3" t="s">
        <v>927</v>
      </c>
    </row>
    <row r="4" spans="1:2">
      <c r="A4" s="4" t="s">
        <v>928</v>
      </c>
      <c r="B4" s="7" t="n">
        <v>351</v>
      </c>
    </row>
    <row r="5" spans="1:2">
      <c r="A5" s="4" t="s">
        <v>929</v>
      </c>
      <c r="B5" s="5" t="n">
        <v>-246</v>
      </c>
    </row>
    <row r="6" spans="1:2">
      <c r="A6" s="4" t="s">
        <v>930</v>
      </c>
      <c r="B6" s="5" t="n">
        <v>1042</v>
      </c>
    </row>
    <row r="7" spans="1:2">
      <c r="A7" s="4" t="s">
        <v>931</v>
      </c>
      <c r="B7" s="7" t="n">
        <v>-81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0</v>
      </c>
      <c r="D2" s="2" t="s">
        <v>71</v>
      </c>
    </row>
    <row r="3" spans="1:4">
      <c r="A3" s="3" t="s">
        <v>874</v>
      </c>
    </row>
    <row r="4" spans="1:4">
      <c r="A4" s="4" t="s">
        <v>38</v>
      </c>
      <c r="B4" s="7" t="n">
        <v>95946</v>
      </c>
      <c r="C4" s="7" t="n">
        <v>93327</v>
      </c>
    </row>
    <row r="5" spans="1:4">
      <c r="A5" s="4" t="s">
        <v>90</v>
      </c>
      <c r="B5" s="7" t="n">
        <v>2618</v>
      </c>
      <c r="C5" s="5" t="n">
        <v>2718</v>
      </c>
      <c r="D5" s="7" t="n">
        <v>2555</v>
      </c>
    </row>
    <row r="6" spans="1:4">
      <c r="A6" s="4" t="s">
        <v>933</v>
      </c>
    </row>
    <row r="7" spans="1:4">
      <c r="A7" s="3" t="s">
        <v>874</v>
      </c>
    </row>
    <row r="8" spans="1:4">
      <c r="A8" s="4" t="s">
        <v>934</v>
      </c>
      <c r="B8" s="4" t="s">
        <v>651</v>
      </c>
    </row>
    <row r="9" spans="1:4">
      <c r="A9" s="4" t="s">
        <v>935</v>
      </c>
      <c r="B9" s="4" t="s">
        <v>936</v>
      </c>
    </row>
    <row r="10" spans="1:4">
      <c r="A10" s="4" t="s">
        <v>937</v>
      </c>
      <c r="B10" s="7" t="n">
        <v>1219</v>
      </c>
      <c r="C10" s="5" t="n">
        <v>1492</v>
      </c>
      <c r="D10" s="5" t="n">
        <v>654</v>
      </c>
    </row>
    <row r="11" spans="1:4">
      <c r="A11" s="4" t="s">
        <v>938</v>
      </c>
      <c r="B11" s="5" t="n">
        <v>10769</v>
      </c>
      <c r="C11" s="5" t="n">
        <v>9550</v>
      </c>
    </row>
    <row r="12" spans="1:4">
      <c r="A12" s="4" t="s">
        <v>939</v>
      </c>
    </row>
    <row r="13" spans="1:4">
      <c r="A13" s="3" t="s">
        <v>874</v>
      </c>
    </row>
    <row r="14" spans="1:4">
      <c r="A14" s="4" t="s">
        <v>38</v>
      </c>
      <c r="B14" s="5" t="n">
        <v>95946</v>
      </c>
      <c r="C14" s="5" t="n">
        <v>93327</v>
      </c>
    </row>
    <row r="15" spans="1:4">
      <c r="A15" s="4" t="s">
        <v>90</v>
      </c>
      <c r="B15" s="5" t="n">
        <v>2618</v>
      </c>
      <c r="C15" s="5" t="n">
        <v>2718</v>
      </c>
      <c r="D15" s="5" t="n">
        <v>2555</v>
      </c>
    </row>
    <row r="16" spans="1:4">
      <c r="A16" s="4" t="s">
        <v>940</v>
      </c>
    </row>
    <row r="17" spans="1:4">
      <c r="A17" s="3" t="s">
        <v>874</v>
      </c>
    </row>
    <row r="18" spans="1:4">
      <c r="A18" s="4" t="s">
        <v>937</v>
      </c>
      <c r="B18" s="5" t="n">
        <v>104</v>
      </c>
      <c r="C18" s="5" t="n">
        <v>72</v>
      </c>
      <c r="D18" s="7" t="n">
        <v>81</v>
      </c>
    </row>
    <row r="19" spans="1:4">
      <c r="A19" s="4" t="s">
        <v>938</v>
      </c>
      <c r="B19" s="7" t="n">
        <v>777</v>
      </c>
      <c r="C19" s="7" t="n">
        <v>6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41</v>
      </c>
      <c r="B1" s="2" t="s">
        <v>1</v>
      </c>
    </row>
    <row r="2" spans="1:6">
      <c r="B2" s="2" t="s">
        <v>2</v>
      </c>
      <c r="C2" s="2" t="s">
        <v>30</v>
      </c>
      <c r="D2" s="2" t="s">
        <v>71</v>
      </c>
      <c r="E2" s="2" t="s">
        <v>942</v>
      </c>
      <c r="F2" s="2" t="s">
        <v>943</v>
      </c>
    </row>
    <row r="3" spans="1:6">
      <c r="A3" s="4" t="s">
        <v>473</v>
      </c>
    </row>
    <row r="4" spans="1:6">
      <c r="A4" s="3" t="s">
        <v>944</v>
      </c>
    </row>
    <row r="5" spans="1:6">
      <c r="A5" s="4" t="s">
        <v>945</v>
      </c>
      <c r="F5" s="5" t="n">
        <v>2384466</v>
      </c>
    </row>
    <row r="6" spans="1:6">
      <c r="A6" s="4" t="s">
        <v>946</v>
      </c>
      <c r="F6" s="8" t="n">
        <v>6.67</v>
      </c>
    </row>
    <row r="7" spans="1:6">
      <c r="A7" s="4" t="s">
        <v>947</v>
      </c>
      <c r="E7" s="5" t="n">
        <v>1654529</v>
      </c>
    </row>
    <row r="8" spans="1:6">
      <c r="A8" s="4" t="s">
        <v>948</v>
      </c>
      <c r="E8" s="8" t="n">
        <v>10.36</v>
      </c>
    </row>
    <row r="9" spans="1:6">
      <c r="A9" s="4" t="s">
        <v>949</v>
      </c>
      <c r="B9" s="7" t="n">
        <v>21449000</v>
      </c>
      <c r="C9" s="7" t="n">
        <v>23578000</v>
      </c>
    </row>
    <row r="10" spans="1:6">
      <c r="A10" s="4" t="s">
        <v>950</v>
      </c>
      <c r="B10" s="5" t="n">
        <v>1744771</v>
      </c>
    </row>
    <row r="11" spans="1:6">
      <c r="A11" s="4" t="s">
        <v>951</v>
      </c>
      <c r="B11" s="5" t="n">
        <v>166185</v>
      </c>
    </row>
    <row r="12" spans="1:6">
      <c r="A12" s="4" t="s">
        <v>952</v>
      </c>
      <c r="B12" s="5" t="n">
        <v>2128038</v>
      </c>
    </row>
    <row r="13" spans="1:6">
      <c r="A13" s="4" t="s">
        <v>953</v>
      </c>
      <c r="B13" s="7" t="n">
        <v>36283000</v>
      </c>
    </row>
    <row r="14" spans="1:6">
      <c r="A14" s="4" t="s">
        <v>954</v>
      </c>
      <c r="B14" s="5" t="n">
        <v>4139000</v>
      </c>
      <c r="C14" s="5" t="n">
        <v>4417000</v>
      </c>
      <c r="D14" s="7" t="n">
        <v>2714000</v>
      </c>
    </row>
    <row r="15" spans="1:6">
      <c r="A15" s="4" t="s">
        <v>955</v>
      </c>
    </row>
    <row r="16" spans="1:6">
      <c r="A16" s="3" t="s">
        <v>944</v>
      </c>
    </row>
    <row r="17" spans="1:6">
      <c r="A17" s="4" t="s">
        <v>954</v>
      </c>
      <c r="B17" s="5" t="n">
        <v>547000</v>
      </c>
      <c r="C17" s="5" t="n">
        <v>630000</v>
      </c>
      <c r="D17" s="7" t="n">
        <v>1512000</v>
      </c>
    </row>
    <row r="18" spans="1:6">
      <c r="A18" s="4" t="s">
        <v>956</v>
      </c>
      <c r="B18" s="7" t="n">
        <v>8236000</v>
      </c>
      <c r="C18" s="7" t="n">
        <v>7690000</v>
      </c>
    </row>
  </sheetData>
  <mergeCells count="2">
    <mergeCell ref="A1:A2"/>
    <mergeCell ref="B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4"/>
    <col customWidth="1" max="6" min="6" width="14"/>
    <col customWidth="1" max="7" min="7" width="14"/>
  </cols>
  <sheetData>
    <row r="1" spans="1:7">
      <c r="A1" s="1" t="s">
        <v>957</v>
      </c>
      <c r="B1" s="2" t="s">
        <v>958</v>
      </c>
      <c r="C1" s="2" t="s">
        <v>2</v>
      </c>
      <c r="D1" s="2" t="s">
        <v>30</v>
      </c>
      <c r="E1" s="2" t="s">
        <v>71</v>
      </c>
      <c r="F1" s="2" t="s">
        <v>959</v>
      </c>
      <c r="G1" s="2" t="s">
        <v>960</v>
      </c>
    </row>
    <row r="2" spans="1:7">
      <c r="A2" s="3" t="s">
        <v>961</v>
      </c>
    </row>
    <row r="3" spans="1:7">
      <c r="A3" s="4" t="s">
        <v>962</v>
      </c>
      <c r="C3" s="7" t="n">
        <v>1430</v>
      </c>
      <c r="D3" s="7" t="n">
        <v>2118</v>
      </c>
      <c r="E3" s="7" t="n">
        <v>1217</v>
      </c>
    </row>
    <row r="4" spans="1:7">
      <c r="A4" s="4" t="s">
        <v>963</v>
      </c>
    </row>
    <row r="5" spans="1:7">
      <c r="A5" s="3" t="s">
        <v>961</v>
      </c>
    </row>
    <row r="6" spans="1:7">
      <c r="A6" s="4" t="s">
        <v>962</v>
      </c>
      <c r="C6" s="7" t="n">
        <v>1430</v>
      </c>
      <c r="D6" s="7" t="n">
        <v>2118</v>
      </c>
    </row>
    <row r="7" spans="1:7">
      <c r="A7" s="4" t="s">
        <v>964</v>
      </c>
      <c r="C7" s="4" t="s">
        <v>861</v>
      </c>
    </row>
    <row r="8" spans="1:7">
      <c r="A8" s="4" t="s">
        <v>965</v>
      </c>
      <c r="C8" s="4" t="s">
        <v>449</v>
      </c>
    </row>
    <row r="9" spans="1:7">
      <c r="A9" s="4" t="s">
        <v>966</v>
      </c>
      <c r="C9" s="4" t="s">
        <v>437</v>
      </c>
    </row>
    <row r="10" spans="1:7">
      <c r="A10" s="3" t="s">
        <v>967</v>
      </c>
    </row>
    <row r="11" spans="1:7">
      <c r="A11" s="4" t="s">
        <v>968</v>
      </c>
      <c r="C11" s="5" t="n">
        <v>20000</v>
      </c>
      <c r="D11" s="5" t="n">
        <v>20000</v>
      </c>
      <c r="E11" s="5" t="n">
        <v>0</v>
      </c>
    </row>
    <row r="12" spans="1:7">
      <c r="A12" s="4" t="s">
        <v>969</v>
      </c>
      <c r="C12" s="4" t="s">
        <v>970</v>
      </c>
      <c r="D12" s="4" t="s">
        <v>971</v>
      </c>
    </row>
    <row r="13" spans="1:7">
      <c r="A13" s="4" t="s">
        <v>972</v>
      </c>
      <c r="C13" s="4" t="s">
        <v>973</v>
      </c>
      <c r="D13" s="4" t="s">
        <v>974</v>
      </c>
    </row>
    <row r="14" spans="1:7">
      <c r="A14" s="4" t="s">
        <v>975</v>
      </c>
      <c r="C14" s="4" t="s">
        <v>976</v>
      </c>
      <c r="D14" s="4" t="s">
        <v>977</v>
      </c>
    </row>
    <row r="15" spans="1:7">
      <c r="A15" s="4" t="s">
        <v>978</v>
      </c>
      <c r="C15" s="4" t="s">
        <v>979</v>
      </c>
      <c r="D15" s="4" t="s">
        <v>979</v>
      </c>
    </row>
    <row r="16" spans="1:7">
      <c r="A16" s="4" t="s">
        <v>980</v>
      </c>
    </row>
    <row r="17" spans="1:7">
      <c r="A17" s="3" t="s">
        <v>961</v>
      </c>
    </row>
    <row r="18" spans="1:7">
      <c r="A18" s="4" t="s">
        <v>964</v>
      </c>
      <c r="C18" s="4" t="s">
        <v>861</v>
      </c>
    </row>
    <row r="19" spans="1:7">
      <c r="A19" s="4" t="s">
        <v>981</v>
      </c>
    </row>
    <row r="20" spans="1:7">
      <c r="A20" s="3" t="s">
        <v>961</v>
      </c>
    </row>
    <row r="21" spans="1:7">
      <c r="A21" s="4" t="s">
        <v>982</v>
      </c>
      <c r="G21" s="5" t="n">
        <v>4172817</v>
      </c>
    </row>
    <row r="22" spans="1:7">
      <c r="A22" s="4" t="s">
        <v>983</v>
      </c>
    </row>
    <row r="23" spans="1:7">
      <c r="A23" s="3" t="s">
        <v>961</v>
      </c>
    </row>
    <row r="24" spans="1:7">
      <c r="A24" s="4" t="s">
        <v>982</v>
      </c>
      <c r="F24" s="5" t="n">
        <v>5790849</v>
      </c>
    </row>
    <row r="25" spans="1:7">
      <c r="A25" s="4" t="s">
        <v>984</v>
      </c>
    </row>
    <row r="26" spans="1:7">
      <c r="A26" s="3" t="s">
        <v>961</v>
      </c>
    </row>
    <row r="27" spans="1:7">
      <c r="A27" s="4" t="s">
        <v>982</v>
      </c>
      <c r="F27" s="5" t="n">
        <v>1654528</v>
      </c>
    </row>
    <row r="28" spans="1:7">
      <c r="A28" s="4" t="s">
        <v>985</v>
      </c>
    </row>
    <row r="29" spans="1:7">
      <c r="A29" s="3" t="s">
        <v>961</v>
      </c>
    </row>
    <row r="30" spans="1:7">
      <c r="A30" s="4" t="s">
        <v>986</v>
      </c>
      <c r="B30" s="5" t="n">
        <v>3033750</v>
      </c>
    </row>
    <row r="31" spans="1:7">
      <c r="A31" s="4" t="s">
        <v>987</v>
      </c>
    </row>
    <row r="32" spans="1:7">
      <c r="A32" s="3" t="s">
        <v>961</v>
      </c>
    </row>
    <row r="33" spans="1:7">
      <c r="A33" s="4" t="s">
        <v>986</v>
      </c>
      <c r="B33" s="5" t="n">
        <v>1227100</v>
      </c>
    </row>
    <row r="34" spans="1:7">
      <c r="A34" s="4" t="s">
        <v>988</v>
      </c>
    </row>
    <row r="35" spans="1:7">
      <c r="A35" s="3" t="s">
        <v>961</v>
      </c>
    </row>
    <row r="36" spans="1:7">
      <c r="A36" s="4" t="s">
        <v>986</v>
      </c>
      <c r="B36" s="5" t="n">
        <v>932500</v>
      </c>
    </row>
    <row r="37" spans="1:7">
      <c r="A37" s="4" t="s">
        <v>989</v>
      </c>
    </row>
    <row r="38" spans="1:7">
      <c r="A38" s="3" t="s">
        <v>961</v>
      </c>
    </row>
    <row r="39" spans="1:7">
      <c r="A39" s="4" t="s">
        <v>986</v>
      </c>
      <c r="B39" s="5" t="n">
        <v>373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14"/>
  </cols>
  <sheetData>
    <row r="1" spans="1:4">
      <c r="A1" s="1" t="s">
        <v>990</v>
      </c>
      <c r="B1" s="2" t="s">
        <v>1</v>
      </c>
    </row>
    <row r="2" spans="1:4">
      <c r="B2" s="2" t="s">
        <v>2</v>
      </c>
      <c r="C2" s="2" t="s">
        <v>30</v>
      </c>
      <c r="D2" s="2" t="s">
        <v>71</v>
      </c>
    </row>
    <row r="3" spans="1:4">
      <c r="A3" s="3" t="s">
        <v>991</v>
      </c>
    </row>
    <row r="4" spans="1:4">
      <c r="A4" s="4" t="s">
        <v>146</v>
      </c>
      <c r="B4" s="7" t="n">
        <v>1430000</v>
      </c>
      <c r="C4" s="7" t="n">
        <v>2118000</v>
      </c>
      <c r="D4" s="7" t="n">
        <v>1217000</v>
      </c>
    </row>
    <row r="5" spans="1:4">
      <c r="A5" s="4" t="s">
        <v>963</v>
      </c>
    </row>
    <row r="6" spans="1:4">
      <c r="A6" s="3" t="s">
        <v>992</v>
      </c>
    </row>
    <row r="7" spans="1:4">
      <c r="A7" s="4" t="s">
        <v>993</v>
      </c>
      <c r="B7" s="5" t="n">
        <v>4568005</v>
      </c>
    </row>
    <row r="8" spans="1:4">
      <c r="A8" s="4" t="s">
        <v>994</v>
      </c>
      <c r="B8" s="5" t="n">
        <v>20000</v>
      </c>
      <c r="C8" s="5" t="n">
        <v>20000</v>
      </c>
      <c r="D8" s="5" t="n">
        <v>0</v>
      </c>
    </row>
    <row r="9" spans="1:4">
      <c r="A9" s="4" t="s">
        <v>995</v>
      </c>
      <c r="B9" s="5" t="n">
        <v>-833601</v>
      </c>
    </row>
    <row r="10" spans="1:4">
      <c r="A10" s="4" t="s">
        <v>996</v>
      </c>
      <c r="B10" s="5" t="n">
        <v>-2000</v>
      </c>
    </row>
    <row r="11" spans="1:4">
      <c r="A11" s="4" t="s">
        <v>997</v>
      </c>
      <c r="B11" s="5" t="n">
        <v>-23371</v>
      </c>
    </row>
    <row r="12" spans="1:4">
      <c r="A12" s="4" t="s">
        <v>998</v>
      </c>
      <c r="B12" s="5" t="n">
        <v>3729033</v>
      </c>
      <c r="C12" s="5" t="n">
        <v>4568005</v>
      </c>
    </row>
    <row r="13" spans="1:4">
      <c r="A13" s="4" t="s">
        <v>999</v>
      </c>
      <c r="B13" s="5" t="n">
        <v>3657160</v>
      </c>
    </row>
    <row r="14" spans="1:4">
      <c r="A14" s="3" t="s">
        <v>1000</v>
      </c>
    </row>
    <row r="15" spans="1:4">
      <c r="A15" s="4" t="s">
        <v>1001</v>
      </c>
      <c r="B15" s="8" t="n">
        <v>2.59</v>
      </c>
    </row>
    <row r="16" spans="1:4">
      <c r="A16" s="4" t="s">
        <v>1002</v>
      </c>
      <c r="B16" s="9" t="n">
        <v>1.34</v>
      </c>
    </row>
    <row r="17" spans="1:4">
      <c r="A17" s="4" t="s">
        <v>1003</v>
      </c>
      <c r="B17" s="9" t="n">
        <v>2.58</v>
      </c>
    </row>
    <row r="18" spans="1:4">
      <c r="A18" s="4" t="s">
        <v>1004</v>
      </c>
      <c r="B18" s="9" t="n">
        <v>2.65</v>
      </c>
    </row>
    <row r="19" spans="1:4">
      <c r="A19" s="4" t="s">
        <v>1005</v>
      </c>
      <c r="B19" s="9" t="n">
        <v>2.47</v>
      </c>
    </row>
    <row r="20" spans="1:4">
      <c r="A20" s="4" t="s">
        <v>1006</v>
      </c>
      <c r="B20" s="9" t="n">
        <v>2.59</v>
      </c>
      <c r="C20" s="8" t="n">
        <v>2.59</v>
      </c>
    </row>
    <row r="21" spans="1:4">
      <c r="A21" s="4" t="s">
        <v>1007</v>
      </c>
      <c r="B21" s="9" t="n">
        <v>2.6</v>
      </c>
    </row>
    <row r="22" spans="1:4">
      <c r="A22" s="3" t="s">
        <v>1008</v>
      </c>
    </row>
    <row r="23" spans="1:4">
      <c r="A23" s="4" t="s">
        <v>1001</v>
      </c>
      <c r="B23" s="9" t="n">
        <v>11.65</v>
      </c>
    </row>
    <row r="24" spans="1:4">
      <c r="A24" s="4" t="s">
        <v>1002</v>
      </c>
      <c r="B24" s="9" t="n">
        <v>15.65</v>
      </c>
    </row>
    <row r="25" spans="1:4">
      <c r="A25" s="4" t="s">
        <v>1003</v>
      </c>
      <c r="B25" s="9" t="n">
        <v>11.48</v>
      </c>
    </row>
    <row r="26" spans="1:4">
      <c r="A26" s="4" t="s">
        <v>1004</v>
      </c>
      <c r="B26" s="9" t="n">
        <v>14.55</v>
      </c>
    </row>
    <row r="27" spans="1:4">
      <c r="A27" s="4" t="s">
        <v>1005</v>
      </c>
      <c r="B27" s="9" t="n">
        <v>12.04</v>
      </c>
    </row>
    <row r="28" spans="1:4">
      <c r="A28" s="4" t="s">
        <v>1006</v>
      </c>
      <c r="B28" s="9" t="n">
        <v>11.7</v>
      </c>
      <c r="C28" s="8" t="n">
        <v>11.65</v>
      </c>
    </row>
    <row r="29" spans="1:4">
      <c r="A29" s="4" t="s">
        <v>1007</v>
      </c>
      <c r="B29" s="8" t="n">
        <v>11.62</v>
      </c>
    </row>
    <row r="30" spans="1:4">
      <c r="A30" s="3" t="s">
        <v>991</v>
      </c>
    </row>
    <row r="31" spans="1:4">
      <c r="A31" s="4" t="s">
        <v>1009</v>
      </c>
      <c r="B31" s="4" t="s">
        <v>1010</v>
      </c>
      <c r="C31" s="4" t="s">
        <v>1011</v>
      </c>
    </row>
    <row r="32" spans="1:4">
      <c r="A32" s="4" t="s">
        <v>1012</v>
      </c>
      <c r="B32" s="4" t="s">
        <v>449</v>
      </c>
    </row>
    <row r="33" spans="1:4">
      <c r="A33" s="4" t="s">
        <v>1013</v>
      </c>
      <c r="B33" s="4" t="s">
        <v>1014</v>
      </c>
    </row>
    <row r="34" spans="1:4">
      <c r="A34" s="4" t="s">
        <v>1015</v>
      </c>
      <c r="B34" s="4" t="s">
        <v>1016</v>
      </c>
    </row>
    <row r="35" spans="1:4">
      <c r="A35" s="4" t="s">
        <v>1017</v>
      </c>
      <c r="B35" s="4" t="s">
        <v>796</v>
      </c>
    </row>
    <row r="36" spans="1:4">
      <c r="A36" s="4" t="s">
        <v>1018</v>
      </c>
      <c r="B36" s="4" t="s">
        <v>1019</v>
      </c>
    </row>
    <row r="37" spans="1:4">
      <c r="A37" s="4" t="s">
        <v>1020</v>
      </c>
      <c r="B37" s="7" t="n">
        <v>319000</v>
      </c>
      <c r="C37" s="7" t="n">
        <v>2099000</v>
      </c>
      <c r="D37" s="7" t="n">
        <v>2154000</v>
      </c>
    </row>
    <row r="38" spans="1:4">
      <c r="A38" s="4" t="s">
        <v>1021</v>
      </c>
      <c r="B38" s="7" t="n">
        <v>97000</v>
      </c>
    </row>
    <row r="39" spans="1:4">
      <c r="A39" s="4" t="s">
        <v>1022</v>
      </c>
      <c r="B39" s="4" t="s">
        <v>1023</v>
      </c>
    </row>
    <row r="40" spans="1:4">
      <c r="A40" s="4" t="s">
        <v>146</v>
      </c>
      <c r="B40" s="7" t="n">
        <v>1430000</v>
      </c>
      <c r="C40" s="7" t="n">
        <v>2118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24</v>
      </c>
      <c r="B1" s="2" t="s">
        <v>1</v>
      </c>
    </row>
    <row r="2" spans="1:4">
      <c r="B2" s="2" t="s">
        <v>2</v>
      </c>
      <c r="C2" s="2" t="s">
        <v>30</v>
      </c>
      <c r="D2" s="2" t="s">
        <v>71</v>
      </c>
    </row>
    <row r="3" spans="1:4">
      <c r="A3" s="3" t="s">
        <v>961</v>
      </c>
    </row>
    <row r="4" spans="1:4">
      <c r="A4" s="4" t="s">
        <v>964</v>
      </c>
      <c r="B4" s="4" t="s">
        <v>861</v>
      </c>
    </row>
    <row r="5" spans="1:4">
      <c r="A5" s="4" t="s">
        <v>1020</v>
      </c>
      <c r="B5" s="7" t="n">
        <v>685000</v>
      </c>
      <c r="C5" s="7" t="n">
        <v>3872000</v>
      </c>
      <c r="D5" s="7" t="n">
        <v>3896000</v>
      </c>
    </row>
    <row r="6" spans="1:4">
      <c r="A6" s="4" t="s">
        <v>1025</v>
      </c>
      <c r="B6" s="7" t="n">
        <v>404000</v>
      </c>
    </row>
    <row r="7" spans="1:4">
      <c r="A7" s="4" t="s">
        <v>1022</v>
      </c>
      <c r="B7" s="4" t="s">
        <v>1023</v>
      </c>
    </row>
    <row r="8" spans="1:4">
      <c r="A8" s="3" t="s">
        <v>1026</v>
      </c>
    </row>
    <row r="9" spans="1:4">
      <c r="A9" s="4" t="s">
        <v>1027</v>
      </c>
      <c r="B9" s="5" t="n">
        <v>347487</v>
      </c>
    </row>
    <row r="10" spans="1:4">
      <c r="A10" s="4" t="s">
        <v>994</v>
      </c>
      <c r="B10" s="5" t="n">
        <v>10000</v>
      </c>
    </row>
    <row r="11" spans="1:4">
      <c r="A11" s="4" t="s">
        <v>1028</v>
      </c>
      <c r="B11" s="5" t="n">
        <v>-320553</v>
      </c>
    </row>
    <row r="12" spans="1:4">
      <c r="A12" s="4" t="s">
        <v>996</v>
      </c>
      <c r="B12" s="5" t="n">
        <v>-1000</v>
      </c>
    </row>
    <row r="13" spans="1:4">
      <c r="A13" s="4" t="s">
        <v>1029</v>
      </c>
      <c r="B13" s="5" t="n">
        <v>35934</v>
      </c>
      <c r="C13" s="5" t="n">
        <v>347487</v>
      </c>
    </row>
    <row r="14" spans="1:4">
      <c r="A14" s="3" t="s">
        <v>1000</v>
      </c>
    </row>
    <row r="15" spans="1:4">
      <c r="A15" s="4" t="s">
        <v>1030</v>
      </c>
      <c r="B15" s="8" t="n">
        <v>12.37</v>
      </c>
    </row>
    <row r="16" spans="1:4">
      <c r="A16" s="4" t="s">
        <v>1002</v>
      </c>
      <c r="B16" s="9" t="n">
        <v>15.65</v>
      </c>
    </row>
    <row r="17" spans="1:4">
      <c r="A17" s="4" t="s">
        <v>1031</v>
      </c>
      <c r="B17" s="9" t="n">
        <v>12.1</v>
      </c>
    </row>
    <row r="18" spans="1:4">
      <c r="A18" s="4" t="s">
        <v>1004</v>
      </c>
      <c r="B18" s="9" t="n">
        <v>14.55</v>
      </c>
    </row>
    <row r="19" spans="1:4">
      <c r="A19" s="4" t="s">
        <v>1032</v>
      </c>
      <c r="B19" s="8" t="n">
        <v>15.6</v>
      </c>
      <c r="C19" s="8" t="n">
        <v>12.3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33</v>
      </c>
      <c r="B1" s="2" t="s">
        <v>1</v>
      </c>
    </row>
    <row r="2" spans="1:4">
      <c r="B2" s="2" t="s">
        <v>2</v>
      </c>
      <c r="C2" s="2" t="s">
        <v>30</v>
      </c>
      <c r="D2" s="2" t="s">
        <v>71</v>
      </c>
    </row>
    <row r="3" spans="1:4">
      <c r="A3" s="3" t="s">
        <v>256</v>
      </c>
    </row>
    <row r="4" spans="1:4">
      <c r="A4" s="4" t="s">
        <v>1034</v>
      </c>
      <c r="B4" s="7" t="n">
        <v>918</v>
      </c>
      <c r="C4" s="7" t="n">
        <v>836</v>
      </c>
      <c r="D4" s="7" t="n">
        <v>820</v>
      </c>
    </row>
    <row r="5" spans="1:4">
      <c r="A5" s="3" t="s">
        <v>1035</v>
      </c>
    </row>
    <row r="6" spans="1:4">
      <c r="A6" s="5" t="n">
        <v>2017</v>
      </c>
      <c r="B6" s="5" t="n">
        <v>755</v>
      </c>
    </row>
    <row r="7" spans="1:4">
      <c r="A7" s="5" t="n">
        <v>2018</v>
      </c>
      <c r="B7" s="5" t="n">
        <v>646</v>
      </c>
    </row>
    <row r="8" spans="1:4">
      <c r="A8" s="5" t="n">
        <v>2019</v>
      </c>
      <c r="B8" s="5" t="n">
        <v>652</v>
      </c>
    </row>
    <row r="9" spans="1:4">
      <c r="A9" s="5" t="n">
        <v>2020</v>
      </c>
      <c r="B9" s="5" t="n">
        <v>521</v>
      </c>
    </row>
    <row r="10" spans="1:4">
      <c r="A10" s="5" t="n">
        <v>2021</v>
      </c>
      <c r="B10" s="5" t="n">
        <v>237</v>
      </c>
    </row>
    <row r="11" spans="1:4">
      <c r="A11" s="4" t="s">
        <v>1036</v>
      </c>
      <c r="B11" s="5" t="n">
        <v>193</v>
      </c>
    </row>
    <row r="12" spans="1:4">
      <c r="A12" s="4" t="s">
        <v>131</v>
      </c>
      <c r="B12" s="5" t="n">
        <v>3004</v>
      </c>
    </row>
    <row r="13" spans="1:4">
      <c r="A13" s="4" t="s">
        <v>1037</v>
      </c>
      <c r="B13" s="7" t="n">
        <v>0</v>
      </c>
      <c r="C13" s="7" t="n">
        <v>12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0</v>
      </c>
    </row>
    <row r="2" spans="1:3">
      <c r="A2" s="3" t="s">
        <v>1039</v>
      </c>
    </row>
    <row r="3" spans="1:3">
      <c r="A3" s="4" t="s">
        <v>1040</v>
      </c>
      <c r="B3" s="7" t="n">
        <v>555703</v>
      </c>
      <c r="C3" s="7" t="n">
        <v>545272</v>
      </c>
    </row>
    <row r="4" spans="1:3">
      <c r="A4" s="4" t="s">
        <v>1041</v>
      </c>
      <c r="B4" s="4" t="s">
        <v>1042</v>
      </c>
      <c r="C4" s="4" t="s">
        <v>1043</v>
      </c>
    </row>
    <row r="5" spans="1:3">
      <c r="A5" s="4" t="s">
        <v>1044</v>
      </c>
      <c r="B5" s="7" t="n">
        <v>166443</v>
      </c>
      <c r="C5" s="7" t="n">
        <v>146311</v>
      </c>
    </row>
    <row r="6" spans="1:3">
      <c r="A6" s="4" t="s">
        <v>1045</v>
      </c>
      <c r="B6" s="4" t="s">
        <v>455</v>
      </c>
      <c r="C6" s="4" t="s">
        <v>455</v>
      </c>
    </row>
    <row r="7" spans="1:3">
      <c r="A7" s="4" t="s">
        <v>1046</v>
      </c>
      <c r="B7" s="7" t="n">
        <v>555703</v>
      </c>
      <c r="C7" s="7" t="n">
        <v>545272</v>
      </c>
    </row>
    <row r="8" spans="1:3">
      <c r="A8" s="4" t="s">
        <v>1047</v>
      </c>
      <c r="B8" s="4" t="s">
        <v>1042</v>
      </c>
      <c r="C8" s="4" t="s">
        <v>1043</v>
      </c>
    </row>
    <row r="9" spans="1:3">
      <c r="A9" s="4" t="s">
        <v>1048</v>
      </c>
      <c r="B9" s="7" t="n">
        <v>221924</v>
      </c>
      <c r="C9" s="7" t="n">
        <v>195081</v>
      </c>
    </row>
    <row r="10" spans="1:3">
      <c r="A10" s="4" t="s">
        <v>1049</v>
      </c>
      <c r="B10" s="4" t="s">
        <v>458</v>
      </c>
      <c r="C10" s="4" t="s">
        <v>458</v>
      </c>
    </row>
    <row r="11" spans="1:3">
      <c r="A11" s="4" t="s">
        <v>1050</v>
      </c>
      <c r="B11" s="7" t="n">
        <v>585975</v>
      </c>
      <c r="C11" s="7" t="n">
        <v>575223</v>
      </c>
    </row>
    <row r="12" spans="1:3">
      <c r="A12" s="4" t="s">
        <v>1051</v>
      </c>
      <c r="B12" s="4" t="s">
        <v>1052</v>
      </c>
      <c r="C12" s="4" t="s">
        <v>1053</v>
      </c>
    </row>
    <row r="13" spans="1:3">
      <c r="A13" s="4" t="s">
        <v>1054</v>
      </c>
      <c r="B13" s="7" t="n">
        <v>295898</v>
      </c>
      <c r="C13" s="7" t="n">
        <v>260108</v>
      </c>
    </row>
    <row r="14" spans="1:3">
      <c r="A14" s="4" t="s">
        <v>1055</v>
      </c>
      <c r="B14" s="4" t="s">
        <v>1056</v>
      </c>
      <c r="C14" s="4" t="s">
        <v>1056</v>
      </c>
    </row>
    <row r="15" spans="1:3">
      <c r="A15" s="4" t="s">
        <v>1057</v>
      </c>
      <c r="B15" s="7" t="n">
        <v>555703</v>
      </c>
      <c r="C15" s="7" t="n">
        <v>545272</v>
      </c>
    </row>
    <row r="16" spans="1:3">
      <c r="A16" s="4" t="s">
        <v>1058</v>
      </c>
      <c r="B16" s="4" t="s">
        <v>1059</v>
      </c>
      <c r="C16" s="4" t="s">
        <v>1060</v>
      </c>
    </row>
    <row r="17" spans="1:3">
      <c r="A17" s="4" t="s">
        <v>1061</v>
      </c>
      <c r="B17" s="7" t="n">
        <v>164562</v>
      </c>
      <c r="C17" s="7" t="n">
        <v>145676</v>
      </c>
    </row>
    <row r="18" spans="1:3">
      <c r="A18" s="4" t="s">
        <v>1062</v>
      </c>
      <c r="B18" s="4" t="s">
        <v>465</v>
      </c>
      <c r="C18" s="4" t="s">
        <v>465</v>
      </c>
    </row>
    <row r="19" spans="1:3">
      <c r="A19" s="4" t="s">
        <v>1063</v>
      </c>
      <c r="B19" s="7" t="n">
        <v>290077</v>
      </c>
      <c r="C19" s="7" t="n">
        <v>315034</v>
      </c>
    </row>
    <row r="20" spans="1:3">
      <c r="A20" s="4" t="s">
        <v>1064</v>
      </c>
      <c r="B20" s="4" t="s">
        <v>1065</v>
      </c>
      <c r="C20" s="4" t="s">
        <v>1066</v>
      </c>
    </row>
    <row r="21" spans="1:3">
      <c r="A21" s="4" t="s">
        <v>1067</v>
      </c>
      <c r="B21" s="7" t="n">
        <v>46234</v>
      </c>
      <c r="C21" s="7" t="n">
        <v>20321</v>
      </c>
    </row>
    <row r="22" spans="1:3">
      <c r="A22" s="4" t="s">
        <v>1068</v>
      </c>
      <c r="B22" s="4" t="s">
        <v>1069</v>
      </c>
      <c r="C22" s="4" t="s">
        <v>1070</v>
      </c>
    </row>
    <row r="23" spans="1:3">
      <c r="A23" s="4" t="s">
        <v>1071</v>
      </c>
    </row>
    <row r="24" spans="1:3">
      <c r="A24" s="3" t="s">
        <v>1039</v>
      </c>
    </row>
    <row r="25" spans="1:3">
      <c r="A25" s="4" t="s">
        <v>1040</v>
      </c>
      <c r="B25" s="7" t="n">
        <v>521414</v>
      </c>
      <c r="C25" s="7" t="n">
        <v>466987</v>
      </c>
    </row>
    <row r="26" spans="1:3">
      <c r="A26" s="4" t="s">
        <v>1041</v>
      </c>
      <c r="B26" s="4" t="s">
        <v>1072</v>
      </c>
      <c r="C26" s="4" t="s">
        <v>1073</v>
      </c>
    </row>
    <row r="27" spans="1:3">
      <c r="A27" s="4" t="s">
        <v>1044</v>
      </c>
      <c r="B27" s="7" t="n">
        <v>166440</v>
      </c>
      <c r="C27" s="7" t="n">
        <v>146288</v>
      </c>
    </row>
    <row r="28" spans="1:3">
      <c r="A28" s="4" t="s">
        <v>1045</v>
      </c>
      <c r="B28" s="4" t="s">
        <v>455</v>
      </c>
      <c r="C28" s="4" t="s">
        <v>455</v>
      </c>
    </row>
    <row r="29" spans="1:3">
      <c r="A29" s="4" t="s">
        <v>1074</v>
      </c>
      <c r="B29" s="7" t="n">
        <v>240413</v>
      </c>
      <c r="C29" s="7" t="n">
        <v>211305</v>
      </c>
    </row>
    <row r="30" spans="1:3">
      <c r="A30" s="4" t="s">
        <v>1075</v>
      </c>
      <c r="B30" s="4" t="s">
        <v>1076</v>
      </c>
      <c r="C30" s="4" t="s">
        <v>1076</v>
      </c>
    </row>
    <row r="31" spans="1:3">
      <c r="A31" s="4" t="s">
        <v>1046</v>
      </c>
      <c r="B31" s="7" t="n">
        <v>521414</v>
      </c>
      <c r="C31" s="7" t="n">
        <v>466987</v>
      </c>
    </row>
    <row r="32" spans="1:3">
      <c r="A32" s="4" t="s">
        <v>1047</v>
      </c>
      <c r="B32" s="4" t="s">
        <v>1072</v>
      </c>
      <c r="C32" s="4" t="s">
        <v>1073</v>
      </c>
    </row>
    <row r="33" spans="1:3">
      <c r="A33" s="4" t="s">
        <v>1048</v>
      </c>
      <c r="B33" s="7" t="n">
        <v>221919</v>
      </c>
      <c r="C33" s="7" t="n">
        <v>195050</v>
      </c>
    </row>
    <row r="34" spans="1:3">
      <c r="A34" s="4" t="s">
        <v>1049</v>
      </c>
      <c r="B34" s="4" t="s">
        <v>458</v>
      </c>
      <c r="C34" s="4" t="s">
        <v>458</v>
      </c>
    </row>
    <row r="35" spans="1:3">
      <c r="A35" s="4" t="s">
        <v>1077</v>
      </c>
      <c r="B35" s="7" t="n">
        <v>295893</v>
      </c>
      <c r="C35" s="7" t="n">
        <v>260067</v>
      </c>
    </row>
    <row r="36" spans="1:3">
      <c r="A36" s="4" t="s">
        <v>1078</v>
      </c>
      <c r="B36" s="4" t="s">
        <v>1056</v>
      </c>
      <c r="C36" s="4" t="s">
        <v>1056</v>
      </c>
    </row>
    <row r="37" spans="1:3">
      <c r="A37" s="4" t="s">
        <v>1050</v>
      </c>
      <c r="B37" s="7" t="n">
        <v>551686</v>
      </c>
      <c r="C37" s="7" t="n">
        <v>496938</v>
      </c>
    </row>
    <row r="38" spans="1:3">
      <c r="A38" s="4" t="s">
        <v>1051</v>
      </c>
      <c r="B38" s="4" t="s">
        <v>1079</v>
      </c>
      <c r="C38" s="4" t="s">
        <v>1080</v>
      </c>
    </row>
    <row r="39" spans="1:3">
      <c r="A39" s="4" t="s">
        <v>1054</v>
      </c>
      <c r="B39" s="7" t="n">
        <v>295893</v>
      </c>
      <c r="C39" s="7" t="n">
        <v>260067</v>
      </c>
    </row>
    <row r="40" spans="1:3">
      <c r="A40" s="4" t="s">
        <v>1055</v>
      </c>
      <c r="B40" s="4" t="s">
        <v>1056</v>
      </c>
      <c r="C40" s="4" t="s">
        <v>1056</v>
      </c>
    </row>
    <row r="41" spans="1:3">
      <c r="A41" s="4" t="s">
        <v>1081</v>
      </c>
      <c r="B41" s="7" t="n">
        <v>369866</v>
      </c>
      <c r="C41" s="7" t="n">
        <v>325084</v>
      </c>
    </row>
    <row r="42" spans="1:3">
      <c r="A42" s="4" t="s">
        <v>1082</v>
      </c>
      <c r="B42" s="4" t="s">
        <v>1083</v>
      </c>
      <c r="C42" s="4" t="s">
        <v>1083</v>
      </c>
    </row>
    <row r="43" spans="1:3">
      <c r="A43" s="4" t="s">
        <v>1057</v>
      </c>
      <c r="B43" s="7" t="n">
        <v>521414</v>
      </c>
      <c r="C43" s="7" t="n">
        <v>466987</v>
      </c>
    </row>
    <row r="44" spans="1:3">
      <c r="A44" s="4" t="s">
        <v>1058</v>
      </c>
      <c r="B44" s="4" t="s">
        <v>1084</v>
      </c>
      <c r="C44" s="4" t="s">
        <v>1085</v>
      </c>
    </row>
    <row r="45" spans="1:3">
      <c r="A45" s="4" t="s">
        <v>1061</v>
      </c>
      <c r="B45" s="7" t="n">
        <v>164533</v>
      </c>
      <c r="C45" s="7" t="n">
        <v>145255</v>
      </c>
    </row>
    <row r="46" spans="1:3">
      <c r="A46" s="4" t="s">
        <v>1062</v>
      </c>
      <c r="B46" s="4" t="s">
        <v>465</v>
      </c>
      <c r="C46" s="4" t="s">
        <v>465</v>
      </c>
    </row>
    <row r="47" spans="1:3">
      <c r="A47" s="4" t="s">
        <v>1086</v>
      </c>
      <c r="B47" s="7" t="n">
        <v>205666</v>
      </c>
      <c r="C47" s="7" t="n">
        <v>181569</v>
      </c>
    </row>
    <row r="48" spans="1:3">
      <c r="A48" s="4" t="s">
        <v>1087</v>
      </c>
      <c r="B48" s="4" t="s">
        <v>472</v>
      </c>
      <c r="C48" s="4" t="s">
        <v>472</v>
      </c>
    </row>
    <row r="49" spans="1:3">
      <c r="A49" s="4" t="s">
        <v>1063</v>
      </c>
      <c r="B49" s="7" t="n">
        <v>255793</v>
      </c>
      <c r="C49" s="7" t="n">
        <v>236871</v>
      </c>
    </row>
    <row r="50" spans="1:3">
      <c r="A50" s="4" t="s">
        <v>1064</v>
      </c>
      <c r="B50" s="4" t="s">
        <v>1088</v>
      </c>
      <c r="C50" s="4" t="s">
        <v>1089</v>
      </c>
    </row>
    <row r="51" spans="1:3">
      <c r="A51" s="4" t="s">
        <v>1067</v>
      </c>
      <c r="B51" s="7" t="n">
        <v>46233</v>
      </c>
      <c r="C51" s="7" t="n">
        <v>20318</v>
      </c>
    </row>
    <row r="52" spans="1:3">
      <c r="A52" s="4" t="s">
        <v>1068</v>
      </c>
      <c r="B52" s="4" t="s">
        <v>1069</v>
      </c>
      <c r="C52" s="4" t="s">
        <v>107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1090</v>
      </c>
      <c r="B1" s="2" t="s">
        <v>1</v>
      </c>
    </row>
    <row r="2" spans="1:2">
      <c r="B2" s="2" t="s">
        <v>2</v>
      </c>
    </row>
    <row r="3" spans="1:2">
      <c r="A3" s="4" t="s">
        <v>1091</v>
      </c>
    </row>
    <row r="4" spans="1:2">
      <c r="A4" s="3" t="s">
        <v>1092</v>
      </c>
    </row>
    <row r="5" spans="1:2">
      <c r="A5" s="4" t="s">
        <v>1093</v>
      </c>
      <c r="B5" s="4" t="s">
        <v>911</v>
      </c>
    </row>
    <row r="6" spans="1:2">
      <c r="A6" s="4" t="s">
        <v>1094</v>
      </c>
      <c r="B6" s="4" t="s">
        <v>911</v>
      </c>
    </row>
    <row r="7" spans="1:2">
      <c r="A7" s="4" t="s">
        <v>1095</v>
      </c>
      <c r="B7" s="4" t="s">
        <v>911</v>
      </c>
    </row>
    <row r="8" spans="1:2">
      <c r="A8" s="4" t="s">
        <v>1096</v>
      </c>
    </row>
    <row r="9" spans="1:2">
      <c r="A9" s="3" t="s">
        <v>1092</v>
      </c>
    </row>
    <row r="10" spans="1:2">
      <c r="A10" s="4" t="s">
        <v>1093</v>
      </c>
      <c r="B10" s="4" t="s">
        <v>1097</v>
      </c>
    </row>
    <row r="11" spans="1:2">
      <c r="A11" s="4" t="s">
        <v>1094</v>
      </c>
      <c r="B11" s="4" t="s">
        <v>1083</v>
      </c>
    </row>
    <row r="12" spans="1:2">
      <c r="A12" s="4" t="s">
        <v>1095</v>
      </c>
      <c r="B12" s="4" t="s">
        <v>1056</v>
      </c>
    </row>
    <row r="13" spans="1:2">
      <c r="A13" s="4" t="s">
        <v>1098</v>
      </c>
    </row>
    <row r="14" spans="1:2">
      <c r="A14" s="3" t="s">
        <v>1092</v>
      </c>
    </row>
    <row r="15" spans="1:2">
      <c r="A15" s="4" t="s">
        <v>1095</v>
      </c>
      <c r="B15" s="4" t="s">
        <v>472</v>
      </c>
    </row>
    <row r="16" spans="1:2">
      <c r="A16" s="4" t="s">
        <v>1099</v>
      </c>
    </row>
    <row r="17" spans="1:2">
      <c r="A17" s="3" t="s">
        <v>1092</v>
      </c>
    </row>
    <row r="18" spans="1:2">
      <c r="A18" s="4" t="s">
        <v>1095</v>
      </c>
      <c r="B18" s="4" t="s">
        <v>109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30</v>
      </c>
    </row>
    <row r="2" spans="1:3">
      <c r="A2" s="3" t="s">
        <v>1101</v>
      </c>
    </row>
    <row r="3" spans="1:3">
      <c r="A3" s="4" t="s">
        <v>1102</v>
      </c>
      <c r="B3" s="7" t="n">
        <v>97930</v>
      </c>
      <c r="C3" s="7" t="n">
        <v>141850</v>
      </c>
    </row>
    <row r="4" spans="1:3">
      <c r="A4" s="4" t="s">
        <v>683</v>
      </c>
    </row>
    <row r="5" spans="1:3">
      <c r="A5" s="3" t="s">
        <v>1101</v>
      </c>
    </row>
    <row r="6" spans="1:3">
      <c r="A6" s="4" t="s">
        <v>1102</v>
      </c>
      <c r="B6" s="5" t="n">
        <v>1498</v>
      </c>
      <c r="C6" s="5" t="n">
        <v>1125</v>
      </c>
    </row>
    <row r="7" spans="1:3">
      <c r="A7" s="4" t="s">
        <v>661</v>
      </c>
    </row>
    <row r="8" spans="1:3">
      <c r="A8" s="3" t="s">
        <v>1101</v>
      </c>
    </row>
    <row r="9" spans="1:3">
      <c r="A9" s="4" t="s">
        <v>1102</v>
      </c>
      <c r="B9" s="5" t="n">
        <v>236</v>
      </c>
      <c r="C9" s="5" t="n">
        <v>849</v>
      </c>
    </row>
    <row r="10" spans="1:3">
      <c r="A10" s="4" t="s">
        <v>662</v>
      </c>
    </row>
    <row r="11" spans="1:3">
      <c r="A11" s="3" t="s">
        <v>1101</v>
      </c>
    </row>
    <row r="12" spans="1:3">
      <c r="A12" s="4" t="s">
        <v>1102</v>
      </c>
      <c r="B12" s="5" t="n">
        <v>11091</v>
      </c>
      <c r="C12" s="5" t="n">
        <v>15185</v>
      </c>
    </row>
    <row r="13" spans="1:3">
      <c r="A13" s="4" t="s">
        <v>664</v>
      </c>
    </row>
    <row r="14" spans="1:3">
      <c r="A14" s="3" t="s">
        <v>1101</v>
      </c>
    </row>
    <row r="15" spans="1:3">
      <c r="A15" s="4" t="s">
        <v>1102</v>
      </c>
      <c r="B15" s="5" t="n">
        <v>85105</v>
      </c>
      <c r="C15" s="5" t="n">
        <v>124691</v>
      </c>
    </row>
    <row r="16" spans="1:3">
      <c r="A16" s="4" t="s">
        <v>1103</v>
      </c>
    </row>
    <row r="17" spans="1:3">
      <c r="A17" s="3" t="s">
        <v>1101</v>
      </c>
    </row>
    <row r="18" spans="1:3">
      <c r="A18" s="4" t="s">
        <v>1104</v>
      </c>
      <c r="B18" s="5" t="n">
        <v>6437</v>
      </c>
      <c r="C18" s="5" t="n">
        <v>3</v>
      </c>
    </row>
    <row r="19" spans="1:3">
      <c r="A19" s="4" t="s">
        <v>1105</v>
      </c>
      <c r="B19" s="5" t="n">
        <v>104367</v>
      </c>
      <c r="C19" s="5" t="n">
        <v>141853</v>
      </c>
    </row>
    <row r="20" spans="1:3">
      <c r="A20" s="3" t="s">
        <v>1106</v>
      </c>
    </row>
    <row r="21" spans="1:3">
      <c r="A21" s="4" t="s">
        <v>1104</v>
      </c>
      <c r="B21" s="5" t="n">
        <v>0</v>
      </c>
      <c r="C21" s="5" t="n">
        <v>17495</v>
      </c>
    </row>
    <row r="22" spans="1:3">
      <c r="A22" s="4" t="s">
        <v>1107</v>
      </c>
    </row>
    <row r="23" spans="1:3">
      <c r="A23" s="3" t="s">
        <v>1101</v>
      </c>
    </row>
    <row r="24" spans="1:3">
      <c r="A24" s="4" t="s">
        <v>1102</v>
      </c>
      <c r="B24" s="5" t="n">
        <v>97930</v>
      </c>
      <c r="C24" s="5" t="n">
        <v>141850</v>
      </c>
    </row>
    <row r="25" spans="1:3">
      <c r="A25" s="4" t="s">
        <v>1108</v>
      </c>
    </row>
    <row r="26" spans="1:3">
      <c r="A26" s="3" t="s">
        <v>1101</v>
      </c>
    </row>
    <row r="27" spans="1:3">
      <c r="A27" s="4" t="s">
        <v>1102</v>
      </c>
      <c r="B27" s="5" t="n">
        <v>1498</v>
      </c>
      <c r="C27" s="5" t="n">
        <v>1125</v>
      </c>
    </row>
    <row r="28" spans="1:3">
      <c r="A28" s="4" t="s">
        <v>1109</v>
      </c>
    </row>
    <row r="29" spans="1:3">
      <c r="A29" s="3" t="s">
        <v>1101</v>
      </c>
    </row>
    <row r="30" spans="1:3">
      <c r="A30" s="4" t="s">
        <v>1102</v>
      </c>
      <c r="B30" s="5" t="n">
        <v>236</v>
      </c>
      <c r="C30" s="5" t="n">
        <v>849</v>
      </c>
    </row>
    <row r="31" spans="1:3">
      <c r="A31" s="4" t="s">
        <v>1110</v>
      </c>
    </row>
    <row r="32" spans="1:3">
      <c r="A32" s="3" t="s">
        <v>1101</v>
      </c>
    </row>
    <row r="33" spans="1:3">
      <c r="A33" s="4" t="s">
        <v>1102</v>
      </c>
      <c r="B33" s="5" t="n">
        <v>11091</v>
      </c>
      <c r="C33" s="5" t="n">
        <v>15185</v>
      </c>
    </row>
    <row r="34" spans="1:3">
      <c r="A34" s="4" t="s">
        <v>1111</v>
      </c>
    </row>
    <row r="35" spans="1:3">
      <c r="A35" s="3" t="s">
        <v>1101</v>
      </c>
    </row>
    <row r="36" spans="1:3">
      <c r="A36" s="4" t="s">
        <v>1102</v>
      </c>
      <c r="B36" s="5" t="n">
        <v>85105</v>
      </c>
      <c r="C36" s="5" t="n">
        <v>124691</v>
      </c>
    </row>
    <row r="37" spans="1:3">
      <c r="A37" s="4" t="s">
        <v>1112</v>
      </c>
    </row>
    <row r="38" spans="1:3">
      <c r="A38" s="3" t="s">
        <v>1101</v>
      </c>
    </row>
    <row r="39" spans="1:3">
      <c r="A39" s="4" t="s">
        <v>1104</v>
      </c>
      <c r="B39" s="5" t="n">
        <v>0</v>
      </c>
      <c r="C39" s="5" t="n">
        <v>0</v>
      </c>
    </row>
    <row r="40" spans="1:3">
      <c r="A40" s="4" t="s">
        <v>1105</v>
      </c>
      <c r="B40" s="5" t="n">
        <v>1498</v>
      </c>
      <c r="C40" s="5" t="n">
        <v>1125</v>
      </c>
    </row>
    <row r="41" spans="1:3">
      <c r="A41" s="3" t="s">
        <v>1106</v>
      </c>
    </row>
    <row r="42" spans="1:3">
      <c r="A42" s="4" t="s">
        <v>1104</v>
      </c>
      <c r="B42" s="5" t="n">
        <v>0</v>
      </c>
      <c r="C42" s="5" t="n">
        <v>0</v>
      </c>
    </row>
    <row r="43" spans="1:3">
      <c r="A43" s="4" t="s">
        <v>1113</v>
      </c>
    </row>
    <row r="44" spans="1:3">
      <c r="A44" s="3" t="s">
        <v>1101</v>
      </c>
    </row>
    <row r="45" spans="1:3">
      <c r="A45" s="4" t="s">
        <v>1102</v>
      </c>
      <c r="B45" s="5" t="n">
        <v>1498</v>
      </c>
      <c r="C45" s="5" t="n">
        <v>1125</v>
      </c>
    </row>
    <row r="46" spans="1:3">
      <c r="A46" s="4" t="s">
        <v>1114</v>
      </c>
    </row>
    <row r="47" spans="1:3">
      <c r="A47" s="3" t="s">
        <v>1101</v>
      </c>
    </row>
    <row r="48" spans="1:3">
      <c r="A48" s="4" t="s">
        <v>1102</v>
      </c>
      <c r="B48" s="5" t="n">
        <v>1498</v>
      </c>
      <c r="C48" s="5" t="n">
        <v>1125</v>
      </c>
    </row>
    <row r="49" spans="1:3">
      <c r="A49" s="4" t="s">
        <v>1115</v>
      </c>
    </row>
    <row r="50" spans="1:3">
      <c r="A50" s="3" t="s">
        <v>1101</v>
      </c>
    </row>
    <row r="51" spans="1:3">
      <c r="A51" s="4" t="s">
        <v>1102</v>
      </c>
      <c r="B51" s="5" t="n">
        <v>0</v>
      </c>
      <c r="C51" s="5" t="n">
        <v>0</v>
      </c>
    </row>
    <row r="52" spans="1:3">
      <c r="A52" s="4" t="s">
        <v>1116</v>
      </c>
    </row>
    <row r="53" spans="1:3">
      <c r="A53" s="3" t="s">
        <v>1101</v>
      </c>
    </row>
    <row r="54" spans="1:3">
      <c r="A54" s="4" t="s">
        <v>1102</v>
      </c>
      <c r="B54" s="5" t="n">
        <v>0</v>
      </c>
      <c r="C54" s="5" t="n">
        <v>0</v>
      </c>
    </row>
    <row r="55" spans="1:3">
      <c r="A55" s="4" t="s">
        <v>1117</v>
      </c>
    </row>
    <row r="56" spans="1:3">
      <c r="A56" s="3" t="s">
        <v>1101</v>
      </c>
    </row>
    <row r="57" spans="1:3">
      <c r="A57" s="4" t="s">
        <v>1102</v>
      </c>
      <c r="B57" s="5" t="n">
        <v>0</v>
      </c>
      <c r="C57" s="5" t="n">
        <v>0</v>
      </c>
    </row>
    <row r="58" spans="1:3">
      <c r="A58" s="4" t="s">
        <v>1118</v>
      </c>
    </row>
    <row r="59" spans="1:3">
      <c r="A59" s="3" t="s">
        <v>1101</v>
      </c>
    </row>
    <row r="60" spans="1:3">
      <c r="A60" s="4" t="s">
        <v>1104</v>
      </c>
      <c r="B60" s="5" t="n">
        <v>6437</v>
      </c>
      <c r="C60" s="5" t="n">
        <v>3</v>
      </c>
    </row>
    <row r="61" spans="1:3">
      <c r="A61" s="4" t="s">
        <v>1105</v>
      </c>
      <c r="B61" s="5" t="n">
        <v>102869</v>
      </c>
      <c r="C61" s="5" t="n">
        <v>140728</v>
      </c>
    </row>
    <row r="62" spans="1:3">
      <c r="A62" s="3" t="s">
        <v>1106</v>
      </c>
    </row>
    <row r="63" spans="1:3">
      <c r="A63" s="4" t="s">
        <v>1104</v>
      </c>
      <c r="B63" s="5" t="n">
        <v>0</v>
      </c>
      <c r="C63" s="5" t="n">
        <v>17495</v>
      </c>
    </row>
    <row r="64" spans="1:3">
      <c r="A64" s="4" t="s">
        <v>1119</v>
      </c>
    </row>
    <row r="65" spans="1:3">
      <c r="A65" s="3" t="s">
        <v>1101</v>
      </c>
    </row>
    <row r="66" spans="1:3">
      <c r="A66" s="4" t="s">
        <v>1102</v>
      </c>
      <c r="B66" s="5" t="n">
        <v>96432</v>
      </c>
      <c r="C66" s="5" t="n">
        <v>140725</v>
      </c>
    </row>
    <row r="67" spans="1:3">
      <c r="A67" s="4" t="s">
        <v>1120</v>
      </c>
    </row>
    <row r="68" spans="1:3">
      <c r="A68" s="3" t="s">
        <v>1101</v>
      </c>
    </row>
    <row r="69" spans="1:3">
      <c r="A69" s="4" t="s">
        <v>1102</v>
      </c>
      <c r="B69" s="5" t="n">
        <v>0</v>
      </c>
      <c r="C69" s="5" t="n">
        <v>0</v>
      </c>
    </row>
    <row r="70" spans="1:3">
      <c r="A70" s="4" t="s">
        <v>1121</v>
      </c>
    </row>
    <row r="71" spans="1:3">
      <c r="A71" s="3" t="s">
        <v>1101</v>
      </c>
    </row>
    <row r="72" spans="1:3">
      <c r="A72" s="4" t="s">
        <v>1102</v>
      </c>
      <c r="B72" s="5" t="n">
        <v>236</v>
      </c>
      <c r="C72" s="5" t="n">
        <v>849</v>
      </c>
    </row>
    <row r="73" spans="1:3">
      <c r="A73" s="4" t="s">
        <v>1122</v>
      </c>
    </row>
    <row r="74" spans="1:3">
      <c r="A74" s="3" t="s">
        <v>1101</v>
      </c>
    </row>
    <row r="75" spans="1:3">
      <c r="A75" s="4" t="s">
        <v>1102</v>
      </c>
      <c r="B75" s="5" t="n">
        <v>11091</v>
      </c>
      <c r="C75" s="5" t="n">
        <v>15185</v>
      </c>
    </row>
    <row r="76" spans="1:3">
      <c r="A76" s="4" t="s">
        <v>1123</v>
      </c>
    </row>
    <row r="77" spans="1:3">
      <c r="A77" s="3" t="s">
        <v>1101</v>
      </c>
    </row>
    <row r="78" spans="1:3">
      <c r="A78" s="4" t="s">
        <v>1102</v>
      </c>
      <c r="B78" s="5" t="n">
        <v>85105</v>
      </c>
      <c r="C78" s="5" t="n">
        <v>124691</v>
      </c>
    </row>
    <row r="79" spans="1:3">
      <c r="A79" s="4" t="s">
        <v>1124</v>
      </c>
    </row>
    <row r="80" spans="1:3">
      <c r="A80" s="3" t="s">
        <v>1101</v>
      </c>
    </row>
    <row r="81" spans="1:3">
      <c r="A81" s="4" t="s">
        <v>1104</v>
      </c>
      <c r="B81" s="5" t="n">
        <v>0</v>
      </c>
      <c r="C81" s="5" t="n">
        <v>0</v>
      </c>
    </row>
    <row r="82" spans="1:3">
      <c r="A82" s="4" t="s">
        <v>1105</v>
      </c>
      <c r="B82" s="5" t="n">
        <v>0</v>
      </c>
      <c r="C82" s="5" t="n">
        <v>0</v>
      </c>
    </row>
    <row r="83" spans="1:3">
      <c r="A83" s="3" t="s">
        <v>1106</v>
      </c>
    </row>
    <row r="84" spans="1:3">
      <c r="A84" s="4" t="s">
        <v>1104</v>
      </c>
      <c r="B84" s="5" t="n">
        <v>0</v>
      </c>
      <c r="C84" s="5" t="n">
        <v>0</v>
      </c>
    </row>
    <row r="85" spans="1:3">
      <c r="A85" s="4" t="s">
        <v>1125</v>
      </c>
    </row>
    <row r="86" spans="1:3">
      <c r="A86" s="3" t="s">
        <v>1101</v>
      </c>
    </row>
    <row r="87" spans="1:3">
      <c r="A87" s="4" t="s">
        <v>1102</v>
      </c>
      <c r="B87" s="5" t="n">
        <v>0</v>
      </c>
      <c r="C87" s="5" t="n">
        <v>0</v>
      </c>
    </row>
    <row r="88" spans="1:3">
      <c r="A88" s="4" t="s">
        <v>1126</v>
      </c>
    </row>
    <row r="89" spans="1:3">
      <c r="A89" s="3" t="s">
        <v>1101</v>
      </c>
    </row>
    <row r="90" spans="1:3">
      <c r="A90" s="4" t="s">
        <v>1102</v>
      </c>
      <c r="B90" s="5" t="n">
        <v>0</v>
      </c>
      <c r="C90" s="5" t="n">
        <v>0</v>
      </c>
    </row>
    <row r="91" spans="1:3">
      <c r="A91" s="4" t="s">
        <v>1127</v>
      </c>
    </row>
    <row r="92" spans="1:3">
      <c r="A92" s="3" t="s">
        <v>1101</v>
      </c>
    </row>
    <row r="93" spans="1:3">
      <c r="A93" s="4" t="s">
        <v>1102</v>
      </c>
      <c r="B93" s="5" t="n">
        <v>0</v>
      </c>
      <c r="C93" s="5" t="n">
        <v>0</v>
      </c>
    </row>
    <row r="94" spans="1:3">
      <c r="A94" s="4" t="s">
        <v>1128</v>
      </c>
    </row>
    <row r="95" spans="1:3">
      <c r="A95" s="3" t="s">
        <v>1101</v>
      </c>
    </row>
    <row r="96" spans="1:3">
      <c r="A96" s="4" t="s">
        <v>1102</v>
      </c>
      <c r="B96" s="5" t="n">
        <v>0</v>
      </c>
      <c r="C96" s="5" t="n">
        <v>0</v>
      </c>
    </row>
    <row r="97" spans="1:3">
      <c r="A97" s="4" t="s">
        <v>1129</v>
      </c>
    </row>
    <row r="98" spans="1:3">
      <c r="A98" s="3" t="s">
        <v>1101</v>
      </c>
    </row>
    <row r="99" spans="1:3">
      <c r="A99" s="4" t="s">
        <v>1102</v>
      </c>
      <c r="B99" s="7" t="n">
        <v>0</v>
      </c>
      <c r="C99"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30</v>
      </c>
    </row>
    <row r="2" spans="1:3">
      <c r="A2" s="3" t="s">
        <v>1131</v>
      </c>
    </row>
    <row r="3" spans="1:3">
      <c r="A3" s="4" t="s">
        <v>1132</v>
      </c>
      <c r="B3" s="7" t="n">
        <v>3106</v>
      </c>
      <c r="C3" s="7" t="n">
        <v>3929</v>
      </c>
    </row>
    <row r="4" spans="1:3">
      <c r="A4" s="4" t="s">
        <v>1133</v>
      </c>
    </row>
    <row r="5" spans="1:3">
      <c r="A5" s="3" t="s">
        <v>1131</v>
      </c>
    </row>
    <row r="6" spans="1:3">
      <c r="A6" s="4" t="s">
        <v>1132</v>
      </c>
      <c r="B6" s="5" t="n">
        <v>0</v>
      </c>
      <c r="C6" s="5" t="n">
        <v>0</v>
      </c>
    </row>
    <row r="7" spans="1:3">
      <c r="A7" s="4" t="s">
        <v>1134</v>
      </c>
    </row>
    <row r="8" spans="1:3">
      <c r="A8" s="3" t="s">
        <v>1131</v>
      </c>
    </row>
    <row r="9" spans="1:3">
      <c r="A9" s="4" t="s">
        <v>1132</v>
      </c>
      <c r="B9" s="5" t="n">
        <v>0</v>
      </c>
      <c r="C9" s="5" t="n">
        <v>0</v>
      </c>
    </row>
    <row r="10" spans="1:3">
      <c r="A10" s="4" t="s">
        <v>1135</v>
      </c>
    </row>
    <row r="11" spans="1:3">
      <c r="A11" s="3" t="s">
        <v>1131</v>
      </c>
    </row>
    <row r="12" spans="1:3">
      <c r="A12" s="4" t="s">
        <v>1132</v>
      </c>
      <c r="B12" s="5" t="n">
        <v>3106</v>
      </c>
      <c r="C12" s="5" t="n">
        <v>3929</v>
      </c>
    </row>
    <row r="13" spans="1:3">
      <c r="A13" s="4" t="s">
        <v>1136</v>
      </c>
    </row>
    <row r="14" spans="1:3">
      <c r="A14" s="3" t="s">
        <v>1131</v>
      </c>
    </row>
    <row r="15" spans="1:3">
      <c r="A15" s="4" t="s">
        <v>1132</v>
      </c>
      <c r="B15" s="5" t="n">
        <v>2966</v>
      </c>
      <c r="C15" s="5" t="n">
        <v>3442</v>
      </c>
    </row>
    <row r="16" spans="1:3">
      <c r="A16" s="4" t="s">
        <v>1137</v>
      </c>
    </row>
    <row r="17" spans="1:3">
      <c r="A17" s="3" t="s">
        <v>1131</v>
      </c>
    </row>
    <row r="18" spans="1:3">
      <c r="A18" s="4" t="s">
        <v>1132</v>
      </c>
      <c r="B18" s="5" t="n">
        <v>0</v>
      </c>
      <c r="C18" s="5" t="n">
        <v>0</v>
      </c>
    </row>
    <row r="19" spans="1:3">
      <c r="A19" s="4" t="s">
        <v>1138</v>
      </c>
    </row>
    <row r="20" spans="1:3">
      <c r="A20" s="3" t="s">
        <v>1131</v>
      </c>
    </row>
    <row r="21" spans="1:3">
      <c r="A21" s="4" t="s">
        <v>1132</v>
      </c>
      <c r="B21" s="5" t="n">
        <v>0</v>
      </c>
      <c r="C21" s="5" t="n">
        <v>0</v>
      </c>
    </row>
    <row r="22" spans="1:3">
      <c r="A22" s="4" t="s">
        <v>1139</v>
      </c>
    </row>
    <row r="23" spans="1:3">
      <c r="A23" s="3" t="s">
        <v>1131</v>
      </c>
    </row>
    <row r="24" spans="1:3">
      <c r="A24" s="4" t="s">
        <v>1132</v>
      </c>
      <c r="B24" s="5" t="n">
        <v>2966</v>
      </c>
      <c r="C24" s="5" t="n">
        <v>3442</v>
      </c>
    </row>
    <row r="25" spans="1:3">
      <c r="A25" s="4" t="s">
        <v>1140</v>
      </c>
    </row>
    <row r="26" spans="1:3">
      <c r="A26" s="3" t="s">
        <v>1131</v>
      </c>
    </row>
    <row r="27" spans="1:3">
      <c r="A27" s="4" t="s">
        <v>1132</v>
      </c>
      <c r="B27" s="5" t="n">
        <v>59</v>
      </c>
      <c r="C27" s="5" t="n">
        <v>164</v>
      </c>
    </row>
    <row r="28" spans="1:3">
      <c r="A28" s="4" t="s">
        <v>1141</v>
      </c>
    </row>
    <row r="29" spans="1:3">
      <c r="A29" s="3" t="s">
        <v>1131</v>
      </c>
    </row>
    <row r="30" spans="1:3">
      <c r="A30" s="4" t="s">
        <v>1132</v>
      </c>
      <c r="B30" s="5" t="n">
        <v>0</v>
      </c>
      <c r="C30" s="5" t="n">
        <v>0</v>
      </c>
    </row>
    <row r="31" spans="1:3">
      <c r="A31" s="4" t="s">
        <v>1142</v>
      </c>
    </row>
    <row r="32" spans="1:3">
      <c r="A32" s="3" t="s">
        <v>1131</v>
      </c>
    </row>
    <row r="33" spans="1:3">
      <c r="A33" s="4" t="s">
        <v>1132</v>
      </c>
      <c r="B33" s="5" t="n">
        <v>0</v>
      </c>
      <c r="C33" s="5" t="n">
        <v>0</v>
      </c>
    </row>
    <row r="34" spans="1:3">
      <c r="A34" s="4" t="s">
        <v>1143</v>
      </c>
    </row>
    <row r="35" spans="1:3">
      <c r="A35" s="3" t="s">
        <v>1131</v>
      </c>
    </row>
    <row r="36" spans="1:3">
      <c r="A36" s="4" t="s">
        <v>1132</v>
      </c>
      <c r="B36" s="5" t="n">
        <v>59</v>
      </c>
      <c r="C36" s="5" t="n">
        <v>164</v>
      </c>
    </row>
    <row r="37" spans="1:3">
      <c r="A37" s="4" t="s">
        <v>1144</v>
      </c>
    </row>
    <row r="38" spans="1:3">
      <c r="A38" s="3" t="s">
        <v>1131</v>
      </c>
    </row>
    <row r="39" spans="1:3">
      <c r="A39" s="4" t="s">
        <v>1132</v>
      </c>
      <c r="B39" s="5" t="n">
        <v>2907</v>
      </c>
      <c r="C39" s="5" t="n">
        <v>3269</v>
      </c>
    </row>
    <row r="40" spans="1:3">
      <c r="A40" s="4" t="s">
        <v>1145</v>
      </c>
    </row>
    <row r="41" spans="1:3">
      <c r="A41" s="3" t="s">
        <v>1131</v>
      </c>
    </row>
    <row r="42" spans="1:3">
      <c r="A42" s="4" t="s">
        <v>1132</v>
      </c>
      <c r="B42" s="5" t="n">
        <v>0</v>
      </c>
      <c r="C42" s="5" t="n">
        <v>0</v>
      </c>
    </row>
    <row r="43" spans="1:3">
      <c r="A43" s="4" t="s">
        <v>1146</v>
      </c>
    </row>
    <row r="44" spans="1:3">
      <c r="A44" s="3" t="s">
        <v>1131</v>
      </c>
    </row>
    <row r="45" spans="1:3">
      <c r="A45" s="4" t="s">
        <v>1132</v>
      </c>
      <c r="B45" s="5" t="n">
        <v>0</v>
      </c>
      <c r="C45" s="5" t="n">
        <v>0</v>
      </c>
    </row>
    <row r="46" spans="1:3">
      <c r="A46" s="4" t="s">
        <v>1147</v>
      </c>
    </row>
    <row r="47" spans="1:3">
      <c r="A47" s="3" t="s">
        <v>1131</v>
      </c>
    </row>
    <row r="48" spans="1:3">
      <c r="A48" s="4" t="s">
        <v>1132</v>
      </c>
      <c r="B48" s="5" t="n">
        <v>2907</v>
      </c>
      <c r="C48" s="5" t="n">
        <v>3269</v>
      </c>
    </row>
    <row r="49" spans="1:3">
      <c r="A49" s="4" t="s">
        <v>1148</v>
      </c>
    </row>
    <row r="50" spans="1:3">
      <c r="A50" s="3" t="s">
        <v>1131</v>
      </c>
    </row>
    <row r="51" spans="1:3">
      <c r="A51" s="4" t="s">
        <v>1132</v>
      </c>
      <c r="B51" s="5" t="n">
        <v>0</v>
      </c>
      <c r="C51" s="5" t="n">
        <v>9</v>
      </c>
    </row>
    <row r="52" spans="1:3">
      <c r="A52" s="4" t="s">
        <v>1149</v>
      </c>
    </row>
    <row r="53" spans="1:3">
      <c r="A53" s="3" t="s">
        <v>1131</v>
      </c>
    </row>
    <row r="54" spans="1:3">
      <c r="A54" s="4" t="s">
        <v>1132</v>
      </c>
      <c r="B54" s="5" t="n">
        <v>0</v>
      </c>
      <c r="C54" s="5" t="n">
        <v>0</v>
      </c>
    </row>
    <row r="55" spans="1:3">
      <c r="A55" s="4" t="s">
        <v>1150</v>
      </c>
    </row>
    <row r="56" spans="1:3">
      <c r="A56" s="3" t="s">
        <v>1131</v>
      </c>
    </row>
    <row r="57" spans="1:3">
      <c r="A57" s="4" t="s">
        <v>1132</v>
      </c>
      <c r="B57" s="5" t="n">
        <v>0</v>
      </c>
      <c r="C57" s="5" t="n">
        <v>0</v>
      </c>
    </row>
    <row r="58" spans="1:3">
      <c r="A58" s="4" t="s">
        <v>1151</v>
      </c>
    </row>
    <row r="59" spans="1:3">
      <c r="A59" s="3" t="s">
        <v>1131</v>
      </c>
    </row>
    <row r="60" spans="1:3">
      <c r="A60" s="4" t="s">
        <v>1132</v>
      </c>
      <c r="B60" s="5" t="n">
        <v>0</v>
      </c>
      <c r="C60" s="5" t="n">
        <v>9</v>
      </c>
    </row>
    <row r="61" spans="1:3">
      <c r="A61" s="4" t="s">
        <v>1152</v>
      </c>
    </row>
    <row r="62" spans="1:3">
      <c r="A62" s="3" t="s">
        <v>1131</v>
      </c>
    </row>
    <row r="63" spans="1:3">
      <c r="A63" s="4" t="s">
        <v>1132</v>
      </c>
      <c r="B63" s="5" t="n">
        <v>140</v>
      </c>
      <c r="C63" s="5" t="n">
        <v>487</v>
      </c>
    </row>
    <row r="64" spans="1:3">
      <c r="A64" s="4" t="s">
        <v>1153</v>
      </c>
    </row>
    <row r="65" spans="1:3">
      <c r="A65" s="3" t="s">
        <v>1131</v>
      </c>
    </row>
    <row r="66" spans="1:3">
      <c r="A66" s="4" t="s">
        <v>1132</v>
      </c>
      <c r="B66" s="5" t="n">
        <v>0</v>
      </c>
      <c r="C66" s="5" t="n">
        <v>0</v>
      </c>
    </row>
    <row r="67" spans="1:3">
      <c r="A67" s="4" t="s">
        <v>1154</v>
      </c>
    </row>
    <row r="68" spans="1:3">
      <c r="A68" s="3" t="s">
        <v>1131</v>
      </c>
    </row>
    <row r="69" spans="1:3">
      <c r="A69" s="4" t="s">
        <v>1132</v>
      </c>
      <c r="B69" s="5" t="n">
        <v>0</v>
      </c>
      <c r="C69" s="5" t="n">
        <v>0</v>
      </c>
    </row>
    <row r="70" spans="1:3">
      <c r="A70" s="4" t="s">
        <v>1155</v>
      </c>
    </row>
    <row r="71" spans="1:3">
      <c r="A71" s="3" t="s">
        <v>1131</v>
      </c>
    </row>
    <row r="72" spans="1:3">
      <c r="A72" s="4" t="s">
        <v>1132</v>
      </c>
      <c r="B72" s="5" t="n">
        <v>140</v>
      </c>
      <c r="C72" s="5" t="n">
        <v>487</v>
      </c>
    </row>
    <row r="73" spans="1:3">
      <c r="A73" s="4" t="s">
        <v>1156</v>
      </c>
    </row>
    <row r="74" spans="1:3">
      <c r="A74" s="3" t="s">
        <v>1131</v>
      </c>
    </row>
    <row r="75" spans="1:3">
      <c r="A75" s="4" t="s">
        <v>1132</v>
      </c>
      <c r="B75" s="5" t="n">
        <v>140</v>
      </c>
      <c r="C75" s="5" t="n">
        <v>487</v>
      </c>
    </row>
    <row r="76" spans="1:3">
      <c r="A76" s="4" t="s">
        <v>1157</v>
      </c>
    </row>
    <row r="77" spans="1:3">
      <c r="A77" s="3" t="s">
        <v>1131</v>
      </c>
    </row>
    <row r="78" spans="1:3">
      <c r="A78" s="4" t="s">
        <v>1132</v>
      </c>
      <c r="B78" s="5" t="n">
        <v>0</v>
      </c>
      <c r="C78" s="5" t="n">
        <v>0</v>
      </c>
    </row>
    <row r="79" spans="1:3">
      <c r="A79" s="4" t="s">
        <v>1158</v>
      </c>
    </row>
    <row r="80" spans="1:3">
      <c r="A80" s="3" t="s">
        <v>1131</v>
      </c>
    </row>
    <row r="81" spans="1:3">
      <c r="A81" s="4" t="s">
        <v>1132</v>
      </c>
      <c r="B81" s="5" t="n">
        <v>0</v>
      </c>
      <c r="C81" s="5" t="n">
        <v>0</v>
      </c>
    </row>
    <row r="82" spans="1:3">
      <c r="A82" s="4" t="s">
        <v>1159</v>
      </c>
    </row>
    <row r="83" spans="1:3">
      <c r="A83" s="3" t="s">
        <v>1131</v>
      </c>
    </row>
    <row r="84" spans="1:3">
      <c r="A84" s="4" t="s">
        <v>1132</v>
      </c>
      <c r="B84" s="7" t="n">
        <v>140</v>
      </c>
      <c r="C84" s="7" t="n">
        <v>48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0</v>
      </c>
      <c r="C1" s="2" t="s">
        <v>2</v>
      </c>
      <c r="D1" s="2" t="s">
        <v>30</v>
      </c>
    </row>
    <row r="2" spans="1:4">
      <c r="A2" s="3" t="s">
        <v>1161</v>
      </c>
    </row>
    <row r="3" spans="1:4">
      <c r="A3" s="4" t="s">
        <v>1162</v>
      </c>
      <c r="C3" s="7" t="n">
        <v>237204</v>
      </c>
      <c r="D3" s="7" t="n">
        <v>170706</v>
      </c>
    </row>
    <row r="4" spans="1:4">
      <c r="A4" s="4" t="s">
        <v>1163</v>
      </c>
    </row>
    <row r="5" spans="1:4">
      <c r="A5" s="3" t="s">
        <v>1161</v>
      </c>
    </row>
    <row r="6" spans="1:4">
      <c r="A6" s="4" t="s">
        <v>1162</v>
      </c>
      <c r="C6" s="5" t="n">
        <v>239631</v>
      </c>
      <c r="D6" s="5" t="n">
        <v>168107</v>
      </c>
    </row>
    <row r="7" spans="1:4">
      <c r="A7" s="4" t="s">
        <v>35</v>
      </c>
      <c r="B7" s="4" t="s">
        <v>576</v>
      </c>
      <c r="C7" s="5" t="n">
        <v>3566703</v>
      </c>
      <c r="D7" s="5" t="n">
        <v>3131957</v>
      </c>
    </row>
    <row r="8" spans="1:4">
      <c r="A8" s="3" t="s">
        <v>1164</v>
      </c>
    </row>
    <row r="9" spans="1:4">
      <c r="A9" s="4" t="s">
        <v>720</v>
      </c>
      <c r="C9" s="5" t="n">
        <v>1124140</v>
      </c>
      <c r="D9" s="5" t="n">
        <v>959534</v>
      </c>
    </row>
    <row r="10" spans="1:4">
      <c r="A10" s="4" t="s">
        <v>1165</v>
      </c>
      <c r="C10" s="5" t="n">
        <v>489859</v>
      </c>
      <c r="D10" s="5" t="n">
        <v>464623</v>
      </c>
    </row>
    <row r="11" spans="1:4">
      <c r="A11" s="4" t="s">
        <v>1166</v>
      </c>
    </row>
    <row r="12" spans="1:4">
      <c r="A12" s="3" t="s">
        <v>1161</v>
      </c>
    </row>
    <row r="13" spans="1:4">
      <c r="A13" s="4" t="s">
        <v>1162</v>
      </c>
      <c r="C13" s="5" t="n">
        <v>237204</v>
      </c>
      <c r="D13" s="5" t="n">
        <v>170706</v>
      </c>
    </row>
    <row r="14" spans="1:4">
      <c r="A14" s="4" t="s">
        <v>35</v>
      </c>
      <c r="B14" s="4" t="s">
        <v>576</v>
      </c>
      <c r="C14" s="5" t="n">
        <v>3532998</v>
      </c>
      <c r="D14" s="5" t="n">
        <v>3169724</v>
      </c>
    </row>
    <row r="15" spans="1:4">
      <c r="A15" s="3" t="s">
        <v>1164</v>
      </c>
    </row>
    <row r="16" spans="1:4">
      <c r="A16" s="4" t="s">
        <v>720</v>
      </c>
      <c r="C16" s="5" t="n">
        <v>1134628</v>
      </c>
      <c r="D16" s="5" t="n">
        <v>969320</v>
      </c>
    </row>
    <row r="17" spans="1:4">
      <c r="A17" s="4" t="s">
        <v>1165</v>
      </c>
      <c r="C17" s="5" t="n">
        <v>487305</v>
      </c>
      <c r="D17" s="5" t="n">
        <v>474843</v>
      </c>
    </row>
    <row r="18" spans="1:4">
      <c r="A18" s="4" t="s">
        <v>1133</v>
      </c>
    </row>
    <row r="19" spans="1:4">
      <c r="A19" s="3" t="s">
        <v>1161</v>
      </c>
    </row>
    <row r="20" spans="1:4">
      <c r="A20" s="4" t="s">
        <v>1162</v>
      </c>
      <c r="C20" s="5" t="n">
        <v>0</v>
      </c>
      <c r="D20" s="5" t="n">
        <v>0</v>
      </c>
    </row>
    <row r="21" spans="1:4">
      <c r="A21" s="4" t="s">
        <v>35</v>
      </c>
      <c r="B21" s="4" t="s">
        <v>576</v>
      </c>
      <c r="C21" s="5" t="n">
        <v>0</v>
      </c>
      <c r="D21" s="5" t="n">
        <v>0</v>
      </c>
    </row>
    <row r="22" spans="1:4">
      <c r="A22" s="3" t="s">
        <v>1164</v>
      </c>
    </row>
    <row r="23" spans="1:4">
      <c r="A23" s="4" t="s">
        <v>720</v>
      </c>
      <c r="C23" s="5" t="n">
        <v>0</v>
      </c>
      <c r="D23" s="5" t="n">
        <v>0</v>
      </c>
    </row>
    <row r="24" spans="1:4">
      <c r="A24" s="4" t="s">
        <v>1165</v>
      </c>
      <c r="C24" s="5" t="n">
        <v>0</v>
      </c>
      <c r="D24" s="5" t="n">
        <v>0</v>
      </c>
    </row>
    <row r="25" spans="1:4">
      <c r="A25" s="4" t="s">
        <v>1134</v>
      </c>
    </row>
    <row r="26" spans="1:4">
      <c r="A26" s="3" t="s">
        <v>1161</v>
      </c>
    </row>
    <row r="27" spans="1:4">
      <c r="A27" s="4" t="s">
        <v>1162</v>
      </c>
      <c r="C27" s="5" t="n">
        <v>237204</v>
      </c>
      <c r="D27" s="5" t="n">
        <v>170706</v>
      </c>
    </row>
    <row r="28" spans="1:4">
      <c r="A28" s="4" t="s">
        <v>35</v>
      </c>
      <c r="B28" s="4" t="s">
        <v>576</v>
      </c>
      <c r="C28" s="5" t="n">
        <v>0</v>
      </c>
      <c r="D28" s="5" t="n">
        <v>0</v>
      </c>
    </row>
    <row r="29" spans="1:4">
      <c r="A29" s="3" t="s">
        <v>1164</v>
      </c>
    </row>
    <row r="30" spans="1:4">
      <c r="A30" s="4" t="s">
        <v>720</v>
      </c>
      <c r="C30" s="5" t="n">
        <v>1134628</v>
      </c>
      <c r="D30" s="5" t="n">
        <v>969320</v>
      </c>
    </row>
    <row r="31" spans="1:4">
      <c r="A31" s="4" t="s">
        <v>1165</v>
      </c>
      <c r="C31" s="5" t="n">
        <v>487305</v>
      </c>
      <c r="D31" s="5" t="n">
        <v>474843</v>
      </c>
    </row>
    <row r="32" spans="1:4">
      <c r="A32" s="4" t="s">
        <v>1135</v>
      </c>
    </row>
    <row r="33" spans="1:4">
      <c r="A33" s="3" t="s">
        <v>1161</v>
      </c>
    </row>
    <row r="34" spans="1:4">
      <c r="A34" s="4" t="s">
        <v>1162</v>
      </c>
      <c r="C34" s="5" t="n">
        <v>0</v>
      </c>
      <c r="D34" s="5" t="n">
        <v>0</v>
      </c>
    </row>
    <row r="35" spans="1:4">
      <c r="A35" s="4" t="s">
        <v>35</v>
      </c>
      <c r="B35" s="4" t="s">
        <v>576</v>
      </c>
      <c r="C35" s="5" t="n">
        <v>3532998</v>
      </c>
      <c r="D35" s="5" t="n">
        <v>3169724</v>
      </c>
    </row>
    <row r="36" spans="1:4">
      <c r="A36" s="3" t="s">
        <v>1164</v>
      </c>
    </row>
    <row r="37" spans="1:4">
      <c r="A37" s="4" t="s">
        <v>720</v>
      </c>
      <c r="C37" s="5" t="n">
        <v>0</v>
      </c>
      <c r="D37" s="5" t="n">
        <v>0</v>
      </c>
    </row>
    <row r="38" spans="1:4">
      <c r="A38" s="4" t="s">
        <v>1165</v>
      </c>
      <c r="C38" s="7" t="n">
        <v>0</v>
      </c>
      <c r="D38" s="7" t="n">
        <v>0</v>
      </c>
    </row>
    <row r="39" spans="1:4"/>
    <row r="40" spans="1:4">
      <c r="A40" s="4" t="s">
        <v>576</v>
      </c>
      <c r="B40" s="4" t="s">
        <v>1167</v>
      </c>
    </row>
  </sheetData>
  <mergeCells count="3">
    <mergeCell ref="A1:B1"/>
    <mergeCell ref="A39:C39"/>
    <mergeCell ref="B40:C4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8</v>
      </c>
      <c r="B1" s="2" t="s">
        <v>2</v>
      </c>
      <c r="C1" s="2" t="s">
        <v>30</v>
      </c>
      <c r="D1" s="2" t="s">
        <v>71</v>
      </c>
      <c r="E1" s="2" t="s">
        <v>488</v>
      </c>
    </row>
    <row r="2" spans="1:5">
      <c r="A2" s="3" t="s">
        <v>1101</v>
      </c>
    </row>
    <row r="3" spans="1:5">
      <c r="A3" s="4" t="s">
        <v>1169</v>
      </c>
      <c r="B3" s="7" t="n">
        <v>3566703</v>
      </c>
      <c r="C3" s="7" t="n">
        <v>3131957</v>
      </c>
    </row>
    <row r="4" spans="1:5">
      <c r="A4" s="4" t="s">
        <v>36</v>
      </c>
      <c r="B4" s="5" t="n">
        <v>97930</v>
      </c>
      <c r="C4" s="5" t="n">
        <v>141850</v>
      </c>
    </row>
    <row r="5" spans="1:5">
      <c r="A5" s="4" t="s">
        <v>40</v>
      </c>
      <c r="B5" s="5" t="n">
        <v>10620</v>
      </c>
      <c r="C5" s="5" t="n">
        <v>9943</v>
      </c>
    </row>
    <row r="6" spans="1:5">
      <c r="A6" s="4" t="s">
        <v>45</v>
      </c>
      <c r="B6" s="5" t="n">
        <v>9030</v>
      </c>
      <c r="C6" s="5" t="n">
        <v>3088</v>
      </c>
    </row>
    <row r="7" spans="1:5">
      <c r="A7" s="4" t="s">
        <v>46</v>
      </c>
      <c r="B7" s="5" t="n">
        <v>4137684</v>
      </c>
      <c r="C7" s="5" t="n">
        <v>3669338</v>
      </c>
    </row>
    <row r="8" spans="1:5">
      <c r="A8" s="3" t="s">
        <v>1170</v>
      </c>
    </row>
    <row r="9" spans="1:5">
      <c r="A9" s="4" t="s">
        <v>49</v>
      </c>
      <c r="B9" s="5" t="n">
        <v>642059</v>
      </c>
      <c r="C9" s="5" t="n">
        <v>781623</v>
      </c>
    </row>
    <row r="10" spans="1:5">
      <c r="A10" s="4" t="s">
        <v>1171</v>
      </c>
      <c r="B10" s="5" t="n">
        <v>56428</v>
      </c>
      <c r="C10" s="5" t="n">
        <v>71097</v>
      </c>
    </row>
    <row r="11" spans="1:5">
      <c r="A11" s="4" t="s">
        <v>52</v>
      </c>
      <c r="B11" s="5" t="n">
        <v>3578461</v>
      </c>
      <c r="C11" s="5" t="n">
        <v>3134138</v>
      </c>
    </row>
    <row r="12" spans="1:5">
      <c r="A12" s="4" t="s">
        <v>1172</v>
      </c>
      <c r="B12" s="5" t="n">
        <v>559223</v>
      </c>
      <c r="C12" s="5" t="n">
        <v>535200</v>
      </c>
      <c r="D12" s="7" t="n">
        <v>517670</v>
      </c>
      <c r="E12" s="7" t="n">
        <v>526292</v>
      </c>
    </row>
    <row r="13" spans="1:5">
      <c r="A13" s="4" t="s">
        <v>62</v>
      </c>
      <c r="B13" s="5" t="n">
        <v>4137684</v>
      </c>
      <c r="C13" s="5" t="n">
        <v>3669338</v>
      </c>
    </row>
    <row r="14" spans="1:5">
      <c r="A14" s="4" t="s">
        <v>1173</v>
      </c>
    </row>
    <row r="15" spans="1:5">
      <c r="A15" s="3" t="s">
        <v>1101</v>
      </c>
    </row>
    <row r="16" spans="1:5">
      <c r="A16" s="4" t="s">
        <v>1174</v>
      </c>
      <c r="B16" s="5" t="n">
        <v>51</v>
      </c>
      <c r="C16" s="5" t="n">
        <v>16</v>
      </c>
    </row>
    <row r="17" spans="1:5">
      <c r="A17" s="4" t="s">
        <v>1175</v>
      </c>
      <c r="B17" s="5" t="n">
        <v>24440</v>
      </c>
      <c r="C17" s="5" t="n">
        <v>66196</v>
      </c>
    </row>
    <row r="18" spans="1:5">
      <c r="A18" s="4" t="s">
        <v>1176</v>
      </c>
      <c r="B18" s="5" t="n">
        <v>21449</v>
      </c>
      <c r="C18" s="5" t="n">
        <v>23578</v>
      </c>
    </row>
    <row r="19" spans="1:5">
      <c r="A19" s="4" t="s">
        <v>36</v>
      </c>
      <c r="B19" s="5" t="n">
        <v>1498</v>
      </c>
      <c r="C19" s="5" t="n">
        <v>1125</v>
      </c>
    </row>
    <row r="20" spans="1:5">
      <c r="A20" s="4" t="s">
        <v>40</v>
      </c>
      <c r="B20" s="5" t="n">
        <v>399</v>
      </c>
      <c r="C20" s="5" t="n">
        <v>411</v>
      </c>
    </row>
    <row r="21" spans="1:5">
      <c r="A21" s="4" t="s">
        <v>1177</v>
      </c>
      <c r="B21" s="5" t="n">
        <v>524413</v>
      </c>
      <c r="C21" s="5" t="n">
        <v>456606</v>
      </c>
    </row>
    <row r="22" spans="1:5">
      <c r="A22" s="4" t="s">
        <v>45</v>
      </c>
      <c r="B22" s="5" t="n">
        <v>37</v>
      </c>
      <c r="C22" s="5" t="n">
        <v>50</v>
      </c>
    </row>
    <row r="23" spans="1:5">
      <c r="A23" s="4" t="s">
        <v>46</v>
      </c>
      <c r="B23" s="5" t="n">
        <v>572287</v>
      </c>
      <c r="C23" s="5" t="n">
        <v>547982</v>
      </c>
    </row>
    <row r="24" spans="1:5">
      <c r="A24" s="3" t="s">
        <v>1170</v>
      </c>
    </row>
    <row r="25" spans="1:5">
      <c r="A25" s="4" t="s">
        <v>49</v>
      </c>
      <c r="B25" s="5" t="n">
        <v>12500</v>
      </c>
      <c r="C25" s="5" t="n">
        <v>12500</v>
      </c>
    </row>
    <row r="26" spans="1:5">
      <c r="A26" s="4" t="s">
        <v>1171</v>
      </c>
      <c r="B26" s="5" t="n">
        <v>564</v>
      </c>
      <c r="C26" s="5" t="n">
        <v>282</v>
      </c>
    </row>
    <row r="27" spans="1:5">
      <c r="A27" s="4" t="s">
        <v>52</v>
      </c>
      <c r="B27" s="5" t="n">
        <v>13064</v>
      </c>
      <c r="C27" s="5" t="n">
        <v>12782</v>
      </c>
    </row>
    <row r="28" spans="1:5">
      <c r="A28" s="4" t="s">
        <v>1172</v>
      </c>
      <c r="B28" s="5" t="n">
        <v>559223</v>
      </c>
      <c r="C28" s="5" t="n">
        <v>535200</v>
      </c>
    </row>
    <row r="29" spans="1:5">
      <c r="A29" s="4" t="s">
        <v>62</v>
      </c>
      <c r="B29" s="7" t="n">
        <v>572287</v>
      </c>
      <c r="C29" s="7" t="n">
        <v>54798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6"/>
    <col customWidth="1" max="14" min="14" width="14"/>
    <col customWidth="1" max="15" min="15" width="14"/>
  </cols>
  <sheetData>
    <row r="1" spans="1:15">
      <c r="A1" s="1" t="s">
        <v>1178</v>
      </c>
      <c r="B1" s="2" t="s">
        <v>508</v>
      </c>
      <c r="M1" s="2" t="s">
        <v>1</v>
      </c>
    </row>
    <row r="2" spans="1:15">
      <c r="B2" s="2" t="s">
        <v>2</v>
      </c>
      <c r="C2" s="2" t="s">
        <v>509</v>
      </c>
      <c r="D2" s="2" t="s">
        <v>4</v>
      </c>
      <c r="E2" s="2" t="s">
        <v>510</v>
      </c>
      <c r="F2" s="2" t="s">
        <v>30</v>
      </c>
      <c r="G2" s="2" t="s">
        <v>511</v>
      </c>
      <c r="I2" s="2" t="s">
        <v>512</v>
      </c>
      <c r="K2" s="2" t="s">
        <v>513</v>
      </c>
      <c r="M2" s="2" t="s">
        <v>2</v>
      </c>
      <c r="N2" s="2" t="s">
        <v>30</v>
      </c>
      <c r="O2" s="2" t="s">
        <v>71</v>
      </c>
    </row>
    <row r="3" spans="1:15">
      <c r="A3" s="3" t="s">
        <v>1179</v>
      </c>
    </row>
    <row r="4" spans="1:15">
      <c r="A4" s="4" t="s">
        <v>73</v>
      </c>
      <c r="M4" s="7" t="n">
        <v>133967</v>
      </c>
      <c r="N4" s="7" t="n">
        <v>125427</v>
      </c>
      <c r="O4" s="7" t="n">
        <v>121778</v>
      </c>
    </row>
    <row r="5" spans="1:15">
      <c r="A5" s="4" t="s">
        <v>1180</v>
      </c>
      <c r="M5" s="5" t="n">
        <v>-826</v>
      </c>
      <c r="N5" s="5" t="n">
        <v>990</v>
      </c>
      <c r="O5" s="5" t="n">
        <v>768</v>
      </c>
    </row>
    <row r="6" spans="1:15">
      <c r="A6" s="4" t="s">
        <v>95</v>
      </c>
      <c r="M6" s="5" t="n">
        <v>333</v>
      </c>
      <c r="N6" s="5" t="n">
        <v>324</v>
      </c>
      <c r="O6" s="5" t="n">
        <v>284</v>
      </c>
    </row>
    <row r="7" spans="1:15">
      <c r="A7" s="4" t="s">
        <v>78</v>
      </c>
      <c r="B7" s="7" t="n">
        <v>36565</v>
      </c>
      <c r="C7" s="7" t="n">
        <v>36586</v>
      </c>
      <c r="D7" s="7" t="n">
        <v>35251</v>
      </c>
      <c r="E7" s="7" t="n">
        <v>34060</v>
      </c>
      <c r="F7" s="7" t="n">
        <v>34654</v>
      </c>
      <c r="G7" s="7" t="n">
        <v>33348</v>
      </c>
      <c r="I7" s="7" t="n">
        <v>33357</v>
      </c>
      <c r="K7" s="7" t="n">
        <v>32965</v>
      </c>
      <c r="M7" s="5" t="n">
        <v>142462</v>
      </c>
      <c r="N7" s="5" t="n">
        <v>134324</v>
      </c>
      <c r="O7" s="5" t="n">
        <v>131759</v>
      </c>
    </row>
    <row r="8" spans="1:15">
      <c r="A8" s="4" t="s">
        <v>1181</v>
      </c>
      <c r="M8" s="5" t="n">
        <v>13180</v>
      </c>
      <c r="N8" s="5" t="n">
        <v>16139</v>
      </c>
      <c r="O8" s="5" t="n">
        <v>22354</v>
      </c>
    </row>
    <row r="9" spans="1:15">
      <c r="A9" s="4" t="s">
        <v>105</v>
      </c>
      <c r="M9" s="5" t="n">
        <v>4348</v>
      </c>
      <c r="N9" s="5" t="n">
        <v>4570</v>
      </c>
      <c r="O9" s="5" t="n">
        <v>4097</v>
      </c>
    </row>
    <row r="10" spans="1:15">
      <c r="A10" s="4" t="s">
        <v>107</v>
      </c>
      <c r="B10" s="5" t="n">
        <v>4239</v>
      </c>
      <c r="C10" s="5" t="n">
        <v>38643</v>
      </c>
      <c r="D10" s="5" t="n">
        <v>16354</v>
      </c>
      <c r="E10" s="5" t="n">
        <v>16290</v>
      </c>
      <c r="F10" s="5" t="n">
        <v>17596</v>
      </c>
      <c r="G10" s="5" t="n">
        <v>17989</v>
      </c>
      <c r="I10" s="5" t="n">
        <v>25847</v>
      </c>
      <c r="K10" s="5" t="n">
        <v>19397</v>
      </c>
      <c r="M10" s="5" t="n">
        <v>75526</v>
      </c>
      <c r="N10" s="5" t="n">
        <v>80829</v>
      </c>
      <c r="O10" s="5" t="n">
        <v>73116</v>
      </c>
    </row>
    <row r="11" spans="1:15">
      <c r="A11" s="4" t="s">
        <v>108</v>
      </c>
      <c r="B11" s="5" t="n">
        <v>1348</v>
      </c>
      <c r="C11" s="5" t="n">
        <v>14377</v>
      </c>
      <c r="D11" s="5" t="n">
        <v>4978</v>
      </c>
      <c r="E11" s="5" t="n">
        <v>5679</v>
      </c>
      <c r="F11" s="5" t="n">
        <v>6533</v>
      </c>
      <c r="G11" s="5" t="n">
        <v>5749</v>
      </c>
      <c r="H11" s="4" t="s">
        <v>576</v>
      </c>
      <c r="I11" s="5" t="n">
        <v>9470</v>
      </c>
      <c r="J11" s="4" t="s">
        <v>576</v>
      </c>
      <c r="K11" s="5" t="n">
        <v>6782</v>
      </c>
      <c r="L11" s="4" t="s">
        <v>576</v>
      </c>
      <c r="M11" s="5" t="n">
        <v>26382</v>
      </c>
      <c r="N11" s="5" t="n">
        <v>28534</v>
      </c>
      <c r="O11" s="5" t="n">
        <v>26214</v>
      </c>
    </row>
    <row r="12" spans="1:15">
      <c r="A12" s="4" t="s">
        <v>109</v>
      </c>
      <c r="B12" s="7" t="n">
        <v>2891</v>
      </c>
      <c r="C12" s="7" t="n">
        <v>24266</v>
      </c>
      <c r="D12" s="7" t="n">
        <v>11376</v>
      </c>
      <c r="E12" s="7" t="n">
        <v>10611</v>
      </c>
      <c r="F12" s="7" t="n">
        <v>11063</v>
      </c>
      <c r="G12" s="7" t="n">
        <v>12240</v>
      </c>
      <c r="H12" s="4" t="s">
        <v>576</v>
      </c>
      <c r="I12" s="7" t="n">
        <v>16377</v>
      </c>
      <c r="J12" s="4" t="s">
        <v>576</v>
      </c>
      <c r="K12" s="7" t="n">
        <v>12615</v>
      </c>
      <c r="L12" s="4" t="s">
        <v>576</v>
      </c>
      <c r="M12" s="5" t="n">
        <v>49144</v>
      </c>
      <c r="N12" s="5" t="n">
        <v>52295</v>
      </c>
      <c r="O12" s="5" t="n">
        <v>46902</v>
      </c>
    </row>
    <row r="13" spans="1:15">
      <c r="A13" s="4" t="s">
        <v>1173</v>
      </c>
    </row>
    <row r="14" spans="1:15">
      <c r="A14" s="3" t="s">
        <v>1179</v>
      </c>
    </row>
    <row r="15" spans="1:15">
      <c r="A15" s="4" t="s">
        <v>73</v>
      </c>
      <c r="M15" s="5" t="n">
        <v>0</v>
      </c>
      <c r="N15" s="5" t="n">
        <v>1205</v>
      </c>
      <c r="O15" s="5" t="n">
        <v>1398</v>
      </c>
    </row>
    <row r="16" spans="1:15">
      <c r="A16" s="4" t="s">
        <v>1182</v>
      </c>
      <c r="M16" s="5" t="n">
        <v>815</v>
      </c>
      <c r="N16" s="5" t="n">
        <v>838</v>
      </c>
      <c r="O16" s="5" t="n">
        <v>1243</v>
      </c>
    </row>
    <row r="17" spans="1:15">
      <c r="A17" s="4" t="s">
        <v>1183</v>
      </c>
      <c r="M17" s="5" t="n">
        <v>295</v>
      </c>
      <c r="N17" s="5" t="n">
        <v>176</v>
      </c>
      <c r="O17" s="5" t="n">
        <v>16</v>
      </c>
    </row>
    <row r="18" spans="1:15">
      <c r="A18" s="4" t="s">
        <v>1180</v>
      </c>
      <c r="M18" s="5" t="n">
        <v>0</v>
      </c>
      <c r="N18" s="5" t="n">
        <v>406</v>
      </c>
      <c r="O18" s="5" t="n">
        <v>0</v>
      </c>
    </row>
    <row r="19" spans="1:15">
      <c r="A19" s="4" t="s">
        <v>95</v>
      </c>
      <c r="M19" s="5" t="n">
        <v>35</v>
      </c>
      <c r="N19" s="5" t="n">
        <v>35</v>
      </c>
      <c r="O19" s="5" t="n">
        <v>40</v>
      </c>
    </row>
    <row r="20" spans="1:15">
      <c r="A20" s="4" t="s">
        <v>1184</v>
      </c>
      <c r="M20" s="5" t="n">
        <v>49286</v>
      </c>
      <c r="N20" s="5" t="n">
        <v>57955</v>
      </c>
      <c r="O20" s="5" t="n">
        <v>46583</v>
      </c>
    </row>
    <row r="21" spans="1:15">
      <c r="A21" s="4" t="s">
        <v>78</v>
      </c>
      <c r="M21" s="5" t="n">
        <v>50431</v>
      </c>
      <c r="N21" s="5" t="n">
        <v>60615</v>
      </c>
      <c r="O21" s="5" t="n">
        <v>49280</v>
      </c>
    </row>
    <row r="22" spans="1:15">
      <c r="A22" s="4" t="s">
        <v>1181</v>
      </c>
      <c r="M22" s="5" t="n">
        <v>404</v>
      </c>
      <c r="N22" s="5" t="n">
        <v>405</v>
      </c>
      <c r="O22" s="5" t="n">
        <v>117</v>
      </c>
    </row>
    <row r="23" spans="1:15">
      <c r="A23" s="4" t="s">
        <v>105</v>
      </c>
      <c r="M23" s="5" t="n">
        <v>1016</v>
      </c>
      <c r="N23" s="5" t="n">
        <v>979</v>
      </c>
      <c r="O23" s="5" t="n">
        <v>1781</v>
      </c>
    </row>
    <row r="24" spans="1:15">
      <c r="A24" s="4" t="s">
        <v>107</v>
      </c>
      <c r="M24" s="5" t="n">
        <v>49011</v>
      </c>
      <c r="N24" s="5" t="n">
        <v>59231</v>
      </c>
      <c r="O24" s="5" t="n">
        <v>47382</v>
      </c>
    </row>
    <row r="25" spans="1:15">
      <c r="A25" s="4" t="s">
        <v>108</v>
      </c>
      <c r="M25" s="5" t="n">
        <v>-133</v>
      </c>
      <c r="N25" s="5" t="n">
        <v>6936</v>
      </c>
      <c r="O25" s="5" t="n">
        <v>480</v>
      </c>
    </row>
    <row r="26" spans="1:15">
      <c r="A26" s="4" t="s">
        <v>109</v>
      </c>
      <c r="M26" s="7" t="n">
        <v>49144</v>
      </c>
      <c r="N26" s="7" t="n">
        <v>52295</v>
      </c>
      <c r="O26" s="7" t="n">
        <v>46902</v>
      </c>
    </row>
    <row r="27" spans="1:15"/>
    <row r="28" spans="1:15">
      <c r="A28" s="4" t="s">
        <v>576</v>
      </c>
      <c r="B28" s="4" t="s">
        <v>785</v>
      </c>
    </row>
  </sheetData>
  <mergeCells count="8">
    <mergeCell ref="A1:A2"/>
    <mergeCell ref="B1:L1"/>
    <mergeCell ref="M1:O1"/>
    <mergeCell ref="G2:H2"/>
    <mergeCell ref="I2:J2"/>
    <mergeCell ref="K2:L2"/>
    <mergeCell ref="A27:O27"/>
    <mergeCell ref="B28:O2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6"/>
    <col customWidth="1" max="14" min="14" width="14"/>
    <col customWidth="1" max="15" min="15" width="14"/>
  </cols>
  <sheetData>
    <row r="1" spans="1:15">
      <c r="A1" s="1" t="s">
        <v>1185</v>
      </c>
      <c r="B1" s="2" t="s">
        <v>508</v>
      </c>
      <c r="M1" s="2" t="s">
        <v>1</v>
      </c>
    </row>
    <row r="2" spans="1:15">
      <c r="B2" s="2" t="s">
        <v>2</v>
      </c>
      <c r="C2" s="2" t="s">
        <v>509</v>
      </c>
      <c r="D2" s="2" t="s">
        <v>4</v>
      </c>
      <c r="E2" s="2" t="s">
        <v>510</v>
      </c>
      <c r="F2" s="2" t="s">
        <v>30</v>
      </c>
      <c r="G2" s="2" t="s">
        <v>511</v>
      </c>
      <c r="H2" s="2" t="s">
        <v>576</v>
      </c>
      <c r="I2" s="2" t="s">
        <v>512</v>
      </c>
      <c r="J2" s="2" t="s">
        <v>576</v>
      </c>
      <c r="K2" s="2" t="s">
        <v>513</v>
      </c>
      <c r="M2" s="2" t="s">
        <v>2</v>
      </c>
      <c r="N2" s="2" t="s">
        <v>30</v>
      </c>
      <c r="O2" s="2" t="s">
        <v>71</v>
      </c>
    </row>
    <row r="3" spans="1:15">
      <c r="A3" s="3" t="s">
        <v>1186</v>
      </c>
    </row>
    <row r="4" spans="1:15">
      <c r="A4" s="4" t="s">
        <v>109</v>
      </c>
      <c r="B4" s="7" t="n">
        <v>2891</v>
      </c>
      <c r="C4" s="7" t="n">
        <v>24266</v>
      </c>
      <c r="D4" s="7" t="n">
        <v>11376</v>
      </c>
      <c r="E4" s="7" t="n">
        <v>10611</v>
      </c>
      <c r="F4" s="7" t="n">
        <v>11063</v>
      </c>
      <c r="G4" s="7" t="n">
        <v>12240</v>
      </c>
      <c r="I4" s="7" t="n">
        <v>16377</v>
      </c>
      <c r="K4" s="7" t="n">
        <v>12615</v>
      </c>
      <c r="L4" s="4" t="s">
        <v>576</v>
      </c>
      <c r="M4" s="7" t="n">
        <v>49144</v>
      </c>
      <c r="N4" s="7" t="n">
        <v>52295</v>
      </c>
      <c r="O4" s="7" t="n">
        <v>46902</v>
      </c>
    </row>
    <row r="5" spans="1:15">
      <c r="A5" s="3" t="s">
        <v>1187</v>
      </c>
    </row>
    <row r="6" spans="1:15">
      <c r="A6" s="4" t="s">
        <v>168</v>
      </c>
      <c r="M6" s="5" t="n">
        <v>826</v>
      </c>
      <c r="N6" s="5" t="n">
        <v>-990</v>
      </c>
      <c r="O6" s="5" t="n">
        <v>-768</v>
      </c>
    </row>
    <row r="7" spans="1:15">
      <c r="A7" s="4" t="s">
        <v>174</v>
      </c>
      <c r="M7" s="5" t="n">
        <v>-677</v>
      </c>
      <c r="N7" s="5" t="n">
        <v>-677</v>
      </c>
      <c r="O7" s="5" t="n">
        <v>948</v>
      </c>
    </row>
    <row r="8" spans="1:15">
      <c r="A8" s="4" t="s">
        <v>175</v>
      </c>
      <c r="M8" s="5" t="n">
        <v>20194</v>
      </c>
      <c r="N8" s="5" t="n">
        <v>-9708</v>
      </c>
      <c r="O8" s="5" t="n">
        <v>127</v>
      </c>
    </row>
    <row r="9" spans="1:15">
      <c r="A9" s="4" t="s">
        <v>176</v>
      </c>
      <c r="M9" s="5" t="n">
        <v>-22195</v>
      </c>
      <c r="N9" s="5" t="n">
        <v>16008</v>
      </c>
      <c r="O9" s="5" t="n">
        <v>8192</v>
      </c>
    </row>
    <row r="10" spans="1:15">
      <c r="A10" s="4" t="s">
        <v>177</v>
      </c>
      <c r="M10" s="5" t="n">
        <v>37351</v>
      </c>
      <c r="N10" s="5" t="n">
        <v>31973</v>
      </c>
      <c r="O10" s="5" t="n">
        <v>48905</v>
      </c>
    </row>
    <row r="11" spans="1:15">
      <c r="A11" s="3" t="s">
        <v>1188</v>
      </c>
    </row>
    <row r="12" spans="1:15">
      <c r="A12" s="4" t="s">
        <v>185</v>
      </c>
      <c r="M12" s="5" t="n">
        <v>55093</v>
      </c>
      <c r="N12" s="5" t="n">
        <v>100468</v>
      </c>
      <c r="O12" s="5" t="n">
        <v>37912</v>
      </c>
    </row>
    <row r="13" spans="1:15">
      <c r="A13" s="4" t="s">
        <v>179</v>
      </c>
      <c r="M13" s="5" t="n">
        <v>-366559</v>
      </c>
      <c r="N13" s="5" t="n">
        <v>-273846</v>
      </c>
      <c r="O13" s="5" t="n">
        <v>-251699</v>
      </c>
    </row>
    <row r="14" spans="1:15">
      <c r="A14" s="4" t="s">
        <v>194</v>
      </c>
      <c r="M14" s="5" t="n">
        <v>-433905</v>
      </c>
      <c r="N14" s="5" t="n">
        <v>-275530</v>
      </c>
      <c r="O14" s="5" t="n">
        <v>-204769</v>
      </c>
    </row>
    <row r="15" spans="1:15">
      <c r="A15" s="3" t="s">
        <v>1189</v>
      </c>
    </row>
    <row r="16" spans="1:15">
      <c r="A16" s="4" t="s">
        <v>198</v>
      </c>
      <c r="M16" s="5" t="n">
        <v>-51850</v>
      </c>
      <c r="N16" s="5" t="n">
        <v>-50007</v>
      </c>
      <c r="O16" s="5" t="n">
        <v>-39514</v>
      </c>
    </row>
    <row r="17" spans="1:15">
      <c r="A17" s="4" t="s">
        <v>137</v>
      </c>
      <c r="M17" s="5" t="n">
        <v>-1574</v>
      </c>
      <c r="N17" s="5" t="n">
        <v>-1593</v>
      </c>
      <c r="O17" s="5" t="n">
        <v>-22720</v>
      </c>
    </row>
    <row r="18" spans="1:15">
      <c r="A18" s="4" t="s">
        <v>203</v>
      </c>
      <c r="M18" s="5" t="n">
        <v>413561</v>
      </c>
      <c r="N18" s="5" t="n">
        <v>244999</v>
      </c>
      <c r="O18" s="5" t="n">
        <v>152062</v>
      </c>
    </row>
    <row r="19" spans="1:15">
      <c r="A19" s="4" t="s">
        <v>204</v>
      </c>
      <c r="M19" s="5" t="n">
        <v>17007</v>
      </c>
      <c r="N19" s="5" t="n">
        <v>1442</v>
      </c>
      <c r="O19" s="5" t="n">
        <v>-3802</v>
      </c>
    </row>
    <row r="20" spans="1:15">
      <c r="A20" s="4" t="s">
        <v>1173</v>
      </c>
    </row>
    <row r="21" spans="1:15">
      <c r="A21" s="3" t="s">
        <v>1186</v>
      </c>
    </row>
    <row r="22" spans="1:15">
      <c r="A22" s="4" t="s">
        <v>109</v>
      </c>
      <c r="M22" s="5" t="n">
        <v>49144</v>
      </c>
      <c r="N22" s="5" t="n">
        <v>52295</v>
      </c>
      <c r="O22" s="5" t="n">
        <v>46902</v>
      </c>
    </row>
    <row r="23" spans="1:15">
      <c r="A23" s="3" t="s">
        <v>1187</v>
      </c>
    </row>
    <row r="24" spans="1:15">
      <c r="A24" s="4" t="s">
        <v>1190</v>
      </c>
      <c r="M24" s="5" t="n">
        <v>0</v>
      </c>
      <c r="N24" s="5" t="n">
        <v>44392</v>
      </c>
      <c r="O24" s="5" t="n">
        <v>60841</v>
      </c>
    </row>
    <row r="25" spans="1:15">
      <c r="A25" s="4" t="s">
        <v>168</v>
      </c>
      <c r="M25" s="5" t="n">
        <v>0</v>
      </c>
      <c r="N25" s="5" t="n">
        <v>-406</v>
      </c>
      <c r="O25" s="5" t="n">
        <v>0</v>
      </c>
    </row>
    <row r="26" spans="1:15">
      <c r="A26" s="4" t="s">
        <v>1184</v>
      </c>
      <c r="M26" s="5" t="n">
        <v>-49286</v>
      </c>
      <c r="N26" s="5" t="n">
        <v>-57955</v>
      </c>
      <c r="O26" s="5" t="n">
        <v>-46583</v>
      </c>
    </row>
    <row r="27" spans="1:15">
      <c r="A27" s="4" t="s">
        <v>174</v>
      </c>
      <c r="M27" s="5" t="n">
        <v>12</v>
      </c>
      <c r="N27" s="5" t="n">
        <v>118</v>
      </c>
      <c r="O27" s="5" t="n">
        <v>384</v>
      </c>
    </row>
    <row r="28" spans="1:15">
      <c r="A28" s="4" t="s">
        <v>175</v>
      </c>
      <c r="M28" s="5" t="n">
        <v>16</v>
      </c>
      <c r="N28" s="5" t="n">
        <v>12</v>
      </c>
      <c r="O28" s="5" t="n">
        <v>-60</v>
      </c>
    </row>
    <row r="29" spans="1:15">
      <c r="A29" s="4" t="s">
        <v>176</v>
      </c>
      <c r="M29" s="5" t="n">
        <v>121</v>
      </c>
      <c r="N29" s="5" t="n">
        <v>-155</v>
      </c>
      <c r="O29" s="5" t="n">
        <v>188</v>
      </c>
    </row>
    <row r="30" spans="1:15">
      <c r="A30" s="4" t="s">
        <v>177</v>
      </c>
      <c r="M30" s="5" t="n">
        <v>7</v>
      </c>
      <c r="N30" s="5" t="n">
        <v>38301</v>
      </c>
      <c r="O30" s="5" t="n">
        <v>61672</v>
      </c>
    </row>
    <row r="31" spans="1:15">
      <c r="A31" s="3" t="s">
        <v>1188</v>
      </c>
    </row>
    <row r="32" spans="1:15">
      <c r="A32" s="4" t="s">
        <v>185</v>
      </c>
      <c r="M32" s="5" t="n">
        <v>0</v>
      </c>
      <c r="N32" s="5" t="n">
        <v>1013</v>
      </c>
      <c r="O32" s="5" t="n">
        <v>0</v>
      </c>
    </row>
    <row r="33" spans="1:15">
      <c r="A33" s="4" t="s">
        <v>1191</v>
      </c>
      <c r="M33" s="5" t="n">
        <v>0</v>
      </c>
      <c r="N33" s="5" t="n">
        <v>0</v>
      </c>
      <c r="O33" s="5" t="n">
        <v>-15</v>
      </c>
    </row>
    <row r="34" spans="1:15">
      <c r="A34" s="4" t="s">
        <v>1192</v>
      </c>
      <c r="M34" s="5" t="n">
        <v>2129</v>
      </c>
      <c r="N34" s="5" t="n">
        <v>2469</v>
      </c>
      <c r="O34" s="5" t="n">
        <v>1157</v>
      </c>
    </row>
    <row r="35" spans="1:15">
      <c r="A35" s="4" t="s">
        <v>179</v>
      </c>
      <c r="M35" s="5" t="n">
        <v>0</v>
      </c>
      <c r="N35" s="5" t="n">
        <v>31616</v>
      </c>
      <c r="O35" s="5" t="n">
        <v>-3578</v>
      </c>
    </row>
    <row r="36" spans="1:15">
      <c r="A36" s="4" t="s">
        <v>194</v>
      </c>
      <c r="M36" s="5" t="n">
        <v>2129</v>
      </c>
      <c r="N36" s="5" t="n">
        <v>35098</v>
      </c>
      <c r="O36" s="5" t="n">
        <v>-2436</v>
      </c>
    </row>
    <row r="37" spans="1:15">
      <c r="A37" s="3" t="s">
        <v>1189</v>
      </c>
    </row>
    <row r="38" spans="1:15">
      <c r="A38" s="4" t="s">
        <v>198</v>
      </c>
      <c r="M38" s="5" t="n">
        <v>-51850</v>
      </c>
      <c r="N38" s="5" t="n">
        <v>-50007</v>
      </c>
      <c r="O38" s="5" t="n">
        <v>-39514</v>
      </c>
    </row>
    <row r="39" spans="1:15">
      <c r="A39" s="4" t="s">
        <v>137</v>
      </c>
      <c r="M39" s="5" t="n">
        <v>-1574</v>
      </c>
      <c r="N39" s="5" t="n">
        <v>-1593</v>
      </c>
      <c r="O39" s="5" t="n">
        <v>-22720</v>
      </c>
    </row>
    <row r="40" spans="1:15">
      <c r="A40" s="4" t="s">
        <v>1193</v>
      </c>
      <c r="M40" s="5" t="n">
        <v>9567</v>
      </c>
      <c r="N40" s="5" t="n">
        <v>14705</v>
      </c>
      <c r="O40" s="5" t="n">
        <v>771</v>
      </c>
    </row>
    <row r="41" spans="1:15">
      <c r="A41" s="4" t="s">
        <v>1194</v>
      </c>
      <c r="M41" s="5" t="n">
        <v>0</v>
      </c>
      <c r="N41" s="5" t="n">
        <v>0</v>
      </c>
      <c r="O41" s="5" t="n">
        <v>12500</v>
      </c>
    </row>
    <row r="42" spans="1:15">
      <c r="A42" s="4" t="s">
        <v>203</v>
      </c>
      <c r="M42" s="5" t="n">
        <v>-43857</v>
      </c>
      <c r="N42" s="5" t="n">
        <v>-36895</v>
      </c>
      <c r="O42" s="5" t="n">
        <v>-48963</v>
      </c>
    </row>
    <row r="43" spans="1:15">
      <c r="A43" s="4" t="s">
        <v>204</v>
      </c>
      <c r="M43" s="5" t="n">
        <v>-41721</v>
      </c>
      <c r="N43" s="5" t="n">
        <v>36504</v>
      </c>
      <c r="O43" s="5" t="n">
        <v>10273</v>
      </c>
    </row>
    <row r="44" spans="1:15">
      <c r="A44" s="4" t="s">
        <v>1195</v>
      </c>
      <c r="E44" s="7" t="n">
        <v>66212</v>
      </c>
      <c r="K44" s="7" t="n">
        <v>29708</v>
      </c>
      <c r="M44" s="5" t="n">
        <v>66212</v>
      </c>
      <c r="N44" s="5" t="n">
        <v>29708</v>
      </c>
      <c r="O44" s="5" t="n">
        <v>19435</v>
      </c>
    </row>
    <row r="45" spans="1:15">
      <c r="A45" s="4" t="s">
        <v>1196</v>
      </c>
      <c r="B45" s="7" t="n">
        <v>24491</v>
      </c>
      <c r="F45" s="7" t="n">
        <v>66212</v>
      </c>
      <c r="M45" s="7" t="n">
        <v>24491</v>
      </c>
      <c r="N45" s="7" t="n">
        <v>66212</v>
      </c>
      <c r="O45" s="7" t="n">
        <v>29708</v>
      </c>
    </row>
    <row r="46" spans="1:15"/>
    <row r="47" spans="1:15">
      <c r="A47" s="4" t="s">
        <v>576</v>
      </c>
      <c r="B47" s="4" t="s">
        <v>785</v>
      </c>
    </row>
  </sheetData>
  <mergeCells count="92">
    <mergeCell ref="A1:A2"/>
    <mergeCell ref="B1:L1"/>
    <mergeCell ref="M1:O1"/>
    <mergeCell ref="K2:L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G44:H44"/>
    <mergeCell ref="I44:J44"/>
    <mergeCell ref="G45:H45"/>
    <mergeCell ref="I45:J45"/>
    <mergeCell ref="A46:O46"/>
    <mergeCell ref="B47:O4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1197</v>
      </c>
      <c r="B1" s="2" t="s">
        <v>508</v>
      </c>
      <c r="N1" s="2" t="s">
        <v>1</v>
      </c>
    </row>
    <row r="2" spans="1:16">
      <c r="B2" s="2" t="s">
        <v>2</v>
      </c>
      <c r="D2" s="2" t="s">
        <v>509</v>
      </c>
      <c r="E2" s="2" t="s">
        <v>4</v>
      </c>
      <c r="F2" s="2" t="s">
        <v>510</v>
      </c>
      <c r="G2" s="2" t="s">
        <v>30</v>
      </c>
      <c r="H2" s="2" t="s">
        <v>511</v>
      </c>
      <c r="J2" s="2" t="s">
        <v>512</v>
      </c>
      <c r="L2" s="2" t="s">
        <v>513</v>
      </c>
      <c r="N2" s="2" t="s">
        <v>2</v>
      </c>
      <c r="O2" s="2" t="s">
        <v>30</v>
      </c>
      <c r="P2" s="2" t="s">
        <v>71</v>
      </c>
    </row>
    <row r="3" spans="1:16">
      <c r="A3" s="3" t="s">
        <v>1198</v>
      </c>
    </row>
    <row r="4" spans="1:16">
      <c r="A4" s="4" t="s">
        <v>1199</v>
      </c>
      <c r="B4" s="7" t="n">
        <v>36565</v>
      </c>
      <c r="D4" s="7" t="n">
        <v>36586</v>
      </c>
      <c r="E4" s="7" t="n">
        <v>35251</v>
      </c>
      <c r="F4" s="7" t="n">
        <v>34060</v>
      </c>
      <c r="G4" s="7" t="n">
        <v>34654</v>
      </c>
      <c r="H4" s="7" t="n">
        <v>33348</v>
      </c>
      <c r="J4" s="7" t="n">
        <v>33357</v>
      </c>
      <c r="L4" s="7" t="n">
        <v>32965</v>
      </c>
      <c r="N4" s="7" t="n">
        <v>142462</v>
      </c>
      <c r="O4" s="7" t="n">
        <v>134324</v>
      </c>
      <c r="P4" s="7" t="n">
        <v>131759</v>
      </c>
    </row>
    <row r="5" spans="1:16">
      <c r="A5" s="4" t="s">
        <v>848</v>
      </c>
      <c r="B5" s="5" t="n">
        <v>10278</v>
      </c>
      <c r="D5" s="5" t="n">
        <v>9791</v>
      </c>
      <c r="E5" s="5" t="n">
        <v>9022</v>
      </c>
      <c r="F5" s="5" t="n">
        <v>8760</v>
      </c>
      <c r="G5" s="5" t="n">
        <v>8947</v>
      </c>
      <c r="H5" s="5" t="n">
        <v>8197</v>
      </c>
      <c r="J5" s="5" t="n">
        <v>8063</v>
      </c>
      <c r="L5" s="5" t="n">
        <v>8816</v>
      </c>
      <c r="N5" s="5" t="n">
        <v>37851</v>
      </c>
      <c r="O5" s="5" t="n">
        <v>34023</v>
      </c>
      <c r="P5" s="5" t="n">
        <v>34203</v>
      </c>
    </row>
    <row r="6" spans="1:16">
      <c r="A6" s="4" t="s">
        <v>83</v>
      </c>
      <c r="B6" s="5" t="n">
        <v>26287</v>
      </c>
      <c r="D6" s="5" t="n">
        <v>26795</v>
      </c>
      <c r="E6" s="5" t="n">
        <v>26229</v>
      </c>
      <c r="F6" s="5" t="n">
        <v>25300</v>
      </c>
      <c r="G6" s="5" t="n">
        <v>25707</v>
      </c>
      <c r="H6" s="5" t="n">
        <v>25151</v>
      </c>
      <c r="J6" s="5" t="n">
        <v>25294</v>
      </c>
      <c r="L6" s="5" t="n">
        <v>24149</v>
      </c>
      <c r="N6" s="5" t="n">
        <v>104611</v>
      </c>
      <c r="O6" s="5" t="n">
        <v>100301</v>
      </c>
      <c r="P6" s="5" t="n">
        <v>97556</v>
      </c>
    </row>
    <row r="7" spans="1:16">
      <c r="A7" s="4" t="s">
        <v>520</v>
      </c>
      <c r="B7" s="5" t="n">
        <v>0</v>
      </c>
      <c r="D7" s="5" t="n">
        <v>0</v>
      </c>
      <c r="E7" s="5" t="n">
        <v>0</v>
      </c>
      <c r="F7" s="5" t="n">
        <v>0</v>
      </c>
      <c r="G7" s="5" t="n">
        <v>0</v>
      </c>
      <c r="H7" s="5" t="n">
        <v>0</v>
      </c>
      <c r="J7" s="5" t="n">
        <v>0</v>
      </c>
      <c r="L7" s="5" t="n">
        <v>0</v>
      </c>
      <c r="N7" s="5" t="n">
        <v>0</v>
      </c>
      <c r="O7" s="5" t="n">
        <v>0</v>
      </c>
      <c r="P7" s="5" t="n">
        <v>200</v>
      </c>
    </row>
    <row r="8" spans="1:16">
      <c r="A8" s="4" t="s">
        <v>85</v>
      </c>
      <c r="B8" s="5" t="n">
        <v>26287</v>
      </c>
      <c r="D8" s="5" t="n">
        <v>26795</v>
      </c>
      <c r="E8" s="5" t="n">
        <v>26229</v>
      </c>
      <c r="F8" s="5" t="n">
        <v>25300</v>
      </c>
      <c r="G8" s="5" t="n">
        <v>25707</v>
      </c>
      <c r="H8" s="5" t="n">
        <v>25151</v>
      </c>
      <c r="J8" s="5" t="n">
        <v>25294</v>
      </c>
      <c r="L8" s="5" t="n">
        <v>24149</v>
      </c>
      <c r="N8" s="5" t="n">
        <v>104611</v>
      </c>
      <c r="O8" s="5" t="n">
        <v>100301</v>
      </c>
      <c r="P8" s="5" t="n">
        <v>97356</v>
      </c>
    </row>
    <row r="9" spans="1:16">
      <c r="A9" s="4" t="s">
        <v>95</v>
      </c>
      <c r="B9" s="5" t="n">
        <v>-7338</v>
      </c>
      <c r="C9" s="4" t="s">
        <v>576</v>
      </c>
      <c r="D9" s="5" t="n">
        <v>21741</v>
      </c>
      <c r="E9" s="5" t="n">
        <v>1183</v>
      </c>
      <c r="F9" s="5" t="n">
        <v>1258</v>
      </c>
      <c r="G9" s="5" t="n">
        <v>7587</v>
      </c>
      <c r="H9" s="5" t="n">
        <v>3190</v>
      </c>
      <c r="J9" s="5" t="n">
        <v>27482</v>
      </c>
      <c r="L9" s="5" t="n">
        <v>5985</v>
      </c>
      <c r="N9" s="5" t="n">
        <v>16844</v>
      </c>
      <c r="O9" s="5" t="n">
        <v>44244</v>
      </c>
      <c r="P9" s="5" t="n">
        <v>19282</v>
      </c>
    </row>
    <row r="10" spans="1:16">
      <c r="A10" s="4" t="s">
        <v>1200</v>
      </c>
      <c r="B10" s="5" t="n">
        <v>14710</v>
      </c>
      <c r="C10" s="4" t="s">
        <v>576</v>
      </c>
      <c r="D10" s="5" t="n">
        <v>9893</v>
      </c>
      <c r="E10" s="5" t="n">
        <v>11058</v>
      </c>
      <c r="F10" s="5" t="n">
        <v>10268</v>
      </c>
      <c r="G10" s="5" t="n">
        <v>15698</v>
      </c>
      <c r="H10" s="5" t="n">
        <v>10352</v>
      </c>
      <c r="J10" s="5" t="n">
        <v>26929</v>
      </c>
      <c r="L10" s="5" t="n">
        <v>10737</v>
      </c>
      <c r="N10" s="5" t="n">
        <v>45929</v>
      </c>
      <c r="O10" s="5" t="n">
        <v>63716</v>
      </c>
      <c r="P10" s="5" t="n">
        <v>43522</v>
      </c>
    </row>
    <row r="11" spans="1:16">
      <c r="A11" s="4" t="s">
        <v>107</v>
      </c>
      <c r="B11" s="5" t="n">
        <v>4239</v>
      </c>
      <c r="D11" s="5" t="n">
        <v>38643</v>
      </c>
      <c r="E11" s="5" t="n">
        <v>16354</v>
      </c>
      <c r="F11" s="5" t="n">
        <v>16290</v>
      </c>
      <c r="G11" s="5" t="n">
        <v>17596</v>
      </c>
      <c r="H11" s="5" t="n">
        <v>17989</v>
      </c>
      <c r="J11" s="5" t="n">
        <v>25847</v>
      </c>
      <c r="L11" s="5" t="n">
        <v>19397</v>
      </c>
      <c r="N11" s="5" t="n">
        <v>75526</v>
      </c>
      <c r="O11" s="5" t="n">
        <v>80829</v>
      </c>
      <c r="P11" s="5" t="n">
        <v>73116</v>
      </c>
    </row>
    <row r="12" spans="1:16">
      <c r="A12" s="4" t="s">
        <v>108</v>
      </c>
      <c r="B12" s="5" t="n">
        <v>1348</v>
      </c>
      <c r="D12" s="5" t="n">
        <v>14377</v>
      </c>
      <c r="E12" s="5" t="n">
        <v>4978</v>
      </c>
      <c r="F12" s="5" t="n">
        <v>5679</v>
      </c>
      <c r="G12" s="5" t="n">
        <v>6533</v>
      </c>
      <c r="H12" s="5" t="n">
        <v>5749</v>
      </c>
      <c r="I12" s="4" t="s">
        <v>577</v>
      </c>
      <c r="J12" s="5" t="n">
        <v>9470</v>
      </c>
      <c r="K12" s="4" t="s">
        <v>577</v>
      </c>
      <c r="L12" s="5" t="n">
        <v>6782</v>
      </c>
      <c r="M12" s="4" t="s">
        <v>577</v>
      </c>
      <c r="N12" s="5" t="n">
        <v>26382</v>
      </c>
      <c r="O12" s="5" t="n">
        <v>28534</v>
      </c>
      <c r="P12" s="5" t="n">
        <v>26214</v>
      </c>
    </row>
    <row r="13" spans="1:16">
      <c r="A13" s="4" t="s">
        <v>109</v>
      </c>
      <c r="B13" s="7" t="n">
        <v>2891</v>
      </c>
      <c r="D13" s="7" t="n">
        <v>24266</v>
      </c>
      <c r="E13" s="7" t="n">
        <v>11376</v>
      </c>
      <c r="F13" s="7" t="n">
        <v>10611</v>
      </c>
      <c r="G13" s="7" t="n">
        <v>11063</v>
      </c>
      <c r="H13" s="7" t="n">
        <v>12240</v>
      </c>
      <c r="I13" s="4" t="s">
        <v>577</v>
      </c>
      <c r="J13" s="7" t="n">
        <v>16377</v>
      </c>
      <c r="K13" s="4" t="s">
        <v>577</v>
      </c>
      <c r="L13" s="7" t="n">
        <v>12615</v>
      </c>
      <c r="M13" s="4" t="s">
        <v>577</v>
      </c>
      <c r="N13" s="7" t="n">
        <v>49144</v>
      </c>
      <c r="O13" s="7" t="n">
        <v>52295</v>
      </c>
      <c r="P13" s="7" t="n">
        <v>46902</v>
      </c>
    </row>
    <row r="14" spans="1:16">
      <c r="A14" s="4" t="s">
        <v>1201</v>
      </c>
      <c r="B14" s="8" t="n">
        <v>0.07000000000000001</v>
      </c>
      <c r="D14" s="8" t="n">
        <v>0.5600000000000001</v>
      </c>
      <c r="E14" s="8" t="n">
        <v>0.26</v>
      </c>
      <c r="F14" s="8" t="n">
        <v>0.25</v>
      </c>
      <c r="G14" s="8" t="n">
        <v>0.26</v>
      </c>
      <c r="H14" s="8" t="n">
        <v>0.29</v>
      </c>
      <c r="I14" s="4" t="s">
        <v>577</v>
      </c>
      <c r="J14" s="8" t="n">
        <v>0.39</v>
      </c>
      <c r="K14" s="4" t="s">
        <v>577</v>
      </c>
      <c r="L14" s="8" t="n">
        <v>0.31</v>
      </c>
      <c r="M14" s="4" t="s">
        <v>577</v>
      </c>
      <c r="N14" s="8" t="n">
        <v>1.14</v>
      </c>
      <c r="O14" s="8" t="n">
        <v>1.25</v>
      </c>
      <c r="P14" s="8" t="n">
        <v>1.13</v>
      </c>
    </row>
    <row r="15" spans="1:16">
      <c r="A15" s="4" t="s">
        <v>1202</v>
      </c>
      <c r="B15" s="8" t="n">
        <v>0.06</v>
      </c>
      <c r="D15" s="8" t="n">
        <v>0.54</v>
      </c>
      <c r="E15" s="8" t="n">
        <v>0.26</v>
      </c>
      <c r="F15" s="8" t="n">
        <v>0.24</v>
      </c>
      <c r="G15" s="8" t="n">
        <v>0.25</v>
      </c>
      <c r="H15" s="8" t="n">
        <v>0.28</v>
      </c>
      <c r="I15" s="4" t="s">
        <v>577</v>
      </c>
      <c r="J15" s="8" t="n">
        <v>0.38</v>
      </c>
      <c r="K15" s="4" t="s">
        <v>577</v>
      </c>
      <c r="L15" s="8" t="n">
        <v>0.3</v>
      </c>
      <c r="M15" s="4" t="s">
        <v>577</v>
      </c>
      <c r="N15" s="8" t="n">
        <v>1.1</v>
      </c>
      <c r="O15" s="8" t="n">
        <v>1.21</v>
      </c>
      <c r="P15" s="8" t="n">
        <v>1.1</v>
      </c>
    </row>
    <row r="16" spans="1:16"/>
    <row r="17" spans="1:16">
      <c r="A17" s="4" t="s">
        <v>576</v>
      </c>
      <c r="B17" s="4" t="s">
        <v>1203</v>
      </c>
    </row>
    <row r="18" spans="1:16">
      <c r="A18" s="4" t="s">
        <v>577</v>
      </c>
      <c r="B18" s="4" t="s">
        <v>785</v>
      </c>
    </row>
  </sheetData>
  <mergeCells count="10">
    <mergeCell ref="A1:A2"/>
    <mergeCell ref="B1:M1"/>
    <mergeCell ref="N1:P1"/>
    <mergeCell ref="B2:C2"/>
    <mergeCell ref="H2:I2"/>
    <mergeCell ref="J2:K2"/>
    <mergeCell ref="L2:M2"/>
    <mergeCell ref="A16:P16"/>
    <mergeCell ref="B17:P17"/>
    <mergeCell ref="B18:P1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6"/>
    <col customWidth="1" max="14" min="14" width="14"/>
    <col customWidth="1" max="15" min="15" width="14"/>
  </cols>
  <sheetData>
    <row r="1" spans="1:15">
      <c r="A1" s="1" t="s">
        <v>1204</v>
      </c>
      <c r="B1" s="2" t="s">
        <v>508</v>
      </c>
      <c r="M1" s="2" t="s">
        <v>1</v>
      </c>
    </row>
    <row r="2" spans="1:15">
      <c r="B2" s="2" t="s">
        <v>2</v>
      </c>
      <c r="C2" s="2" t="s">
        <v>509</v>
      </c>
      <c r="D2" s="2" t="s">
        <v>4</v>
      </c>
      <c r="E2" s="2" t="s">
        <v>510</v>
      </c>
      <c r="F2" s="2" t="s">
        <v>30</v>
      </c>
      <c r="G2" s="2" t="s">
        <v>511</v>
      </c>
      <c r="H2" s="2" t="s">
        <v>576</v>
      </c>
      <c r="I2" s="2" t="s">
        <v>512</v>
      </c>
      <c r="J2" s="2" t="s">
        <v>576</v>
      </c>
      <c r="K2" s="2" t="s">
        <v>513</v>
      </c>
      <c r="L2" s="2" t="s">
        <v>576</v>
      </c>
      <c r="M2" s="2" t="s">
        <v>2</v>
      </c>
      <c r="N2" s="2" t="s">
        <v>30</v>
      </c>
      <c r="O2" s="2" t="s">
        <v>71</v>
      </c>
    </row>
    <row r="3" spans="1:15">
      <c r="A3" s="3" t="s">
        <v>1205</v>
      </c>
    </row>
    <row r="4" spans="1:15">
      <c r="A4" s="4" t="s">
        <v>109</v>
      </c>
      <c r="B4" s="7" t="n">
        <v>2891</v>
      </c>
      <c r="C4" s="7" t="n">
        <v>24266</v>
      </c>
      <c r="D4" s="7" t="n">
        <v>11376</v>
      </c>
      <c r="E4" s="7" t="n">
        <v>10611</v>
      </c>
      <c r="F4" s="7" t="n">
        <v>11063</v>
      </c>
      <c r="G4" s="7" t="n">
        <v>12240</v>
      </c>
      <c r="I4" s="7" t="n">
        <v>16377</v>
      </c>
      <c r="K4" s="7" t="n">
        <v>12615</v>
      </c>
      <c r="M4" s="7" t="n">
        <v>49144</v>
      </c>
      <c r="N4" s="7" t="n">
        <v>52295</v>
      </c>
      <c r="O4" s="7" t="n">
        <v>46902</v>
      </c>
    </row>
    <row r="5" spans="1:15">
      <c r="A5" s="4" t="s">
        <v>1206</v>
      </c>
      <c r="M5" s="5" t="n">
        <v>43263</v>
      </c>
      <c r="N5" s="5" t="n">
        <v>41864</v>
      </c>
      <c r="O5" s="5" t="n">
        <v>41664</v>
      </c>
    </row>
    <row r="6" spans="1:15">
      <c r="A6" s="4" t="s">
        <v>1207</v>
      </c>
      <c r="M6" s="5" t="n">
        <v>1246</v>
      </c>
      <c r="N6" s="5" t="n">
        <v>1411</v>
      </c>
      <c r="O6" s="5" t="n">
        <v>974</v>
      </c>
    </row>
    <row r="7" spans="1:15">
      <c r="A7" s="4" t="s">
        <v>1208</v>
      </c>
      <c r="M7" s="5" t="n">
        <v>44509</v>
      </c>
      <c r="N7" s="5" t="n">
        <v>43275</v>
      </c>
      <c r="O7" s="5" t="n">
        <v>42638</v>
      </c>
    </row>
    <row r="8" spans="1:15">
      <c r="A8" s="4" t="s">
        <v>1201</v>
      </c>
      <c r="B8" s="8" t="n">
        <v>0.07000000000000001</v>
      </c>
      <c r="C8" s="8" t="n">
        <v>0.5600000000000001</v>
      </c>
      <c r="D8" s="8" t="n">
        <v>0.26</v>
      </c>
      <c r="E8" s="8" t="n">
        <v>0.25</v>
      </c>
      <c r="F8" s="8" t="n">
        <v>0.26</v>
      </c>
      <c r="G8" s="8" t="n">
        <v>0.29</v>
      </c>
      <c r="I8" s="8" t="n">
        <v>0.39</v>
      </c>
      <c r="K8" s="8" t="n">
        <v>0.31</v>
      </c>
      <c r="M8" s="8" t="n">
        <v>1.14</v>
      </c>
      <c r="N8" s="8" t="n">
        <v>1.25</v>
      </c>
      <c r="O8" s="8" t="n">
        <v>1.13</v>
      </c>
    </row>
    <row r="9" spans="1:15">
      <c r="A9" s="4" t="s">
        <v>1209</v>
      </c>
      <c r="B9" s="8" t="n">
        <v>0.06</v>
      </c>
      <c r="C9" s="8" t="n">
        <v>0.54</v>
      </c>
      <c r="D9" s="8" t="n">
        <v>0.26</v>
      </c>
      <c r="E9" s="8" t="n">
        <v>0.24</v>
      </c>
      <c r="F9" s="8" t="n">
        <v>0.25</v>
      </c>
      <c r="G9" s="8" t="n">
        <v>0.28</v>
      </c>
      <c r="I9" s="8" t="n">
        <v>0.38</v>
      </c>
      <c r="K9" s="8" t="n">
        <v>0.3</v>
      </c>
      <c r="M9" s="8" t="n">
        <v>1.1</v>
      </c>
      <c r="N9" s="8" t="n">
        <v>1.21</v>
      </c>
      <c r="O9" s="8" t="n">
        <v>1.1</v>
      </c>
    </row>
    <row r="10" spans="1:15"/>
    <row r="11" spans="1:15">
      <c r="A11" s="4" t="s">
        <v>576</v>
      </c>
      <c r="B11" s="4" t="s">
        <v>785</v>
      </c>
    </row>
  </sheetData>
  <mergeCells count="26">
    <mergeCell ref="A1:A2"/>
    <mergeCell ref="B1:L1"/>
    <mergeCell ref="M1:O1"/>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A10:O10"/>
    <mergeCell ref="B11:O1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5:57:47Z</dcterms:created>
  <dcterms:modified xmlns:dcterms="http://purl.org/dc/terms/" xmlns:xsi="http://www.w3.org/2001/XMLSchema-instance" xsi:type="dcterms:W3CDTF">2017-08-29T15:57:47Z</dcterms:modified>
</cp:coreProperties>
</file>